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Cash and Cash Equivalent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Other Real Estate Owned" sheetId="15" state="visible" r:id="rId15"/>
    <sheet xmlns:r="http://schemas.openxmlformats.org/officeDocument/2006/relationships" name="FDIC Loss-sharing Asset and Cov" sheetId="16" state="visible" r:id="rId16"/>
    <sheet xmlns:r="http://schemas.openxmlformats.org/officeDocument/2006/relationships" name="Premises and Equipment"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Federal Home Loan Bank and Fede" sheetId="20" state="visible" r:id="rId20"/>
    <sheet xmlns:r="http://schemas.openxmlformats.org/officeDocument/2006/relationships" name="Securities Sold Under Agreement" sheetId="21" state="visible" r:id="rId21"/>
    <sheet xmlns:r="http://schemas.openxmlformats.org/officeDocument/2006/relationships" name="Other Borrowings" sheetId="22" state="visible" r:id="rId22"/>
    <sheet xmlns:r="http://schemas.openxmlformats.org/officeDocument/2006/relationships" name="Derivatives and Balance Sheet O" sheetId="23" state="visible" r:id="rId23"/>
    <sheet xmlns:r="http://schemas.openxmlformats.org/officeDocument/2006/relationships" name="Employee Benefit Plans" sheetId="24" state="visible" r:id="rId24"/>
    <sheet xmlns:r="http://schemas.openxmlformats.org/officeDocument/2006/relationships" name="Commitments and Contingent Liab" sheetId="25" state="visible" r:id="rId25"/>
    <sheet xmlns:r="http://schemas.openxmlformats.org/officeDocument/2006/relationships" name="Accumulated Other Comprehensive" sheetId="26" state="visible" r:id="rId26"/>
    <sheet xmlns:r="http://schemas.openxmlformats.org/officeDocument/2006/relationships" name="Shareholders' Equity" sheetId="27" state="visible" r:id="rId27"/>
    <sheet xmlns:r="http://schemas.openxmlformats.org/officeDocument/2006/relationships" name="Fair Value Accounting and Measu" sheetId="28" state="visible" r:id="rId28"/>
    <sheet xmlns:r="http://schemas.openxmlformats.org/officeDocument/2006/relationships" name="Earnings Per Common Share" sheetId="29" state="visible" r:id="rId29"/>
    <sheet xmlns:r="http://schemas.openxmlformats.org/officeDocument/2006/relationships" name="Share-Based Payments" sheetId="30" state="visible" r:id="rId30"/>
    <sheet xmlns:r="http://schemas.openxmlformats.org/officeDocument/2006/relationships" name="Income Tax" sheetId="31" state="visible" r:id="rId31"/>
    <sheet xmlns:r="http://schemas.openxmlformats.org/officeDocument/2006/relationships" name="Regulatory Capital Requirements" sheetId="32" state="visible" r:id="rId32"/>
    <sheet xmlns:r="http://schemas.openxmlformats.org/officeDocument/2006/relationships" name="Parent Company Financial Inform" sheetId="33" state="visible" r:id="rId33"/>
    <sheet xmlns:r="http://schemas.openxmlformats.org/officeDocument/2006/relationships" name="Summary Of Quarterly Financial " sheetId="34" state="visible" r:id="rId34"/>
    <sheet xmlns:r="http://schemas.openxmlformats.org/officeDocument/2006/relationships" name="Subsequent Events" sheetId="35" state="visible" r:id="rId35"/>
    <sheet xmlns:r="http://schemas.openxmlformats.org/officeDocument/2006/relationships" name="Summary of Significant Accoun36" sheetId="36" state="visible" r:id="rId36"/>
    <sheet xmlns:r="http://schemas.openxmlformats.org/officeDocument/2006/relationships" name="Business Combinations (Tables)" sheetId="37" state="visible" r:id="rId37"/>
    <sheet xmlns:r="http://schemas.openxmlformats.org/officeDocument/2006/relationships" name="Securities (Tables)" sheetId="38" state="visible" r:id="rId38"/>
    <sheet xmlns:r="http://schemas.openxmlformats.org/officeDocument/2006/relationships" name="Loans (Tables)" sheetId="39" state="visible" r:id="rId39"/>
    <sheet xmlns:r="http://schemas.openxmlformats.org/officeDocument/2006/relationships" name="Allowance for Loan and Lease 40" sheetId="40" state="visible" r:id="rId40"/>
    <sheet xmlns:r="http://schemas.openxmlformats.org/officeDocument/2006/relationships" name="Other Real Estate Owned (Tables" sheetId="41" state="visible" r:id="rId41"/>
    <sheet xmlns:r="http://schemas.openxmlformats.org/officeDocument/2006/relationships" name="FDIC Loss-sharing Asset and C42" sheetId="42" state="visible" r:id="rId42"/>
    <sheet xmlns:r="http://schemas.openxmlformats.org/officeDocument/2006/relationships" name="Premises and Equipment (Tables)" sheetId="43" state="visible" r:id="rId43"/>
    <sheet xmlns:r="http://schemas.openxmlformats.org/officeDocument/2006/relationships" name="Goodwill and Intangible Assets " sheetId="44" state="visible" r:id="rId44"/>
    <sheet xmlns:r="http://schemas.openxmlformats.org/officeDocument/2006/relationships" name="Deposits (Tables)" sheetId="45" state="visible" r:id="rId45"/>
    <sheet xmlns:r="http://schemas.openxmlformats.org/officeDocument/2006/relationships" name="Federal Home Loan Bank and Fe46" sheetId="46" state="visible" r:id="rId46"/>
    <sheet xmlns:r="http://schemas.openxmlformats.org/officeDocument/2006/relationships" name="Derivatives and Balance Sheet47" sheetId="47" state="visible" r:id="rId47"/>
    <sheet xmlns:r="http://schemas.openxmlformats.org/officeDocument/2006/relationships" name="Employee Benefit Plans (Tables)" sheetId="48" state="visible" r:id="rId48"/>
    <sheet xmlns:r="http://schemas.openxmlformats.org/officeDocument/2006/relationships" name="Commitments and Contingent Li49" sheetId="49" state="visible" r:id="rId49"/>
    <sheet xmlns:r="http://schemas.openxmlformats.org/officeDocument/2006/relationships" name="Accumulated Other Comprehensi50" sheetId="50" state="visible" r:id="rId50"/>
    <sheet xmlns:r="http://schemas.openxmlformats.org/officeDocument/2006/relationships" name="Fair Value Accounting and Mea51" sheetId="51" state="visible" r:id="rId51"/>
    <sheet xmlns:r="http://schemas.openxmlformats.org/officeDocument/2006/relationships" name="Earnings Per Common Share (Tabl" sheetId="52" state="visible" r:id="rId52"/>
    <sheet xmlns:r="http://schemas.openxmlformats.org/officeDocument/2006/relationships" name="Share-Based Payments (Tables)" sheetId="53" state="visible" r:id="rId53"/>
    <sheet xmlns:r="http://schemas.openxmlformats.org/officeDocument/2006/relationships" name="Income Tax (Tables)" sheetId="54" state="visible" r:id="rId54"/>
    <sheet xmlns:r="http://schemas.openxmlformats.org/officeDocument/2006/relationships" name="Regulatory Capital Requiremen55" sheetId="55" state="visible" r:id="rId55"/>
    <sheet xmlns:r="http://schemas.openxmlformats.org/officeDocument/2006/relationships" name="Parent Company Financial Info56" sheetId="56" state="visible" r:id="rId56"/>
    <sheet xmlns:r="http://schemas.openxmlformats.org/officeDocument/2006/relationships" name="Summary Of Quarterly Financia57" sheetId="57" state="visible" r:id="rId57"/>
    <sheet xmlns:r="http://schemas.openxmlformats.org/officeDocument/2006/relationships" name="Summary of Significant Accoun58" sheetId="58" state="visible" r:id="rId58"/>
    <sheet xmlns:r="http://schemas.openxmlformats.org/officeDocument/2006/relationships" name="Business Combinations (Details)" sheetId="59" state="visible" r:id="rId59"/>
    <sheet xmlns:r="http://schemas.openxmlformats.org/officeDocument/2006/relationships" name="Business Combinations narrative" sheetId="60" state="visible" r:id="rId60"/>
    <sheet xmlns:r="http://schemas.openxmlformats.org/officeDocument/2006/relationships" name="Cash and Cash Equivalents (Deta" sheetId="61" state="visible" r:id="rId61"/>
    <sheet xmlns:r="http://schemas.openxmlformats.org/officeDocument/2006/relationships" name="Securities (Securities Availabl" sheetId="62" state="visible" r:id="rId62"/>
    <sheet xmlns:r="http://schemas.openxmlformats.org/officeDocument/2006/relationships" name="Securities (Schedule of Contrac" sheetId="63" state="visible" r:id="rId63"/>
    <sheet xmlns:r="http://schemas.openxmlformats.org/officeDocument/2006/relationships" name="Securities (Carrying Value of S" sheetId="64" state="visible" r:id="rId64"/>
    <sheet xmlns:r="http://schemas.openxmlformats.org/officeDocument/2006/relationships" name="Securities (Summary of Gross Un" sheetId="65" state="visible" r:id="rId65"/>
    <sheet xmlns:r="http://schemas.openxmlformats.org/officeDocument/2006/relationships" name="Securities (Narrative) (Details" sheetId="66" state="visible" r:id="rId66"/>
    <sheet xmlns:r="http://schemas.openxmlformats.org/officeDocument/2006/relationships" name="Securities Securities (Summary " sheetId="67" state="visible" r:id="rId67"/>
    <sheet xmlns:r="http://schemas.openxmlformats.org/officeDocument/2006/relationships" name="Loans (Narrative) (Details)" sheetId="68" state="visible" r:id="rId68"/>
    <sheet xmlns:r="http://schemas.openxmlformats.org/officeDocument/2006/relationships" name="Loans (Analysis of Loan Portfol" sheetId="69" state="visible" r:id="rId69"/>
    <sheet xmlns:r="http://schemas.openxmlformats.org/officeDocument/2006/relationships" name="Loans (Analysis of Nonaccrual L" sheetId="70" state="visible" r:id="rId70"/>
    <sheet xmlns:r="http://schemas.openxmlformats.org/officeDocument/2006/relationships" name="Loans (Analysis of the Aged Loa" sheetId="71" state="visible" r:id="rId71"/>
    <sheet xmlns:r="http://schemas.openxmlformats.org/officeDocument/2006/relationships" name="Loans (Analysis of Impaired Loa" sheetId="72" state="visible" r:id="rId72"/>
    <sheet xmlns:r="http://schemas.openxmlformats.org/officeDocument/2006/relationships" name="Loans Loans (Analysis of Troubl" sheetId="73" state="visible" r:id="rId73"/>
    <sheet xmlns:r="http://schemas.openxmlformats.org/officeDocument/2006/relationships" name="Loans Loans, analysis of purcha" sheetId="74" state="visible" r:id="rId74"/>
    <sheet xmlns:r="http://schemas.openxmlformats.org/officeDocument/2006/relationships" name="Loans Loans (Analysis of Purcha" sheetId="75" state="visible" r:id="rId75"/>
    <sheet xmlns:r="http://schemas.openxmlformats.org/officeDocument/2006/relationships" name="Allowance for Loan and Lease 76" sheetId="76" state="visible" r:id="rId76"/>
    <sheet xmlns:r="http://schemas.openxmlformats.org/officeDocument/2006/relationships" name="Allowance for Loan and Lease 77" sheetId="77" state="visible" r:id="rId77"/>
    <sheet xmlns:r="http://schemas.openxmlformats.org/officeDocument/2006/relationships" name="Allowance for Loan and Lease 78" sheetId="78" state="visible" r:id="rId78"/>
    <sheet xmlns:r="http://schemas.openxmlformats.org/officeDocument/2006/relationships" name="Other Real Estate Owned (Summar" sheetId="79" state="visible" r:id="rId79"/>
    <sheet xmlns:r="http://schemas.openxmlformats.org/officeDocument/2006/relationships" name="FDIC Loss-sharing Asset and C80" sheetId="80" state="visible" r:id="rId80"/>
    <sheet xmlns:r="http://schemas.openxmlformats.org/officeDocument/2006/relationships" name="Premises and Equipment (Details"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Deposits (Details)" sheetId="84" state="visible" r:id="rId84"/>
    <sheet xmlns:r="http://schemas.openxmlformats.org/officeDocument/2006/relationships" name="Federal Home Loan Bank and Fe85" sheetId="85" state="visible" r:id="rId85"/>
    <sheet xmlns:r="http://schemas.openxmlformats.org/officeDocument/2006/relationships" name="Securities Sold Under Agreeme86" sheetId="86" state="visible" r:id="rId86"/>
    <sheet xmlns:r="http://schemas.openxmlformats.org/officeDocument/2006/relationships" name="Other Borrowings (Details)" sheetId="87" state="visible" r:id="rId87"/>
    <sheet xmlns:r="http://schemas.openxmlformats.org/officeDocument/2006/relationships" name="Derivatives and Balance Sheet88" sheetId="88" state="visible" r:id="rId88"/>
    <sheet xmlns:r="http://schemas.openxmlformats.org/officeDocument/2006/relationships" name="Derivatives and Balance Sheet89" sheetId="89" state="visible" r:id="rId89"/>
    <sheet xmlns:r="http://schemas.openxmlformats.org/officeDocument/2006/relationships" name="Employee Benefit Plans (Details" sheetId="90" state="visible" r:id="rId90"/>
    <sheet xmlns:r="http://schemas.openxmlformats.org/officeDocument/2006/relationships" name="Commitments and Contingent Li91" sheetId="91" state="visible" r:id="rId91"/>
    <sheet xmlns:r="http://schemas.openxmlformats.org/officeDocument/2006/relationships" name="Shareholders' Equity (Details)"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Fair Value Accounting and Mea95" sheetId="95" state="visible" r:id="rId95"/>
    <sheet xmlns:r="http://schemas.openxmlformats.org/officeDocument/2006/relationships" name="Fair Value Accounting and Mea96" sheetId="96" state="visible" r:id="rId96"/>
    <sheet xmlns:r="http://schemas.openxmlformats.org/officeDocument/2006/relationships" name="Fair Value Accounting and Mea97" sheetId="97" state="visible" r:id="rId97"/>
    <sheet xmlns:r="http://schemas.openxmlformats.org/officeDocument/2006/relationships" name="Fair Value Accounting and Mea98" sheetId="98" state="visible" r:id="rId98"/>
    <sheet xmlns:r="http://schemas.openxmlformats.org/officeDocument/2006/relationships" name="Fair Value Accounting and Mea99" sheetId="99" state="visible" r:id="rId99"/>
    <sheet xmlns:r="http://schemas.openxmlformats.org/officeDocument/2006/relationships" name="Earnings Per Common Share (Sche" sheetId="100" state="visible" r:id="rId100"/>
    <sheet xmlns:r="http://schemas.openxmlformats.org/officeDocument/2006/relationships" name="Share-Based Payments (Share Awa" sheetId="101" state="visible" r:id="rId101"/>
    <sheet xmlns:r="http://schemas.openxmlformats.org/officeDocument/2006/relationships" name="Share-Based Payments (Share Opt" sheetId="102" state="visible" r:id="rId102"/>
    <sheet xmlns:r="http://schemas.openxmlformats.org/officeDocument/2006/relationships" name="Income Tax (Details)" sheetId="103" state="visible" r:id="rId103"/>
    <sheet xmlns:r="http://schemas.openxmlformats.org/officeDocument/2006/relationships" name="Regulatory Capital Requireme104" sheetId="104" state="visible" r:id="rId104"/>
    <sheet xmlns:r="http://schemas.openxmlformats.org/officeDocument/2006/relationships" name="Parent Company Financial Inf105" sheetId="105" state="visible" r:id="rId105"/>
    <sheet xmlns:r="http://schemas.openxmlformats.org/officeDocument/2006/relationships" name="Parent Company Financial Inf106" sheetId="106" state="visible" r:id="rId106"/>
    <sheet xmlns:r="http://schemas.openxmlformats.org/officeDocument/2006/relationships" name="Parent Company Financial Inf107" sheetId="107" state="visible" r:id="rId107"/>
    <sheet xmlns:r="http://schemas.openxmlformats.org/officeDocument/2006/relationships" name="Summary Of Quarterly Financi108"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1467">
  <si>
    <t>Document and Entity Information - USD ($)</t>
  </si>
  <si>
    <t>12 Months Ended</t>
  </si>
  <si>
    <t>Dec. 31, 2016</t>
  </si>
  <si>
    <t>Jan.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OLUMBIA BANKING SYSTEM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shares in Thousands, $ in Thousands</t>
  </si>
  <si>
    <t>Dec. 31, 2015</t>
  </si>
  <si>
    <t>ASSETS</t>
  </si>
  <si>
    <t>Cash and due from banks</t>
  </si>
  <si>
    <t>Interest-earning deposits with banks</t>
  </si>
  <si>
    <t>Total cash and cash equivalents</t>
  </si>
  <si>
    <t>Securities available for sale at fair value (amortized cost of $2,299,037 and $2,157,610, respectively)</t>
  </si>
  <si>
    <t>Federal Home Loan Bank stock at cost</t>
  </si>
  <si>
    <t>Loans held for sale</t>
  </si>
  <si>
    <t>Loans, net of unearned income of ($33,718) and ($42,373), respectively</t>
  </si>
  <si>
    <t>Loans and Leases Receivable, Allowance</t>
  </si>
  <si>
    <t>Loans, net</t>
  </si>
  <si>
    <t>FDIC Indemnification Asset</t>
  </si>
  <si>
    <t>Interest receivable</t>
  </si>
  <si>
    <t>Premises and equipment, net</t>
  </si>
  <si>
    <t>Other real estate owned</t>
  </si>
  <si>
    <t>Goodwill</t>
  </si>
  <si>
    <t>Core deposit intangible, net</t>
  </si>
  <si>
    <t>Other assets</t>
  </si>
  <si>
    <t>Total Assets</t>
  </si>
  <si>
    <t>LIABILITIES AND SHAREHOLDERS' EQUITY</t>
  </si>
  <si>
    <t>Noninterest-bearing</t>
  </si>
  <si>
    <t>Interest-bearing</t>
  </si>
  <si>
    <t>Total deposits</t>
  </si>
  <si>
    <t>Federal Home Loan Bank advances</t>
  </si>
  <si>
    <t>Securities sold under agreements to repurchase</t>
  </si>
  <si>
    <t>Other liabilities</t>
  </si>
  <si>
    <t>Total liabilities</t>
  </si>
  <si>
    <t>Commitments and contingent liabilities</t>
  </si>
  <si>
    <t xml:space="preserve"> </t>
  </si>
  <si>
    <t>Preferred Stock, Shares Authorized</t>
  </si>
  <si>
    <t>Preferred Stock, Shares Issued</t>
  </si>
  <si>
    <t>Preferred Stock, Value, Issued</t>
  </si>
  <si>
    <t>Shareholders' equity:</t>
  </si>
  <si>
    <t>Authorized shares</t>
  </si>
  <si>
    <t>Common Stock Shares Issued And Outstanding</t>
  </si>
  <si>
    <t>Common Stock (no par value)</t>
  </si>
  <si>
    <t>Retained earnings</t>
  </si>
  <si>
    <t>Accumulated Other Comprehensive Income (Loss), Net of Tax</t>
  </si>
  <si>
    <t>Total shareholders' equity</t>
  </si>
  <si>
    <t>Total Liabilities and Shareholders' Equity</t>
  </si>
  <si>
    <t>Consolidated Balance Sheets (Parenthetical) - USD ($) shares in Thousands, $ / shares in Thousands, $ in Thousands</t>
  </si>
  <si>
    <t>Securities available-for-sale, amortized cost</t>
  </si>
  <si>
    <t>Unearned income on loans</t>
  </si>
  <si>
    <t>Common stock, par value</t>
  </si>
  <si>
    <t>Common stock, shares authorized</t>
  </si>
  <si>
    <t>Common stock, outstanding</t>
  </si>
  <si>
    <t>Consolidated Statements of Income - USD ($) shares in Thousands, $ in Thousands</t>
  </si>
  <si>
    <t>Dec. 31, 2014</t>
  </si>
  <si>
    <t>Interest Income</t>
  </si>
  <si>
    <t>Loans</t>
  </si>
  <si>
    <t>Taxable securities</t>
  </si>
  <si>
    <t>Tax-exempt securities</t>
  </si>
  <si>
    <t>Deposits in banks</t>
  </si>
  <si>
    <t>Total interest income</t>
  </si>
  <si>
    <t>Interest Expense</t>
  </si>
  <si>
    <t>Deposits</t>
  </si>
  <si>
    <t>Other borrowings</t>
  </si>
  <si>
    <t>Total interest expense</t>
  </si>
  <si>
    <t>Net Interest Income</t>
  </si>
  <si>
    <t>Provision for loan and lease losses</t>
  </si>
  <si>
    <t>Net interest income after provision for loan and lease losses</t>
  </si>
  <si>
    <t>Noninterest Income</t>
  </si>
  <si>
    <t>Deposit account and treasury management fees (1)</t>
  </si>
  <si>
    <t>[1]</t>
  </si>
  <si>
    <t>Card revenue</t>
  </si>
  <si>
    <t>Financial services and trust revenue</t>
  </si>
  <si>
    <t>Loan revenue</t>
  </si>
  <si>
    <t>Merchant services fees</t>
  </si>
  <si>
    <t>Investment securities gains, net</t>
  </si>
  <si>
    <t>Bank owned life insurance</t>
  </si>
  <si>
    <t>Change in FDIC loss sharing asset</t>
  </si>
  <si>
    <t>Other</t>
  </si>
  <si>
    <t>Total noninterest income</t>
  </si>
  <si>
    <t>Noninterest Expense</t>
  </si>
  <si>
    <t>Compensation and employee benefits</t>
  </si>
  <si>
    <t>Occupancy</t>
  </si>
  <si>
    <t>Merchant processing</t>
  </si>
  <si>
    <t>Advertising and promotion</t>
  </si>
  <si>
    <t>Data processing</t>
  </si>
  <si>
    <t>Legal and professional fees</t>
  </si>
  <si>
    <t>Taxes, licenses and fees</t>
  </si>
  <si>
    <t>Regulatory premiums</t>
  </si>
  <si>
    <t>Net cost (benefit) of operation of other real estate owned</t>
  </si>
  <si>
    <t>Amortization of intangibles</t>
  </si>
  <si>
    <t>Total noninterest expense</t>
  </si>
  <si>
    <t>Income before income taxes</t>
  </si>
  <si>
    <t>Income tax provision</t>
  </si>
  <si>
    <t>Net Income</t>
  </si>
  <si>
    <t>Per Common Share</t>
  </si>
  <si>
    <t>Basic earnings per common share</t>
  </si>
  <si>
    <t>[2]</t>
  </si>
  <si>
    <t>Diluted earnings per common share</t>
  </si>
  <si>
    <t>Weighted average number of common shares outstanding</t>
  </si>
  <si>
    <t>Weighted average number of diluted common shares outstanding</t>
  </si>
  <si>
    <t>Reclassified to conform to the current period’s presentation. Reclassifications consisted of disaggregating fee revenue previously presented in “Service charges and other fees” and certain revenue previously presented in “Other” into the presentation above. The Company made these reclassifications to provide additional information about its sources of noninterest income. There was no change to total noninterest income as previously reported as a result of these reclassifications.</t>
  </si>
  <si>
    <t>Due to averaging of shares, quarterly earnings per share may not add up to the totals reported for the full year.</t>
  </si>
  <si>
    <t>Consolidated Statements of Comprehensive Income - USD ($) $ in Thousands</t>
  </si>
  <si>
    <t>Net income</t>
  </si>
  <si>
    <t>Unrealized gain (loss) from securities:</t>
  </si>
  <si>
    <t>Net unrealized holding gain (loss) from available for sale securities arising during the period, net of tax of $7,025, $3,455 and ($10,200)</t>
  </si>
  <si>
    <t>Reclassification adjustment of net gain from sale of available for sale securities included in income, net of tax of $429, $574 and $200</t>
  </si>
  <si>
    <t>Net unrealized gain (loss) from securities, net of reclassification adjustment</t>
  </si>
  <si>
    <t>Pension plan liability adjustment:</t>
  </si>
  <si>
    <t>Unrecognized net actuarial loss and plan amendments during the period, net of tax of $22, $2,878 and $0</t>
  </si>
  <si>
    <t>Less: amortization of unrecognized net actuarial losses included in net periodic pension cost, net of tax of ($243), ($122) and ($54)</t>
  </si>
  <si>
    <t>Pension plan liability adjustment, net</t>
  </si>
  <si>
    <t>Other comprehensive income (loss)</t>
  </si>
  <si>
    <t>Comprehensive income</t>
  </si>
  <si>
    <t>Consolidated Statements of Comprehensive Income (Parenthetical) - USD ($) $ in Thousands</t>
  </si>
  <si>
    <t>Net unrealized holding gain (loss) from available for sale securities arising during the period, tax</t>
  </si>
  <si>
    <t>Reclassification adjustment of net gain from sale of available for sale securities included in income, tax</t>
  </si>
  <si>
    <t>Other Comprehensive Income (Loss), Pension and Other Postretirement Benefit Plans, Net Unamortized Gain (Loss) Arising During Period, Tax</t>
  </si>
  <si>
    <t>Less: amortization of unrecognized net actuarial loss included in net periodic pension cost, tax</t>
  </si>
  <si>
    <t>Consolidated Statements of Changes in Shareholders' Equity - USD ($) $ in Thousands</t>
  </si>
  <si>
    <t>Total</t>
  </si>
  <si>
    <t>Preferred Stock [Member]</t>
  </si>
  <si>
    <t>Common Stock [Member]</t>
  </si>
  <si>
    <t>Retained Earnings [Member]</t>
  </si>
  <si>
    <t>Accumulated Other Comprehensive Income [Member]</t>
  </si>
  <si>
    <t>Balance, value at Dec. 31, 2013</t>
  </si>
  <si>
    <t>Balance (in shares) at Dec. 31, 2013</t>
  </si>
  <si>
    <t>Other comprehensive income</t>
  </si>
  <si>
    <t>Issuance of common stock, net of offering costs, shares</t>
  </si>
  <si>
    <t>Issuance of common stock, net of offering costs, value</t>
  </si>
  <si>
    <t>Stock Issued During Period, Shares, Conversion of Warrants</t>
  </si>
  <si>
    <t>Stock Issued During Period, Value, Conversion of Warrants</t>
  </si>
  <si>
    <t>Stock Adjustment Value Deferred Compensation</t>
  </si>
  <si>
    <t>Issuance of common stock - stock option and other plans, shares</t>
  </si>
  <si>
    <t>Issuance of common stock - stock option and other plans, value</t>
  </si>
  <si>
    <t>Issuance of common stock - restricted stock awards, net of canceled awards, shares</t>
  </si>
  <si>
    <t>Issuance of common stock - restricted stock awards, net of canceled awards, value</t>
  </si>
  <si>
    <t>Tax benefit deficiency associated with share-based compensation</t>
  </si>
  <si>
    <t>Purchase and retirement of common stock (in shares)</t>
  </si>
  <si>
    <t>Purchase and retirement of common stock, value</t>
  </si>
  <si>
    <t>Dividends, Preferred Stock, Cash</t>
  </si>
  <si>
    <t>Cash dividends paid on common stock</t>
  </si>
  <si>
    <t>Balance, value at Dec. 31, 2014</t>
  </si>
  <si>
    <t>Balance (in shares) at Dec. 31, 2014</t>
  </si>
  <si>
    <t>Preferred Stock, Dividends, Per Share, Cash Paid</t>
  </si>
  <si>
    <t>Common Stock, Dividends, Per Share, Cash Paid</t>
  </si>
  <si>
    <t>Balance, value at Dec. 31, 2015</t>
  </si>
  <si>
    <t>Balance (in shares) at Dec. 31, 2015</t>
  </si>
  <si>
    <t>Balance, value at Dec. 31, 2016</t>
  </si>
  <si>
    <t>Balance (in shares) at Dec. 31, 2016</t>
  </si>
  <si>
    <t>Consolidated Statements of Cash Flows - USD ($) $ in Thousands</t>
  </si>
  <si>
    <t>Cash Flows From Operating Activities</t>
  </si>
  <si>
    <t>Adjustments to reconcile net income to net cash provided by operating activities:</t>
  </si>
  <si>
    <t>Stock-based compensation expense</t>
  </si>
  <si>
    <t>Depreciation, amortization and accretion</t>
  </si>
  <si>
    <t>Investment securities gain, net</t>
  </si>
  <si>
    <t>Net realized loss on sale of premises and equipment, loans held for investment and other assets</t>
  </si>
  <si>
    <t>Net gain on sale and valuation adjustments of OREO</t>
  </si>
  <si>
    <t>Net realized gain on sale of branches</t>
  </si>
  <si>
    <t>Originations of loans held for sale</t>
  </si>
  <si>
    <t>Proceeds from Sale of Loans Held-for-sale</t>
  </si>
  <si>
    <t>Deferred income tax expense (benefit)</t>
  </si>
  <si>
    <t>Net change in:</t>
  </si>
  <si>
    <t>Interest payable</t>
  </si>
  <si>
    <t>Net cash provided by operating activities</t>
  </si>
  <si>
    <t>Cash Flows From Investing Activities</t>
  </si>
  <si>
    <t>Payments for (Proceeds from) Loans and Leases</t>
  </si>
  <si>
    <t>Purchases of securities available for sale</t>
  </si>
  <si>
    <t>Purchases of premises and equipment</t>
  </si>
  <si>
    <t>Payments to Acquire Federal Home Loan Bank Stock</t>
  </si>
  <si>
    <t>Proceeds from FDIC for reimbursement on loss-sharing asset</t>
  </si>
  <si>
    <t>Proceeds from sales of securities available for sale</t>
  </si>
  <si>
    <t>Proceeds from principal repayments and maturities of securities available for sale</t>
  </si>
  <si>
    <t>Proceeds from sales of loans held for investment and other assets</t>
  </si>
  <si>
    <t>Proceeds from Sale of Federal Home Loan Bank Stock</t>
  </si>
  <si>
    <t>Proceeds from sales of other real estate and other personal property owned</t>
  </si>
  <si>
    <t>Payment to FDIC Related to Loss-Sharing Asset</t>
  </si>
  <si>
    <t>Net cash paid in branch sale</t>
  </si>
  <si>
    <t>Net cash received in business combinations</t>
  </si>
  <si>
    <t>Net cash used in investing activities</t>
  </si>
  <si>
    <t>Cash Flows From Financing Activities</t>
  </si>
  <si>
    <t>Net increase (decrease) in deposits</t>
  </si>
  <si>
    <t>Net decrease in repurchase agreements</t>
  </si>
  <si>
    <t>Proceeds from exercise of stock options</t>
  </si>
  <si>
    <t>Proceeds from Warrant Exercises</t>
  </si>
  <si>
    <t>Proceeds from Federal Home Loan Bank advances</t>
  </si>
  <si>
    <t>Proceeds from Federal Reserve Bank borrowings</t>
  </si>
  <si>
    <t>Repayment of Federal Home Loan Bank advances</t>
  </si>
  <si>
    <t>Repayment of Federal Reserve Bank borrowings</t>
  </si>
  <si>
    <t>Payment of preferred stock dividends</t>
  </si>
  <si>
    <t>Payment of common stock dividends</t>
  </si>
  <si>
    <t>Repayment of other borrowings</t>
  </si>
  <si>
    <t>Purchase and retirement of common stock</t>
  </si>
  <si>
    <t>Proceeds from excess tax benefit from stock-based compensation</t>
  </si>
  <si>
    <t>Net cash provided by financing activities</t>
  </si>
  <si>
    <t>Increase (decrease) in cash and cash equivalents</t>
  </si>
  <si>
    <t>Cash and cash equivalents at beginning of period</t>
  </si>
  <si>
    <t>Supplemental Information:</t>
  </si>
  <si>
    <t>Cash paid for interest</t>
  </si>
  <si>
    <t>Cash paid for income tax</t>
  </si>
  <si>
    <t>Non-cash investing and financing activities</t>
  </si>
  <si>
    <t>Loans transferred to other real estate owned</t>
  </si>
  <si>
    <t>Share-based consideration issued in business combinations</t>
  </si>
  <si>
    <t>Summary of Significant Accounting Policies</t>
  </si>
  <si>
    <t>Accounting Policies [Abstract]</t>
  </si>
  <si>
    <t>Summary of Significant Accounting Policies Organization Columbia Banking System, Inc. (the “Corporation”, “we”, “our”, “Columbia” or the “Company”) is the holding company for Columbia State Bank (“Columbia Bank” or the “Bank”) and Columbia Trust Company (“Columbia Trust”). The Bank provides a full range of financial services through 143 branch locations, including 73 in the State of Washington, 56 in Oregon and 14 in Idaho. Columbia Trust provides fiduciary, agency, trust and related services, and life insurance products. Because the Bank comprises substantially all of the business of the Corporation, references to the “Company” mean the Corporation, the Bank and Columbia Trust together. The Corporation is approved as a bank holding company pursuant to the Gramm-Leach-Bliley Act of 1999. The Company’s accounting and reporting policies conform to accounting principles generally accepted in the United States of America (“GAAP”) and practices in the financial services industry. To prepare the financial statements in conformity with GAAP, management must make estimates and assumptions that affect the reported amounts of assets and liabilities at the date of the financial statements, and income and expenses during the reporting period. Circumstances and events that differ significantly from those underlying our estimates and assumptions could cause actual financial results to differ from our estimates. The most significant estimates included in the financial statements relate to the allowance for loan and lease losses, business combinations, purchased credit impaired loans, Federal Deposit Insurance Corporation (“FDIC”) loss-sharing asset and goodwill impairment. The Company has applied its accounting policies and estimation methods consistently in all periods presented in these financial statements (to the periods in which they applied). Consolidation The Consolidated Financial Statements of the Company include the accounts of the Corporation and its subsidiaries, including the Bank and Columbia Trust. Intercompany balances and transactions have been eliminated in consolidation. Cash and cash equivalents Cash and cash equivalents include cash and due from banks, and interest bearing balances due from correspondent banks and the Federal Reserve Bank. Cash equivalents have a maturity of 90 days or less at the time of purchase. Securities Securities are classified based on management’s intention on the date of purchase. All securities are classified as available for sale and are presented at fair value. Unrealized gains or losses on securities available for sale are excluded from net income but are included as separate components of other comprehensive income, net of taxes. Purchase premiums or discounts on securities available for sale are amortized or accreted into income using the interest method over the terms of the individual securities. The Company performs a quarterly assessment to determine whether a decline in fair value below amortized cost is other-than-temporary. Amortized cost includes adjustments made to the cost of an investment for accretion, amortization, collection of cash and previous other-than temporary impairment recognized in earnings. Other-than-temporary impairment exists when it is probable that the Company will be unable to recover the entire amortized cost basis of the security. In performing the quarterly assessment for debt securities, management considers whether or not the Company expects to recover the entire amortized cost basis of the security. In addition, management also considers whether it is more likely than not that it will not have to sell the security before recovery of its cost basis. If the Company intends to sell a security or it is more likely than not it will be required to sell a security prior to recovery of its cost basis, the entire amount of impairment is recognized in earnings. If the Company does not intend to sell the security or it is not more likely than not it will be required to sell the security prior to recovery of its cost basis, the credit loss component of impairment is recognized in earnings and impairment associated with non-credit factors, such as market liquidity, is recognized in “Other comprehensive income (loss), net of tax”. A credit loss is the difference between the cost basis of the security and the present value of cash flows expected to be collected, discounted at the security’s effective interest rate at the date of acquisition.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The total other-than-temporary impairment, if any, is presented in the Consolidated Statements of Income with a reduction for the amount of other-than-temporary impairment that is recognized in “Other Comprehensive Income”, if any. Realized gains or losses on sales of securities available for sale are recorded using the specific identification method. Federal Home Loan Bank Stock FHLB stock is composed of two sub-classes: membership stock and activity based stock. Membership stock is stock we are required to purchase and hold as a condition of membership in the FHLB. The Company’s membership stock purchase requirement is measured as a percentage of our year-end assets, subject to a $10 million cap. Activity based stock is stock we are required to purchase and hold in order to obtain an advance or participate in FHLB mortgage programs. Class B stock may be redeemed, subject to certain limitations, on five years’ written notice to the FHLB. Our FHLB stock is carried at par value because the shares are issued, transferred, redeemed, and repurchased by the FHLB at a par value of $100. The FHLB stock is subject to recoverability testing per the Financial Services-Depository and Lending topic of the FASB Accounting Standards Codification (“ASC”). Loans Loans, excluding purchased credit impaired loans are generally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The amortization is calculated using the interest method for all loans except revolving loans, for which the straight-line method is used. Interest income is accrued as earned. Fees related to lending activities other than the origination or purchase of loans are recognized as noninterest income during the period the related services are performed. Nonaccrual loans —Loans are placed on nonaccrual status when a loan becomes contractually past due 90 days with respect to interest or principal unless the loan is both well secured and in the process of collection, or if full collection of interest or principal becomes uncertain. When a loan is placed on nonaccrual status, any accrued and unpaid interest receivable is reversed and the amortization of net deferred loan fees, premiums and discounts ceases.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Impaired loans —Loans are considered impaired when based on current information and events, it is probable that the Company will be unable to collect all amounts due according to the contractual terms of the loan agreement or when a loan has been modified in a troubled debt restructuring. The assessment for impairment occurs when and while such loans are designated as classified per the Company’s internal risk rating system or when and while such loans are on nonaccrual. All nonaccrual loans greater than $500,000 and all troubled debt restructured loans are considered impaired and analyzed individually on a quarterly basis. Classified loans with an outstanding balance greater than $500,000 are evaluated for potential impairment on a quarterly basis. Restructured Loans —A loan is classified as a troubled debt restructuring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 performance under the new terms is not reasonably assured, the loan remains classified as a nonaccrual loan. Purchased Credit Impaired Loans (“PCI Loans”) —Loans acquired with evidence of credit deterioration since origination for which it is probable that all contractually required payments will not be collected are accounted for under ASC 310-30, Loans and Debt Securities Acquired with Deteriorated Credit Quality . In addition, because of the significant discounts associated with certain of the acquired loan portfolios, the Company elected to account for those certain acquired loans under ASC 310-30. In situations where such loans have similar risk characteristics, loans ar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pool using a level yield method if the timing and amount of the future cash flows of the pool is reasonably estimable. Subsequent to the acquisition date, any increases in cash flow over those expected at purchase date in excess of fair value are recorded as interest income prospectively. Any subsequent decreases in cash flow over those expected at purchase date due to credit deterioration are recognized by recording an allowance for losses on purchased credit impaired loans. Any disposals of loans, including sales of loans, payments in full or foreclosures result in the removal of the loan from the loan pool at the carrying amount. Unfunded loan commitments —Unfunded commitments are generally related to providing credit facilities to clients of the Bank and are not actively traded financial instruments. These unfunded commitments are disclosed as financial instruments with off-balance sheet risk in Note 17 in the Notes to Consolidated Financial Statements. Allowance for Loan and Lease Losses The allowance for loan and lease losses (the “allowance”) is an accounting estimate of incurred credit losses in our loan portfolio at the balance sheet date. The provision for loan and lease losses is the expense recognized in the Consolidated Statements of Income to adjust the allowance to the levels deemed appropriate by management, as measured by the Company’s credit loss estimation methodologies. Loans Collectively Evaluated for Impairment —This measure of estimated credit losses is based upon the loss experience over a historical base period adjusted for a loss emergence period. The loss emergence period is an estimate of the period that it takes, on average, for us to identify the amount of loss incurred for a loan that has suffered a loss-causing event. We then consider the effects of certain qualitative factors such as economic and business conditions, concentration of credit, nature and volume of portfolio, and problem loan trends to ensure our allowance reflects the inherent losses in the loan portfolio. Loan and lease losses are charged against the allowance when management believes the collectability of a loan balance is unlikely. Subsequent recoveries, if any, are credited to the allowance. Loans Individually Evaluated for Impairment —This measure of estimated credit losses begins if, based upon current information and events, we believe it is probable that we will be unable to collect all amounts due according to the contractual terms of the loan agreement or when a loan has been modified in a troubled debt restructuring. When a loan has been identified as impaired, the amount of impairment will be measured using discounted cash flows, except when it is determined that the remaining source of repayment for the loan is the operation or liquidation of the underlying collateral. In these cases, the current fair value of the collateral, reduced by costs to sell, will be used in place of discounted cash flows. As a final alternative, the observable market price of the debt may be used to assess impairment. Predominantly, the Company uses the fair value of collateral approach based upon a reliable valuation. When the measurement of the impaired loan is less than the recorded amount of the loan, an impairment is recognized by recording a charge-off to the allowance or by designating a specific reserve. Purchased Credit Impaired Loans —The Company updates its cash flow projections for purchased credit impaired loans accounted for under ASC 310-30 on a quarterly basis. Assumptions utilized in this process include projections related to probability of default, loss severity, prepayment and recovery lag. Projections related to probability of default and prepayment are calculated utilizing a loan migration analysis. The loan migration analysis is a matrix of probability that is used to estimate the probability of a loan pool transitioning into a particular delinquency state given its delinquency state at the remeasurement date. Loss severity factors are based upon either actual charge-off data within the loan pools or industry averages, and recovery lags are based upon the collateral within the loan pools. Any decreases in expected cash flows after the acquisition date and subsequent measurement periods are recognized by recording a provision for loan losses. See “Purchased Credit Impaired Loans” for further discussion. Unfunded Commitments and Letters of Credit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Balance Sheets, with changes to the balance charged against noninterest expense. Premises and Equipment Land, buildings, leasehold improvements and equipment are stated at cost less accumulated depreciation and amortization. Gains or losses on dispositions are reflected in current operations. Expenditures for improvements and major renewals are capitalized, and ordinary maintenance, repairs and small purchases are charged to “Occupancy” in the Consolidated Statements of Income. Depreciation and amortization are computed based on the straight-line method over the estimated useful lives of the various classes of assets. The ranges of useful lives for the principal classes of assets are as follows: Buildings and building improvements 5 to 39 years Leasehold improvements Term of lease or useful life, whichever is shorter Furniture, fixtures and equipment 3 to 7 years Vehicles 5 years Computer software 3 to 5 years Software Capitalized software is stated at cost, less accumulated amortization. Amortization is computed on a straight-line basis and charged to expense over the estimated useful life of the software, which is generally three years. Capitalized software is included in “Premises and equipment, net” in the Consolidated Balance Sheets. Other Real Estate Owned Other real estate owned (“OREO”) is composed of real estate acquired by the Company through either foreclosure or deed in lieu of foreclosure in satisfaction of debt. At acquisition, OREO is recorded at fair value less estimated costs to sell. Any fair value adjustments at acquisition are charged to the allowance, or in the event of a write-up without previous losses charged to the allowance, a credit to earnings is recorded. The fair value of the OREO is based upon current appraisal. Losses that result from the ongoing periodic valuation of these properties are charged to the net cost of operation of OREO in the period in which they are identified. Improvements to the OREO are capitalized and holding costs are charged to the net cost of operation of OREO as incurred. FDIC Loss-sharing Asset The acquisition date fair value of the reimbursement the Company expected to receive from the FDIC under loss-sharing agreements was recorded in the FDIC loss-sharing asset on the Consolidated Balance Sheets. Subsequent to initial recognition, the FDIC loss-sharing asset is reviewed quarterly and adjusted for any changes in expected cash flows. These adjustments are measured on the same basis as the related covered assets. Any decrease in expected cash flows for the covered assets due to an increase in expected credit losses will increase the FDIC loss-sharing asset and any increase in expected future cash flows for the covered assets due to a decrease in expected credit losses will decrease the FDIC loss-sharing asset. Changes in the estimated cash flows on covered assets that are immediately recognized in income generally result in a similar immediate adjustment to the loss-sharing asset while changes in expected cash flows on covered assets that are accounted for as an adjustment to yield generally result in adjustments to the amortization or accretion rate for the loss-sharing asset. Increases and decreases to the FDIC loss-sharing asset are recorded as adjustments to noninterest income. Goodwill and Intangibles Net assets of companies acquired in purchase transactions are recorded at fair value at the date of acquisition. Identified intangibles are amortized on an accelerated basis over the period benefited. Goodwill is not amortized but is reviewed for potential impairment during the third quarter on an annual basis or, more frequently, if events or circumstances indicate a potential impairment, at the reporting unit level. A reporting unit is an operating segment or one level below an operating segment for which discrete financial information is available and regularly reviewed by management. The Company consists of a single reporting unit. If the fair value of the reporting unit, including goodwill, is determined to be less than the carrying amount of the reporting unit, a further test is required to measure the amount of impairment. If an impairment loss exists, the carrying amount of goodwill is adjusted to a new cost basis. Subsequent reversal of a previously recognized goodwill impairment loss is prohibited. Intangible assets are evaluated for impairment if events and circumstances indicate a possible impairment. Such evaluation of other intangible assets is based on undiscounted cash flow projections. At December 31, 2016 , intangible assets included on the Consolidated Balance Sheets principally consists of a core deposit intangible amortized using an accelerated method with an original estimated life of 10 years . Income Taxes The provision for income taxes includes current and deferred income tax expense on net income adjusted for temporary and permanent differences such as interest income on state and municipal securities and investments in affordable housing credits.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 We recognize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We recognize interest and penalties related to unrecognized tax benefits in “Provision for income taxes” in the Consolidated Statements of Income. Advertising Advertising costs are generally expensed as incurred. Earnings per Common Share The Company’s capital structure includes convertible preferred shares, common shares, restricted common shares, common share options, and during portions of 2014 and 2013, warrants to purchase common shares. Restricted common shares participate in dividends declared on common shares at the same rate as common shares. Convertible preferred shares participate in dividends declared on common shares on an “as if converted” basis. Accordingly, the Company calculates earnings per common share (“EPS”) using the two-class method under the Earnings per Share topic of the FASB ASC.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Under the two-class method, basic EPS is computed by dividing earnings allocated to common shareholders by the weighted average number of common shares outstanding for the period. Earnings allocated to common shareholders represents net income reduced by earnings allocated to participating securities. Participating securities include nonvested restricted stock awards and preferred stock. Diluted EPS is computed in the same manner as basic earnings per share except that the denominator is increased to include the number of additional common shares that would have been outstanding if certain shares issuable upon exercise of options and warrants were included unless those additional shares would have been anti-dilutive. For the diluted EPS computation, the treasury stock method is applied and compared to the two-class method and whichever method results in a more dilutive impact is utilized to calculate diluted EPS. Share-Based Payment The Company accounts for stock options and stock awards in accordance with the Compensation—Stock Compensation topic of the FASB ASC. Authoritative guidance requires the Company to measure the cost of employee services received in exchange for an award of equity instruments, such as stock options or stock awards, based on the fair value of the award on the grant date. This cost must be recognized in the Consolidated Statements of Income over the vesting period of the award. The Company issues restricted stock awards which generally vest over a four or five-year period during which time the holder receives dividends and has full voting rights. Restricted stock is valued at the closing price of the Company’s stock on the date of an award. Derivatives and Hedging Activities In accordance with the Derivatives and Hedging topic of the FASB ASC, the Company recognizes derivatives as assets or liabilities on the Consolidated Balance Sheets at their fair value. The Company periodically enters into interest rate contracts with customers and offsetting contracts with third parties. As these interest rate contracts are not designated as hedges under the Derivatives and Hedging topic of the FASB ASC, the changes in fair value of these instruments are recognized immediately in earnings. Accounting Pronouncements During the year ended December 31, 2016 , the following Accounting Standards Updates were issued or became effective: In August 2016, the Financial Accounting Standards Board (“FASB”) issued Accounting Standards Update (“ASU”) 2016-15, Classification of Certain Cash Receipts and Cash Payments . The amendments in this ASU provide specific guidance on several statement of cash flow classification issues to reduce diversity in practice. The amendments in ASU 2016-15 are effective for fiscal years beginning after December 15, 2017 and interim periods within those fiscal years. Early adoption is permitted. The Company is assessing the impact that this guidance will have on its Consolidated Financial Statements. In June 2016, the FASB issued ASU 2016-13, Measurement of Credit Losses on Financial Instruments . The amendments included in this ASU require an entity to reflect its current estimate of all expected credit losses for assets held at an amortized cost basis. For available for sale debt securities, credit losses will be measured in a manner similar to current GAAP, however, this ASU will require that credit losses be presented as an allowance rather than as a write-down. The amendments in ASU 2016-13 are effective for fiscal years beginning after December 15, 2019, including interim periods within those fiscal years, and are required to be adopted through a modified retrospective approach, with a cumulative-effect adjustment to retained earnings as of the beginning of the first reporting period in which the ASU is effective. Currently, the Company cannot reasonably estimate the impact that adoption of ASU 2016-13 will have on its Consolidated Financial Statements; however, the impact may be significant. That assessment is based upon the fact that, unlike the incurred loss models in existing GAAP, the current expected credit loss (“CECL”) model in ASU 2016-13 does not specify a threshold for the recognition of an impairment allowance. Rather, the Company will recognize an impairment allowance equal to its estimate of lifetime expected credit losses, adjusted for prepayments, for in-scope financial instruments as of the end of the reporting period. Accordingly, the impairment allowance measured under the CECL model could increase significantly from the impairment allowance measured under the Company’s existing incurred loss model. Significant CECL implementation matters to be addressed by the Company include selecting loss estimation methodologies, identifying, sourcing and storing data, addressing data gaps, defining a reasonable and supportable forecast period, selecting historical loss information which will be reverted to, documenting the CECL estimation process, assessing the impact to internal controls over financial reporting, capital planning, and seeking process approval from audit and regulatory stakeholders. In March 2016, the FASB issued ASU 2016-09, Improvements to Employee Share-Based Payment Accounting . The amendments included in this ASU simplify several aspects of the accounting for employee share-based payment transactions including the accounting for income taxes, forfeitures, and statutory tax withholding requirements, as well as classification in the statement of cash flows. The amendments in ASU 2016-09 are effective for the first interim or annual period beginning after December 15, 2016. Early adoption is permitted. The Company has determined the impact of this guidance will not be material to its Consolidated Financial Statements. In February 2016, the FASB issued ASU 2016-02, Leases . The amendments included in this ASU create a new accounting model for both lessees and lessors. The new guidance requires lessees to recognize lease liabilities, initially measured as the present value of future lease payments, and corresponding right-of-use assets for all leases with lease terms greater than 12 months. This model differs from the current lease accounting model, which does not require such lease liabilities and corresponding right-of-use assets to be recorded for operating leases. The amendments in ASU 2016-02 must be adopted using the modified retrospective approach and will be effective for the first interim or annual period beginning after December 15, 2018. Early adoption is permitted. During 2016, the Company implemented a new lease administration application that allows the Company to readily measure future lease payment streams, which is an important component of the new lease accounting model. The Company is assessing the impact that this guidance will have on its Consolidated Financial Statements. See Note 17, “Commitments and Contingent Liabilities”, for more information regarding the minimum future payments related to our operating leases. In January 2016, the FASB issued ASU 2016-01, Recognition and Measurement of Financial Assets and Financial Liabilities . The amendments in ASU 2016-01 require all equity investments to be measured at fair value with changes in the fair value recognized through net incom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method(s) and significant assumptions used to estimate the fair value that is required to be disclosed for financial instruments measured at amortized cost on the balance sheet for public business entities. The amendments in ASU 2016-01 are effective for the first interim or annual period beginning after December 15, 2017. The Company is assessing the impact that this guidance will have on its Consolidated Financial Statements but does not expect the impact to be material.</t>
  </si>
  <si>
    <t>Business Combinations</t>
  </si>
  <si>
    <t>Business Acquisition [Line Items]</t>
  </si>
  <si>
    <t>Business Combination Disclosure [Text Block]</t>
  </si>
  <si>
    <t>Business Combinations Intermountain Community Bancorp On November 1, 2014 , the Company completed its acquisition of Intermountain Community Bancorp (“Intermountain”) and its wholly-owned banking subsidiary Panhandle State Bank. The Company acquired 100% of the equity interests of Intermountain. The primary reason for the acquisition was to expand the Company's geographic footprint into the state of Idaho, consistent with its ongoing growth strategy. The assets acquired and liabilities assumed have been accounted for under the acquisition method of accounting. The assets and liabilities, both tangible and intangible, were recorded at their fair values as of the November 1, 2014 acquisition date. The application of the acquisition method of accounting resulted in the recognition of goodwill of $38.8 million and a core deposit intangible of $10.9 million , or 1.75% of core deposits. The goodwill represents the excess purchase price over the fair value of the net assets acquired. The goodwill is not deductible for income tax purposes. The table below summarizes the amounts recognized as of the acquisition date for each major class of assets acquired and liabilities assumed: November 1, 2014 (in thousands) Purchase price as of November 1, 2014 $ 131,935 Recognized amounts of identifiable assets acquired and (liabilities assumed), at fair value: Cash and cash equivalents $ 47,283 Investment securities 299,458 Federal Home Loan Bank stock 2,124 Acquired loans 502,595 Interest receivable 4,656 Premises and equipment 20,696 Other real estate owned 2,752 Core deposit intangible 10,900 Other assets 35,128 Deposits (736,795 ) Other borrowings (22,904 ) Securities sold under agreements to repurchase (59,043 ) Other liabilities (13,725 ) Total fair value of identifiable net assets 93,125 Goodwill $ 38,810 See Note 10, “Goodwill and Other Intangible Assets”, for further discussion of the accounting for goodwill and other intangible assets. The operating results of the Company reported herein include the operating results produced by the acquired assets and assumed liabilities for the period November 1, 2014 to December 31, 2016 . Disclosure of the amount of Intermountain’s revenue and net income (excluding integration costs) included in Columbia’s Consolidated Statements of Income is impracticable due to the integration of the operations and accounting for this acquisition. For illustrative purposes only, the following table presents certain unaudited pro forma information for the year ended December 31, 2014. This unaudited estimated pro forma financial information was calculated as if Intermountain had been acquired as of the beginning of the year prior to the date of acquisition. This unaudited pro forma information combines the historical results of Intermountain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Year Ended December 31, 2014 (in thousands except per share) Total revenues (net interest income plus noninterest income) $ 397,152 Net income $ 85,939 Earnings per share - basic $ 1.56 Earnings per share - diluted $ 1.55 The following table shows the impact of the acquisition-related expenses related to the acquisition of Intermountain for the periods indicated to the various components of noninterest expense: Year ended December 31, 2016 2015 2014 (in thousands) Noninterest Expense Compensation and employee benefits $ 35 $ 3,828 $ 2,077 Occupancy 2,383 2,357 44 Advertising and promotion — 448 464 Data processing 18 2,005 — Legal and professional fees — 1,247 2,114 Other — 960 197 Total impact of acquisition-related costs to noninterest expense $ 2,436 $ 10,845 $ 4,896</t>
  </si>
  <si>
    <t>Cash and Cash Equivalents</t>
  </si>
  <si>
    <t>Cash and Cash Equivalents [Abstract]</t>
  </si>
  <si>
    <t>Cash and Cash Equivalents The Company is required to maintain an average reserve balance with the Federal Reserve Bank or maintain such reserve balance in the form of cash. The average required reserve balance for the years ended December 31, 2016 and 2015 was approximately $62.8 million and $61.6 million , respectively, and was met by holding cash and maintaining an average balance with the Federal Reserve Bank.</t>
  </si>
  <si>
    <t>Securities</t>
  </si>
  <si>
    <t>Available-for-sale Securities [Abstract]</t>
  </si>
  <si>
    <t>Securities At December 31, 2016 the Company’s securities portfolio primarily consisted of securities issued by the U.S. government, U.S. government agencies, U.S. government-sponsored enterprises and state and municipalities. All of the Company’s mortgage-backed securities and collateralized mortgage obligations are issued by U.S. government agencies and U.S. government-sponsored enterprises and are implicitly guaranteed by the U.S. government. The Company had no other issuances in its portfolio which exceeded ten percent of shareholders’ equity. The following table summarizes the amortized cost, gross unrealized gains and losses and the resulting fair value of securities available for sale: Amortized Gross Gross Fair Value December 31, 2016 (in thousands) U.S. government agency and government-sponsored enterprise mortgage-backed securities and collateralized mortgage obligations $ 1,486,690 $ 2,760 $ (23,718 ) $ 1,465,732 State and municipal securities 473,914 6,343 (5,197 ) 475,060 U.S. government agency and government-sponsored enterprise securities 332,348 1,065 (1,511 ) 331,902 U.S. government securities 801 — (1 ) 800 Other securities 5,284 63 (264 ) 5,083 Total $ 2,299,037 $ 10,231 $ (30,691 ) $ 2,278,577 December 31, 2015 U.S. government agency and government-sponsored enterprise mortgage-backed securities and collateralized mortgage obligations $ 1,296,955 $ 4,525 $ (14,991 ) $ 1,286,489 State and municipal securities 480,417 12,690 (938 ) 492,169 U.S. government agency and government-sponsored enterprise securities 354,515 1,113 (1,846 ) 353,782 U.S. government securities 20,439 — (302 ) 20,137 Other securities 5,284 24 (191 ) 5,117 Total $ 2,157,610 $ 18,352 $ (18,268 ) $ 2,157,694 Proceeds from sales of securities available-for-sale were $124.1 million , $95.4 million and $63.3 million for the years ended December 31, 2016 , 2015 and 2014 , respectively. The following table provides the gross realized gains and losses on the sales and calls of securities for the periods indicated: Years Ended December 31, 2016 2015 2014 (in thousands) Gross realized gains $ 1,181 $ 1,591 $ 553 Gross realized losses — (10 ) (1 ) Net realized gains $ 1,181 $ 1,581 $ 552 The scheduled contractual maturities of investment securities available for sale at December 31, 2016 are presented as follows: December 31, 2016 Amortized Cost Fair Value (in thousands) Due within one year $ 38,596 $ 38,717 Due after one year through five years 515,056 517,283 Due after five years through ten years 679,739 672,018 Due after ten years 1,060,362 1,045,476 Other securities with no stated maturity 5,284 5,083 Total investment securities available-for-sale $ 2,299,037 $ 2,278,577 The following table summarizes the carrying value of securities pledged as collateral to secure public deposits, borrowings and other purposes as permitted or required by law: December 31, 2016 December 31, 2015 (in thousands) Washington and Oregon State to secure public deposits $ 232,714 $ 341,079 Federal Reserve Bank to secure borrowings 33,825 48,714 Other securities pledged 132,350 143,606 Total securities pledged as collateral $ 398,889 $ 533,399 The following tables show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6 and 2015 : Less than 12 Months 12 Months or More Total Fair Unrealized Fair Unrealized Fair Unrealized December 31, 2016 (in thousands) U.S. government agency and government-sponsored enterprise mortgage-backed securities and collateralized mortgage obligations $ 1,029,116 $ (18,788 ) $ 159,046 $ (4,930 ) $ 1,188,162 (23,718 ) State and municipal securities 211,342 (5,064 ) 3,384 (133 ) 214,726 (5,197 ) U.S. government agency and government-sponsored enterprise securities 218,811 (1,511 ) — — 218,811 (1,511 ) U.S. government securities 251 (1 ) — — 251 (1 ) Other securities 2,263 (51 ) 2,743 (213 ) 5,006 (264 ) Total $ 1,461,783 $ (25,415 ) $ 165,173 $ (5,276 ) $ 1,626,956 $ (30,691 ) December 31, 2015 U.S. government agency and government-sponsored enterprise mortgage-backed securities and collateralized mortgage obligations $ 664,509 $ (7,610 ) $ 214,325 $ (7,381 ) $ 878,834 $ (14,991 ) State and municipal securities 48,261 (358 ) 31,383 (580 ) 79,644 (938 ) U.S. government agency and government-sponsored enterprise securities 193,400 (1,128 ) 40,034 (718 ) 233,434 (1,846 ) U.S. government securities 10,343 (136 ) 9,794 (166 ) 20,137 (302 ) Other securities 2,300 (15 ) 2,780 (176 ) 5,080 (191 ) Total $ 918,813 $ (9,247 ) $ 298,316 $ (9,021 ) $ 1,217,129 $ (18,268 ) At December 31, 2016 , there were 192 U.S. government agency and government-sponsored enterprise mortgage-backed securities and collateralized mortgage obligations securities in an unrealized loss position, of which 50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2016 . At December 31, 2016 , there were 180 state and municipal government securities in an unrealized loss position, of which 5 were in a continuous loss position for 12 months or more. The unrealized losses on state and municipal securities were caused by interest rate changes or widening of market spreads subsequent to the purchase of the individual securities. Management monitors published credit ratings of these securities for adverse changes. As of December 31, 2016 , none of the rated obligations of state and local government entities held by the Company had a below investment grade credit rating. Because the credit quality of these securities is investment grade and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2016 . At December 31, 2016 , there were 22 U.S. government agency and government-sponsored enterprise securities in an unrealized loss position, of which none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2016 . At December 31, 2016 , there was one U.S. government securities in an unrealized loss position, which was not in a continuous loss position for 12 months or more. The decline in fair value is attributable to changes in interest rates relative to where this investment falls within the yield curve and its individual characteristics. Because the Company does not currently intend to sell this security nor does the Company consider it more likely than not that it will be required to sell this security before the recovery of amortized cost basis, which may be upon maturity, the Company does not consider this investment to be other-than-temporarily impaired at December 31, 2016 . At December 31, 2016 , there were two other securities in an unrealized loss position, of which one security, a mortgage-backed securities fund, was in a continuous unrealized loss position for 12 months or more. The decline in fair value is attributable to changes in interest rates and the additional risk premium investors are demanding for investment securities with these characteristics. The Company does not consider this investment to be other-than-temporarily impaired at December 31, 2016 as it has the intent and ability to hold the investment for sufficient time to allow for recovery in the market value.</t>
  </si>
  <si>
    <t>Loans Receivable, Net [Abstract]</t>
  </si>
  <si>
    <t>Financing Receivables [Text Block]</t>
  </si>
  <si>
    <t>Loans The Company’s loan portfolio includes originated and purchased loans. Originated loans and purchased loans for which there was no evidence of credit deterioration at their acquisition date and it was probable that we would be able to collect all contractually required payments are referred to collectively as loans, excluding purchased credit impaired loans. Purchased loans for which there was, at acquisition date, evidence of credit deterioration since their origination and it was probable that we would be unable to collect all contractually required payments are referred to as purchased credit impaired loans, or “PCI loans.” The following is an analysis of the loan portfolio by segment (net of unearned income): December 31, 2016 December 31, 2015 Loans, excluding PCI loans PCI Loans Total Loans, excluding PCI loans PCI Loans Total (in thousands) Commercial business $ 2,551,054 $ 20,185 $ 2,571,239 $ 2,362,575 $ 34,848 $ 2,397,423 Real estate: One-to-four family residential 170,331 17,862 188,193 176,295 23,938 200,233 Commercial and multifamily residential 2,719,830 89,231 2,809,061 2,491,736 99,389 2,591,125 Total real estate 2,890,161 107,093 2,997,254 2,668,031 123,327 2,791,358 Real estate construction: One-to-four family residential 121,887 832 122,719 135,874 2,278 138,152 Commercial and multifamily residential 209,118 1,565 210,683 167,413 1,630 169,043 Total real estate construction 331,005 2,397 333,402 303,287 3,908 307,195 Consumer 329,261 15,985 345,246 342,601 18,823 361,424 Less: Net unearned income (33,718 ) — (33,718 ) (42,373 ) — (42,373 ) Total loans, net of unearned income 6,067,763 145,660 6,213,423 5,634,121 180,906 5,815,027 Less: Allowance for loan and lease losses (59,528 ) (10,515 ) (70,043 ) (54,446 ) (13,726 ) (68,172 ) Total loans, net $ 6,008,235 $ 135,145 $ 6,143,380 $ 5,579,675 $ 167,180 $ 5,746,855 Loans held for sale $ 5,846 $ — $ 5,846 $ 4,509 $ — $ 4,509 At December 31, 2016 and 2015 , the Company had no material foreign activities. Substantially all of the Company’s loans and unfunded commitments are geographically concentrated in its service areas within the states of Washington, Oregon and Idaho. The Company has made loans to executive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was $10.1 million and $10.0 million at December 31, 2016 and 2015 , respectively. During 2016 , advances on related party loans totaled $1.2 million and repayments on related party loans totaled $1.1 million . At December 31, 2016 and 2015 , $2.29 billion and $2.22 billion of commercial and residential real estate loans were pledged as collateral on Federal Home Loan Bank advances. The Company has also pledged $54.2 million and $50.1 million of commercial loans to the Federal Reserve Bank for additional borrowing capacity at December 31, 2016 and 2015 , respectively. Nonaccrual loans totaled $27.8 million and $21.5 million at December 31, 2016 and 2015 , respectively. The amount of interest income foregone as a result of these loans being placed on nonaccrual status totaled $1.9 million for 2016 , $1.3 million for 2015 and $2.2 million for 2014 . There were no loans 90 days past due and still accruing interest as of December 31, 2016 and December 31, 2015 . At December 31, 2016 and 2015 , there were $293 thousand and $2.9 million , respectively, of commitments of additional funds for loans accounted for on a nonaccrual basis. The following is an analysis of nonaccrual loans as of December 31, 2016 and 2015 : December 31, 2016 December 31, 2015 Recorded Unpaid Principal Recorded Unpaid Principal (in thousands) Commercial business: Secured $ 11,524 $ 21,503 $ 9,395 $ 15,688 Unsecured 31 303 42 256 Real estate: One-to-four family residential 568 1,302 820 1,866 Commercial and multifamily residential: Commercial land 934 922 349 332 Income property 4,005 4,247 2,843 3,124 Owner occupied 6,248 9,030 6,321 8,943 Real estate construction: One-to-four family residential: Land and acquisition 14 102 362 385 Residential construction 549 549 566 679 Consumer 3,883 4,331 766 990 Total $ 27,756 $ 42,289 $ 21,464 $ 32,263 Loans, excluding purchased credit impaired loans The following is an aging of the recorded investment of the loan portfolio as of December 31, 2016 and 2015 : Current 30 - 59 60 - 89 Greater Total Nonaccrual Total Loans December 31, 2016 (in thousands) Commercial business: Secured $ 2,439,250 $ 806 $ 10 $ — $ 816 $ 11,524 $ 2,451,590 Unsecured 94,118 287 301 — 588 31 94,737 Real estate: One-to-four family residential 164,416 2,448 500 — 2,948 568 167,932 Commercial and multifamily residential: Commercial land 269,816 64 — — 64 934 270,814 Income property 1,365,150 480 111 — 591 4,005 1,369,746 Owner occupied 1,052,078 1,652 — — 1,652 6,248 1,059,978 Real estate construction: One-to-four family residential: Land and acquisition 11,542 — — — — 14 11,556 Residential construction 109,080 — — — — 549 109,629 Commercial and multifamily residential: Income property 103,779 — — — — — 103,779 Owner occupied 103,480 — — — — — 103,480 Consumer 318,369 2,035 235 — 2,270 3,883 324,522 Total $ 6,031,078 $ 7,772 $ 1,157 $ — $ 8,929 $ 27,756 $ 6,067,763 Current 30 - 59 60 - 89 Greater Total Nonaccrual Total Loans December 31, 2015 (in thousands) Commercial business: Secured $ 2,241,069 $ 11,611 $ 617 $ — $ 12,228 $ 9,395 $ 2,262,692 Unsecured 94,867 39 — — 39 42 94,948 Real estate: One-to-four family residential 170,913 1,637 66 — 1,703 820 173,436 Commercial and multifamily residential: Commercial land 212,740 69 — — 69 349 213,158 Income property 1,305,502 1,750 684 — 2,434 2,843 1,310,779 Owner occupied 939,396 599 — — 599 6,321 946,316 Real estate construction: One-to-four family residential: Land and acquisition 14,388 — — — — 362 14,750 Residential construction 119,809 — — — — 566 120,375 Commercial and multifamily residential: Income property 83,634 — — — — — 83,634 Owner occupied 81,671 — — — — — 81,671 Consumer 328,219 2,597 780 — 3,377 766 332,362 Total $ 5,592,208 $ 18,302 $ 2,147 $ — $ 20,449 $ 21,464 $ 5,634,121 The following is an analysis of the impaired loans (see Note 1) as of December 31, 2016 and 2015 : Recorded Investment Recorded Investment Impaired Loans With Impaired Loans Without Recorded Unpaid Related Recorded Unpaid December 31, 2016 (in thousands) Commercial business: Secured $ 2,442,772 $ 8,818 $ 2,414 $ 2,484 $ 664 $ 6,404 $ 12,831 Unsecured 94,737 — — — — — — Real estate: One-to-four family residential 167,403 529 435 693 12 94 291 Commercial and multifamily residential: Commercial land 270,106 708 — — — 708 687 Income property 1,365,321 4,425 540 544 27 3,885 4,148 Owner occupied 1,054,564 5,414 — — — 5,414 8,102 Real estate construction: One-to-four family residential: Land and acquisition 11,542 14 14 102 1 — — Residential construction 109,293 336 — — — 336 336 Commercial and multifamily residential: Income property 103,779 — — — — — — Owner occupied 103,480 — — — — — — Consumer 319,307 5,215 4,464 4,558 57 751 833 Total $ 6,042,304 $ 25,459 $ 7,867 $ 8,381 $ 761 $ 17,592 $ 27,228 Recorded Investment Recorded Investment Impaired Loans With Impaired Loans Without Recorded Unpaid Related Recorded Unpaid December 31, 2015 (in thousands) Commercial business: Secured $ 2,257,168 $ 5,524 $ 690 $ 718 $ 321 $ 4,834 $ 6,455 Unsecured 94,948 — — — — — — Real estate: One-to-four family residential 172,150 1,286 314 339 314 972 1,397 Commercial and multifamily residential: Commercial land 213,158 — — — — — — Income property 1,308,673 2,106 — — — 2,106 2,311 Owner occupied 940,261 6,055 — — — 6,055 8,528 Real estate construction: One-to-four family residential Land and acquisition 14,283 467 — — — 467 490 Residential construction 119,813 562 335 335 3 227 227 Commercial and multifamily residential: Income property 83,634 — — — — — — Owner occupied 81,671 — — — — — — Consumer 332,282 80 15 15 15 65 139 Total $ 5,618,041 $ 16,080 $ 1,354 $ 1,407 $ 653 $ 14,726 $ 19,547 The following table provides additional information on impaired loans for the years ended December 31, 2016 , 2015 and 2014 : Year Ended December 31, 2016 Year Ended December 31, 2015 Year Ended December 31, 2014 Average Recorded Interest Recognized Average Recorded Interest Recognized Average Recorded Interest Recognized (in thousands) Commercial business Secured $ 9,368 $ 79 $ 7,987 $ 84 $ 7,345 $ 36 Unsecured — — — — 19 1 Real estate: One-to-four family residential 743 10 2,848 47 2,094 49 Commercial &amp; multifamily residential Commercial land 425 — 94 — 82 — Income property 2,492 26 2,913 36 6,782 270 Owner occupied 5,084 — 7,052 26 9,472 956 Real estate construction: One-to-four family residential Land and acquisition 199 — 641 5 694 6 Residential construction 472 — 648 — — — Consumer 2,710 122 189 4 147 9 Total $ 21,493 $ 237 $ 22,372 $ 202 $ 26,635 $ 1,327 The following is an analysis of loans classified as troubled debt restructurings (“TDR”) for the years ended December 31, 2016 , 2015 and 2014 : Year Ended December 31, 2016 Year Ended December 31, 2015 Year Ended December 31, 2014 Number of TDR Modifications Pre-Modification Post-Modification Number of TDR Modifications Pre-Modification Post-Modification Number of TDR Modifications Pre-Modification Post-Modification (dollars in thousands) Commercial business: Secured 9 $ 2,131 $ 2,131 5 $ 3,724 $ 3,706 4 $ 759 $ 759 Real estate: One-to-four family residential 3 203 203 1 30 30 2 494 494 Commercial and multifamily residential: Income property — — — — — — 1 143 126 Owner occupied 1 250 250 — — — 1 1,496 1,496 Consumer 41 5,095 5,093 1 54 54 — — — Total 54 $ 7,679 $ 7,677 7 $ 3,808 $ 3,790 8 $ 2,892 $ 2,875 The Company’s loans classified as TDR are loans that have been modified or the borrower has been granted special concessions due to financial difficulties, that if not for the challenges of the borrower, the Company would not otherwise consider. The Company had $508 thousand of commitments to lend additional funds on loans classified as TDR as of December 31, 2016 , but no similar commitments at 2015 . The TDR modifications or concessions are made to increase the likelihood that these borrowers with financial difficulties will be able to satisfy their debt obligations as amended. The concessions granted in the restructurings summarized in the table above largely consisted of maturity extensions, interest rate modifications or a combination of both. In limited circumstances, a reduction in the principal balance of the loan could also be made as a concession. Credit losses for loans classified as TDR are measured on the same basis as impaired loans. For impaired loans, an allowance is established when the collateral value less selling costs (or discounted cash flows or observable market price) of the impaired loan is lower than the recorded investment of that loan. The Company did not have any loans modified as TDR that defaulted within 12 months of being modified as TDR during the years ended D ecember 31, 2016 , 2015 , and 2014 . Purchased Credit Impaired Loans (“PCI Loans”) PCI loans are accounted for under ASC 310-30 and initially measured at fair value based on expected future cash flows over the life of the loans. Loans that have common risk characteristics are aggregated into pools. The Company remeasures contractual and expected cash flows, at the pool-level, on a quarterly basis. Contractual cash flows are calculated based upon the loan pool terms after applying a prepayment factor. Calculation of the applied prepayment factor for contractual cash flows is the same as described below for expected cash flows. Inputs to the determination of expected cash flows include cumulative default and prepayment data as well as loss severity and recovery lag information. Cumulative default and prepayment data are calculated via a transition matrix. The transition matrix is a matrix of probability values that specifies the probability of a loan pool transitioning into a particular delinquency state (e.g. 0-30 days past due, 31 to 60 days, etc.) given its delinquency state at the remeasurement date. Loss severity factors are based upon either actual charge-off data within the loan pools or industry averages, and recovery lags are based upon the collateral within the loan pools. The excess of cash flows expected to be collected over the initial fair value of purchased credit impaired loans is referred to as the accretable yield and is accreted into interest income over the estimated life of the acquired loans using the effective yield method. Other adjustments to the accretable yield include changes in the estimated remaining life of the acquired loans, changes in expected cash flows and changes of indices for acquired loans with variable interest rates. The following is an analysis of our PCI loans, net of related allowance for losses and remaining valuation discounts as of December 31, 2016 and 2015 : December 31, 2016 December 31, 2015 (in thousands) Commercial business $ 21,606 $ 38,784 Real estate: One-to-four family residential 20,643 27,195 Commercial and multifamily residential 94,795 106,308 Total real estate 115,438 133,503 Real estate construction: One-to-four family residential 832 2,326 Commercial and multifamily residential 1,726 1,834 Total real estate construction 2,558 4,160 Consumer 17,649 20,903 Subtotal of purchased credit impaired loans 157,251 197,350 Less: Valuation discount resulting from acquisition accounting 11,591 16,444 Allowance for loan losses 10,515 13,726 PCI loans, net of valuation discounts and allowance for loan losses $ 135,145 $ 167,180 The following table shows the changes in accretable yield for acquired loans for the years ended December 31, 2016 , 2015 , and 2014 : Years Ended December 31, 2016 2015 2014 (in thousands) Balance at beginning of period $ 58,981 $ 73,849 $ 103,907 Accretion (16,266 ) (21,919 ) (36,066 ) Disposals (148 ) (1,681 ) (3,386 ) Reclassifications from nonaccretable difference 2,624 8,732 9,394 Balance at end of period $ 45,191 $ 58,981 $ 73,849 The Company did not acquire any loans accounted for under ASC 310-30 during 2016 or 2015 .</t>
  </si>
  <si>
    <t>Allowance for Loan and Lease Losses and Unfunded Commitments and Letters of Credit</t>
  </si>
  <si>
    <t>Allowance For Loan And Lease Losses And Unfunded Loan Commitments And Letters Of Credit</t>
  </si>
  <si>
    <t>Allowance for Loan and Lease Losses and Unfunded Loan Commitments and Letters of Credit</t>
  </si>
  <si>
    <t>Allowance for Loan and Lease Losses and Unfunded Commitments and Letters of Credit We record an allowance to recognize management’s estimate of credit losses incurred in the loan portfolio at each balance sheet date. We have used the same methodology for allowance calculations during the twelve month periods ended December 31, 2016 and December 31, 2015 . The following tables show a detailed analysis of the allowance for loans for the years ended December 31, 2016 , 2015 and 2014 : Beginning Charge-offs Recoveries Provision (Recovery) Ending Specific General Year Ended December 31, 2016 (in thousands) Commercial business: Secured $ 32,321 $ (9,993 ) $ 2,483 $ 11,239 $ 36,050 $ 664 $ 35,386 Unsecured 1,299 (75 ) 162 (426 ) 960 — 960 Real estate: One-to-four family residential 916 (35 ) 171 (453 ) 599 12 587 Commercial and multifamily residential: Commercial land 1,178 (26 ) 2 643 1,797 — 1,797 Income property 6,616 — 966 (240 ) 7,342 27 7,315 Owner occupied 5,550 (63 ) 434 518 6,439 — 6,439 Real estate construction: One-to-four family residential: Land and acquisition 339 (88 ) 57 8 316 1 315 Residential construction 733 — 234 (298 ) 669 — 669 Commercial and multifamily residential: Income property 388 — 109 (93 ) 404 — 404 Owner occupied 1,006 — — 186 1,192 — 1,192 Consumer 3,531 (1,238 ) 933 308 3,534 57 3,477 Purchased credit impaired 13,726 (9,944 ) 7,004 (271 ) 10,515 — 10,515 Unallocated 569 — — (343 ) 226 — 226 Total $ 68,172 $ (21,462 ) $ 12,555 $ 10,778 $ 70,043 $ 761 $ 69,282 Beginning Charge-offs Recoveries Provision (Recovery) Ending Specific General Year Ended December 31, 2015 (in thousands) Commercial business: Secured $ 25,923 $ (7,486 ) $ 2,069 $ 11,815 $ 32,321 $ 321 $ 32,000 Unsecured 927 (780 ) 267 885 1,299 — 1,299 Real estate: One-to-four family residential 2,281 (376 ) 307 (1,296 ) 916 314 602 Commercial and multifamily residential: Commercial land 799 — 291 88 1,178 — 1,178 Income property 9,159 (390 ) 3,568 (5,721 ) 6,616 — 6,616 Owner occupied 5,007 (115 ) 116 542 5,550 — 5,550 Real estate construction: One-to-four family residential: Land and acquisition 1,197 — 103 (961 ) 339 — 339 Residential construction 1,860 — 90 (1,217 ) 733 3 730 Commercial and multifamily residential: Income property 622 — 8 (242 ) 388 — 388 Owner occupied 434 — — 572 1,006 — 1,006 Consumer 3,180 (2,066 ) 931 1,486 3,531 15 3,516 Purchased credit impaired 16,336 (13,854 ) 7,329 3,915 13,726 — 13,726 Unallocated 1,844 — — (1,275 ) 569 — 569 Total $ 69,569 $ (25,067 ) $ 15,079 $ 8,591 $ 68,172 $ 653 $ 67,519 Beginning Charge-offs Recoveries Provision (Recovery) Ending Specific General Year ended December 31, 2014 (in thousands) Commercial business: Secured $ 31,027 $ (4,159 ) $ 2,637 $ (3,582 ) $ 25,923 $ 25 $ 25,898 Unsecured 696 (130 ) 370 (9 ) 927 2 925 Real estate: One-to-four family residential 1,252 (230 ) 159 1,100 2,281 120 2,161 Commercial and multifamily residential: Commercial land 489 (29 ) 70 269 799 — 799 Income property 9,234 (1,934 ) 819 1,040 9,159 — 9,159 Owner occupied 3,605 (1,030 ) 51 2,381 5,007 27 4,980 Real estate construction: One-to-four family residential: Land and acquisition 610 — 740 (153 ) 1,197 67 1,130 Residential construction 822 — 1,190 (152 ) 1,860 — 1,860 Commercial and multifamily residential: Income property 285 — — 337 622 — 622 Owner occupied 58 — — 376 434 — 434 Consumer 2,547 (2,774 ) 1,353 2,054 3,180 — 3,180 Purchased credit impaired 20,174 (14,436 ) 7,721 2,877 16,336 — 16,336 Unallocated 1,655 — — 189 1,844 — 1,844 Total $ 72,454 $ (24,722 ) $ 15,110 $ 6,727 $ 69,569 $ 241 $ 69,328 Changes in the allowance for unfunded commitments and letters of credit, a component of “Other liabilities” in the Consolidated Balance Sheets, are summarized as follows: Years Ended December 31, 2016 2015 2014 (in thousands) Beginning balance $ 2,930 $ 2,655 $ 2,505 Net changes in the allowance for unfunded commitments and letters of credit (225 ) 275 150 Ending balance $ 2,705 $ 2,930 $ 2,655 Risk Elements The extension of credit in the form of loans or other credit products to individuals and businesses is one of our principal business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and type of borrower and by limiting the aggregation of debt to a single borrower. Risk ratings are reviewed and updated whenever appropriate, with more periodic reviews as the risk and dollar value of loss on the loan increases. In the event full collection of principal and interest is not reasonably assured, the loan is appropriately downgraded and, if warranted, placed on nonaccrual status even though the loan may be current as to principal and interest payments. Additionally, we assess whether an impairment of a loan warrants specific reserves or a write-down of the loan. Pass rated loans are generally considered to have sufficient sources of repayment in order to repay the loan in full in accordance with all terms and conditions. Special Mention rated loans have potential weaknesses that, if left uncorrected, may result in deterioration of the repayment prospects for the asset or in the Company’s credit position at some future date. Loans with a risk rating of Substandard or worse are reported as classified loans in our allowance analysis. We review these loans to assess the ability of our borrowers to service all interest and principal obligations and, as a result, the risk rating may be adjusted accordingly. Loans risk rated as Substandard reflect loans where a loss is possible if loan weaknesses are not corrected. Doubtful loans have a high probability of loss, however, the amount of loss has not yet been determined. Loss rated loans are considered uncollectable and when identified, are charged off. The following is an analysis of the credit quality of our loan portfolio, excluding PCI loans as of December 31, 2016 and 2015 : Pass Special Mention Substandard Doubtful Loss Total December 31, 2016 (in thousands) Loans, excluding PCI loans Commercial business: Secured $ 2,289,307 $ 65,846 $ 96,437 $ — $ — $ 2,451,590 Unsecured 93,721 800 216 — — 94,737 Real estate: One-to-four family residential 164,797 395 2,740 — — 167,932 Commercial and multifamily residential: Commercial land 263,195 3,228 4,391 — — 270,814 Income property 1,341,978 17,902 9,866 — — 1,369,746 Owner occupied 1,027,019 6,608 26,351 — — 1,059,978 Real estate construction: One-to-four family residential: Land and acquisition 11,541 — 15 — — 11,556 Residential construction 108,941 — 688 — — 109,629 Commercial and multifamily residential: Income property 103,779 — — — — 103,779 Owner occupied 98,948 88 4,444 — — 103,480 Consumer 317,728 — 6,794 — — 324,522 Total $ 5,820,954 $ 94,867 $ 151,942 $ — $ — 6,067,763 Less: Allowance for loan losses 59,528 Loans, excluding PCI loans, net $ 6,008,235 Pass Special Mention Substandard Doubtful Loss Total December 31, 2015 (in thousands) Loans, excluding PCI loans Commercial business: Secured $ 2,146,729 $ 59,746 $ 56,217 $ — $ — $ 2,262,692 Unsecured 93,347 278 1,323 — — 94,948 Real estate: One-to-four family residential 171,945 52 1,439 — — 173,436 Commercial and multifamily residential: Commercial land 207,768 4,966 424 — — 213,158 Income property 1,296,043 5,889 8,847 — — 1,310,779 Owner occupied 918,986 9,668 17,662 — — 946,316 Real estate construction: One-to-four family residential: Land and acquisition 14,388 — 362 — — 14,750 Residential construction 119,243 — 1,132 — — 120,375 Commercial and multifamily residential: Income property 83,634 — — — — 83,634 Owner occupied 81,270 — 401 — — 81,671 Consumer 328,286 — 4,076 — — 332,362 Total $ 5,461,639 $ 80,599 $ 91,883 $ — $ — 5,634,121 Less: Allowance for loan losses 54,446 Loans, excluding PCI loans, net $ 5,579,675 The following is an analysis of the credit quality of our PCI loan portfolio as of December 31, 2016 and 2015 : Pass Special Mention Substandard Doubtful Loss Total December 31, 2016 (in thousands) PCI loans: Commercial business: Secured $ 18,824 $ 92 $ 1,954 $ — $ — $ 20,870 Unsecured 736 — — — — 736 Real estate: One-to-four family residential 19,293 — 1,350 — — 20,643 Commercial and multifamily residential: Commercial land 7,333 — 213 — — 7,546 Income property 31,042 — 1,678 — — 32,720 Owner occupied 53,623 — 906 — — 54,529 Real estate construction: One-to-four family residential: Land and acquisition 744 — 88 — — 832 Residential construction — — — — — — Commercial and multifamily residential: Income property 1,217 — — — — 1,217 Owner occupied 509 — — — — 509 Consumer 17,202 — 447 — — 17,649 Total $ 150,523 $ 92 $ 6,636 $ — $ — 157,251 Less: Valuation discount resulting from acquisition accounting 11,591 Allowance for loan losses 10,515 PCI loans, net $ 135,145 Pass Special Mention Substandard Doubtful Loss Total December 31, 2015 (in thousands) PCI loans: Commercial business: Secured $ 31,468 $ 101 $ 5,995 $ — $ — $ 37,564 Unsecured 1,218 — 2 — — 1,220 Real estate: One-to-four family residential 25,018 — 2,177 — — 27,195 Commercial and multifamily residential: Commercial land 8,234 — 664 — — 8,898 Income property 36,426 — 5,916 — — 42,342 Owner occupied 53,071 261 1,736 — — 55,068 Real estate construction: One-to-four family residential: Land and acquisition 1,086 — 479 — — 1,565 Residential construction 427 — 334 — — 761 Commercial and multifamily residential: Income property 1,303 — — — — 1,303 Owner occupied 531 — — — — 531 Consumer 20,122 — 781 — — 20,903 Total $ 178,904 $ 362 $ 18,084 $ — $ — 197,350 Less: Valuation discount resulting from acquisition accounting 16,444 Allowance for loan losses 13,726 PCI loans, net $ 167,180</t>
  </si>
  <si>
    <t>Other Real Estate Owned</t>
  </si>
  <si>
    <t>Other Real Estate, Foreclosed Assets, and Repossessed Assets [Abstract]</t>
  </si>
  <si>
    <t>Other Real Estate Owned The following table sets forth activity in OREO for the period: December 31, 2016 December 31, 2015 (in thousands) Balance, beginning of period $ 13,738 $ 22,190 Transfers in 1,047 8,688 Valuation adjustments (860 ) (1,986 ) Proceeds from sale of OREO property (8,158 ) (19,292 ) Gain on sale of OREO, net 231 4,138 Balance, end of period $ 5,998 $ 13,738 At December 31, 2016 , the carrying amount of foreclosed residential real estate properties held as a result of obtaining physical possession was $499 thousand and the recorded investment of consumer mortgage loans secured by residential real estate properties for which formal foreclosure proceedings were in process was $622 thousand .</t>
  </si>
  <si>
    <t>FDIC Loss-sharing Asset and Covered Assets</t>
  </si>
  <si>
    <t>Covered Assets And FDIC Loss Sharing Asset</t>
  </si>
  <si>
    <t>Covered Assets and FDIC Loss sharing Asset</t>
  </si>
  <si>
    <t xml:space="preserve">FDIC Loss-sharing Asset and Covered Assets We are a party to eight loss-sharing agreements with the FDIC relating to our four FDIC-assisted acquisitions. Such agreements cover a substantial portion of losses incurred on acquired covered loans and OREO. The loss-sharing agreements relate to the acquisitions of (1) Columbia River Bank in January 2010, (2) American Marine Bank in January 2010, (3) Summit Bank in May 2011, and (4) First Heritage Bank in May 2011. Under the terms of the loss-sharing agreements, the FDIC will absorb 80% of losses and share in 80% of loss recoveries up to specified amounts. With respect to loss-sharing agreements for two acquisitions completed in 2010, after those specified amounts, the FDIC will absorb 95% of losses and share in 95% of loss recoveries. The loss-sharing provisions of the agreements for non-single family and single-family mortgage loans are in effect for five and ten years, respectively, and the loss recovery provisions are in effect for eight and ten years, respectively. The loss-sharing provisions for the Columbia River Bank and American Marine Bank non-single family covered assets were effective through the end of the first quarter of 2015. In addition, the loss-sharing provisions for the Summit Bank and First Heritage Bank non-single family covered assets expired at the end of the second quarter of 2016. Accordingly, further activity will be limited to recoveries through the first quarter of 2018 and second quarter of 2019, respectively, for assets covered by these loss-sharing agreements. Ten years and forty-five days after the applicable acquisition dates, the Bank must pay to the FDIC a clawback in the event the losses from the acquisitions fail to reach stated levels. The amount of the clawback is determined by a formula specified in each individual loss-sharing agreement. As of December 31, 2016 and 2015 , the net present value of the Bank’s estimated clawback liability is $5.4 million and $5.2 million , respectively, which is included in “Other liabilities” on the Consolidated Balance Sheets. At December 31, 2016 and 2015 , the FDIC loss-sharing asset is comprised of an FDIC indemnification asset of $2.7 million and $6.0 million , respectively, and an FDIC receivable of $794 thousand and $605 thousand , respectively. The indemnification represents the net present value of cash flows the Company expects to collect from the FDIC under the loss-sharing agreements and the FDIC receivable represents the reimbursable amounts from the FDIC that have not yet been received. For PCI loans, the Company remeasures contractual and expected cash flows on a quarterly basis. When the quarterly remeasurement process results in a decrease in expected cash flows due to an increase in expected credit losses, impairment is recorded. As a result of this impairment, for loans covered by loss-sharing agreements with respect to which the loss-sharing provisions are still effective, the indemnification asset is increased to reflect anticipated future cash to be received from the FDIC. Consistent with the loss-sharing agreements between the Company and the FDIC, the amount of the increase to the indemnification asset is measured as 80% of the resulting impairment. Alternatively, when the quarterly remeasurement results in an increase in expected future cash flows due to a decrease in expected credit losses, the nonaccretable difference decreases and the effective yield of the related loan portfolio is increased. As a result of the improved expected cash flows, for loans covered by loss-sharing agreements with respect to which the loss-sharing provisions are still effective, the indemnification asset would be reduced first by the amount of any impairment previously recorded and, second, by increased amortization over the remaining life of the related loss-sharing agreement. The following table shows a detailed analysis of the FDIC loss-sharing asset for the years ending December 31, 2016 and 2015 : 2016 2015 (in thousands) Balance at beginning of period $ 6,568 $ 15,174 Adjustments not reflected in income: Cash paid to (received from) the FDIC, net 705 (2,794 ) FDIC reimbursable recoveries, net (1,153 ) (1,802 ) Adjustments reflected in income: Amortization, net (2,829 ) (6,184 ) Loan impairment 301 2,268 Sale of other real estate 148 (1,237 ) Valuation adjustments of other real estate (22 ) 1,158 Other (183 ) (15 ) Balance at end of period $ 3,535 $ 6,568 The following table presents information about the composition of the FDIC loss-sharing asset, the clawback liability, and the non-single family and the single family covered assets as of the date indicated: December 31, 2016 Columbia River Bank American Marine Bank Summit Bank First Heritage Bank Total (in thousands) FDIC loss-sharing asset $ 101 $ 1,866 $ 1,426 $ 142 $ 3,535 Clawback liability $ 3,433 $ 1,269 $ — $ 731 $ 5,433 Non-single family covered assets $ 57,017 $ 9,059 $ 5,066 $ 12,037 $ 83,179 Single family covered assets $ 6,121 $ 18,517 $ 4,420 $ 1,448 $ 30,506 Loss-sharing expiration dates: Non-single family Expired Expired Expired Expired Single family First Quarter 2020 First Quarter 2020 Second Quarter 2021 Second Quarter 2021 Loss recovery expiration dates: Non-single family First Quarter 2018 First Quarter 2018 Second Quarter 2019 Second Quarter 2019 Single family First Quarter 2020 First Quarter 2020 Second Quarter 2021 Second Quarter 2021 Clawback settlement dates First Quarter 2020 First Quarter 2020 Third Quarter 2021 Third Quarter 2021 </t>
  </si>
  <si>
    <t>Premises and Equipment</t>
  </si>
  <si>
    <t>Property, Plant and Equipment [Abstract]</t>
  </si>
  <si>
    <t>Premises and Equipment Real and personal property and software, less accumulated depreciation and amortization, were as follows: December 31, 2016 2015 (in thousands) Land $ 47,438 $ 51,446 Buildings 101,196 102,808 Leasehold improvements 19,491 20,604 Furniture and equipment 26,709 28,662 Vehicles 536 587 Computer software 18,657 17,294 Total cost 214,027 221,401 Less accumulated depreciation and amortization (63,685 ) (57,162 ) Total $ 150,342 $ 164,239 Total depreciation and amortization expense was $11.8 million , $12.3 million , and $10.9 million , for the years ended December 31, 2016 , 2015 , and 2014 , respectively.</t>
  </si>
  <si>
    <t>Goodwill and Intangible Assets</t>
  </si>
  <si>
    <t>Goodwill and Intangible Assets Disclosure [Abstract]</t>
  </si>
  <si>
    <t>Goodwill and Other Intangible Assets In accordance with the Intangibles – Goodwill and Other topic of the FASB ASC, goodwill is not amortized but is reviewed for potential impairment at the reporting unit leve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an impairment assessment as of July 31, 2016 and concluded that there was no impairment. As of December 31, 2016 we determined there were no events or circumstances which would more likely than not reduce the fair value of our reporting unit below its carrying amount. The core deposit intangible (“CDI”) is evaluated for impairment if events and circumstances indicate a possible impairment. The CDI is amortized on an accelerated basis over an estimated life of 10 years . The following table sets forth activity for goodwill and other intangible assets for the period: Years Ended December 31, 2016 2015 2014 (in thousands) Goodwill, beginning of period $ 382,762 $ 382,537 $ 343,952 Established through acquisitions and provisional period adjustments (1) — 225 38,585 Total goodwill, end of period 382,762 382,762 382,537 Other intangible assets, net Core deposit intangible: Gross core deposit intangible balance, beginning of period 58,598 58,598 47,698 Accumulated amortization, beginning of period (35,940 ) (29,058 ) (22,765 ) Core deposit intangible, net, beginning of period 22,658 29,540 24,933 Established through acquisitions — — 10,900 CDI current period amortization (5,946 ) (6,882 ) (6,293 ) Total core deposit intangible, end of period 16,712 22,658 29,540 Intangible assets not subject to amortization 919 919 919 Other intangible assets, net at end of period 17,631 23,577 30,459 Total goodwill and intangible assets, end of period $ 400,393 $ 406,339 $ 412,996 __________ (1) See Note 2, Business Combinations, for additional information regarding the goodwill related to the acquisition of Intermountain on November 1, 2014. The following table provides the estimated future amortization expense of core deposit intangibles for the succeeding five years: Years Ending December 31, (in thousands) 2017 $ 4,913 2018 3,855 2019 2,951 2020 2,048 2021 1,440</t>
  </si>
  <si>
    <t>Deposits [Abstract]</t>
  </si>
  <si>
    <t>Deposits Year-end deposits are summarized in the following table: December 31, 2016 2015 (1) (in thousands) Core deposits: Demand and other noninterest-bearing $ 3,944,495 $ 3,507,358 Interest-bearing demand 985,293 925,909 Money market 1,791,283 1,788,552 Savings 723,667 657,016 Certificates of deposit, less than $250,000 (1) 304,830 359,878 Total core deposits 7,749,568 7,238,713 Certificates of deposit, $250,000 or more (1) 79,424 72,126 Certificates of deposit insured through CDARS® 22,039 26,901 Brokered money market accounts 208,348 100,854 Subtotal 8,059,379 7,438,594 Valuation adjustment resulting from acquisition accounting 36 235 Total deposits $ 8,059,415 $ 7,438,829 _________ (1) Reclassified to conform to the current period’s presentation. The reclassification was limited to changing the threshold for certificates of deposit presented to the current FDIC insurance limit. Overdrafts of $4.4 million and $1.8 million were reclassified as loan balances at December 31, 2016 and 2015 , respectively. The following table shows the amount and maturity of time deposits: Years Ending December 31, (in thousands) 2017 $ 316,626 2018 48,312 2019 16,922 2020 13,624 2021 10,426 Thereafter 383 Total $ 406,293</t>
  </si>
  <si>
    <t>Federal Home Loan Bank and Federal Reserve Bank Borrowings</t>
  </si>
  <si>
    <t>Federal Home Loan Bank and Federal Reserve Bank Borrowings [Abstract]</t>
  </si>
  <si>
    <t>Federal Home Loan Bank and Federal Reserve Bank Borrowings [Text Block]</t>
  </si>
  <si>
    <t>Federal Home Loan Bank and Federal Reserve Bank Borrowings FEDERAL HOME LOAN BANK The Company has entered into borrowing arrangements with the FHLB of Des Moines (“FHLB”) to borrow funds under a short-term floating rate fed funds overnight advance program and fixed-term loan agreements. All borrowings are secured by stock of the FHLB and a blanket pledge of qualifying loans receivable. At December 31, 2016 FHLB advances were scheduled to mature as follows: Federal Home Loan Bank Advances Weighted Average Rate Amount (dollars in thousands) Over 1 through 5 years 5.66 % $ 1,000 Due after 10 years 5.37 % 5,000 Total 6,000 Valuation adjustment from acquisition accounting 493 Total $ 6,493 The maximum, average outstanding and year-end balances and average interest rates on advances from the FHLB were as follows for the years ended December 31, 2016 , 2015 and 2014 : Years ended December 31, 2016 2015 2014 (dollars in thousands) Balance at end of year $ 6,493 $ 68,531 $ 216,568 Average balance during the year $ 79,673 $ 70,678 $ 44,876 Maximum month-end balance during the year $ 250,515 $ 242,556 $ 216,568 Weighted average rate during the year 0.80 % 0.68 % 0.74 % Weighted average rate at December 31 5.42 % 0.79 % 0.41 % FHLB advances are collateralized by the following: December 31, 2016 2015 (in thousands) Recorded value of blanket pledge on loans receivable $ 1,510,514 $ 1,399,201 Total $ 1,510,514 $ 1,399,201 FHLB borrowing capacity $ 1,502,284 $ 1,328,971 FEDERAL RESERVE BANK The Company is also eligible to borrow under the Federal Reserve Bank’s primary credit program, including the Term Auction Facility auctions. All borrowings are secured by certain pledged available for sale investment securities. Although the Company has not had FRB borrowings in the last three years, the Company pledges securities and loans for borrowing capacity at the Federal Reserve Bank. The following table shows amounts pledged to the Federal Reserve Bank: December 31, 2016 2015 (in thousands) Fair value of investment securities $ 32,795 $ 47,516 Recorded value of pledged commercial loans 28,212 37,912 Total $ 61,007 $ 85,428 Federal Reserve Bank borrowing capacity $ 61,007 $ 85,428</t>
  </si>
  <si>
    <t>Securities Sold Under Agreements to Repurchase</t>
  </si>
  <si>
    <t>Securities Sold under Agreements to Repurchase [Abstract]</t>
  </si>
  <si>
    <t>Securities Sold Under Agreements to Repurchase Securities Sold Under Agreements to Repurchase - Term The Company has entered into wholesale repurchase agreements with certain brokers. At December 31, 2016 and 2015 , the Company held $25.0 million in wholesale repurchase agreements with an interest rate of 1.88% . Securities available for sale with a carrying amount of $28.8 million at December 31, 2016 were pledged as collateral for the repurchase agreement borrowings. The broker holds the securities while the Company continues to receive the principal and interest payments from the securities. Upon maturity of the agreement in 2018, the pledged securities will be returned to the Company. Securities Sold Under Agreements to Repurchase - Sweep These sweep repurchase agreements are generally short-term agreements. These agreements are treated as financing transactions and the obligations to repurchase securities sold are reflected as a liability in the Consolidated Financial Statements. The dollar amount of securities underlying the agreements remains in the applicable asset account of the Consolidated Financial Statements. These agreements had a balance of $55.8 million and a weighted average interest rate of 0.11% at December 31, 2016 . All of these repurchase agreements in existence at December 31, 2016 mature on a daily basis. Securities available for sale with a carrying amount of $77.7 million at December 31, 2016 were pledged as collateral for the sweep repurchase agreement borrowings.</t>
  </si>
  <si>
    <t>Other Borrowings</t>
  </si>
  <si>
    <t>Subordinated Borrowing [Line Items]</t>
  </si>
  <si>
    <t>Subordinated Borrowings Disclosure [Text Block]</t>
  </si>
  <si>
    <t>Other Borrowings On November 1, 2014, with its acquisition of Intermountain, the Company assumed $16.5 million of trust preferred obligations. The Company redeemed $8.3 million of these obligations during 2014. The remaining $8.2 million of obligations bore interest at a rate of 3.03% , paid quarterly. On January 7, 2015, the Company redeemed the remaining $8.2 million trust preferred obligations.</t>
  </si>
  <si>
    <t>Derivatives and Balance Sheet Offsetting</t>
  </si>
  <si>
    <t>General Discussion of Derivative Instruments and Hedging Activities [Abstract]</t>
  </si>
  <si>
    <t>Derivatives and Balance Sheet Offsetting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 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December 31, 2016 and 2015 was $309.3 million and $264.4 million , respectively. During 2016 and 2015 respective mark-to-market gains of $16 thousand and $11 thousand were recorded to “Other noninterest expense.” During 2014 there was a mark-to-market loss of $51 thousand recorded to “Other noninterest expense.” The following table presents the fair value and balance sheet classification of derivatives not designated as hedging instruments at December 31, 2016 and 2015 : Asset Derivatives Liability Derivatives 2016 2015 2016 2015 (in thousands) Balance Sheet Fair Value Balance Sheet Fair Value Balance Sheet Fair Value Balance Sheet Fair Value Interest rate contracts Other assets $ 9,012 Other assets $ 12,438 Other liabilities $ 9,036 Other liabilities $ 12,478 The Company is party to interest rate swap agreements and repurchase agreements that are subject to enforceable master netting arrangements or similar agreements. Under these agreements, the Company may have the right to net settle multiple contracts with the same counterparty. 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December 31, 2016 (in thousands) Assets Interest rate contracts $ 9,012 $ — $ 9,012 $ — $ 9,012 Liabilities Interest rate contracts $ 9,036 $ — $ 9,036 $ (9,036 ) $ — Repurchase agreements $ 80,822 $ — $ 80,822 $ (80,822 ) $ — December 31, 2015 Assets Interest rate contracts $ 12,438 $ — $ 12,438 $ — $ 12,438 Liabilities Interest rate contracts $ 12,478 $ — $ 12,478 $ (12,478 ) $ — Repurchase agreements $ 99,699 $ — $ 99,699 $ (99,699 ) $ —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December 31, 2016 (in thousands) Class of collateral pledged for repurchase agreements U.S. government agency and government-sponsored enterprise mortgage-backed securities and collateralized mortgage obligations $ 55,822 $ — $ — $ 25,000 $ 80,822 Gross amount of recognized liabilities for repurchase agreements 80,822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term wholesale repurchase agreement, which matures in 2018, is monitored on a monthly basis and additional capital is pledged when necessary. The pledged collateral related to the Company’s sweep repurchase agreements, which mature on an overnight basis, is monitored on a daily basis as the underlying sweep accounts can have frequent transaction activity and the amount of pledged collateral is adjusted as necessary.</t>
  </si>
  <si>
    <t>Employee Benefit Plans</t>
  </si>
  <si>
    <t>Compensation and Retirement Disclosure [Abstract]</t>
  </si>
  <si>
    <t>Employee Benefit Plans 401(k) Plan The Company maintains defined contribution and profit sharing plans in conformity with the provisions of section 401(k) of the Internal Revenue Code. The Columbia Bank 401(k) and Profit Sharing Plan (the “401(k) Plan”), permits Columbia Bank employees who are at least 18 years of age to contribute up to 75% of their eligible compensation to the 401(k) Plan starting on the first day of the month following their hire date. On a per pay period basis the Company is required to match 50% of employee contributions up to 3% of each employee’s eligible compensation. The Company contributed $2.4 million during 2016 , $2.3 million during 2015 , and $2.0 million during 2014 , in matching funds to the 401(k) Plan. Additionally, as determined annually by the board of directors of the Company, the 401(k) Plan provides for a non-matching discretionary profit sharing contribution. The Company’s discretionary profit sharing contributions were $5.1 million during 2016 , $5.2 million during 2015 and $4.4 million during 2014 . Employee Stock Purchase Plan The Company maintains an “Employee Stock Purchase Plan” (the “ESP Plan”) in which substantially all employees of the Company are eligible to participate. The ESP Plan provides participants the opportunity to purchase common stock of the Company at a discounted price. Under the ESP Plan, participants can purchase common stock of the Company for 90% of the lowest price on either the first or last day in each of two six month look-back periods. The look-back periods are January 1st through June 30th and July 1st through December 31st of each calendar year. The 10% discount is recognized by the Company as compensation expense and does not have a material impact on net income or earnings per common share. Participants of the ESP Plan purchased 50,116 shares for $1.8 million in 2016 , 42,134 shares for $1.2 million in 2015 and 34,168 shares for $904 thousand in 2014 . At December 31, 2016 there were 449,494 shares available for purchase under the ESP Plan. Supplemental Compensation Plan The Company maintains supplemental compensation arrangements (“Unit Plans”) to provide benefits for certain employees. The Unit Plans generally vest over a 10 year period and provide a fixed annual benefit over the subsequent 10 year period. At December 31, 2016 and 2015 the liability associated with these plans was $4.8 million and $4.9 million , respectively. Expense associated with these plans for the years ended December 31, 2016 , 2015 and 2014 was $467 thousand , $859 thousand and $588 thousand , respectively. Supplemental Executive Retirement Plan The Company maintains a supplemental executive retirement plan (the “SERP”), a nonqualified deferred compensation plan that provides retirement benefits to certain highly compensated executives. The SERP is unsecured and unfunded and there are no program assets. The SERP projected benefit obligation, which represents the vested net present value of future payments to individuals under the plan is accrued over the estimated remaining term of employment of the participants and has been determined by actuarial valuation using “RP-2014 Adjusted to 2006 Total Dataset Mortality Table with Scale MP-2016 projected to 2027” for the mortality assumptions and discount rate of 4.09% for 2016 and 4.26% for 2015 . Additional assumptions and features of the plan are a normal retirement age of 65 and a 2% annual cost of living benefit adjustment. The projected benefit obligation is included in “Other liabilities” on the Consolidated Balance Sheets. The following table reconciles the accumulated liability for the projected benefit obligation: December 31, 2016 2015 (in thousands) Balance at beginning of year $ 25,544 $ 16,541 Change in actuarial loss 62 4,874 Plan amendments — 2,617 Benefit expense 2,201 2,491 Benefit payments (1,544 ) (979 ) Balance at end of year $ 26,263 $ 25,544 The benefits expected to be paid in conjunction with the SERP are presented in the following table: Years Ending December 31, (in thousands) 2017 $ 1,014 2018 1,510 2019 1,549 2020 2,569 2021 2,705 2022 through 2026 9,915 Total $ 19,262</t>
  </si>
  <si>
    <t>Commitments and Contingent Liabilities</t>
  </si>
  <si>
    <t>Commitments and Contingencies Disclosure [Abstract]</t>
  </si>
  <si>
    <t>Commitments and Contingent Liabilities Lease Commitments: The Company’s lease commitments consist primarily of leased locations under various non-cancellable operating leases that expire between 2017 and 2043 . The majority of the leases contain renewal options and provisions for increases in rental rates based on an agreed upon index or predetermined escalation schedule. As of December 31, 2016 , minimum future rental payments, exclusive of taxes and other charges, of these leases were: Years Ending December 31, (in thousands) 2017 $ 8,891 2018 8,184 2019 7,355 2020 6,514 2021 5,138 Thereafter 13,474 Total minimum payments $ 49,556 Total rental expense on buildings and equipment, net of rental income of $992 thousand , $1.1 million and $756 thousand , was $8.7 million , $7.4 million and $8.3 million , for the years ended December 31, 2016 , 2015 and 2014 , respectively. Sale-leaseback transaction: On August 24, 2016 , the Company sold one of its Washington facilities and leased back the portion of the facility utilized for branch operations. The lease term is through July 2026, with monthly payments of approximately $12 thousand . The resulting gain on sale of $742 thousand was deferred in accordance with the Leases topic of the FASB ASC and is being amortized over the life of the respective lease. At December 31, 2016 , the deferred gain was $713 thousand and is included in “Other liabilities” on the Consolidated Balance Sheets. Exit or disposal activities: As part of ongoing evaluations of facilities owned or leased by the Company for ongoing economic benefit, a decision was made to cease using one of our Idaho branch locations during the current year. As a result, in addition to recording a cease-use liability of $849 thousand in the current year, the Company also made a change in estimate for the useful lives of the fixed assets associated with this facility. The total expense related to the exit activity for the year ended December 31, 2016 was $883 thousand , which was recorded in the noninterest expense line item "Occupancy" in the Consolidated Statements of Income. Financial Instruments with Off-Balance Sheet Risk: In the normal course of business, the Company makes loan commitments (typically unfunded loans and unused lines of credit) and issues standby letters of credit to accommodate the financial needs of its customers. Standby letters of credit commit the Company to make payments on behalf of customers under specified conditions. Historically, no significant losses have been incurred by the Company under standby letters of credit. Both arrangements have credit risk essentially the same as that involved in extending loans to customers and are subject to the Company’s normal credit policies, including collateral requirements, where appropriate. At December 31, 2016 and 2015 , the Company’s loan commitments amounted to $2.17 billion and $1.93 billion , respectively. Standby letters of credit were $49.7 million and $38.7 million at December 31, 2016 and 2015 , respectively. In addition, commitments under commercial letters of credit used to facilitate customers’ trade transactions and other off-balance sheet liabilities amounted to $3.4 million and $5.0 million at December 31, 2016 and 2015 , respectively. Legal Proceedings: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t>
  </si>
  <si>
    <t>Accumulated Other Comprehensive Income</t>
  </si>
  <si>
    <t>Accumulated Other Comprehensive Income [Abstract]</t>
  </si>
  <si>
    <t>Comprehensive Income (Loss) Note [Text Block]</t>
  </si>
  <si>
    <t>Accumulated Other Comprehensive Loss The following table shows changes in accumulated other comprehensive income (loss) by component for the years ended December 31, 2016 , 2015 and 2014 : Unrealized Gains and Losses on Available-for-Sale Securities (1) Unrealized Gains and Losses on Pension Plan Liability (1) Total (1) Year Ended December 31, 2016 (in thousands) Beginning balance $ 386 $ (6,681 ) $ (6,295 ) Other comprehensive loss before reclassifications (12,338 ) (39 ) (12,377 ) Amounts reclassified from accumulated other comprehensive income (2) (752 ) 425 (327 ) Net current-period other comprehensive income (loss) (13,090 ) 386 (12,704 ) Ending balance $ (12,704 ) $ (6,295 ) $ (18,999 ) Year Ended December 31, 2015 Beginning balance $ 7,462 $ (1,841 ) $ 5,621 Other comprehensive loss before reclassifications (6,069 ) (5,054 ) (11,123 ) Amounts reclassified from accumulated other comprehensive income (2) (1,007 ) 214 (793 ) Net current-period other comprehensive loss (7,076 ) (4,840 ) (11,916 ) Ending balance $ 386 $ (6,681 ) $ (6,295 ) Year Ended December 31, 2014 Beginning balance $ (10,108 ) $ (1,936 ) $ (12,044 ) Other comprehensive income before reclassifications 17,922 — 17,922 Amounts reclassified from accumulated other comprehensive income (2) (352 ) 95 (257 ) Net current-period other comprehensive income 17,570 95 17,665 Ending balance $ 7,462 $ (1,841 ) $ 5,621 __________ (1) All amounts are net of tax. Amounts in parenthesis indicate debits. (2) See following table for details about these reclassifications. The following table shows details regarding the reclassifications from accumulated other comprehensive income for the years ended December 31, 2016 , 2015 and 2014 : Amount Reclassified from Accumulated Other Comprehensive Income Affected line Item in the Consolidated Statement of Income Years Ended December 31, 2016 December 31, 2015 December 31, 2014 (in thousands) Unrealized gains and losses on available-for-sale securities $ 1,181 $ 1,581 $ 552 Investment securities gains, net 1,181 1,581 552 Total before tax (429 ) (574 ) (200 ) Income tax provision $ 752 $ 1,007 $ 352 Net of tax Amortization of pension plan liability $ (668 ) $ (336 ) $ (149 ) Compensation and employee benefits (668 ) (336 ) (149 ) Total before tax 243 122 54 Income tax benefit $ (425 ) $ (214 ) $ (95 ) Net of tax</t>
  </si>
  <si>
    <t>Shareholders' Equity</t>
  </si>
  <si>
    <t>Stockholders' Equity Note [Abstract]</t>
  </si>
  <si>
    <t>Shareholders’ Equity Preferred Stock. In conjunction with the 2013 acquisition of West Coast Bancorp, the Company issued 8,782 shares of mandatorily convertible cumulative participating preferred stock, Series B (“Series B Preferred Stock”). The Series B Preferred Stock is not subject to the operation of a sinking fund. The Series B Preferred Stock is not redeemable by the Company and is perpetual with no maturity. The holders of Series B Preferred Stock have no general voting rights. If the Company declares and pays a dividend to its common shareholders, it must declare and pay to its holders of Series B Preferred Stock, on the same date, a dividend in an amount per share of the Series B Preferred Stock that is intended to provide such holders dividends in the amount they would have received if shares of Series B Preferred Stock had been converted into common stock as of that date. The outstanding shares of Series B Preferred Stock are convertible into 102,363 shares of Company common stock. Dividends. On January 28, 2016 , the Company declared a quarterly cash dividend of $0.18 per common share and common share equivalent for holders of preferred stock, and a special cash dividend of $0.20 per common share and common share equivalent for holders of preferred stock, both payable on February 24, 2016 to shareholders of record as of the close of business on February 10, 2016 . On April 27, 2016 the Company declared a quarterly cash dividend of $0.19 per common share and common share equivalent for holders of preferred stock, and a special cash dividend of $0.18 per common share and common share equivalent for holders of preferred stock, both payable on May 25, 2016 to shareholders of record at the close of business on May 11, 2016 . On July 28, 2016 the Company declared a quarterly cash dividend of $0.20 per common share and common share equivalent for holders of preferred stock, and a special cash dividend of $0.19 per common share and common share equivalent for holders of preferred stock, both payable on August 24, 2016 to shareholders of record at the close of business on August 10, 2016 . On October 27, 2016 the Company declared a quarterly cash dividend of $0.20 per share and common share equivalent for holders of preferred stock, and a special cash dividend of $0.19 per common share and common share equivalent for holders of preferred stock, both payable on November 23, 2016 to shareholders of record at the close of business on November 9, 2016 . Subsequent to year end, on January 26, 2017 the Company declared a quarterly cash dividend of $0.22 per share payable on February 22, 2017 , to shareholders of record at the close of business on February 8, 2017 . The payment of cash dividends is subject to federal regulatory requirements for capital levels and other restrictions. In addition, the cash dividends paid by Columbia Bank to the Company are subject to both federal and state regulatory requirements.</t>
  </si>
  <si>
    <t>Fair Value Accounting and Measurement</t>
  </si>
  <si>
    <t>Fair Value Disclosures [Abstract]</t>
  </si>
  <si>
    <t>Fair Value Accounting and Measurement 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 The valuation techniques are based upon observable and unobservable inputs. Observable inputs reflect market data obtained from independent sources, while unobservable inputs reflect our own market assumptions. These two types of inputs create the following fair value hierarchy: Level 1 – Quoted prices for identical instruments in active markets that are accessible at the measurement date. Level 2 – Quoted prices for similar instruments in active markets; quoted prices for identical or similar instruments in markets that are not active; and model derived valuations whose inputs are observable or whose significant value drivers are observable. Level 3 – Prices or valuation techniques that require inputs that are both significant to the fair value measurement and unobservable. Fair values are determined as follows: 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securities other than U.S. Treasury Notes, which are considered a Level 1 input method. Interest rate contract positions are valued in models, which use as their basis, readily observable market parameters and are classified within Level 2 of the valuation hierarchy. The following table sets forth the Company’s financial assets and liabilities that were accounted for at fair value on a recurring basis at December 31, 2016 and 2015 by level within the fair value hierarchy. Financial assets and liabilities are classified in their entirety based on the lowest level of input that is significant to the fair value measurement: Fair value at Fair Value Measurements at Reporting Date Using Level 1 Level 2 Level 3 (in thousands) Assets Securities available for sale U.S. government agency and sponsored enterprise mortgage-back securities and collateralized mortgage obligations $ 1,465,732 $ — $ 1,465,732 $ — State and municipal securities 475,060 — 475,060 — U.S. government agency and government-sponsored enterprise securities 331,902 — 331,902 — U.S. government securities 800 800 — — Other securities 5,083 — 5,083 — Total securities available for sale $ 2,278,577 $ 800 $ 2,277,777 $ — Other assets (Interest rate contracts) $ 9,012 $ — $ 9,012 $ — Liabilities Other liabilities (Interest rate contracts) $ 9,036 $ — $ 9,036 $ — Fair value at Fair Value Measurements at Reporting Date Using Level 1 Level 2 Level 3 (in thousands) Assets Securities available for sale U.S. government agency and sponsored enterprise mortgage-back securities and collateralized mortgage obligations $ 1,286,489 $ — $ 1,286,489 $ — State and municipal debt securities 492,169 — 492,169 — U.S. government agency and government-sponsored enterprise securities 353,782 — 353,782 — U.S. government securities 20,137 20,137 — — Other securities 5,117 — 5,117 — Total securities available for sale $ 2,157,694 $ 20,137 $ 2,137,557 $ — Other assets (Interest rate contracts) $ 12,438 $ — $ 12,438 $ — Liabilities Other liabilities (Interest rate contracts) $ 12,478 $ — $ 12,478 $ — There were no transfers between Level 1 and Level 2 of the valuation hierarchy during the years ended December 31, 2016 and 2015 . The Company recognizes transfers between levels of the valuation hierarchy based on the valuation level at the end of the reporting period. Nonrecurring Measurements Certain assets and liabilities are measured at fair value on a nonrecurring basis after initial recognition such as loans measured for impairment and OREO. The following methods were used to estimate the fair value of each such class of financial instrument: Impaired loans —A loan is considered to be impaired when, based on current information and events, it is probable that the Company will be unable to collect all amounts due (both interest and principal) according to the contractual terms of the loan agreement. Impaired loans are measured based on the present value of expected future cash flows discounted at the loan’s effective interest rate, a loan’s observable market price, or the fair market value of the collateral less estimated costs to sell if the loan is a collateral-dependent loan. Generally, the Company utilizes the fair market value of the collateral to measure impairment. The impairment evaluations are performed in conjunction with the ALLL process on a quarterly basis by officers in the Special Credits group, which reports to the Chief Credit Officer. The Real Estate Appraisal Services Department (“REASD”), which also reports to the Chief Credit Officer, is responsible for obtaining appraisals from third-parties or performing internal evaluations. If an appraisal is obtained from a third-party, the REASD reviews the appraisal to evaluate the adequacy of the appraisal report, including its scope, methods, accuracy, and reasonableness. Other real estate owned —OREO is real property that the Bank has taken ownership of in partial or full satisfaction of a loan or loans. OREO is generally measured based on the property’s fair market value as indicated by an appraisal or a letter of intent to purchase. OREO is initially recorded at the fair value less estimated costs to sell. This amount becomes the property’s new basis. Any fair value adjustments based on the property’s fair value less estimated costs to sell at the date of acquisition are charged to the ALLL, or in the event of a write-up without previous losses charged to the ALLL, a credit to earnings is recorded. Management periodically reviews OREO in an effort to ensure the property is recorded at its fair value, net of estimated costs to sell. Any fair value adjustments subsequent to acquisition are charged or credited to earnings. The initial and subsequent evaluations are performed by officers in the Special Credits group, which reports to the Chief Credit Officer. The REASD obtains appraisals from third-parties for OREO and performs internal evaluations. If an appraisal is obtained from a third-party, the REASD reviews the appraisal to evaluate the adequacy of the appraisal report, including its scope, methods, accuracy, and reasonableness. The following table sets forth the Company’s assets that were measured using fair value estimates on a nonrecurring basis during the years ended December 31, 2016 and 2015 : Fair value at Fair Value Measurements at Reporting Date Using Losses During the Year Ended Level 1 Level 2 Level 3 (in thousands) Impaired loans $ 3,787 $ — $ — $ 3,787 $ 5,413 OREO 4,388 — — 4,388 332 $ 8,175 $ — $ — $ 8,175 $ 5,745 Fair value at Fair Value Measurements at Reporting Date Using Losses During the Year Ended Level 1 Level 2 Level 3 (in thousands) Impaired loans $ 758 $ — $ — $ 758 $ 653 OREO 4,524 — — 4,524 949 $ 5,282 $ — $ — $ 5,282 $ 1,602 The losses on impaired loans disclosed above represent the amount of the specific reserve and/or charge-offs during the period applicable to loans held at period end. The amount of the specific reserve is included in the “Allowance for loan and lease losses”. The losses on OREO disclosed above represent the write-downs taken at foreclosure that were charged to the allowance for loan and lease losses, as well as subsequent changes in any valuation allowances from updated appraisals that were recorded to earnings. Quantitative information about Level 3 fair value measurements The range and weighted-average of the significant unobservable inputs used to fair value our Level 3 nonrecurring assets during 2016 and 2015 , along with the valuation techniques used, are shown in the following tables: Fair value at Valuation Technique Unobservable Input Range (Weighted Average) (1) (dollars in thousands) Impaired loans - collateral-dependent (3) $ 2,248 Fair Market Value of Collateral Adjustment to Stated Value N/A (2) Impaired loans - other $ 1,539 Discounted Cash Flow Discount Rate 4.50% - 6.50% (5.26%) OREO $ 4,388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accounts receivable, inventory, equipment, and real property. Fair value at Valuation Technique Unobservable Input Range (Weighted Average) (1) (dollars in thousands) Impaired loans - real estate collateral $ 380 Fair Market Value of Collateral Adjustment to Appraisal Value N/A (2) Impaired loans - other collateral (3) $ 378 Fair Market Value of Collateral Adjustment to Stated Value N/A (2) OREO $ 4,524 Fair Market Value of Collateral Adjustment to Appraisal Value N/A (2) (1) Discount applied to appraisal value, letter of intent to purchase, or stated value (in the case of equipment and life insurance). (2) Quantitative disclosures are not provided because there were no adjustments made to the appraisal value during the current period. (3) Other collateral consists of equipment and life insurance.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methods and assumptions were used to estimate the fair value of each class of financial instruments for which it is practicable to estimate that value: Cash and due from banks and interest-earning deposits with banks —The fair value of financial instruments that are short-term or reprice frequently and that have little or no risk are considered to have a fair value that approximates carrying value (Level 1). Securities available for sale —Securities at fair value, other than U.S. Treasury Notes, are priced using a combination of market activity, industry recognized information sources, yield curves, discounted cash flow models and other factors (Level 2). U.S. Treasury Notes are priced using quotes in active markets (Level 1). Federal Home Loan Bank stock —The fair value is based upon the par value of the stock which equates to its carrying value (Level 2). Loans held for sale —The carrying amount of loans held for sale approximates their fair values due to the short period of time between the origination and sales dates (Level 2). Loans —Loans are not recorded at fair value on a recurring basis . Nonrecurring fair value adjustments are periodically recorded on impaired loans that are measured for impairment based on the fair value of collateral. For most performing loans, fair value is estimated using expected duration and lending rates that would have been offered on December 31, 2016 or 2015 for loans which mirror the attributes of the loans with similar rate structures and average maturities. The fair values resulting from these calculations are reduced by an amount representing the change in estimated fair value attributable to changes in borrowers’ credit quality since the loans were originated. For nonperforming loans, fair value is estimated by applying a valuation discount based upon loan sales data from the FDIC. For PCI loans, fair value is estimated by discounting the expected future cash flows using a lending rate that would have been offered on December 31, 2016 (Level 3). FDIC loss-sharing asset —The fair value of the FDIC loss-sharing asset is estimated based on discounting the expected future cash flows using an estimated market rate (Level 3). Interest rate contracts —Interest rate contracts are valued in discounted cash flow models, which use readily observable market parameters as their basis (Level 2). Deposits —For deposits with no contractual maturity, the fair value is equal to the carrying value (Level 1). The fair value of fixed maturity deposits is based on discounted cash flows using the difference between the deposit rate and current market rates for deposits of similar remaining maturities (Level 2). FHLB advances —The fair value of FHLB advances is estimated based on discounting the future cash flows using the market rate currently offered (Level 2). Repurchase agreements —The fair value of term repurchase agreements is estimated based on discounting the future cash flows using the market rate currently offered. The carrying amount of sweep repurchase agreements approximates their fair values due to the short period of time between repricing dates (Level 2). Other financial instruments —The majority of our commitments to extend credit and standby letters of credit carry current market interest rates if converted to loans, as such, carrying value is assumed to equal fair value. The following tables summarize carrying amounts and estimated fair values of selected financial instruments for the periods indicated: December 31, Carrying Fair Level 1 Level 2 Level 3 (in thousands) Assets Cash and due from banks $ 193,038 $ 193,038 $ 193,038 $ — $ — Interest-earning deposits with banks 31,200 31,200 31,200 — — Securities available for sale 2,278,577 2,278,577 800 2,277,777 — FHLB stock 10,240 10,240 — 10,240 — Loans held for sale 5,846 5,846 — 5,846 — Loans 6,143,380 6,040,439 — — 6,040,439 FDIC loss-sharing asset 3,535 867 — — 867 Interest rate contracts 9,012 9,012 — 9,012 — Liabilities Deposits $ 8,059,415 $ 8,055,168 $ 7,653,122 $ 402,046 $ — FHLB advances 6,493 7,070 — 7,070 — Repurchase agreements 80,822 81,131 — 81,131 — Interest rate contracts 9,036 9,036 — 9,036 — December 31, Carrying Fair Level 1 Level 2 Level 3 (in thousands) Assets Cash and due from banks $ 166,929 $ 166,929 $ 166,929 $ — $ — Interest-earning deposits with banks 8,373 8,373 8,373 — — Securities available for sale 2,157,694 2,157,694 20,137 2,137,557 — FHLB stock 12,722 12,722 — 12,722 — Loans held for sale 4,509 4,509 — 4,509 — Loans 5,746,855 5,752,423 — — 5,752,423 FDIC loss-sharing asset 6,568 921 — — 921 Interest rate contracts 12,438 12,438 — 12,438 — Liabilities Deposits $ 7,438,829 $ 7,434,787 $ 6,979,924 $ 454,863 $ — FHLB advances 68,531 69,176 — 69,176 — Repurchase agreements 99,699 100,346 — 100,346 — Interest rate contracts 12,478 12,478 — 12,478 —</t>
  </si>
  <si>
    <t>Earnings Per Common Share</t>
  </si>
  <si>
    <t>Earnings Per Share [Abstract]</t>
  </si>
  <si>
    <t>Earnings per Common Share The Company applies the two-class method of computing basic and diluted EPS. Under the two-class method, EPS is determined for each class of common stock and participating security according to dividends declared and participation rights in undistributed earnings. The Company issues restricted shares under share-based compensation plans and preferred shares which qualify as participating securities. The following table sets forth the computation of basic and diluted earnings per share for the periods indicated: Year Ended December 31, 2016 2015 2014 (in thousands except per share) Basic EPS: Net income $ 104,866 $ 98,827 $ 81,574 Less: Earnings allocated to participating securities Preferred shares 185 175 157 Nonvested restricted shares 1,371 1,075 780 Earnings allocated to common shareholders $ 103,310 $ 97,577 $ 80,637 Weighted average common shares outstanding 57,184 57,019 52,618 Basic earnings per common share $ 1.81 $ 1.71 $ 1.53 Diluted EPS: Earnings allocated to common shareholders (1) $ 103,310 $ 97,577 $ 80,640 Weighted average common shares outstanding 57,184 57,019 52,618 Dilutive effect of equity awards and warrants 9 13 565 Weighted average diluted common shares outstanding 57,193 57,032 53,183 Diluted earnings per common share $ 1.81 $ 1.71 $ 1.52 Potentially dilutive share options that were not included in the computation of diluted EPS because to do so would be anti-dilutive 19 37 64 ___________ (1) 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Share-Based Payments</t>
  </si>
  <si>
    <t>Disclosure of Compensation Related Costs, Share-based Payments [Abstract]</t>
  </si>
  <si>
    <t>Share-Based Payments At December 31, 2016 , the Company had one equity compensation plan (the “Plan”), which is shareholder approved, that provides for the granting of share options and shares to eligible employees and directors up to 1,800,000 shares. Share Awards: Restricted share awards provide for the immediate issuance of shares of Company common stock to the recipient, with such shares held in escrow until certain service conditions are met, generally four years of continual service. Recipients of restricted shares do not pay any cash consideration to the Company for the shares, have the right to vote all shares subject to such grant, and receive all dividends with respect to such shares, whether or not the shares have vested. The fair value of share awards is equal to the fair market value of the Company’s common stock on the date of grant. A summary of changes in the Company’s nonvested shares and related information for the years ended December 31, 2016 , 2015 and 2014 is presented below: Nonvested Shares Shares Weighted Nonvested at January 1, 2014 410,598 $ 20.79 Granted 246,068 $ 25.97 Vested (108,371 ) $ 21.45 Forfeited (28,510 ) $ 21.92 Nonvested at December 31, 2014 519,785 $ 23.03 Granted 306,007 $ 28.57 Vested (131,775 ) $ 21.55 Forfeited (28,315 ) $ 24.79 Nonvested at December 31, 2015 665,702 $ 25.80 Granted 335,593 $ 28.40 Vested (153,235 ) $ 23.80 Forfeited (29,305 ) $ 27.13 Nonvested at December 31, 2016 818,755 $ 25.81 As of December 31, 2016 , there was $12.2 million of total unrecognized compensation cost related to nonvested share-based compensation arrangements granted under the Plan. That cost is expected to be recognized over a weighted average period of 3.2 years. The total fair value, as measured on the date of vesting, of shares vested during the years ended December 31, 2016 , 2015 , and 2014 was $3.6 million , $2.8 million , and $2.3 million , respectively. Share Options: Option awards are generally granted with an exercise price equal to the market price of the Company’s stock at the date of grant; those option awards generally vest based on three years of continual service and are exercisable for a five -year period after vesting. Option awards granted have a 10 -year maximum term. The fair value of each option award is estimated on the date of grant using the Black-Scholes option valuation model. The fair value of all option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awards, giving consideration to the contractual terms and vesting schedules. Expected volatilities of our common stock are estimated at the date of grant based on the historical volatility of the stock. The volatility factor is based on historical stock prices over the most recent period commensurate with the estimated expected life of the award. The risk-free interest rate is based on the U.S. Treasury curve in effect at the time of the award. The expected dividend yield is based on dividend trends and the market value of the Company’s stock price at the time of the award. A summary of option activity under the Plan as of December 31, 2016 , and changes during the year then ended is presented below: Options Shares Weighted Weighted Aggregate Balance at December 31, 2015 44,686 $ 57.26 Forfeited (1,323 ) $ 41.56 Expired (11,376 ) $ 117.95 Exercised (8,558 ) $ 9.91 Balance at December 31, 2016 23,429 $ 45.98 1.6 $ 300 Vested or expected to vest at December 31, 2016 23,429 $ 45.98 1.6 $ 300 Total Exercisable at December 31, 2016 23,429 $ 45.98 1.6 $ 300 The total intrinsic value of options exercised during the years ended December 31, 2016 , 2015 , and 2014 was $232 thousand , $85 thousand , and $138 thousand , respectively. There were no options granted during the years ended December 31, 2016 , 2015 , and 2014 . There were no options that vested during the years ended December 2016 , 2015 , and 2014 . As of December 31, 2016 , outstanding stock options consist of the following: Ranges of Number of Weighted Average Weighted Average Number of Weighted Average $0.00 - $9.99 8,414 2.3 $ 9.91 8,414 $ 9.91 $10.00 - $19.99 221 3.5 $ 11.29 221 $ 11.29 $40.00 - $49.99 349 1.5 $ 44.49 349 $ 44.49 $50.00 - $136.93 14,445 1.1 $ 67.55 14,445 $ 67.55 23,429 1.6 $ 45.98 23,429 $ 45.98 It is the Company’s policy to issue new shares for share option exercises and share awards. The Company expenses awards of share options and shares on a straight-line basis over the related vesting term of the award. For the years ended December 31, 2016 , 2015 and 2014 , the Company recognized pre-tax share-based compensation expense of $5.0 million , $4.1 million and $2.9 million , respectively.</t>
  </si>
  <si>
    <t>Income Tax</t>
  </si>
  <si>
    <t>Income Tax Disclosure [Abstract]</t>
  </si>
  <si>
    <t>Income Tax The components of income tax expense are as follows: Years Ended December 31, 2016 2015 2014 (in thousands) Current tax expense $ 43,069 $ 36,426 $ 21,565 Deferred tax expense 1,846 6,367 14,646 Total $ 44,915 $ 42,793 $ 36,211 Significant components of the Company’s deferred tax assets and liabilities are as follows: December 31, 2016 2015 (1) (in thousands) Deferred tax assets: Allowance for loan and lease losses $ 26,638 $ 26,024 Deferred compensation (1) 16,232 14,716 Stock options and restricted stock 1,922 1,423 OREO 111 813 Nonaccrual interest 320 69 Purchase accounting 2,613 9,457 Unrealized loss on investment securities (1) 7,492 — Net operating losses and credit carryforwards 8,597 11,467 Depreciation 1,059 — Other 851 180 Total deferred tax assets 65,835 64,149 Deferred tax liabilities: Asset purchase tax basis difference (9,037 ) (9,058 ) FHLB stock dividends (1,232 ) (1,232 ) Deferred loan fees (5,126 ) (5,202 ) Unrealized gain on investment securities (1) — (30 ) Depreciation — (3,730 ) Other (155 ) — Total deferred tax liabilities (15,550 ) (19,252 ) Net deferred tax asset $ 50,285 $ 44,897 __________ (1) Reclassified to conform to the current period’s presentation. A reconciliation of the Company’s effective income tax rate with the federal statutory tax rate is as follows: Years Ended December 31, 2016 2015 2014 Amount Percent Amount Percent Amount Percent (dollars in thousands) Income tax based on statutory rate $ 52,424 35 % $ 49,567 35 % $ 41,225 35 % Reduction resulting from: Tax exempt instruments (7,433 ) (5 )% (6,761 ) (5 )% (5,328 ) (5 )% Life insurance proceeds (1,680 ) (1 )% (1,554 ) (1 )% (1,352 ) (1 )% Acquisition costs — — % — — % 448 — % Other, net 1,604 1 % 1,541 1 % 1,218 2 % Income tax provision $ 44,915 30 % $ 42,793 30 % $ 36,211 31 % As of December 31, 2016 and 2015 , we had no unrecognized tax benefits. Our policy is to recognize interest and penalties on unrecognized tax benefits in “Provision for income taxes” in the Consolidated Statements of Income. There were no amounts related to interest and penalties recognized for the years ended December 31, 2016 and 2015 . As a result of recent acquisitions, the Company has net operating loss carryforwards in the federal, Idaho and Oregon jurisdictions of $18.4 million , $27.6 million and $170 thousand , respectively, which begin to expire in 2024 and federal and Oregon credit carryforwards of $404 thousand and $560 thousand , respectively. Federal credit carryforwards are related to alternative minimum taxes and have no expiration while the Oregon credit carryforwards begin to expire in 2017. The amount of carryforwards that may be utilized annually is limited under Sections 382 and 383 as a result of changes in control. Management believes that these carryforwards will be used in the normal course of business, and as such, has not recorded a valuation allowance.</t>
  </si>
  <si>
    <t>Regulatory Capital Requirements</t>
  </si>
  <si>
    <t>Regulatory Capital Requirements [Abstract]</t>
  </si>
  <si>
    <t>Regulatory Capital Requirements The Company (on a consolidated basis) and its banking subsidiary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its banking subsidiary’s financial statements. Under capital adequacy guidelines and the regulatory framework for prompt corrective action, the Company and its banking subsidiary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Basel III capital requirements became effective on January 1, 2015. The new capital requirements, among other things (i) specify that Tier 1 capital consists of “Common Equity Tier 1,” or CET1, and “Additional Tier 1 capital” instruments meeting specified requirements, (ii) define CET1 narrowly by requiring that most deductions/adjustments to regulatory capital measures be made to CET1 and not to the other components of capital and (iii) expand the scope of the deductions/adjustments to capital as compared to existing regulations. Under the requirements that are now effective, the minimum capital ratios are (i) 4.5% CET1 to risk-weighted assets, (ii) 6% Tier 1 capital to risk-weighted assets, (iii) 8% total capital to risk-weighted assets and (iv) 4% Tier 1 capital to average total assets (Tier 1 leverage). The Company and the Bank have made the one-time election to opt-out of including accumulated other comprehensive income items in regulatory capital calculations. The New Capital Rules also require a new capital conservation buffer designed to absorb losses during periods of economic stress. The capital conservation buffer is composed entirely of CET1, on top of these minimum risk-weighted asset ratios. In addition, the New Capital Rules provide for a countercyclical capital buffer applicable only to certain covered institutions. We do not expect the countercyclical capital buffer to be applicable to us or the Bank. Banking institutions with a ratio of CET1 to risk-weighted assets above the minimum but below the capital conservation buffer (or below the combined capital conservation buffer and countercyclical capital buffer, when the latter is applied) will face constraints on dividends, equity repurchases and compensation based on the amount of the shortfall. The implementation of the capital conservation buffer began on January 1, 2016 at the 0.625% level and will be phased in over a three-year period (increasing by 0.625% on each subsequent January 1, until it reaches 2.5% on January 1, 2019). When fully phased-in, the New Capital Rules will require us, and the Bank, to maintain such additional capital conservation buffer of 2.5% of CET1, effectively resulting in minimum ratios of (i) 7% CET1 to risk-weighted assets, (ii) 8.5% Tier 1 capital to risk-weighted assets, and (iii) 10.5% total capital to risk-weighted assets. At December 31, 2016 , the capital conservation buffer for the Company and the Bank was 4.6347% and 4.4756% , respectively. As such, we believe that, as of December 31, 2016 , we and the Bank would meet all capital adequacy requirements under the New Capital Rules on a fully phased-in basis as if all such requirements were then in effect. FDIC regulations set forth the qualifications necessary for a bank to be classified as “well-capitalized,” primarily for assignment of FDIC insurance premium rates. To qualify as “well-capitalized,” banks must have a CET1 risk-adjusted capital ratio of 6.5%, a Tier I risk-adjusted capital ratio of at least 8%, a total risk-adjusted capital ratio of at least 10% and a leverage ratio of at least 5%. Failure to qualify as “well-capitalized” can negatively impact a bank’s ability to expand and to engage in certain activities. As of December 31, 2016 , the most recent notification from the Federal Deposit Insurance Corporation categorized Columbia Bank as well-capitalized under the regulatory framework for prompt corrective action. To be categorized as well- capitalized, an institution must maintain minimum CET1 risk-based, Tier 1 risk-based, total risk-based and Tier 1 leverage ratios as set forth in the following table. There are no conditions or events since the notification that management believes have changed Columbia Bank’s category. The Company and its banking subsidiary’s actual capital amounts and ratios as of December 31, 2016 and 2015 are presented in the following table: Actual For Capital To Be Well Amount Ratio Amount Ratio Amount Ratio (dollars in thousands) As of December 31, 2016 CET1 Capital (to risk-weighted assets): The Company $ 873,217 11.6450 % $ 337,439 4.5 % N/A N/A Columbia Bank $ 862,381 11.5051 % $ 337,304 4.5 % $ 487,217 6.5 % Tier 1 Capital (to risk-weighted assets): The Company $ 874,688 11.6646 % $ 449,919 6.0 % N/A N/A Columbia Bank $ 862,381 11.5051 % $ 449,739 6.0 % $ 599,652 8.0 % Total Capital (to risk-weighted assets): The Company $ 947,436 12.6347 % $ 599,892 8.0 % N/A N/A Columbia Bank $ 935,129 12.4756 % $ 599,652 8.0 % $ 749,565 10.0 % Tier 1 Capital Leverage (to average assets): The Company $ 874,688 9.5526 % $ 366,263 4.0 % N/A N/A Columbia Bank $ 862,381 9.4275 % $ 365,902 4.0 % $ 457,378 5.0 % As of December 31, 2015 CET1 Capital (to risk-weighted assets): The Company 852,731 11.94 % 321,370 4.5 % N/A N/A Columbia Bank 839,127 11.76 % 321,168 4.5 % 463,909 6.5 % Tier 1 Capital (to risk-weighted assets): The Company $ 853,182 11.95 % $ 428,493 6.0 % N/A N/A Columbia Bank $ 839,127 11.76 % $ 428,223 6.0 % $ 570,965 8.0 % Total Capital (to risk-weighted assets): The Company $ 924,284 12.94 % $ 571,324 8.0 % N/A N/A Columbia Bank $ 910,229 12.75 % $ 570,965 8.0 % $ 713,706 10.0 % Tier 1 Capital Leverage (to average assets): The Company $ 853,182 10.03 % $ 340,420 4.0 % N/A N/A Columbia Bank $ 839,127 9.89 % $ 339,405 4.0 % $ 424,256 5.0 %</t>
  </si>
  <si>
    <t>Parent Company Financial Information</t>
  </si>
  <si>
    <t>Condensed Financial Information of Parent Company Only Disclosure [Abstract]</t>
  </si>
  <si>
    <t>Parent Company Financial Information Condensed Balance Sheets—Parent Company Only December 31, 2016 2015 (in thousands) Assets Cash and due from banking subsidiary $ 1,718 $ 3,429 Interest-earning deposits 729 560 Total cash and cash equivalents 2,447 3,989 Investment in banking subsidiary 1,238,712 1,228,070 Investment in other subsidiaries 4,978 5,567 Other assets 5,146 4,833 Total assets $ 1,251,283 $ 1,242,459 Liabilities and Shareholders’ Equity Other liabilities $ 271 $ 331 Total liabilities 271 331 Shareholders’ equity 1,251,012 1,242,128 Total liabilities and shareholders’ equity $ 1,251,283 $ 1,242,459 Condensed Statements of Income—Parent Company Only Years Ended December 31, 2016 2015 2014 (in thousands) Income Dividend from banking subsidiary $ 83,500 $ 67,000 $ 16,200 Interest-earning deposits 4 5 25 Other income 8 92 10 Total income 83,512 67,097 16,235 Expense Compensation and employee benefits 543 618 530 Other borrowings — 5 83 Other expense 1,608 1,368 1,433 Total expenses 2,151 1,991 2,046 Income before income tax benefit and equity in undistributed earnings of subsidiaries 81,361 65,106 14,189 Income tax benefit (748 ) (663 ) (704 ) Income before equity in undistributed earnings of subsidiaries 82,109 65,769 14,893 Equity in undistributed earnings of subsidiaries 22,757 33,058 66,681 Net income $ 104,866 $ 98,827 $ 81,574 Condensed Statements of Cash Flows—Parent Company Only Years Ended December 31, 2016 2015 2014 (in thousands) Operating Activities Net income $ 104,866 $ 98,827 $ 81,574 Adjustments to reconcile net income to net cash provided by operating activities: Equity in undistributed earnings of subsidiaries (22,757 ) (33,058 ) (66,681 ) Stock-based compensation expense 5,009 4,090 2,859 Net changes in other assets and liabilities (394 ) (3,170 ) (403 ) Net cash provided by operating activities 86,724 66,689 17,349 Investing Activities Net cash acquired in business combinations — — 10,277 Net cash provided by investing activities — — 10,277 Financing Activities Preferred stock dividends (157 ) (137 ) (96 ) Common stock dividends (88,677 ) (77,263 ) (49,494 ) Repayment of other borrowings — (8,248 ) (14,636 ) Exercise of warrants — — 5,000 Purchase and retirement of common stock (1,125 ) (906 ) (622 ) Proceeds from exercise of stock options 1,349 1,258 929 Excess tax benefit associated with share-based compensation 344 — 205 Net cash used in financing activities (88,266 ) (85,296 ) (58,714 ) Decrease in cash and cash equivalents (1,542 ) (18,607 ) (31,088 ) Cash and cash equivalents at beginning of year 3,989 22,596 53,684 Cash and cash equivalents at end of year $ 2,447 $ 3,989 $ 22,596</t>
  </si>
  <si>
    <t>Summary Of Quarterly Financial Information (Unaudited)</t>
  </si>
  <si>
    <t>Quarterly Financial Information Disclosure [Abstract]</t>
  </si>
  <si>
    <t>Summary of Quarterly Financial Information (Unaudited)</t>
  </si>
  <si>
    <t>Summary of Quarterly Financial Information (Unaudited) Quarterly financial information for the years ended December 31, 2016 and 2015 is summarized as follows: Fourth Third Second First Year Ended (in thousands, except per share amounts) 2016 Total interest income $ 86,734 $ 86,758 $ 83,303 $ 81,174 $ 337,969 Total interest expense 997 1,186 1,163 1,004 4,350 Net interest income 85,737 85,572 82,140 80,170 333,619 Provision for loan and lease losses 18 1,866 3,640 5,254 10,778 Noninterest income 22,330 23,166 21,940 20,646 88,082 Noninterest expense 65,014 67,264 63,790 65,074 261,142 Income before income taxes 43,035 39,608 36,650 30,488 149,781 Provision for income taxes 12,317 12,124 11,245 9,229 44,915 Net income $ 30,718 $ 27,484 $ 25,405 $ 21,259 $ 104,866 Per common share (1) Earnings (basic) $ 0.53 $ 0.47 $ 0.44 $ 0.37 $ 1.81 Earnings (diluted) $ 0.53 $ 0.47 $ 0.44 $ 0.37 $ 1.81 2015 Total interest income $ 82,769 $ 82,665 $ 82,040 $ 81,417 $ 328,891 Total interest expense 950 971 1,030 1,053 4,004 Net interest income 81,819 81,694 81,010 80,364 324,887 Provision for loan and lease losses 2,349 2,831 2,202 1,209 8,591 Noninterest income 24,745 22,499 21,462 22,767 91,473 Noninterest expense 66,877 64,067 68,471 66,734 266,149 Income before income taxes 37,338 37,295 31,799 35,188 141,620 Provision for income taxes 10,598 11,515 9,853 10,827 42,793 Net income $ 26,740 $ 25,780 $ 21,946 $ 24,361 $ 98,827 Per common share (1) Earnings (basic) $ 0.46 $ 0.45 $ 0.38 $ 0.42 $ 1.71 Earnings (diluted) $ 0.46 $ 0.45 $ 0.38 $ 0.42 $ 1.71 __________ (1) Due to averaging of shares, quarterly earnings per share may not add up to the totals reported for the full year.</t>
  </si>
  <si>
    <t>Subsequent Events</t>
  </si>
  <si>
    <t>Subsequent Events [Abstract]</t>
  </si>
  <si>
    <t>Subsequent Events [Text Block]</t>
  </si>
  <si>
    <t>Subsequent Events On January 9, 2017 , we entered into an Agreement and Plan of Merger (the “Merger Agreement”) with Pacific Continental Corporation, an Oregon corporation whose wholly-owned banking subsidiary is Pacific Continental Bank. Per the terms of the Merger Agreement, Pacific Continental shareholders will have the right to receive, in respect of each share of common stock of Pacific Continental, a number of common shares of Columbia equal to the exchange ratio of 0.6430 , subject to any adjustments set forth in the Merger Agreement. The merger transaction is valued at approximately $644.1 million . Consummation of the merger is subject to customary closing conditions, including, among others, shareholder and regulatory approval. The Merger Agreement contains certain termination rights and provides that, upon the termination of the Merger Agreement under specified circumstances, Pacific Continental will be required to pay us a termination fee of $18.75 million . On January 12, 2017, all outstanding shares of Series B Preferred Stock were converted to Company common stock.</t>
  </si>
  <si>
    <t>Summary of Significant Accounting Policies (Policies)</t>
  </si>
  <si>
    <t>Accounting Policies [Line Items]</t>
  </si>
  <si>
    <t>Cash and cash equivalents</t>
  </si>
  <si>
    <t>Cash and cash equivalents Cash and cash equivalents include cash and due from banks, and interest bearing balances due from correspondent banks and the Federal Reserve Bank. Cash equivalents have a maturity of 90 days or less at the time of purchase.</t>
  </si>
  <si>
    <t>Securities Securities are classified based on management’s intention on the date of purchase. All securities are classified as available for sale and are presented at fair value. Unrealized gains or losses on securities available for sale are excluded from net income but are included as separate components of other comprehensive income, net of taxes. Purchase premiums or discounts on securities available for sale are amortized or accreted into income using the interest method over the terms of the individual securities. The Company performs a quarterly assessment to determine whether a decline in fair value below amortized cost is other-than-temporary. Amortized cost includes adjustments made to the cost of an investment for accretion, amortization, collection of cash and previous other-than temporary impairment recognized in earnings. Other-than-temporary impairment exists when it is probable that the Company will be unable to recover the entire amortized cost basis of the security. In performing the quarterly assessment for debt securities, management considers whether or not the Company expects to recover the entire amortized cost basis of the security. In addition, management also considers whether it is more likely than not that it will not have to sell the security before recovery of its cost basis. If the Company intends to sell a security or it is more likely than not it will be required to sell a security prior to recovery of its cost basis, the entire amount of impairment is recognized in earnings. If the Company does not intend to sell the security or it is not more likely than not it will be required to sell the security prior to recovery of its cost basis, the credit loss component of impairment is recognized in earnings and impairment associated with non-credit factors, such as market liquidity, is recognized in “Other comprehensive income (loss), net of tax”. A credit loss is the difference between the cost basis of the security and the present value of cash flows expected to be collected, discounted at the security’s effective interest rate at the date of acquisition.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The total other-than-temporary impairment, if any, is presented in the Consolidated Statements of Income with a reduction for the amount of other-than-temporary impairment that is recognized in “Other Comprehensive Income”, if any. Realized gains or losses on sales of securities available for sale are recorded using the specific identification method.</t>
  </si>
  <si>
    <t>Federal Home Loan Bank Stock</t>
  </si>
  <si>
    <t>Federal Home Loan Bank Stock FHLB stock is composed of two sub-classes: membership stock and activity based stock. Membership stock is stock we are required to purchase and hold as a condition of membership in the FHLB. The Company’s membership stock purchase requirement is measured as a percentage of our year-end assets, subject to a $10 million cap. Activity based stock is stock we are required to purchase and hold in order to obtain an advance or participate in FHLB mortgage programs. Class B stock may be redeemed, subject to certain limitations, on five years’ written notice to the FHLB. Our FHLB stock is carried at par value because the shares are issued, transferred, redeemed, and repurchased by the FHLB at a par value of $100. The FHLB stock is subject to recoverability testing per the Financial Services-Depository and Lending topic of the FASB Accounting Standards Codification (“ASC”).</t>
  </si>
  <si>
    <t>Loans, excluding purchased credit impaired loans are generally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The amortization is calculated using the interest method for all loans except revolving loans, for which the straight-line method is used. Interest income is accrued as earned. Fees related to lending activities other than the origination or purchase of loans are recognized as noninterest income during the period the related services are performed. Nonaccrual loans —Loans are placed on nonaccrual status when a loan becomes contractually past due 90 days with respect to interest or principal unless the loan is both well secured and in the process of collection, or if full collection of interest or principal becomes uncertain. When a loan is placed on nonaccrual status, any accrued and unpaid interest receivable is reversed and the amortization of net deferred loan fees, premiums and discounts ceases.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Impaired loans —Loans are considered impaired when based on current information and events, it is probable that the Company will be unable to collect all amounts due according to the contractual terms of the loan agreement or when a loan has been modified in a troubled debt restructuring. The assessment for impairment occurs when and while such loans are designated as classified per the Company’s internal risk rating system or when and while such loans are on nonaccrual. All nonaccrual loans greater than $500,000 and all troubled debt restructured loans are considered impaired and analyzed individually on a quarterly basis. Classified loans with an outstanding balance greater than $500,000 are evaluated for potential impairment on a quarterly basis. Restructured Loans —A loan is classified as a troubled debt restructuring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 performance under the new terms is not reasonably assured, the loan remains classified as a nonaccrual loan. Purchased Credit Impaired Loans (“PCI Loans”) —Loans acquired with evidence of credit deterioration since origination for which it is probable that all contractually required payments will not be collected are accounted for under ASC 310-30, Loans and Debt Securities Acquired with Deteriorated Credit Quality . In addition, because of the significant discounts associated with certain of the acquired loan portfolios, the Company elected to account for those certain acquired loans under ASC 310-30. In situations where such loans have similar risk characteristics, loans ar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pool using a level yield method if the timing and amount of the future cash flows of the pool is reasonably estimable. Subsequent to the acquisition date, any increases in cash flow over those expected at purchase date in excess of fair value are recorded as interest income prospectively. Any subsequent decreases in cash flow over those expected at purchase date due to credit deterioration are recognized by recording an allowance for losses on purchased credit impaired loans. Any disposals of loans, including sales of loans, payments in full or foreclosures result in the removal of the loan from the loan pool at the carrying amount. Unfunded loan commitments —Unfunded commitments are generally related to providing credit facilities to clients of the Bank and are not actively traded financial instruments. These unfunded commitments are disclosed as financial instruments with off-balance sheet risk in Note 17 in the Notes to Consolidated Financial Statements.</t>
  </si>
  <si>
    <t>Allowance for Loan and Lease Losses</t>
  </si>
  <si>
    <t>Allowance for Loan and Lease Losses The allowance for loan and lease losses (the “allowance”) is an accounting estimate of incurred credit losses in our loan portfolio at the balance sheet date. The provision for loan and lease losses is the expense recognized in the Consolidated Statements of Income to adjust the allowance to the levels deemed appropriate by management, as measured by the Company’s credit loss estimation methodologies. Loans Collectively Evaluated for Impairment —This measure of estimated credit losses is based upon the loss experience over a historical base period adjusted for a loss emergence period. The loss emergence period is an estimate of the period that it takes, on average, for us to identify the amount of loss incurred for a loan that has suffered a loss-causing event. We then consider the effects of certain qualitative factors such as economic and business conditions, concentration of credit, nature and volume of portfolio, and problem loan trends to ensure our allowance reflects the inherent losses in the loan portfolio.</t>
  </si>
  <si>
    <t>Allowance for Unfunded Commitments and Letters of Credit</t>
  </si>
  <si>
    <t>nfunded Commitments and Letters of Credit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Balance Sheets, with changes to the balance charged against noninterest expense.</t>
  </si>
  <si>
    <t>Premises and Equipment Land, buildings, leasehold improvements and equipment are stated at cost less accumulated depreciation and amortization. Gains or losses on dispositions are reflected in current operations. Expenditures for improvements and major renewals are capitalized, and ordinary maintenance, repairs and small purchases are charged to “Occupancy” in the Consolidated Statements of Income. Depreciation and amortization are computed based on the straight-line method over the estimated useful lives of the various classes of assets. The ranges of useful lives for the principal classes of assets are as follows: Buildings and building improvements 5 to 39 years Leasehold improvements Term of lease or useful life, whichever is shorter Furniture, fixtures and equipment 3 to 7 years Vehicles 5 years Computer software 3 to 5 years</t>
  </si>
  <si>
    <t>Software</t>
  </si>
  <si>
    <t>Software Capitalized software is stated at cost, less accumulated amortization. Amortization is computed on a straight-line basis and charged to expense over the estimated useful life of the software, which is generally three years. Capitalized software is included in “Premises and equipment, net” in the Consolidated Balance Sheets.</t>
  </si>
  <si>
    <t>Other Real Estate Owned—Noncovered</t>
  </si>
  <si>
    <t>Other Real Estate Owned Other real estate owned (“OREO”) is composed of real estate acquired by the Company through either foreclosure or deed in lieu of foreclosure in satisfaction of debt. At acquisition, OREO is recorded at fair value less estimated costs to sell. Any fair value adjustments at acquisition are charged to the allowance, or in the event of a write-up without previous losses charged to the allowance, a credit to earnings is recorded. The fair value of the OREO is based upon current appraisal. Losses that result from the ongoing periodic valuation of these properties are charged to the net cost of operation of OREO in the period in which they are identified. Improvements to the OREO are capitalized and holding costs are charged to the net cost of operation of OREO as incurred.</t>
  </si>
  <si>
    <t>Covered Assets and Related FDIC Loss Sharing Asset</t>
  </si>
  <si>
    <t>FDIC Loss-sharing Asset The acquisition date fair value of the reimbursement the Company expected to receive from the FDIC under loss-sharing agreements was recorded in the FDIC loss-sharing asset on the Consolidated Balance Sheets. Subsequent to initial recognition, the FDIC loss-sharing asset is reviewed quarterly and adjusted for any changes in expected cash flows. These adjustments are measured on the same basis as the related covered assets. Any decrease in expected cash flows for the covered assets due to an increase in expected credit losses will increase the FDIC loss-sharing asset and any increase in expected future cash flows for the covered assets due to a decrease in expected credit losses will decrease the FDIC loss-sharing asset. Changes in the estimated cash flows on covered assets that are immediately recognized in income generally result in a similar immediate adjustment to the loss-sharing asset while changes in expected cash flows on covered assets that are accounted for as an adjustment to yield generally result in adjustments to the amortization or accretion rate for the loss-sharing asset. Increases and decreases to the FDIC loss-sharing asset are recorded as adjustments to noninterest income.</t>
  </si>
  <si>
    <t>Goodwill and Intangibles</t>
  </si>
  <si>
    <t>Goodwill and Intangibles Net assets of companies acquired in purchase transactions are recorded at fair value at the date of acquisition. Identified intangibles are amortized on an accelerated basis over the period benefited. Goodwill is not amortized but is reviewed for potential impairment during the third quarter on an annual basis or, more frequently, if events or circumstances indicate a potential impairment, at the reporting unit level. A reporting unit is an operating segment or one level below an operating segment for which discrete financial information is available and regularly reviewed by management. The Company consists of a single reporting unit. If the fair value of the reporting unit, including goodwill, is determined to be less than the carrying amount of the reporting unit, a further test is required to measure the amount of impairment. If an impairment loss exists, the carrying amount of goodwill is adjusted to a new cost basis. Subsequent reversal of a previously recognized goodwill impairment loss is prohibited. Intangible assets are evaluated for impairment if events and circumstances indicate a possible impairment. Such evaluation of other intangible assets is based on undiscounted cash flow projections. At December 31, 2016 , intangible assets included on the Consolidated Balance Sheets principally consists of a core deposit intangible amortized using an accelerated method with an original estimated life of 10 years .</t>
  </si>
  <si>
    <t>Income Taxes</t>
  </si>
  <si>
    <t>Income Taxes The provision for income taxes includes current and deferred income tax expense on net income adjusted for temporary and permanent differences such as interest income on state and municipal securities and investments in affordable housing credits.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 We recognize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We recognize interest and penalties related to unrecognized tax benefits in “Provision for income taxes” in the Consolidated Statements of Income.</t>
  </si>
  <si>
    <t>Earnings per Common Share</t>
  </si>
  <si>
    <t>Earnings per Common Share The Company’s capital structure includes convertible preferred shares, common shares, restricted common shares, common share options, and during portions of 2014 and 2013, warrants to purchase common shares. Restricted common shares participate in dividends declared on common shares at the same rate as common shares. Convertible preferred shares participate in dividends declared on common shares on an “as if converted” basis. Accordingly, the Company calculates earnings per common share (“EPS”) using the two-class method under the Earnings per Share topic of the FASB ASC.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Under the two-class method, basic EPS is computed by dividing earnings allocated to common shareholders by the weighted average number of common shares outstanding for the period. Earnings allocated to common shareholders represents net income reduced by earnings allocated to participating securities. Participating securities include nonvested restricted stock awards and preferred stock. Diluted EPS is computed in the same manner as basic earnings per share except that the denominator is increased to include the number of additional common shares that would have been outstanding if certain shares issuable upon exercise of options and warrants were included unless those additional shares would have been anti-dilutive. For the diluted EPS computation, the treasury stock method is applied and compared to the two-class method and whichever method results in a more dilutive impact is utilized to calculate diluted EPS.</t>
  </si>
  <si>
    <t>Advertising</t>
  </si>
  <si>
    <t>Advertising Advertising costs are generally expensed as incurred.</t>
  </si>
  <si>
    <t>Share-Based Payment</t>
  </si>
  <si>
    <t>Share-Based Payment The Company accounts for stock options and stock awards in accordance with the Compensation—Stock Compensation topic of the FASB ASC. Authoritative guidance requires the Company to measure the cost of employee services received in exchange for an award of equity instruments, such as stock options or stock awards, based on the fair value of the award on the grant date. This cost must be recognized in the Consolidated Statements of Income over the vesting period of the award. The Company issues restricted stock awards which generally vest over a four or five-year period during which time the holder receives dividends and has full voting rights. Restricted stock is valued at the closing price of the Company’s stock on the date of an award.</t>
  </si>
  <si>
    <t>Derivatives and Hedging Activities</t>
  </si>
  <si>
    <t>Derivatives and Hedging Activities In accordance with the Derivatives and Hedging topic of the FASB ASC, the Company recognizes derivatives as assets or liabilities on the Consolidated Balance Sheets at their fair value. The Company periodically enters into interest rate contracts with customers and offsetting contracts with third parties. As these interest rate contracts are not designated as hedges under the Derivatives and Hedging topic of the FASB ASC, the changes in fair value of these instruments are recognized immediately in earnings.</t>
  </si>
  <si>
    <t>Purchased Credit Impaired Loans [Member]</t>
  </si>
  <si>
    <t>Purchased Credit Impaired Loans —The Company updates its cash flow projections for purchased credit impaired loans accounted for under ASC 310-30 on a quarterly basis. Assumptions utilized in this process include projections related to probability of default, loss severity, prepayment and recovery lag. Projections related to probability of default and prepayment are calculated utilizing a loan migration analysis. The loan migration analysis is a matrix of probability that is used to estimate the probability of a loan pool transitioning into a particular delinquency state given its delinquency state at the remeasurement date. Loss severity factors are based upon either actual charge-off data within the loan pools or industry averages, and recovery lags are based upon the collateral within the loan pools. Any decreases in expected cash flows after the acquisition date and subsequent measurement periods are recognized by recording a provision for loan losses. See “Purchased Credit Impaired Loans” for further discussion.</t>
  </si>
  <si>
    <t>Business Combinations (Tables) - Intermountain Community Bancorp [Member]</t>
  </si>
  <si>
    <t>Schedule of Recognized Identified Assets Acquired and Liabilities Assumed [Table Text Block]</t>
  </si>
  <si>
    <t>The table below summarizes the amounts recognized as of the acquisition date for each major class of assets acquired and liabilities assumed: November 1, 2014 (in thousands) Purchase price as of November 1, 2014 $ 131,935 Recognized amounts of identifiable assets acquired and (liabilities assumed), at fair value: Cash and cash equivalents $ 47,283 Investment securities 299,458 Federal Home Loan Bank stock 2,124 Acquired loans 502,595 Interest receivable 4,656 Premises and equipment 20,696 Other real estate owned 2,752 Core deposit intangible 10,900 Other assets 35,128 Deposits (736,795 ) Other borrowings (22,904 ) Securities sold under agreements to repurchase (59,043 ) Other liabilities (13,725 ) Total fair value of identifiable net assets 93,125 Goodwill $ 38,810</t>
  </si>
  <si>
    <t>Business Acquisition, Pro Forma Information [Table Text Block]</t>
  </si>
  <si>
    <t>For illustrative purposes only, the following table presents certain unaudited pro forma information for the year ended December 31, 2014. This unaudited estimated pro forma financial information was calculated as if Intermountain had been acquired as of the beginning of the year prior to the date of acquisition. This unaudited pro forma information combines the historical results of Intermountain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Year Ended December 31, 2014 (in thousands except per share) Total revenues (net interest income plus noninterest income) $ 397,152 Net income $ 85,939 Earnings per share - basic $ 1.56 Earnings per share - diluted $ 1.55</t>
  </si>
  <si>
    <t>Business Acquisition, Integration, Restructuring and Other Related Costs [Text Block]</t>
  </si>
  <si>
    <t>The following table shows the impact of the acquisition-related expenses related to the acquisition of Intermountain for the periods indicated to the various components of noninterest expense: Year ended December 31, 2016 2015 2014 (in thousands) Noninterest Expense Compensation and employee benefits $ 35 $ 3,828 $ 2,077 Occupancy 2,383 2,357 44 Advertising and promotion — 448 464 Data processing 18 2,005 — Legal and professional fees — 1,247 2,114 Other — 960 197 Total impact of acquisition-related costs to noninterest expense $ 2,436 $ 10,845 $ 4,896</t>
  </si>
  <si>
    <t>Securities (Tables)</t>
  </si>
  <si>
    <t>Schedule of Available-for-sale Securities [Line Items]</t>
  </si>
  <si>
    <t>Securities Available for Sale</t>
  </si>
  <si>
    <t>The following table summarizes the amortized cost, gross unrealized gains and losses and the resulting fair value of securities available for sale: Amortized Gross Gross Fair Value December 31, 2016 (in thousands) U.S. government agency and government-sponsored enterprise mortgage-backed securities and collateralized mortgage obligations $ 1,486,690 $ 2,760 $ (23,718 ) $ 1,465,732 State and municipal securities 473,914 6,343 (5,197 ) 475,060 U.S. government agency and government-sponsored enterprise securities 332,348 1,065 (1,511 ) 331,902 U.S. government securities 801 — (1 ) 800 Other securities 5,284 63 (264 ) 5,083 Total $ 2,299,037 $ 10,231 $ (30,691 ) $ 2,278,577 December 31, 2015 U.S. government agency and government-sponsored enterprise mortgage-backed securities and collateralized mortgage obligations $ 1,296,955 $ 4,525 $ (14,991 ) $ 1,286,489 State and municipal securities 480,417 12,690 (938 ) 492,169 U.S. government agency and government-sponsored enterprise securities 354,515 1,113 (1,846 ) 353,782 U.S. government securities 20,439 — (302 ) 20,137 Other securities 5,284 24 (191 ) 5,117 Total $ 2,157,610 $ 18,352 $ (18,268 ) $ 2,157,694</t>
  </si>
  <si>
    <t>Schedule of gross realized gains and losses on sales and calls of securities available for sale [Table Text Block]</t>
  </si>
  <si>
    <t>The following table provides the gross realized gains and losses on the sales and calls of securities for the periods indicated: Years Ended December 31, 2016 2015 2014 (in thousands) Gross realized gains $ 1,181 $ 1,591 $ 553 Gross realized losses — (10 ) (1 ) Net realized gains $ 1,181 $ 1,581 $ 552</t>
  </si>
  <si>
    <t>Schedule of Contractual Maturities of Investment Securities Available for Sale</t>
  </si>
  <si>
    <t>The scheduled contractual maturities of investment securities available for sale at December 31, 2016 are presented as follows: December 31, 2016 Amortized Cost Fair Value (in thousands) Due within one year $ 38,596 $ 38,717 Due after one year through five years 515,056 517,283 Due after five years through ten years 679,739 672,018 Due after ten years 1,060,362 1,045,476 Other securities with no stated maturity 5,284 5,083 Total investment securities available-for-sale $ 2,299,037 $ 2,278,577</t>
  </si>
  <si>
    <t>Schedule of Securities pledged as collateral [Table Text Block]</t>
  </si>
  <si>
    <t>The following table summarizes the carrying value of securities pledged as collateral to secure public deposits, borrowings and other purposes as permitted or required by law: December 31, 2016 December 31, 2015 (in thousands) Washington and Oregon State to secure public deposits $ 232,714 $ 341,079 Federal Reserve Bank to secure borrowings 33,825 48,714 Other securities pledged 132,350 143,606 Total securities pledged as collateral $ 398,889 $ 533,399</t>
  </si>
  <si>
    <t>Summary of Gross Unrealized Losses and Fair Value of the Investments with Unrealized Losses</t>
  </si>
  <si>
    <t>The following tables show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6 and 2015 : Less than 12 Months 12 Months or More Total Fair Unrealized Fair Unrealized Fair Unrealized December 31, 2016 (in thousands) U.S. government agency and government-sponsored enterprise mortgage-backed securities and collateralized mortgage obligations $ 1,029,116 $ (18,788 ) $ 159,046 $ (4,930 ) $ 1,188,162 (23,718 ) State and municipal securities 211,342 (5,064 ) 3,384 (133 ) 214,726 (5,197 ) U.S. government agency and government-sponsored enterprise securities 218,811 (1,511 ) — — 218,811 (1,511 ) U.S. government securities 251 (1 ) — — 251 (1 ) Other securities 2,263 (51 ) 2,743 (213 ) 5,006 (264 ) Total $ 1,461,783 $ (25,415 ) $ 165,173 $ (5,276 ) $ 1,626,956 $ (30,691 ) December 31, 2015 U.S. government agency and government-sponsored enterprise mortgage-backed securities and collateralized mortgage obligations $ 664,509 $ (7,610 ) $ 214,325 $ (7,381 ) $ 878,834 $ (14,991 ) State and municipal securities 48,261 (358 ) 31,383 (580 ) 79,644 (938 ) U.S. government agency and government-sponsored enterprise securities 193,400 (1,128 ) 40,034 (718 ) 233,434 (1,846 ) U.S. government securities 10,343 (136 ) 9,794 (166 ) 20,137 (302 ) Other securities 2,300 (15 ) 2,780 (176 ) 5,080 (191 ) Total $ 918,813 $ (9,247 ) $ 298,316 $ (9,021 ) $ 1,217,129 $ (18,268 )</t>
  </si>
  <si>
    <t>Loans (Tables)</t>
  </si>
  <si>
    <t>Financing Receivable, Recorded Investment [Line Items]</t>
  </si>
  <si>
    <t>Analysis of Loan Portfolio by Major Types of Loans</t>
  </si>
  <si>
    <t>The following is an analysis of the loan portfolio by segment (net of unearned income): December 31, 2016 December 31, 2015 Loans, excluding PCI loans PCI Loans Total Loans, excluding PCI loans PCI Loans Total (in thousands) Commercial business $ 2,551,054 $ 20,185 $ 2,571,239 $ 2,362,575 $ 34,848 $ 2,397,423 Real estate: One-to-four family residential 170,331 17,862 188,193 176,295 23,938 200,233 Commercial and multifamily residential 2,719,830 89,231 2,809,061 2,491,736 99,389 2,591,125 Total real estate 2,890,161 107,093 2,997,254 2,668,031 123,327 2,791,358 Real estate construction: One-to-four family residential 121,887 832 122,719 135,874 2,278 138,152 Commercial and multifamily residential 209,118 1,565 210,683 167,413 1,630 169,043 Total real estate construction 331,005 2,397 333,402 303,287 3,908 307,195 Consumer 329,261 15,985 345,246 342,601 18,823 361,424 Less: Net unearned income (33,718 ) — (33,718 ) (42,373 ) — (42,373 ) Total loans, net of unearned income 6,067,763 145,660 6,213,423 5,634,121 180,906 5,815,027 Less: Allowance for loan and lease losses (59,528 ) (10,515 ) (70,043 ) (54,446 ) (13,726 ) (68,172 ) Total loans, net $ 6,008,235 $ 135,145 $ 6,143,380 $ 5,579,675 $ 167,180 $ 5,746,855 Loans held for sale $ 5,846 $ — $ 5,846 $ 4,509 $ — $ 4,509</t>
  </si>
  <si>
    <t>Analysis of Nonaccrual Loans</t>
  </si>
  <si>
    <t>The following is an analysis of nonaccrual loans as of December 31, 2016 and 2015 : December 31, 2016 December 31, 2015 Recorded Unpaid Principal Recorded Unpaid Principal (in thousands) Commercial business: Secured $ 11,524 $ 21,503 $ 9,395 $ 15,688 Unsecured 31 303 42 256 Real estate: One-to-four family residential 568 1,302 820 1,866 Commercial and multifamily residential: Commercial land 934 922 349 332 Income property 4,005 4,247 2,843 3,124 Owner occupied 6,248 9,030 6,321 8,943 Real estate construction: One-to-four family residential: Land and acquisition 14 102 362 385 Residential construction 549 549 566 679 Consumer 3,883 4,331 766 990 Total $ 27,756 $ 42,289 $ 21,464 $ 32,263</t>
  </si>
  <si>
    <t>Loans, Excluding Purchased Credit Impaired Loans [Member]</t>
  </si>
  <si>
    <t>Analysis of the Aged Loan Portfolio</t>
  </si>
  <si>
    <t>The following is an aging of the recorded investment of the loan portfolio as of December 31, 2016 and 2015 : Current 30 - 59 60 - 89 Greater Total Nonaccrual Total Loans December 31, 2016 (in thousands) Commercial business: Secured $ 2,439,250 $ 806 $ 10 $ — $ 816 $ 11,524 $ 2,451,590 Unsecured 94,118 287 301 — 588 31 94,737 Real estate: One-to-four family residential 164,416 2,448 500 — 2,948 568 167,932 Commercial and multifamily residential: Commercial land 269,816 64 — — 64 934 270,814 Income property 1,365,150 480 111 — 591 4,005 1,369,746 Owner occupied 1,052,078 1,652 — — 1,652 6,248 1,059,978 Real estate construction: One-to-four family residential: Land and acquisition 11,542 — — — — 14 11,556 Residential construction 109,080 — — — — 549 109,629 Commercial and multifamily residential: Income property 103,779 — — — — — 103,779 Owner occupied 103,480 — — — — — 103,480 Consumer 318,369 2,035 235 — 2,270 3,883 324,522 Total $ 6,031,078 $ 7,772 $ 1,157 $ — $ 8,929 $ 27,756 $ 6,067,763 Current 30 - 59 60 - 89 Greater Total Nonaccrual Total Loans December 31, 2015 (in thousands) Commercial business: Secured $ 2,241,069 $ 11,611 $ 617 $ — $ 12,228 $ 9,395 $ 2,262,692 Unsecured 94,867 39 — — 39 42 94,948 Real estate: One-to-four family residential 170,913 1,637 66 — 1,703 820 173,436 Commercial and multifamily residential: Commercial land 212,740 69 — — 69 349 213,158 Income property 1,305,502 1,750 684 — 2,434 2,843 1,310,779 Owner occupied 939,396 599 — — 599 6,321 946,316 Real estate construction: One-to-four family residential: Land and acquisition 14,388 — — — — 362 14,750 Residential construction 119,809 — — — — 566 120,375 Commercial and multifamily residential: Income property 83,634 — — — — — 83,634 Owner occupied 81,671 — — — — — 81,671 Consumer 328,219 2,597 780 — 3,377 766 332,362 Total $ 5,592,208 $ 18,302 $ 2,147 $ — $ 20,449 $ 21,464 $ 5,634,121</t>
  </si>
  <si>
    <t>Impaired Financing Receivables</t>
  </si>
  <si>
    <t>The following is an analysis of the impaired loans (see Note 1) as of December 31, 2016 and 2015 : Recorded Investment Recorded Investment Impaired Loans With Impaired Loans Without Recorded Unpaid Related Recorded Unpaid December 31, 2016 (in thousands) Commercial business: Secured $ 2,442,772 $ 8,818 $ 2,414 $ 2,484 $ 664 $ 6,404 $ 12,831 Unsecured 94,737 — — — — — — Real estate: One-to-four family residential 167,403 529 435 693 12 94 291 Commercial and multifamily residential: Commercial land 270,106 708 — — — 708 687 Income property 1,365,321 4,425 540 544 27 3,885 4,148 Owner occupied 1,054,564 5,414 — — — 5,414 8,102 Real estate construction: One-to-four family residential: Land and acquisition 11,542 14 14 102 1 — — Residential construction 109,293 336 — — — 336 336 Commercial and multifamily residential: Income property 103,779 — — — — — — Owner occupied 103,480 — — — — — — Consumer 319,307 5,215 4,464 4,558 57 751 833 Total $ 6,042,304 $ 25,459 $ 7,867 $ 8,381 $ 761 $ 17,592 $ 27,228 Recorded Investment Recorded Investment Impaired Loans With Impaired Loans Without Recorded Unpaid Related Recorded Unpaid December 31, 2015 (in thousands) Commercial business: Secured $ 2,257,168 $ 5,524 $ 690 $ 718 $ 321 $ 4,834 $ 6,455 Unsecured 94,948 — — — — — — Real estate: One-to-four family residential 172,150 1,286 314 339 314 972 1,397 Commercial and multifamily residential: Commercial land 213,158 — — — — — — Income property 1,308,673 2,106 — — — 2,106 2,311 Owner occupied 940,261 6,055 — — — 6,055 8,528 Real estate construction: One-to-four family residential Land and acquisition 14,283 467 — — — 467 490 Residential construction 119,813 562 335 335 3 227 227 Commercial and multifamily residential: Income property 83,634 — — — — — — Owner occupied 81,671 — — — — — — Consumer 332,282 80 15 15 15 65 139 Total $ 5,618,041 $ 16,080 $ 1,354 $ 1,407 $ 653 $ 14,726 $ 19,547 The following table provides additional information on impaired loans for the years ended December 31, 2016 , 2015 and 2014 : Year Ended December 31, 2016 Year Ended December 31, 2015 Year Ended December 31, 2014 Average Recorded Interest Recognized Average Recorded Interest Recognized Average Recorded Interest Recognized (in thousands) Commercial business Secured $ 9,368 $ 79 $ 7,987 $ 84 $ 7,345 $ 36 Unsecured — — — — 19 1 Real estate: One-to-four family residential 743 10 2,848 47 2,094 49 Commercial &amp; multifamily residential Commercial land 425 — 94 — 82 — Income property 2,492 26 2,913 36 6,782 270 Owner occupied 5,084 — 7,052 26 9,472 956 Real estate construction: One-to-four family residential Land and acquisition 199 — 641 5 694 6 Residential construction 472 — 648 — — — Consumer 2,710 122 189 4 147 9 Total $ 21,493 $ 237 $ 22,372 $ 202 $ 26,635 $ 1,327</t>
  </si>
  <si>
    <t>Analysis of loans classified as Troubled Debt Restructurings (“TDR”)</t>
  </si>
  <si>
    <t>The following is an analysis of loans classified as troubled debt restructurings (“TDR”) for the years ended December 31, 2016 , 2015 and 2014 : Year Ended December 31, 2016 Year Ended December 31, 2015 Year Ended December 31, 2014 Number of TDR Modifications Pre-Modification Post-Modification Number of TDR Modifications Pre-Modification Post-Modification Number of TDR Modifications Pre-Modification Post-Modification (dollars in thousands) Commercial business: Secured 9 $ 2,131 $ 2,131 5 $ 3,724 $ 3,706 4 $ 759 $ 759 Real estate: One-to-four family residential 3 203 203 1 30 30 2 494 494 Commercial and multifamily residential: Income property — — — — — — 1 143 126 Owner occupied 1 250 250 — — — 1 1,496 1,496 Consumer 41 5,095 5,093 1 54 54 — — — Total 54 $ 7,679 $ 7,677 7 $ 3,808 $ 3,790 8 $ 2,892 $ 2,875</t>
  </si>
  <si>
    <t>The following is an analysis of our PCI loans, net of related allowance for losses and remaining valuation discounts as of December 31, 2016 and 2015 : December 31, 2016 December 31, 2015 (in thousands) Commercial business $ 21,606 $ 38,784 Real estate: One-to-four family residential 20,643 27,195 Commercial and multifamily residential 94,795 106,308 Total real estate 115,438 133,503 Real estate construction: One-to-four family residential 832 2,326 Commercial and multifamily residential 1,726 1,834 Total real estate construction 2,558 4,160 Consumer 17,649 20,903 Subtotal of purchased credit impaired loans 157,251 197,350 Less: Valuation discount resulting from acquisition accounting 11,591 16,444 Allowance for loan losses 10,515 13,726 PCI loans, net of valuation discounts and allowance for loan losses $ 135,145 $ 167,180</t>
  </si>
  <si>
    <t>Changes in Accretable Yield for Acquired Loans [Table Text Block]</t>
  </si>
  <si>
    <t>The following table shows the changes in accretable yield for acquired loans for the years ended December 31, 2016 , 2015 , and 2014 : Years Ended December 31, 2016 2015 2014 (in thousands) Balance at beginning of period $ 58,981 $ 73,849 $ 103,907 Accretion (16,266 ) (21,919 ) (36,066 ) Disposals (148 ) (1,681 ) (3,386 ) Reclassifications from nonaccretable difference 2,624 8,732 9,394 Balance at end of period $ 45,191 $ 58,981 $ 73,849</t>
  </si>
  <si>
    <t>Allowance for Loan and Lease Losses and Unfunded Commitments and Letters of Credit (Tables)</t>
  </si>
  <si>
    <t>Financing Receivable, Allowance for Credit Losses [Line Items]</t>
  </si>
  <si>
    <t>Changes in the Allowance for Loan and Lease Losses</t>
  </si>
  <si>
    <t>The following tables show a detailed analysis of the allowance for loans for the years ended December 31, 2016 , 2015 and 2014 : Beginning Charge-offs Recoveries Provision (Recovery) Ending Specific General Year Ended December 31, 2016 (in thousands) Commercial business: Secured $ 32,321 $ (9,993 ) $ 2,483 $ 11,239 $ 36,050 $ 664 $ 35,386 Unsecured 1,299 (75 ) 162 (426 ) 960 — 960 Real estate: One-to-four family residential 916 (35 ) 171 (453 ) 599 12 587 Commercial and multifamily residential: Commercial land 1,178 (26 ) 2 643 1,797 — 1,797 Income property 6,616 — 966 (240 ) 7,342 27 7,315 Owner occupied 5,550 (63 ) 434 518 6,439 — 6,439 Real estate construction: One-to-four family residential: Land and acquisition 339 (88 ) 57 8 316 1 315 Residential construction 733 — 234 (298 ) 669 — 669 Commercial and multifamily residential: Income property 388 — 109 (93 ) 404 — 404 Owner occupied 1,006 — — 186 1,192 — 1,192 Consumer 3,531 (1,238 ) 933 308 3,534 57 3,477 Purchased credit impaired 13,726 (9,944 ) 7,004 (271 ) 10,515 — 10,515 Unallocated 569 — — (343 ) 226 — 226 Total $ 68,172 $ (21,462 ) $ 12,555 $ 10,778 $ 70,043 $ 761 $ 69,282 Beginning Charge-offs Recoveries Provision (Recovery) Ending Specific General Year Ended December 31, 2015 (in thousands) Commercial business: Secured $ 25,923 $ (7,486 ) $ 2,069 $ 11,815 $ 32,321 $ 321 $ 32,000 Unsecured 927 (780 ) 267 885 1,299 — 1,299 Real estate: One-to-four family residential 2,281 (376 ) 307 (1,296 ) 916 314 602 Commercial and multifamily residential: Commercial land 799 — 291 88 1,178 — 1,178 Income property 9,159 (390 ) 3,568 (5,721 ) 6,616 — 6,616 Owner occupied 5,007 (115 ) 116 542 5,550 — 5,550 Real estate construction: One-to-four family residential: Land and acquisition 1,197 — 103 (961 ) 339 — 339 Residential construction 1,860 — 90 (1,217 ) 733 3 730 Commercial and multifamily residential: Income property 622 — 8 (242 ) 388 — 388 Owner occupied 434 — — 572 1,006 — 1,006 Consumer 3,180 (2,066 ) 931 1,486 3,531 15 3,516 Purchased credit impaired 16,336 (13,854 ) 7,329 3,915 13,726 — 13,726 Unallocated 1,844 — — (1,275 ) 569 — 569 Total $ 69,569 $ (25,067 ) $ 15,079 $ 8,591 $ 68,172 $ 653 $ 67,519 Beginning Charge-offs Recoveries Provision (Recovery) Ending Specific General Year ended December 31, 2014 (in thousands) Commercial business: Secured $ 31,027 $ (4,159 ) $ 2,637 $ (3,582 ) $ 25,923 $ 25 $ 25,898 Unsecured 696 (130 ) 370 (9 ) 927 2 925 Real estate: One-to-four family residential 1,252 (230 ) 159 1,100 2,281 120 2,161 Commercial and multifamily residential: Commercial land 489 (29 ) 70 269 799 — 799 Income property 9,234 (1,934 ) 819 1,040 9,159 — 9,159 Owner occupied 3,605 (1,030 ) 51 2,381 5,007 27 4,980 Real estate construction: One-to-four family residential: Land and acquisition 610 — 740 (153 ) 1,197 67 1,130 Residential construction 822 — 1,190 (152 ) 1,860 — 1,860 Commercial and multifamily residential: Income property 285 — — 337 622 — 622 Owner occupied 58 — — 376 434 — 434 Consumer 2,547 (2,774 ) 1,353 2,054 3,180 — 3,180 Purchased credit impaired 20,174 (14,436 ) 7,721 2,877 16,336 — 16,336 Unallocated 1,655 — — 189 1,844 — 1,844 Total $ 72,454 $ (24,722 ) $ 15,110 $ 6,727 $ 69,569 $ 241 $ 69,328</t>
  </si>
  <si>
    <t>Changes in the Allowance for Unfunded Commitments and Letters of Credit</t>
  </si>
  <si>
    <t>Changes in the allowance for unfunded commitments and letters of credit, a component of “Other liabilities” in the Consolidated Balance Sheets, are summarized as follows: Years Ended December 31, 2016 2015 2014 (in thousands) Beginning balance $ 2,930 $ 2,655 $ 2,505 Net changes in the allowance for unfunded commitments and letters of credit (225 ) 275 150 Ending balance $ 2,705 $ 2,930 $ 2,655</t>
  </si>
  <si>
    <t>Financing Receivable Credit Quality Indicators [Table Text Block]</t>
  </si>
  <si>
    <t>The following is an analysis of the credit quality of our loan portfolio, excluding PCI loans as of December 31, 2016 and 2015 : Pass Special Mention Substandard Doubtful Loss Total December 31, 2016 (in thousands) Loans, excluding PCI loans Commercial business: Secured $ 2,289,307 $ 65,846 $ 96,437 $ — $ — $ 2,451,590 Unsecured 93,721 800 216 — — 94,737 Real estate: One-to-four family residential 164,797 395 2,740 — — 167,932 Commercial and multifamily residential: Commercial land 263,195 3,228 4,391 — — 270,814 Income property 1,341,978 17,902 9,866 — — 1,369,746 Owner occupied 1,027,019 6,608 26,351 — — 1,059,978 Real estate construction: One-to-four family residential: Land and acquisition 11,541 — 15 — — 11,556 Residential construction 108,941 — 688 — — 109,629 Commercial and multifamily residential: Income property 103,779 — — — — 103,779 Owner occupied 98,948 88 4,444 — — 103,480 Consumer 317,728 — 6,794 — — 324,522 Total $ 5,820,954 $ 94,867 $ 151,942 $ — $ — 6,067,763 Less: Allowance for loan losses 59,528 Loans, excluding PCI loans, net $ 6,008,235 Pass Special Mention Substandard Doubtful Loss Total December 31, 2015 (in thousands) Loans, excluding PCI loans Commercial business: Secured $ 2,146,729 $ 59,746 $ 56,217 $ — $ — $ 2,262,692 Unsecured 93,347 278 1,323 — — 94,948 Real estate: One-to-four family residential 171,945 52 1,439 — — 173,436 Commercial and multifamily residential: Commercial land 207,768 4,966 424 — — 213,158 Income property 1,296,043 5,889 8,847 — — 1,310,779 Owner occupied 918,986 9,668 17,662 — — 946,316 Real estate construction: One-to-four family residential: Land and acquisition 14,388 — 362 — — 14,750 Residential construction 119,243 — 1,132 — — 120,375 Commercial and multifamily residential: Income property 83,634 — — — — 83,634 Owner occupied 81,270 — 401 — — 81,671 Consumer 328,286 — 4,076 — — 332,362 Total $ 5,461,639 $ 80,599 $ 91,883 $ — $ — 5,634,121 Less: Allowance for loan losses 54,446 Loans, excluding PCI loans, net $ 5,579,675 The following is an analysis of the credit quality of our PCI loan portfolio as of December 31, 2016 and 2015 : Pass Special Mention Substandard Doubtful Loss Total December 31, 2016 (in thousands) PCI loans: Commercial business: Secured $ 18,824 $ 92 $ 1,954 $ — $ — $ 20,870 Unsecured 736 — — — — 736 Real estate: One-to-four family residential 19,293 — 1,350 — — 20,643 Commercial and multifamily residential: Commercial land 7,333 — 213 — — 7,546 Income property 31,042 — 1,678 — — 32,720 Owner occupied 53,623 — 906 — — 54,529 Real estate construction: One-to-four family residential: Land and acquisition 744 — 88 — — 832 Residential construction — — — — — — Commercial and multifamily residential: Income property 1,217 — — — — 1,217 Owner occupied 509 — — — — 509 Consumer 17,202 — 447 — — 17,649 Total $ 150,523 $ 92 $ 6,636 $ — $ — 157,251 Less: Valuation discount resulting from acquisition accounting 11,591 Allowance for loan losses 10,515 PCI loans, net $ 135,145 Pass Special Mention Substandard Doubtful Loss Total December 31, 2015 (in thousands) PCI loans: Commercial business: Secured $ 31,468 $ 101 $ 5,995 $ — $ — $ 37,564 Unsecured 1,218 — 2 — — 1,220 Real estate: One-to-four family residential 25,018 — 2,177 — — 27,195 Commercial and multifamily residential: Commercial land 8,234 — 664 — — 8,898 Income property 36,426 — 5,916 — — 42,342 Owner occupied 53,071 261 1,736 — — 55,068 Real estate construction: One-to-four family residential: Land and acquisition 1,086 — 479 — — 1,565 Residential construction 427 — 334 — — 761 Commercial and multifamily residential: Income property 1,303 — — — — 1,303 Owner occupied 531 — — — — 531 Consumer 20,122 — 781 — — 20,903 Total $ 178,904 $ 362 $ 18,084 $ — $ — 197,350 Less: Valuation discount resulting from acquisition accounting 16,444 Allowance for loan losses 13,726 PCI loans, net $ 167,180</t>
  </si>
  <si>
    <t>Other Real Estate Owned (Tables)</t>
  </si>
  <si>
    <t>Summary of Other Real Estate Owned</t>
  </si>
  <si>
    <t>The following table sets forth activity in OREO for the period: December 31, 2016 December 31, 2015 (in thousands) Balance, beginning of period $ 13,738 $ 22,190 Transfers in 1,047 8,688 Valuation adjustments (860 ) (1,986 ) Proceeds from sale of OREO property (8,158 ) (19,292 ) Gain on sale of OREO, net 231 4,138 Balance, end of period $ 5,998 $ 13,738</t>
  </si>
  <si>
    <t>FDIC Loss-sharing Asset and Covered Assets (Tables)</t>
  </si>
  <si>
    <t>Covered Assets And FDIC Loss Sharing Asset [Line Items]</t>
  </si>
  <si>
    <t>FDIC Loss-sharing Asset</t>
  </si>
  <si>
    <t xml:space="preserve">The following table shows a detailed analysis of the FDIC loss-sharing asset for the years ending December 31, 2016 and 2015 : 2016 2015 (in thousands) Balance at beginning of period $ 6,568 $ 15,174 Adjustments not reflected in income: Cash paid to (received from) the FDIC, net 705 (2,794 ) FDIC reimbursable recoveries, net (1,153 ) (1,802 ) Adjustments reflected in income: Amortization, net (2,829 ) (6,184 ) Loan impairment 301 2,268 Sale of other real estate 148 (1,237 ) Valuation adjustments of other real estate (22 ) 1,158 Other (183 ) (15 ) Balance at end of period $ 3,535 $ 6,568 </t>
  </si>
  <si>
    <t>Schedule of FDIC Loss-Sharing Agreements and Covered Assets [Table Text Block]</t>
  </si>
  <si>
    <t xml:space="preserve">The following table presents information about the composition of the FDIC loss-sharing asset, the clawback liability, and the non-single family and the single family covered assets as of the date indicated: December 31, 2016 Columbia River Bank American Marine Bank Summit Bank First Heritage Bank Total (in thousands) FDIC loss-sharing asset $ 101 $ 1,866 $ 1,426 $ 142 $ 3,535 Clawback liability $ 3,433 $ 1,269 $ — $ 731 $ 5,433 Non-single family covered assets $ 57,017 $ 9,059 $ 5,066 $ 12,037 $ 83,179 Single family covered assets $ 6,121 $ 18,517 $ 4,420 $ 1,448 $ 30,506 Loss-sharing expiration dates: Non-single family Expired Expired Expired Expired Single family First Quarter 2020 First Quarter 2020 Second Quarter 2021 Second Quarter 2021 Loss recovery expiration dates: Non-single family First Quarter 2018 First Quarter 2018 Second Quarter 2019 Second Quarter 2019 Single family First Quarter 2020 First Quarter 2020 Second Quarter 2021 Second Quarter 2021 Clawback settlement dates First Quarter 2020 First Quarter 2020 Third Quarter 2021 Third Quarter 2021 </t>
  </si>
  <si>
    <t>Premises and Equipment (Tables)</t>
  </si>
  <si>
    <t>Property, Plant and Equipment</t>
  </si>
  <si>
    <t>Real and personal property and software, less accumulated depreciation and amortization, were as follows: December 31, 2016 2015 (in thousands) Land $ 47,438 $ 51,446 Buildings 101,196 102,808 Leasehold improvements 19,491 20,604 Furniture and equipment 26,709 28,662 Vehicles 536 587 Computer software 18,657 17,294 Total cost 214,027 221,401 Less accumulated depreciation and amortization (63,685 ) (57,162 ) Total $ 150,342 $ 164,239</t>
  </si>
  <si>
    <t>Goodwill and Intangible Assets (Tables)</t>
  </si>
  <si>
    <t>Schedule of Goodwill and Intangible Assets</t>
  </si>
  <si>
    <t>The following table sets forth activity for goodwill and other intangible assets for the period: Years Ended December 31, 2016 2015 2014 (in thousands) Goodwill, beginning of period $ 382,762 $ 382,537 $ 343,952 Established through acquisitions and provisional period adjustments (1) — 225 38,585 Total goodwill, end of period 382,762 382,762 382,537 Other intangible assets, net Core deposit intangible: Gross core deposit intangible balance, beginning of period 58,598 58,598 47,698 Accumulated amortization, beginning of period (35,940 ) (29,058 ) (22,765 ) Core deposit intangible, net, beginning of period 22,658 29,540 24,933 Established through acquisitions — — 10,900 CDI current period amortization (5,946 ) (6,882 ) (6,293 ) Total core deposit intangible, end of period 16,712 22,658 29,540 Intangible assets not subject to amortization 919 919 919 Other intangible assets, net at end of period 17,631 23,577 30,459 Total goodwill and intangible assets, end of period $ 400,393 $ 406,339 $ 412,996</t>
  </si>
  <si>
    <t>Estimated Future Amortization Expense of Core Deposit Intangibles</t>
  </si>
  <si>
    <t>The following table provides the estimated future amortization expense of core deposit intangibles for the succeeding five years: Years Ending December 31, (in thousands) 2017 $ 4,913 2018 3,855 2019 2,951 2020 2,048 2021 1,440</t>
  </si>
  <si>
    <t>Deposits (Tables)</t>
  </si>
  <si>
    <t>Schedule Of Deposits</t>
  </si>
  <si>
    <t>Year-end deposits are summarized in the following table: December 31, 2016 2015 (1) (in thousands) Core deposits: Demand and other noninterest-bearing $ 3,944,495 $ 3,507,358 Interest-bearing demand 985,293 925,909 Money market 1,791,283 1,788,552 Savings 723,667 657,016 Certificates of deposit, less than $250,000 (1) 304,830 359,878 Total core deposits 7,749,568 7,238,713 Certificates of deposit, $250,000 or more (1) 79,424 72,126 Certificates of deposit insured through CDARS® 22,039 26,901 Brokered money market accounts 208,348 100,854 Subtotal 8,059,379 7,438,594 Valuation adjustment resulting from acquisition accounting 36 235 Total deposits $ 8,059,415 $ 7,438,829</t>
  </si>
  <si>
    <t>Schedule Of Time Deposits Maturity</t>
  </si>
  <si>
    <t>The following table shows the amount and maturity of time deposits: Years Ending December 31, (in thousands) 2017 $ 316,626 2018 48,312 2019 16,922 2020 13,624 2021 10,426 Thereafter 383 Total $ 406,293</t>
  </si>
  <si>
    <t>Federal Home Loan Bank and Federal Reserve Bank Borrowings (Tables)</t>
  </si>
  <si>
    <t>Debt Instrument [Line Items]</t>
  </si>
  <si>
    <t>Schedule of Financial Instruments Owned and Pledged as Collateral</t>
  </si>
  <si>
    <t>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December 31, 2016 (in thousands) Class of collateral pledged for repurchase agreements U.S. government agency and government-sponsored enterprise mortgage-backed securities and collateralized mortgage obligations $ 55,822 $ — $ — $ 25,000 $ 80,822 Gross amount of recognized liabilities for repurchase agreements 80,822 Amounts related to agreements not included in offsetting disclosure $ —</t>
  </si>
  <si>
    <t>Federal Home Loan Bank Advances [Member]</t>
  </si>
  <si>
    <t>Schedule of Maturities of Long-term Debt</t>
  </si>
  <si>
    <t>At December 31, 2016 FHLB advances were scheduled to mature as follows: Federal Home Loan Bank Advances Weighted Average Rate Amount (dollars in thousands) Over 1 through 5 years 5.66 % $ 1,000 Due after 10 years 5.37 % 5,000 Total 6,000 Valuation adjustment from acquisition accounting 493 Total $ 6,493</t>
  </si>
  <si>
    <t>Debt Instrument Activity For Year</t>
  </si>
  <si>
    <t>The maximum, average outstanding and year-end balances and average interest rates on advances from the FHLB were as follows for the years ended December 31, 2016 , 2015 and 2014 : Years ended December 31, 2016 2015 2014 (dollars in thousands) Balance at end of year $ 6,493 $ 68,531 $ 216,568 Average balance during the year $ 79,673 $ 70,678 $ 44,876 Maximum month-end balance during the year $ 250,515 $ 242,556 $ 216,568 Weighted average rate during the year 0.80 % 0.68 % 0.74 % Weighted average rate at December 31 5.42 % 0.79 % 0.41 %</t>
  </si>
  <si>
    <t>FHLB advances are collateralized by the following: December 31, 2016 2015 (in thousands) Recorded value of blanket pledge on loans receivable $ 1,510,514 $ 1,399,201 Total $ 1,510,514 $ 1,399,201 FHLB borrowing capacity $ 1,502,284 $ 1,328,971</t>
  </si>
  <si>
    <t>Federal Reserve Bank Advances [Member]</t>
  </si>
  <si>
    <t>the Company has not had FRB borrowings in the last three years</t>
  </si>
  <si>
    <t>The following table shows amounts pledged to the Federal Reserve Bank: December 31, 2016 2015 (in thousands) Fair value of investment securities $ 32,795 $ 47,516 Recorded value of pledged commercial loans 28,212 37,912 Total $ 61,007 $ 85,428 Federal Reserve Bank borrowing capacity $ 61,007 $ 85,428</t>
  </si>
  <si>
    <t>Derivatives and Balance Sheet Offsetting (Tables)</t>
  </si>
  <si>
    <t>Derivative [Line Items]</t>
  </si>
  <si>
    <t>Balance Sheet Offsetting [Table Text Block]</t>
  </si>
  <si>
    <t>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December 31, 2016 (in thousands) Assets Interest rate contracts $ 9,012 $ — $ 9,012 $ — $ 9,012 Liabilities Interest rate contracts $ 9,036 $ — $ 9,036 $ (9,036 ) $ — Repurchase agreements $ 80,822 $ — $ 80,822 $ (80,822 ) $ — December 31, 2015 Assets Interest rate contracts $ 12,438 $ — $ 12,438 $ — $ 12,438 Liabilities Interest rate contracts $ 12,478 $ — $ 12,478 $ (12,478 ) $ — Repurchase agreements $ 99,699 $ — $ 99,699 $ (99,699 ) $ —</t>
  </si>
  <si>
    <t>Not Designated as Hedging Instrument [Member]</t>
  </si>
  <si>
    <t>Schedule of Fair Value Derivative Instruments</t>
  </si>
  <si>
    <t>The following table presents the fair value and balance sheet classification of derivatives not designated as hedging instruments at December 31, 2016 and 2015 : Asset Derivatives Liability Derivatives 2016 2015 2016 2015 (in thousands) Balance Sheet Fair Value Balance Sheet Fair Value Balance Sheet Fair Value Balance Sheet Fair Value Interest rate contracts Other assets $ 9,012 Other assets $ 12,438 Other liabilities $ 9,036 Other liabilities $ 12,478</t>
  </si>
  <si>
    <t>Employee Benefit Plans (Tables)</t>
  </si>
  <si>
    <t>Employee Benefit [Line Items]</t>
  </si>
  <si>
    <t>Schedule of Accumulated and Projected Benefit Obligations</t>
  </si>
  <si>
    <t>The following table reconciles the accumulated liability for the projected benefit obligation: December 31, 2016 2015 (in thousands) Balance at beginning of year $ 25,544 $ 16,541 Change in actuarial loss 62 4,874 Plan amendments — 2,617 Benefit expense 2,201 2,491 Benefit payments (1,544 ) (979 ) Balance at end of year $ 26,263 $ 25,544</t>
  </si>
  <si>
    <t>SERP [Member]</t>
  </si>
  <si>
    <t>Schedule of Expected Benefit Payments</t>
  </si>
  <si>
    <t>The benefits expected to be paid in conjunction with the SERP are presented in the following table: Years Ending December 31, (in thousands) 2017 $ 1,014 2018 1,510 2019 1,549 2020 2,569 2021 2,705 2022 through 2026 9,915 Total $ 19,262</t>
  </si>
  <si>
    <t>Commitments and Contingent Liabilities (Tables)</t>
  </si>
  <si>
    <t>Schedule of Future Minimum Rental Payments for Operating Leases</t>
  </si>
  <si>
    <t>As of December 31, 2016 , minimum future rental payments, exclusive of taxes and other charges, of these leases were: Years Ending December 31, (in thousands) 2017 $ 8,891 2018 8,184 2019 7,355 2020 6,514 2021 5,138 Thereafter 13,474 Total minimum payments $ 49,556</t>
  </si>
  <si>
    <t>Accumulated Other Comprehensive Income (Tables)</t>
  </si>
  <si>
    <t>Schedule of Accumulated Other Comprehensive Income (Loss) [Table Text Block]</t>
  </si>
  <si>
    <t>The following table shows changes in accumulated other comprehensive income (loss) by component for the years ended December 31, 2016 , 2015 and 2014 : Unrealized Gains and Losses on Available-for-Sale Securities (1) Unrealized Gains and Losses on Pension Plan Liability (1) Total (1) Year Ended December 31, 2016 (in thousands) Beginning balance $ 386 $ (6,681 ) $ (6,295 ) Other comprehensive loss before reclassifications (12,338 ) (39 ) (12,377 ) Amounts reclassified from accumulated other comprehensive income (2) (752 ) 425 (327 ) Net current-period other comprehensive income (loss) (13,090 ) 386 (12,704 ) Ending balance $ (12,704 ) $ (6,295 ) $ (18,999 ) Year Ended December 31, 2015 Beginning balance $ 7,462 $ (1,841 ) $ 5,621 Other comprehensive loss before reclassifications (6,069 ) (5,054 ) (11,123 ) Amounts reclassified from accumulated other comprehensive income (2) (1,007 ) 214 (793 ) Net current-period other comprehensive loss (7,076 ) (4,840 ) (11,916 ) Ending balance $ 386 $ (6,681 ) $ (6,295 ) Year Ended December 31, 2014 Beginning balance $ (10,108 ) $ (1,936 ) $ (12,044 ) Other comprehensive income before reclassifications 17,922 — 17,922 Amounts reclassified from accumulated other comprehensive income (2) (352 ) 95 (257 ) Net current-period other comprehensive income 17,570 95 17,665 Ending balance $ 7,462 $ (1,841 ) $ 5,621 __________ (1) All amounts are net of tax. Amounts in parenthesis indicate debits. (2) See following table for details about these reclassifications.</t>
  </si>
  <si>
    <t>Reclassification out of Accumulated Other Comprehensive Income [Table Text Block]</t>
  </si>
  <si>
    <t>The following table shows details regarding the reclassifications from accumulated other comprehensive income for the years ended December 31, 2016 , 2015 and 2014 : Amount Reclassified from Accumulated Other Comprehensive Income Affected line Item in the Consolidated Statement of Income Years Ended December 31, 2016 December 31, 2015 December 31, 2014 (in thousands) Unrealized gains and losses on available-for-sale securities $ 1,181 $ 1,581 $ 552 Investment securities gains, net 1,181 1,581 552 Total before tax (429 ) (574 ) (200 ) Income tax provision $ 752 $ 1,007 $ 352 Net of tax Amortization of pension plan liability $ (668 ) $ (336 ) $ (149 ) Compensation and employee benefits (668 ) (336 ) (149 ) Total before tax 243 122 54 Income tax benefit $ (425 ) $ (214 ) $ (95 ) Net of tax</t>
  </si>
  <si>
    <t>Fair Value Accounting and Measurement (Tables)</t>
  </si>
  <si>
    <t>Fair Value, Assets and Liabilities Measured on Recurring and Nonrecurring Basis [Line Items]</t>
  </si>
  <si>
    <t>Financial Assets And Liabilities Accounted For Fair Value On Recurring Basis</t>
  </si>
  <si>
    <t>The following table sets forth the Company’s financial assets and liabilities that were accounted for at fair value on a recurring basis at December 31, 2016 and 2015 by level within the fair value hierarchy. Financial assets and liabilities are classified in their entirety based on the lowest level of input that is significant to the fair value measurement: Fair value at Fair Value Measurements at Reporting Date Using Level 1 Level 2 Level 3 (in thousands) Assets Securities available for sale U.S. government agency and sponsored enterprise mortgage-back securities and collateralized mortgage obligations $ 1,465,732 $ — $ 1,465,732 $ — State and municipal securities 475,060 — 475,060 — U.S. government agency and government-sponsored enterprise securities 331,902 — 331,902 — U.S. government securities 800 800 — — Other securities 5,083 — 5,083 — Total securities available for sale $ 2,278,577 $ 800 $ 2,277,777 $ — Other assets (Interest rate contracts) $ 9,012 $ — $ 9,012 $ — Liabilities Other liabilities (Interest rate contracts) $ 9,036 $ — $ 9,036 $ — Fair value at Fair Value Measurements at Reporting Date Using Level 1 Level 2 Level 3 (in thousands) Assets Securities available for sale U.S. government agency and sponsored enterprise mortgage-back securities and collateralized mortgage obligations $ 1,286,489 $ — $ 1,286,489 $ — State and municipal debt securities 492,169 — 492,169 — U.S. government agency and government-sponsored enterprise securities 353,782 — 353,782 — U.S. government securities 20,137 20,137 — — Other securities 5,117 — 5,117 — Total securities available for sale $ 2,157,694 $ 20,137 $ 2,137,557 $ — Other assets (Interest rate contracts) $ 12,438 $ — $ 12,438 $ — Liabilities Other liabilities (Interest rate contracts) $ 12,478 $ — $ 12,478 $ —</t>
  </si>
  <si>
    <t>Financial Assets Accounted For Fair Value On Nonrecurring Basis</t>
  </si>
  <si>
    <t>The following table sets forth the Company’s assets that were measured using fair value estimates on a nonrecurring basis during the years ended December 31, 2016 and 2015 : Fair value at Fair Value Measurements at Reporting Date Using Losses During the Year Ended Level 1 Level 2 Level 3 (in thousands) Impaired loans $ 3,787 $ — $ — $ 3,787 $ 5,413 OREO 4,388 — — 4,388 332 $ 8,175 $ — $ — $ 8,175 $ 5,745 Fair value at Fair Value Measurements at Reporting Date Using Losses During the Year Ended Level 1 Level 2 Level 3 (in thousands) Impaired loans $ 758 $ — $ — $ 758 $ 653 OREO 4,524 — — 4,524 949 $ 5,282 $ — $ — $ 5,282 $ 1,602</t>
  </si>
  <si>
    <t>Fair Value Inputs, Assets, Quantitative Information [Table Text Block]</t>
  </si>
  <si>
    <t>The range and weighted-average of the significant unobservable inputs used to fair value our Level 3 nonrecurring assets during 2016 and 2015 , along with the valuation techniques used, are shown in the following tables: Fair value at Valuation Technique Unobservable Input Range (Weighted Average) (1) (dollars in thousands) Impaired loans - collateral-dependent (3) $ 2,248 Fair Market Value of Collateral Adjustment to Stated Value N/A (2) Impaired loans - other $ 1,539 Discounted Cash Flow Discount Rate 4.50% - 6.50% (5.26%) OREO $ 4,388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accounts receivable, inventory, equipment, and real property. Fair value at Valuation Technique Unobservable Input Range (Weighted Average) (1) (dollars in thousands) Impaired loans - real estate collateral $ 380 Fair Market Value of Collateral Adjustment to Appraisal Value N/A (2) Impaired loans - other collateral (3) $ 378 Fair Market Value of Collateral Adjustment to Stated Value N/A (2) OREO $ 4,524 Fair Market Value of Collateral Adjustment to Appraisal Value N/A (2) (1) Discount applied to appraisal value, letter of intent to purchase, or stated value (in the case of equipment and life insurance). (2) Quantitative disclosures are not provided because there were no adjustments made to the appraisal value during the current period. (3) Other collateral consists of equipment and life insurance.</t>
  </si>
  <si>
    <t>Fair Value, by Balance Sheet Grouping</t>
  </si>
  <si>
    <t>The following tables summarize carrying amounts and estimated fair values of selected financial instruments for the periods indicated: December 31, Carrying Fair Level 1 Level 2 Level 3 (in thousands) Assets Cash and due from banks $ 193,038 $ 193,038 $ 193,038 $ — $ — Interest-earning deposits with banks 31,200 31,200 31,200 — — Securities available for sale 2,278,577 2,278,577 800 2,277,777 — FHLB stock 10,240 10,240 — 10,240 — Loans held for sale 5,846 5,846 — 5,846 — Loans 6,143,380 6,040,439 — — 6,040,439 FDIC loss-sharing asset 3,535 867 — — 867 Interest rate contracts 9,012 9,012 — 9,012 — Liabilities Deposits $ 8,059,415 $ 8,055,168 $ 7,653,122 $ 402,046 $ — FHLB advances 6,493 7,070 — 7,070 — Repurchase agreements 80,822 81,131 — 81,131 — Interest rate contracts 9,036 9,036 — 9,036 — December 31, Carrying Fair Level 1 Level 2 Level 3 (in thousands) Assets Cash and due from banks $ 166,929 $ 166,929 $ 166,929 $ — $ — Interest-earning deposits with banks 8,373 8,373 8,373 — — Securities available for sale 2,157,694 2,157,694 20,137 2,137,557 — FHLB stock 12,722 12,722 — 12,722 — Loans held for sale 4,509 4,509 — 4,509 — Loans 5,746,855 5,752,423 — — 5,752,423 FDIC loss-sharing asset 6,568 921 — — 921 Interest rate contracts 12,438 12,438 — 12,438 — Liabilities Deposits $ 7,438,829 $ 7,434,787 $ 6,979,924 $ 454,863 $ — FHLB advances 68,531 69,176 — 69,176 — Repurchase agreements 99,699 100,346 — 100,346 — Interest rate contracts 12,478 12,478 — 12,478 —</t>
  </si>
  <si>
    <t>Earnings Per Common Share (Tables)</t>
  </si>
  <si>
    <t>Schedule of Basic and Diluted Earnings Per Share</t>
  </si>
  <si>
    <t>The following table sets forth the computation of basic and diluted earnings per share for the periods indicated: Year Ended December 31, 2016 2015 2014 (in thousands except per share) Basic EPS: Net income $ 104,866 $ 98,827 $ 81,574 Less: Earnings allocated to participating securities Preferred shares 185 175 157 Nonvested restricted shares 1,371 1,075 780 Earnings allocated to common shareholders $ 103,310 $ 97,577 $ 80,637 Weighted average common shares outstanding 57,184 57,019 52,618 Basic earnings per common share $ 1.81 $ 1.71 $ 1.53 Diluted EPS: Earnings allocated to common shareholders (1) $ 103,310 $ 97,577 $ 80,640 Weighted average common shares outstanding 57,184 57,019 52,618 Dilutive effect of equity awards and warrants 9 13 565 Weighted average diluted common shares outstanding 57,193 57,032 53,183 Diluted earnings per common share $ 1.81 $ 1.71 $ 1.52 Potentially dilutive share options that were not included in the computation of diluted EPS because to do so would be anti-dilutive 19 37 64 ___________ (1) 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Share-Based Payments (Tables)</t>
  </si>
  <si>
    <t>Schedule of Nonvested Share Activity</t>
  </si>
  <si>
    <t>A summary of changes in the Company’s nonvested shares and related information for the years ended December 31, 2016 , 2015 and 2014 is presented below: Nonvested Shares Shares Weighted Nonvested at January 1, 2014 410,598 $ 20.79 Granted 246,068 $ 25.97 Vested (108,371 ) $ 21.45 Forfeited (28,510 ) $ 21.92 Nonvested at December 31, 2014 519,785 $ 23.03 Granted 306,007 $ 28.57 Vested (131,775 ) $ 21.55 Forfeited (28,315 ) $ 24.79 Nonvested at December 31, 2015 665,702 $ 25.80 Granted 335,593 $ 28.40 Vested (153,235 ) $ 23.80 Forfeited (29,305 ) $ 27.13 Nonvested at December 31, 2016 818,755 $ 25.81</t>
  </si>
  <si>
    <t>Schedule of Share-based Compensation, Stock Options, Activity</t>
  </si>
  <si>
    <t>A summary of option activity under the Plan as of December 31, 2016 , and changes during the year then ended is presented below: Options Shares Weighted Weighted Aggregate Balance at December 31, 2015 44,686 $ 57.26 Forfeited (1,323 ) $ 41.56 Expired (11,376 ) $ 117.95 Exercised (8,558 ) $ 9.91 Balance at December 31, 2016 23,429 $ 45.98 1.6 $ 300 Vested or expected to vest at December 31, 2016 23,429 $ 45.98 1.6 $ 300 Total Exercisable at December 31, 2016 23,429 $ 45.98 1.6 $ 300</t>
  </si>
  <si>
    <t>Schedule of Share-based Compensation, Shares Authorized under Stock Option Plans, by Exercise Price Range</t>
  </si>
  <si>
    <t>As of December 31, 2016 , outstanding stock options consist of the following: Ranges of Number of Weighted Average Weighted Average Number of Weighted Average $0.00 - $9.99 8,414 2.3 $ 9.91 8,414 $ 9.91 $10.00 - $19.99 221 3.5 $ 11.29 221 $ 11.29 $40.00 - $49.99 349 1.5 $ 44.49 349 $ 44.49 $50.00 - $136.93 14,445 1.1 $ 67.55 14,445 $ 67.55 23,429 1.6 $ 45.98 23,429 $ 45.98</t>
  </si>
  <si>
    <t>Income Tax (Tables)</t>
  </si>
  <si>
    <t>Schedule of Components of Income Tax Expense (Benefit)</t>
  </si>
  <si>
    <t>The components of income tax expense are as follows: Years Ended December 31, 2016 2015 2014 (in thousands) Current tax expense $ 43,069 $ 36,426 $ 21,565 Deferred tax expense 1,846 6,367 14,646 Total $ 44,915 $ 42,793 $ 36,211</t>
  </si>
  <si>
    <t>Schedule of Deferred Tax Assets and Liabilities</t>
  </si>
  <si>
    <t>Significant components of the Company’s deferred tax assets and liabilities are as follows: December 31, 2016 2015 (1) (in thousands) Deferred tax assets: Allowance for loan and lease losses $ 26,638 $ 26,024 Deferred compensation (1) 16,232 14,716 Stock options and restricted stock 1,922 1,423 OREO 111 813 Nonaccrual interest 320 69 Purchase accounting 2,613 9,457 Unrealized loss on investment securities (1) 7,492 — Net operating losses and credit carryforwards 8,597 11,467 Depreciation 1,059 — Other 851 180 Total deferred tax assets 65,835 64,149 Deferred tax liabilities: Asset purchase tax basis difference (9,037 ) (9,058 ) FHLB stock dividends (1,232 ) (1,232 ) Deferred loan fees (5,126 ) (5,202 ) Unrealized gain on investment securities (1) — (30 ) Depreciation — (3,730 ) Other (155 ) — Total deferred tax liabilities (15,550 ) (19,252 ) Net deferred tax asset $ 50,285 $ 44,897</t>
  </si>
  <si>
    <t>Schedule of Effective Income Tax Rate Reconciliation</t>
  </si>
  <si>
    <t>A reconciliation of the Company’s effective income tax rate with the federal statutory tax rate is as follows: Years Ended December 31, 2016 2015 2014 Amount Percent Amount Percent Amount Percent (dollars in thousands) Income tax based on statutory rate $ 52,424 35 % $ 49,567 35 % $ 41,225 35 % Reduction resulting from: Tax exempt instruments (7,433 ) (5 )% (6,761 ) (5 )% (5,328 ) (5 )% Life insurance proceeds (1,680 ) (1 )% (1,554 ) (1 )% (1,352 ) (1 )% Acquisition costs — — % — — % 448 — % Other, net 1,604 1 % 1,541 1 % 1,218 2 % Income tax provision $ 44,915 30 % $ 42,793 30 % $ 36,211 31 %</t>
  </si>
  <si>
    <t>Regulatory Capital Requirements (Tables)</t>
  </si>
  <si>
    <t>Schedule of Compliance with Regulatory Capital Requirements under Banking Regulations</t>
  </si>
  <si>
    <t>As of December 31, 2016 , the most recent notification from the Federal Deposit Insurance Corporation categorized Columbia Bank as well-capitalized under the regulatory framework for prompt corrective action. To be categorized as well- capitalized, an institution must maintain minimum CET1 risk-based, Tier 1 risk-based, total risk-based and Tier 1 leverage ratios as set forth in the following table. There are no conditions or events since the notification that management believes have changed Columbia Bank’s category. The Company and its banking subsidiary’s actual capital amounts and ratios as of December 31, 2016 and 2015 are presented in the following table: Actual For Capital To Be Well Amount Ratio Amount Ratio Amount Ratio (dollars in thousands) As of December 31, 2016 CET1 Capital (to risk-weighted assets): The Company $ 873,217 11.6450 % $ 337,439 4.5 % N/A N/A Columbia Bank $ 862,381 11.5051 % $ 337,304 4.5 % $ 487,217 6.5 % Tier 1 Capital (to risk-weighted assets): The Company $ 874,688 11.6646 % $ 449,919 6.0 % N/A N/A Columbia Bank $ 862,381 11.5051 % $ 449,739 6.0 % $ 599,652 8.0 % Total Capital (to risk-weighted assets): The Company $ 947,436 12.6347 % $ 599,892 8.0 % N/A N/A Columbia Bank $ 935,129 12.4756 % $ 599,652 8.0 % $ 749,565 10.0 % Tier 1 Capital Leverage (to average assets): The Company $ 874,688 9.5526 % $ 366,263 4.0 % N/A N/A Columbia Bank $ 862,381 9.4275 % $ 365,902 4.0 % $ 457,378 5.0 % As of December 31, 2015 CET1 Capital (to risk-weighted assets): The Company 852,731 11.94 % 321,370 4.5 % N/A N/A Columbia Bank 839,127 11.76 % 321,168 4.5 % 463,909 6.5 % Tier 1 Capital (to risk-weighted assets): The Company $ 853,182 11.95 % $ 428,493 6.0 % N/A N/A Columbia Bank $ 839,127 11.76 % $ 428,223 6.0 % $ 570,965 8.0 % Total Capital (to risk-weighted assets): The Company $ 924,284 12.94 % $ 571,324 8.0 % N/A N/A Columbia Bank $ 910,229 12.75 % $ 570,965 8.0 % $ 713,706 10.0 % Tier 1 Capital Leverage (to average assets): The Company $ 853,182 10.03 % $ 340,420 4.0 % N/A N/A Columbia Bank $ 839,127 9.89 % $ 339,405 4.0 % $ 424,256 5.0 %</t>
  </si>
  <si>
    <t>Parent Company Financial Information (Tables)</t>
  </si>
  <si>
    <t>Condensed Balance Sheets - Parent Company Only</t>
  </si>
  <si>
    <t>Condensed Balance Sheets—Parent Company Only December 31, 2016 2015 (in thousands) Assets Cash and due from banking subsidiary $ 1,718 $ 3,429 Interest-earning deposits 729 560 Total cash and cash equivalents 2,447 3,989 Investment in banking subsidiary 1,238,712 1,228,070 Investment in other subsidiaries 4,978 5,567 Other assets 5,146 4,833 Total assets $ 1,251,283 $ 1,242,459 Liabilities and Shareholders’ Equity Other liabilities $ 271 $ 331 Total liabilities 271 331 Shareholders’ equity 1,251,012 1,242,128 Total liabilities and shareholders’ equity $ 1,251,283 $ 1,242,459</t>
  </si>
  <si>
    <t>Condensed Statements of Income - Parent Company Only</t>
  </si>
  <si>
    <t>Condensed Statements of Income—Parent Company Only Years Ended December 31, 2016 2015 2014 (in thousands) Income Dividend from banking subsidiary $ 83,500 $ 67,000 $ 16,200 Interest-earning deposits 4 5 25 Other income 8 92 10 Total income 83,512 67,097 16,235 Expense Compensation and employee benefits 543 618 530 Other borrowings — 5 83 Other expense 1,608 1,368 1,433 Total expenses 2,151 1,991 2,046 Income before income tax benefit and equity in undistributed earnings of subsidiaries 81,361 65,106 14,189 Income tax benefit (748 ) (663 ) (704 ) Income before equity in undistributed earnings of subsidiaries 82,109 65,769 14,893 Equity in undistributed earnings of subsidiaries 22,757 33,058 66,681 Net income $ 104,866 $ 98,827 $ 81,574</t>
  </si>
  <si>
    <t>Condensed Statements of Cash Flows - Parent Company Only</t>
  </si>
  <si>
    <t>Condensed Statements of Cash Flows—Parent Company Only Years Ended December 31, 2016 2015 2014 (in thousands) Operating Activities Net income $ 104,866 $ 98,827 $ 81,574 Adjustments to reconcile net income to net cash provided by operating activities: Equity in undistributed earnings of subsidiaries (22,757 ) (33,058 ) (66,681 ) Stock-based compensation expense 5,009 4,090 2,859 Net changes in other assets and liabilities (394 ) (3,170 ) (403 ) Net cash provided by operating activities 86,724 66,689 17,349 Investing Activities Net cash acquired in business combinations — — 10,277 Net cash provided by investing activities — — 10,277 Financing Activities Preferred stock dividends (157 ) (137 ) (96 ) Common stock dividends (88,677 ) (77,263 ) (49,494 ) Repayment of other borrowings — (8,248 ) (14,636 ) Exercise of warrants — — 5,000 Purchase and retirement of common stock (1,125 ) (906 ) (622 ) Proceeds from exercise of stock options 1,349 1,258 929 Excess tax benefit associated with share-based compensation 344 — 205 Net cash used in financing activities (88,266 ) (85,296 ) (58,714 ) Decrease in cash and cash equivalents (1,542 ) (18,607 ) (31,088 ) Cash and cash equivalents at beginning of year 3,989 22,596 53,684 Cash and cash equivalents at end of year $ 2,447 $ 3,989 $ 22,596</t>
  </si>
  <si>
    <t>Summary Of Quarterly Financial Information (Unaudited) (Tables)</t>
  </si>
  <si>
    <t>Schedule of Quarterly Financial Information</t>
  </si>
  <si>
    <t>Quarterly financial information for the years ended December 31, 2016 and 2015 is summarized as follows: Fourth Third Second First Year Ended (in thousands, except per share amounts) 2016 Total interest income $ 86,734 $ 86,758 $ 83,303 $ 81,174 $ 337,969 Total interest expense 997 1,186 1,163 1,004 4,350 Net interest income 85,737 85,572 82,140 80,170 333,619 Provision for loan and lease losses 18 1,866 3,640 5,254 10,778 Noninterest income 22,330 23,166 21,940 20,646 88,082 Noninterest expense 65,014 67,264 63,790 65,074 261,142 Income before income taxes 43,035 39,608 36,650 30,488 149,781 Provision for income taxes 12,317 12,124 11,245 9,229 44,915 Net income $ 30,718 $ 27,484 $ 25,405 $ 21,259 $ 104,866 Per common share (1) Earnings (basic) $ 0.53 $ 0.47 $ 0.44 $ 0.37 $ 1.81 Earnings (diluted) $ 0.53 $ 0.47 $ 0.44 $ 0.37 $ 1.81 2015 Total interest income $ 82,769 $ 82,665 $ 82,040 $ 81,417 $ 328,891 Total interest expense 950 971 1,030 1,053 4,004 Net interest income 81,819 81,694 81,010 80,364 324,887 Provision for loan and lease losses 2,349 2,831 2,202 1,209 8,591 Noninterest income 24,745 22,499 21,462 22,767 91,473 Noninterest expense 66,877 64,067 68,471 66,734 266,149 Income before income taxes 37,338 37,295 31,799 35,188 141,620 Provision for income taxes 10,598 11,515 9,853 10,827 42,793 Net income $ 26,740 $ 25,780 $ 21,946 $ 24,361 $ 98,827 Per common share (1) Earnings (basic) $ 0.46 $ 0.45 $ 0.38 $ 0.42 $ 1.71 Earnings (diluted) $ 0.46 $ 0.45 $ 0.38 $ 0.42 $ 1.71 __________ (1) Due to averaging of shares, quarterly earnings per share may not add up to the totals reported for the full year.</t>
  </si>
  <si>
    <t>Summary of Significant Accounting Policies (Details)</t>
  </si>
  <si>
    <t>Dec. 31, 2016USD ($)location</t>
  </si>
  <si>
    <t>Number Of Branch Locations</t>
  </si>
  <si>
    <t>Number Of Days Used To Determine Treatment As Cash Equivalent</t>
  </si>
  <si>
    <t>90 days</t>
  </si>
  <si>
    <t>Number of Days of Delinqunecy at Which Loans Are Categorized As Non Accrual Status</t>
  </si>
  <si>
    <t>Loans and Leases Receivable, Nonaccrual Loans Considered Impaired | $</t>
  </si>
  <si>
    <t>Loans and Leases Receivable, Loans Evaluated For Impairment On Quarterly Basis, Outstanding | $</t>
  </si>
  <si>
    <t>Core Deposits [Member]</t>
  </si>
  <si>
    <t>Estimated life of CDI, in years</t>
  </si>
  <si>
    <t>10 years</t>
  </si>
  <si>
    <t>WASHINGTON</t>
  </si>
  <si>
    <t>OREGON</t>
  </si>
  <si>
    <t>IDAHO</t>
  </si>
  <si>
    <t>Vehicles [Member]</t>
  </si>
  <si>
    <t>Property, Plant and Equipment, Estimated Useful Lives</t>
  </si>
  <si>
    <t>P5Y</t>
  </si>
  <si>
    <t>Minimum [Member] | Building and Building Improvements [Member]</t>
  </si>
  <si>
    <t>Minimum [Member] | Furniture and Fixtures [Member]</t>
  </si>
  <si>
    <t>P3Y</t>
  </si>
  <si>
    <t>Minimum [Member] | Software [Member]</t>
  </si>
  <si>
    <t>Maximum [Member] | Building and Building Improvements [Member]</t>
  </si>
  <si>
    <t>P39Y</t>
  </si>
  <si>
    <t>Maximum [Member] | Furniture and Fixtures [Member]</t>
  </si>
  <si>
    <t>P7Y</t>
  </si>
  <si>
    <t>Maximum [Member] | Software [Member]</t>
  </si>
  <si>
    <t>Business Combinations (Details) - Intermountain Community Bancorp [Member] - USD ($) $ / shares in Units, $ in Thousands</t>
  </si>
  <si>
    <t>Nov. 01, 2014</t>
  </si>
  <si>
    <t>Business Combination, Cost of Acquired Entity, Purchase Price, Total</t>
  </si>
  <si>
    <t>Business Combination, Acquisition Related Costs</t>
  </si>
  <si>
    <t>Business Acquisition, Effective Date of Acquisition</t>
  </si>
  <si>
    <t>Nov. 1,
		2014</t>
  </si>
  <si>
    <t>Business Combination, Recognized Identifiable Assets Acquired and Liabilities Assumed, Cash and Equivalents</t>
  </si>
  <si>
    <t>Business Acquisition, Purchase Price Allocation, Current Assets, Marketable Securities</t>
  </si>
  <si>
    <t>Business Acquisition, Purchase Price Allocation, FHLB Stock</t>
  </si>
  <si>
    <t>Business Combination, Acquired Receivables, Fair Value</t>
  </si>
  <si>
    <t>Business Acquisition, Purchase Price Allocation, Accrued Interest Receivable</t>
  </si>
  <si>
    <t>Business Combination, Recognized Identifiable Assets Acquired and Liabilities Assumed, Property, Plant, and Equipment</t>
  </si>
  <si>
    <t>Business Acquisition, Purchase Price Allocation, Other Real Estate Owned</t>
  </si>
  <si>
    <t>Business Combination, Purchase Price Allocation, Amortizable Intangible Assets</t>
  </si>
  <si>
    <t>Business Combination, Purchase Price Allocation, Other Assets</t>
  </si>
  <si>
    <t>Business Acquisition, Purchase Price Allocation, Liabilities, Deposits</t>
  </si>
  <si>
    <t>Business Acquisition, Purchase Price Allocation, Junior Subordinated Debentures</t>
  </si>
  <si>
    <t>Business combination, purchase price allocation, securities sold under agreements to repurchase</t>
  </si>
  <si>
    <t>Business Acquisition, Purchase Price Allocation, Other Noncurrent Liabilities</t>
  </si>
  <si>
    <t>Business Combination, Recognized Identifiable Assets Acquired and Liabilities Assumed, Net</t>
  </si>
  <si>
    <t>Business Combination, Purchase Price Allocation, Goodwill Amount</t>
  </si>
  <si>
    <t>Business Acquisition, Pro Forma Revenue</t>
  </si>
  <si>
    <t>Business Acquisition, Pro Forma Net Income (Loss)</t>
  </si>
  <si>
    <t>Business Acquisition, Pro Forma Earnings Per Share, Basic</t>
  </si>
  <si>
    <t>Business Acquisition, Pro Forma Earnings Per Share, Diluted</t>
  </si>
  <si>
    <t>Compensation and employee benefits [Member]</t>
  </si>
  <si>
    <t>Occupancy [Member]</t>
  </si>
  <si>
    <t>Advertising and promotion [Member]</t>
  </si>
  <si>
    <t>Data processing and communications [Member]</t>
  </si>
  <si>
    <t>Legal and professional fees [Member]</t>
  </si>
  <si>
    <t>Other noninterest expenses [Member]</t>
  </si>
  <si>
    <t>Business Combinations narrative (Details) - Intermountain Community Bancorp [Member] - USD ($) $ in Thousands</t>
  </si>
  <si>
    <t>business combinations, core deposit intangible percentage of core deposits</t>
  </si>
  <si>
    <t>1.75%</t>
  </si>
  <si>
    <t>Business Acquisition, Percentage of Voting Interests Acquired</t>
  </si>
  <si>
    <t>100.00%</t>
  </si>
  <si>
    <t>Cash and Cash Equivalents (Details) - USD ($) $ in Millions</t>
  </si>
  <si>
    <t>Federal Reserve Bank [Member]</t>
  </si>
  <si>
    <t>Restricted Cash and Cash Equivalents Items [Line Items]</t>
  </si>
  <si>
    <t>Restricted Cash and Cash Equivalents</t>
  </si>
  <si>
    <t>Securities (Securities Available for Sale) (Details) - USD ($) $ in Thousands</t>
  </si>
  <si>
    <t>Amortized Cost</t>
  </si>
  <si>
    <t>Available-for-sale Securities, Accumulated Gross Unrealized Gain, before Tax</t>
  </si>
  <si>
    <t>Available-for-sale Securities, Accumulated Gross Unrealized Loss, before Tax</t>
  </si>
  <si>
    <t>Securities available for sale</t>
  </si>
  <si>
    <t>Available-for-sale Securities, Gross Realized Gain (Loss) [Abstract]</t>
  </si>
  <si>
    <t>Available-for-sale Securities, Gross Realized Losses</t>
  </si>
  <si>
    <t>Available-for-sale Securities, Gross Realized Gains</t>
  </si>
  <si>
    <t>U.S. Government Agency and Government-Sponsored Enterprise Mortgage-Backed Securities and Collateralized Mortgage Obligations [Member]</t>
  </si>
  <si>
    <t>State and Municipal Securities [Member]</t>
  </si>
  <si>
    <t>U.S. Government Agency and Government-Sponsored Enterprise Securities [Member]</t>
  </si>
  <si>
    <t>US Treasury Securities [Member]</t>
  </si>
  <si>
    <t>Other Securities [Member]</t>
  </si>
  <si>
    <t>Securities (Schedule of Contractual Maturities of Investment Securities Available for Sale) (Details) $ in Thousands</t>
  </si>
  <si>
    <t>Dec. 31, 2016USD ($)</t>
  </si>
  <si>
    <t>Due within one year, Amortized Cost</t>
  </si>
  <si>
    <t>Due after one year through five years, Amortized Cost</t>
  </si>
  <si>
    <t>Due after five years through ten years, Amortized Cost</t>
  </si>
  <si>
    <t>Due after ten years, Amortized Cost</t>
  </si>
  <si>
    <t>Total investment securities available-for-sale, Amortized Cost</t>
  </si>
  <si>
    <t>Due within one year, Fair Value</t>
  </si>
  <si>
    <t>Due after one year through five years, Fair Value</t>
  </si>
  <si>
    <t>Due after five years through ten years, Fair Value</t>
  </si>
  <si>
    <t>Due after ten years, Fair Value</t>
  </si>
  <si>
    <t>Available-for-sale Securities, Debt Maturities, without Single Maturity Date, Amortized Cost Basis</t>
  </si>
  <si>
    <t>Available-for-sale Securities, Debt Maturities, without Single Maturity Date, Fair Value</t>
  </si>
  <si>
    <t>Total investment securities available-for-sale, Fair Value</t>
  </si>
  <si>
    <t>Securities (Carrying Value of Securities Pledged as Collateral) (Details) - USD ($) $ in Thousands</t>
  </si>
  <si>
    <t>Carrying amount of securities pledged as collateral</t>
  </si>
  <si>
    <t>To Washington and Oregon State To Secure Public Deposits [Member]</t>
  </si>
  <si>
    <t>To Federal Reserve Bank To Secure Borrowings [Member]</t>
  </si>
  <si>
    <t>Securities (Summary of Gross Unrealized Losses and Fair Value of the Investments with Unrealized Losses) (Details) - USD ($) $ in Thousands</t>
  </si>
  <si>
    <t>Less than 12 Months Fair Value</t>
  </si>
  <si>
    <t>Available-for-sale Securities, Continuous Unrealized Loss Position, Less than 12 Months, Aggregate Loss, Instant</t>
  </si>
  <si>
    <t>12 Months or More Fair Value</t>
  </si>
  <si>
    <t>12 Months or More Unrealized Losses</t>
  </si>
  <si>
    <t>Total Fair Value</t>
  </si>
  <si>
    <t>Total Unrealized Losses</t>
  </si>
  <si>
    <t>U.S. Government and Government-Sponsored Enterprise Securities [Member]</t>
  </si>
  <si>
    <t>Securities (Narrative) (Details) $ in Millions</t>
  </si>
  <si>
    <t>Dec. 31, 2016USD ($)issuancesecurity</t>
  </si>
  <si>
    <t>Dec. 31, 2015USD ($)</t>
  </si>
  <si>
    <t>Dec. 31, 2014USD ($)</t>
  </si>
  <si>
    <t>Available-for-sale Securities, Gross Realized Gains (Losses), Sale Proceeds | $</t>
  </si>
  <si>
    <t>Number Of Issuances Of Securities Exceeding Shareholders Equity Threshold | issuance</t>
  </si>
  <si>
    <t>Number Of Securities In Unrealized Loss Position</t>
  </si>
  <si>
    <t>Number Of Securities In Continuous Loss Position For Twelve Months or More</t>
  </si>
  <si>
    <t>Issuances Of Securities Exceeding Shareholders Equity Threshold, Percent</t>
  </si>
  <si>
    <t>10.00%</t>
  </si>
  <si>
    <t>Municipal Bonds [Member]</t>
  </si>
  <si>
    <t>Securities Securities (Summary of Gross Realized Gains and Losses) (Details) - USD ($) $ in Thousands</t>
  </si>
  <si>
    <t>Investments, Debt and Equity Securities [Abstract]</t>
  </si>
  <si>
    <t>Gain (Loss) on Sale of Securities, Net</t>
  </si>
  <si>
    <t>Loans (Narrative) (Details) $ in Thousands, loan in Millions</t>
  </si>
  <si>
    <t>Dec. 31, 2016USD ($)contract</t>
  </si>
  <si>
    <t>Dec. 31, 2015USD ($)loancontract</t>
  </si>
  <si>
    <t>Dec. 31, 2014USD ($)contract</t>
  </si>
  <si>
    <t>Loans to related parties</t>
  </si>
  <si>
    <t>Loans and Leases Receivable, Related Parties, Additions</t>
  </si>
  <si>
    <t>Repayments on related party loans</t>
  </si>
  <si>
    <t>Financing Receivable, Recorded Investment, Nonaccrual Status</t>
  </si>
  <si>
    <t>Loans and Leases Receivable, Impaired, Interest Lost on Nonaccrual Loans</t>
  </si>
  <si>
    <t>Financing Receivable, Recorded Investment, 90 Days Past Due and Still Accruing, Number of Loans</t>
  </si>
  <si>
    <t>Financing Receivable, Recorded Investment, 90 Days Past Due and Still Accruing, Number of Loans | loan</t>
  </si>
  <si>
    <t>Loans and Leases Receivable, Nonaccrual of Interest, Commitments of Additional Funds</t>
  </si>
  <si>
    <t>Financing Receivable Modifications Additional Commitment To Lend</t>
  </si>
  <si>
    <t>Financing Receivable, Modifications, Subsequent Default, Number of Contracts | contract</t>
  </si>
  <si>
    <t>Loans Receivable [Member]</t>
  </si>
  <si>
    <t>Loans pledged to collateralize Federal Home Loan Bank Advances</t>
  </si>
  <si>
    <t>Commercial Loan [Member]</t>
  </si>
  <si>
    <t>Loans pledged to collateralize Federal Reserve Bank Borrowings</t>
  </si>
  <si>
    <t>Loans (Analysis of Loan Portfolio by Major Types of Loans) (Details) - USD ($) $ in Thousands</t>
  </si>
  <si>
    <t>Dec. 31, 2013</t>
  </si>
  <si>
    <t>Less: Net unearned income</t>
  </si>
  <si>
    <t>Total loans, net of unearned income</t>
  </si>
  <si>
    <t>Less: Allowance for loan and lease losses</t>
  </si>
  <si>
    <t>Real estate: One-to-four family residential [Member]</t>
  </si>
  <si>
    <t>Real Estate</t>
  </si>
  <si>
    <t>Real Estate Construction</t>
  </si>
  <si>
    <t>Commercial and Multifamily Residential [Member]</t>
  </si>
  <si>
    <t>Commercial Portfolio Segment [Member]</t>
  </si>
  <si>
    <t>Commercial Business</t>
  </si>
  <si>
    <t>Real Estate Portfolio Segment [Member]</t>
  </si>
  <si>
    <t>Total Real Estate</t>
  </si>
  <si>
    <t>Real Estate Construction Portfolio Segment [Member]</t>
  </si>
  <si>
    <t>Total Real Estate Construction</t>
  </si>
  <si>
    <t>Consumer [Member]</t>
  </si>
  <si>
    <t>Loans and Leases Receivable, Gross, Consumer, Other</t>
  </si>
  <si>
    <t>Loans, Excluding Purchased Credit Impaired Loans [Member] | Real estate: One-to-four family residential [Member]</t>
  </si>
  <si>
    <t>Loans, Excluding Purchased Credit Impaired Loans [Member] | Commercial and Multifamily Residential [Member]</t>
  </si>
  <si>
    <t>Loans, Excluding Purchased Credit Impaired Loans [Member] | Commercial Portfolio Segment [Member]</t>
  </si>
  <si>
    <t>Loans, Excluding Purchased Credit Impaired Loans [Member] | Real Estate Portfolio Segment [Member]</t>
  </si>
  <si>
    <t>Loans, Excluding Purchased Credit Impaired Loans [Member] | Real Estate Construction Portfolio Segment [Member]</t>
  </si>
  <si>
    <t>Loans, Excluding Purchased Credit Impaired Loans [Member] | Consumer [Member]</t>
  </si>
  <si>
    <t>Purchased Credit Impaired Loans [Member] | Real estate: One-to-four family residential [Member]</t>
  </si>
  <si>
    <t>Purchased Credit Impaired Loans [Member] | Commercial and Multifamily Residential [Member]</t>
  </si>
  <si>
    <t>Purchased Credit Impaired Loans [Member] | Commercial Portfolio Segment [Member]</t>
  </si>
  <si>
    <t>Purchased Credit Impaired Loans [Member] | Real Estate Portfolio Segment [Member]</t>
  </si>
  <si>
    <t>Purchased Credit Impaired Loans [Member] | Real Estate Construction Portfolio Segment [Member]</t>
  </si>
  <si>
    <t>Purchased Credit Impaired Loans [Member] | Consumer [Member]</t>
  </si>
  <si>
    <t>Loans (Analysis of Nonaccrual Loans) (Details) - USD ($) $ in Thousands</t>
  </si>
  <si>
    <t>Unpaid Principal Balance Nonaccrual Loans</t>
  </si>
  <si>
    <t>Recorded Investment Nonaccrual Loans</t>
  </si>
  <si>
    <t>Commercial business: Secured loans [Member]</t>
  </si>
  <si>
    <t>Commercial business: Unsecured loans [Member]</t>
  </si>
  <si>
    <t>Real estate: Commercial and multifamily residential: Commercial land [Member]</t>
  </si>
  <si>
    <t>Real estate: Commercial and multifamiIy residential: Income property [Member]</t>
  </si>
  <si>
    <t>Real estate: Commercial and multifamiIy residential: Owner occupied [Member]</t>
  </si>
  <si>
    <t>Real estate construction: One-to-four family residential: Land and acquisition [Member]</t>
  </si>
  <si>
    <t>Real estate construction: One-to-four family residential: Residential construction [Member]</t>
  </si>
  <si>
    <t>Loans (Analysis of the Aged Loan Portfolio) (Details) - USD ($) $ in Thousands</t>
  </si>
  <si>
    <t>Financing Receivable, Recorded Investment, Past Due [Line Items]</t>
  </si>
  <si>
    <t>Nonaccrual Loans</t>
  </si>
  <si>
    <t>Current Loans</t>
  </si>
  <si>
    <t>Total Past Due</t>
  </si>
  <si>
    <t>Loans Receivable, Net</t>
  </si>
  <si>
    <t>Loans, Excluding Purchased Credit Impaired Loans [Member] | Real estate construction: Commercial and multifamily residential: Income property [Member]</t>
  </si>
  <si>
    <t>Loans, Excluding Purchased Credit Impaired Loans [Member] | Commercial business: Secured loans [Member]</t>
  </si>
  <si>
    <t>Loans, Excluding Purchased Credit Impaired Loans [Member] | Commercial business: Unsecured loans [Member]</t>
  </si>
  <si>
    <t>Loans, Excluding Purchased Credit Impaired Loans [Member] | Real estate: Commercial and multifamily residential: Commercial land [Member]</t>
  </si>
  <si>
    <t>Loans, Excluding Purchased Credit Impaired Loans [Member] | Real estate: Commercial and multifamiIy residential: Owner occupied [Member]</t>
  </si>
  <si>
    <t>Loans, Excluding Purchased Credit Impaired Loans [Member] | Real estate construction: One-to-four family residential: Land and acquisition [Member]</t>
  </si>
  <si>
    <t>Loans, Excluding Purchased Credit Impaired Loans [Member] | Real estate construction: One-to-four family residential: Residential construction [Member]</t>
  </si>
  <si>
    <t>Loans, Excluding Purchased Credit Impaired Loans [Member] | Real estate: Commercial and multifamiIy residential: Income property [Member]</t>
  </si>
  <si>
    <t>Loans, Excluding Purchased Credit Impaired Loans [Member] | Real estate construction: Commercial and multifamily residential: Owner occupied [Member]</t>
  </si>
  <si>
    <t>Financing Receivables, 30 to 59 Days Past Due [Member] | Loans, Excluding Purchased Credit Impaired Loans [Member]</t>
  </si>
  <si>
    <t>Financing Receivables, 30 to 59 Days Past Due [Member] | Loans, Excluding Purchased Credit Impaired Loans [Member] | Real estate construction: Commercial and multifamily residential: Income property [Member]</t>
  </si>
  <si>
    <t>Financing Receivables, 30 to 59 Days Past Due [Member] | Loans, Excluding Purchased Credit Impaired Loans [Member] | Consumer [Member]</t>
  </si>
  <si>
    <t>Financing Receivables, 30 to 59 Days Past Due [Member] | Loans, Excluding Purchased Credit Impaired Loans [Member] | Commercial business: Secured loans [Member]</t>
  </si>
  <si>
    <t>Financing Receivables, 30 to 59 Days Past Due [Member] | Loans, Excluding Purchased Credit Impaired Loans [Member] | Commercial business: Unsecured loans [Member]</t>
  </si>
  <si>
    <t>Financing Receivables, 30 to 59 Days Past Due [Member] | Loans, Excluding Purchased Credit Impaired Loans [Member] | Real estate: One-to-four family residential [Member]</t>
  </si>
  <si>
    <t>Financing Receivables, 30 to 59 Days Past Due [Member] | Loans, Excluding Purchased Credit Impaired Loans [Member] | Real estate: Commercial and multifamily residential: Commercial land [Member]</t>
  </si>
  <si>
    <t>Financing Receivables, 30 to 59 Days Past Due [Member] | Loans, Excluding Purchased Credit Impaired Loans [Member] | Real estate: Commercial and multifamiIy residential: Owner occupied [Member]</t>
  </si>
  <si>
    <t>Financing Receivables, 30 to 59 Days Past Due [Member] | Loans, Excluding Purchased Credit Impaired Loans [Member] | Real estate construction: One-to-four family residential: Land and acquisition [Member]</t>
  </si>
  <si>
    <t>Financing Receivables, 30 to 59 Days Past Due [Member] | Loans, Excluding Purchased Credit Impaired Loans [Member] | Real estate construction: One-to-four family residential: Residential construction [Member]</t>
  </si>
  <si>
    <t>Financing Receivables, 30 to 59 Days Past Due [Member] | Loans, Excluding Purchased Credit Impaired Loans [Member] | Real estate: Commercial and multifamiIy residential: Income property [Member]</t>
  </si>
  <si>
    <t>Financing Receivables, 30 to 59 Days Past Due [Member] | Loans, Excluding Purchased Credit Impaired Loans [Member] | Real estate construction: Commercial and multifamily residential: Owner occupied [Member]</t>
  </si>
  <si>
    <t>Financing Receivables, 60 to 89 Days Past Due [Member] | Loans, Excluding Purchased Credit Impaired Loans [Member]</t>
  </si>
  <si>
    <t>Financing Receivables, 60 to 89 Days Past Due [Member] | Loans, Excluding Purchased Credit Impaired Loans [Member] | Real estate construction: Commercial and multifamily residential: Income property [Member]</t>
  </si>
  <si>
    <t>Financing Receivables, 60 to 89 Days Past Due [Member] | Loans, Excluding Purchased Credit Impaired Loans [Member] | Consumer [Member]</t>
  </si>
  <si>
    <t>Financing Receivables, 60 to 89 Days Past Due [Member] | Loans, Excluding Purchased Credit Impaired Loans [Member] | Commercial business: Secured loans [Member]</t>
  </si>
  <si>
    <t>Financing Receivables, 60 to 89 Days Past Due [Member] | Loans, Excluding Purchased Credit Impaired Loans [Member] | Commercial business: Unsecured loans [Member]</t>
  </si>
  <si>
    <t>Financing Receivables, 60 to 89 Days Past Due [Member] | Loans, Excluding Purchased Credit Impaired Loans [Member] | Real estate: One-to-four family residential [Member]</t>
  </si>
  <si>
    <t>Financing Receivables, 60 to 89 Days Past Due [Member] | Loans, Excluding Purchased Credit Impaired Loans [Member] | Real estate: Commercial and multifamily residential: Commercial land [Member]</t>
  </si>
  <si>
    <t>Financing Receivables, 60 to 89 Days Past Due [Member] | Loans, Excluding Purchased Credit Impaired Loans [Member] | Real estate: Commercial and multifamiIy residential: Owner occupied [Member]</t>
  </si>
  <si>
    <t>Financing Receivables, 60 to 89 Days Past Due [Member] | Loans, Excluding Purchased Credit Impaired Loans [Member] | Real estate construction: One-to-four family residential: Land and acquisition [Member]</t>
  </si>
  <si>
    <t>Financing Receivables, 60 to 89 Days Past Due [Member] | Loans, Excluding Purchased Credit Impaired Loans [Member] | Real estate construction: One-to-four family residential: Residential construction [Member]</t>
  </si>
  <si>
    <t>Financing Receivables, 60 to 89 Days Past Due [Member] | Loans, Excluding Purchased Credit Impaired Loans [Member] | Real estate: Commercial and multifamiIy residential: Income property [Member]</t>
  </si>
  <si>
    <t>Financing Receivables, 60 to 89 Days Past Due [Member] | Loans, Excluding Purchased Credit Impaired Loans [Member] | Real estate construction: Commercial and multifamily residential: Owner occupied [Member]</t>
  </si>
  <si>
    <t>Financing Receivables, Equal to Greater than 90 Days Past Due [Member] | Loans, Excluding Purchased Credit Impaired Loans [Member]</t>
  </si>
  <si>
    <t>Financing Receivables, Equal to Greater than 90 Days Past Due [Member] | Loans, Excluding Purchased Credit Impaired Loans [Member] | Real estate construction: Commercial and multifamily residential: Income property [Member]</t>
  </si>
  <si>
    <t>Financing Receivables, Equal to Greater than 90 Days Past Due [Member] | Loans, Excluding Purchased Credit Impaired Loans [Member] | Consumer [Member]</t>
  </si>
  <si>
    <t>Financing Receivables, Equal to Greater than 90 Days Past Due [Member] | Loans, Excluding Purchased Credit Impaired Loans [Member] | Commercial business: Secured loans [Member]</t>
  </si>
  <si>
    <t>Financing Receivables, Equal to Greater than 90 Days Past Due [Member] | Loans, Excluding Purchased Credit Impaired Loans [Member] | Commercial business: Unsecured loans [Member]</t>
  </si>
  <si>
    <t>Financing Receivables, Equal to Greater than 90 Days Past Due [Member] | Loans, Excluding Purchased Credit Impaired Loans [Member] | Real estate: One-to-four family residential [Member]</t>
  </si>
  <si>
    <t>Financing Receivables, Equal to Greater than 90 Days Past Due [Member] | Loans, Excluding Purchased Credit Impaired Loans [Member] | Real estate: Commercial and multifamily residential: Commercial land [Member]</t>
  </si>
  <si>
    <t>Financing Receivables, Equal to Greater than 90 Days Past Due [Member] | Loans, Excluding Purchased Credit Impaired Loans [Member] | Real estate: Commercial and multifamiIy residential: Owner occupied [Member]</t>
  </si>
  <si>
    <t>Financing Receivables, Equal to Greater than 90 Days Past Due [Member] | Loans, Excluding Purchased Credit Impaired Loans [Member] | Real estate construction: One-to-four family residential: Land and acquisition [Member]</t>
  </si>
  <si>
    <t>Financing Receivables, Equal to Greater than 90 Days Past Due [Member] | Loans, Excluding Purchased Credit Impaired Loans [Member] | Real estate construction: One-to-four family residential: Residential construction [Member]</t>
  </si>
  <si>
    <t>Financing Receivables, Equal to Greater than 90 Days Past Due [Member] | Loans, Excluding Purchased Credit Impaired Loans [Member] | Real estate: Commercial and multifamiIy residential: Income property [Member]</t>
  </si>
  <si>
    <t>Financing Receivables, Equal to Greater than 90 Days Past Due [Member] | Loans, Excluding Purchased Credit Impaired Loans [Member] | Real estate construction: Commercial and multifamily residential: Owner occupied [Member]</t>
  </si>
  <si>
    <t>Loans (Analysis of Impaired Loans) (Details) - Loans, Excluding Purchased Credit Impaired Loans [Member] $ in Thousands</t>
  </si>
  <si>
    <t>Dec. 31, 2016USD ($)Modifications</t>
  </si>
  <si>
    <t>Dec. 31, 2015USD ($)Modifications</t>
  </si>
  <si>
    <t>Dec. 31, 2014USD ($)Modifications</t>
  </si>
  <si>
    <t>Financing Receivable, Modifications, Number of Contracts | Modifications</t>
  </si>
  <si>
    <t>Recorded Investment of Loans Collectively Measured for Contingency Provision</t>
  </si>
  <si>
    <t>Recorded Investment of Loans Individually Measured for Specific Impairment</t>
  </si>
  <si>
    <t>Recorded Investment</t>
  </si>
  <si>
    <t>Unpaid Principal Balance</t>
  </si>
  <si>
    <t>Related Allowance</t>
  </si>
  <si>
    <t>Impaired Financing Receivable, Average Recorded Investment</t>
  </si>
  <si>
    <t>Impaired Financing Receivable, Interest Income, Accrual Method</t>
  </si>
  <si>
    <t>Real estate construction: Commercial and multifamily residential: Income property [Member]</t>
  </si>
  <si>
    <t>Real estate construction: Commercial and multifamily residential: Owner occupied [Member]</t>
  </si>
  <si>
    <t>Impaired Loans Without Recorded Allowance [Member]</t>
  </si>
  <si>
    <t>Impaired Loans With Recorded Allowance [Member]</t>
  </si>
  <si>
    <t>Impaired Loans Without Recorded Allowance [Member] | Commercial business: Secured loans [Member]</t>
  </si>
  <si>
    <t>Impaired Loans Without Recorded Allowance [Member] | Commercial business: Unsecured loans [Member]</t>
  </si>
  <si>
    <t>Impaired Loans Without Recorded Allowance [Member] | Real estate: One-to-four family residential [Member]</t>
  </si>
  <si>
    <t>Impaired Loans Without Recorded Allowance [Member] | Real estate: Commercial and multifamily residential: Commercial land [Member]</t>
  </si>
  <si>
    <t>Impaired Loans Without Recorded Allowance [Member] | Real estate: Commercial and multifamiIy residential: Income property [Member]</t>
  </si>
  <si>
    <t>Impaired Loans Without Recorded Allowance [Member] | Real estate: Commercial and multifamiIy residential: Owner occupied [Member]</t>
  </si>
  <si>
    <t>Impaired Loans Without Recorded Allowance [Member] | Real estate construction: One-to-four family residential: Land and acquisition [Member]</t>
  </si>
  <si>
    <t>Impaired Loans Without Recorded Allowance [Member] | Real estate construction: One-to-four family residential: Residential construction [Member]</t>
  </si>
  <si>
    <t>Impaired Loans Without Recorded Allowance [Member] | Real estate construction: Commercial and multifamily residential: Income property [Member]</t>
  </si>
  <si>
    <t>Impaired Loans Without Recorded Allowance [Member] | Real estate construction: Commercial and multifamily residential: Owner occupied [Member]</t>
  </si>
  <si>
    <t>Loans Loans (Analysis of Troubled Debt Restructurings) (Details) $ in Thousands, loan in Millions</t>
  </si>
  <si>
    <t>Dec. 31, 2016USD ($)Modificationscontract</t>
  </si>
  <si>
    <t>Dec. 31, 2015USD ($)Modificationsloancontract</t>
  </si>
  <si>
    <t>Dec. 31, 2014USD ($)Modificationscontract</t>
  </si>
  <si>
    <t>Financing Receivable, Modifications [Line Items]</t>
  </si>
  <si>
    <t>FHLB Advances, Collateral Pledged</t>
  </si>
  <si>
    <t>Pre-Modification Outstanding Recorded Investment</t>
  </si>
  <si>
    <t>Post-Modification Outstanding Recorded Investment</t>
  </si>
  <si>
    <t>Loans Loans, analysis of purchased credit impaired loans (Details) - USD ($) $ in Thousands</t>
  </si>
  <si>
    <t>Accounts, Notes, Loans and Financing Receivable [Line Items]</t>
  </si>
  <si>
    <t>Loans and Leases Receivable, Net Amount</t>
  </si>
  <si>
    <t>Loans and Leases Receivable, Gross, Carrying Amount</t>
  </si>
  <si>
    <t>Valuation discount resulting from acquisition accounting</t>
  </si>
  <si>
    <t>Purchased Credit Impaired Loans [Member] | One-to-Four Family Residential Construction [Member]</t>
  </si>
  <si>
    <t>Purchased Credit Impaired Loans [Member] | Commercial and Multifamily Residential Construction [Member]</t>
  </si>
  <si>
    <t>Loans Loans (Analysis of Purchased Credit Impaired - Accretable Yield Rollforward) (Details) - USD ($) $ in Thousands</t>
  </si>
  <si>
    <t>Loans, Analysis of Purchased Credit Impaired Loans, Accretable Yield Rollforward [Abstract]</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ccretable Yield, Reclassifications from Nonaccretable Difference</t>
  </si>
  <si>
    <t>Allowance for Loan and Lease Losses and Unfunded Commitments and Letters of Credit (Allowance for Noncovered Loan and Lease Losses) (Details) - USD ($) $ in Thousands</t>
  </si>
  <si>
    <t>3 Months Ended</t>
  </si>
  <si>
    <t>Sep. 30, 2016</t>
  </si>
  <si>
    <t>Mar. 31, 2016</t>
  </si>
  <si>
    <t>Sep. 30, 2015</t>
  </si>
  <si>
    <t>Jun. 30, 2015</t>
  </si>
  <si>
    <t>Mar. 31, 2015</t>
  </si>
  <si>
    <t>Allowance for Loan and Lease Losses [Roll Forward]</t>
  </si>
  <si>
    <t>Balance at beginning of year</t>
  </si>
  <si>
    <t>Charge-offs</t>
  </si>
  <si>
    <t>Recoveries</t>
  </si>
  <si>
    <t>Balance at the end of year</t>
  </si>
  <si>
    <t>Specific Reserve</t>
  </si>
  <si>
    <t>General Allocation</t>
  </si>
  <si>
    <t>Unallocated Financing Receivables [Member]</t>
  </si>
  <si>
    <t>Allowance for Loan and Lease Losses and Unfunded Commitments and Letters of Credit (Changes in the Allowance for Unfunded Commitments and Letters of Credit) (Details) - USD ($) $ in Thousands</t>
  </si>
  <si>
    <t>Beginning balance</t>
  </si>
  <si>
    <t>Net changes in the allowance for unfunded commitments and letters of credit</t>
  </si>
  <si>
    <t>Ending balance</t>
  </si>
  <si>
    <t>Allowance for Loan and Lease Losses and Unfunded Commitments and Letters of Credit (Analysis of Credit Quality of Loan Portfolio) (Details) - USD ($) $ in Thousands</t>
  </si>
  <si>
    <t>Pass [Member] | Loans, Excluding Purchased Credit Impaired Loans [Member]</t>
  </si>
  <si>
    <t>Pass [Member] | Purchased Credit Impaired Loans [Member]</t>
  </si>
  <si>
    <t>Special Mention [Member] | Loans, Excluding Purchased Credit Impaired Loans [Member]</t>
  </si>
  <si>
    <t>Special Mention [Member] | Purchased Credit Impaired Loans [Member]</t>
  </si>
  <si>
    <t>Substandard [Member] | Loans, Excluding Purchased Credit Impaired Loans [Member]</t>
  </si>
  <si>
    <t>Substandard [Member] | Purchased Credit Impaired Loans [Member]</t>
  </si>
  <si>
    <t>Doubtful [Member] | Loans, Excluding Purchased Credit Impaired Loans [Member]</t>
  </si>
  <si>
    <t>Doubtful [Member] | Purchased Credit Impaired Loans [Member]</t>
  </si>
  <si>
    <t>Unlikely to be Collected Financing Receivable [Member] | Loans, Excluding Purchased Credit Impaired Loans [Member]</t>
  </si>
  <si>
    <t>Unlikely to be Collected Financing Receivable [Member] | Purchased Credit Impaired Loans [Member]</t>
  </si>
  <si>
    <t>Commercial Portfolio Segment [Member] | Purchased Credit Impaired Loans [Member]</t>
  </si>
  <si>
    <t>Commercial business: Secured loans [Member] | Loans, Excluding Purchased Credit Impaired Loans [Member]</t>
  </si>
  <si>
    <t>Commercial business: Secured loans [Member] | Purchased Credit Impaired Loans [Member]</t>
  </si>
  <si>
    <t>Commercial business: Secured loans [Member] | Pass [Member] | Loans, Excluding Purchased Credit Impaired Loans [Member]</t>
  </si>
  <si>
    <t>Commercial business: Secured loans [Member] | Pass [Member] | Purchased Credit Impaired Loans [Member]</t>
  </si>
  <si>
    <t>Commercial business: Secured loans [Member] | Special Mention [Member] | Loans, Excluding Purchased Credit Impaired Loans [Member]</t>
  </si>
  <si>
    <t>Commercial business: Secured loans [Member] | Special Mention [Member] | Purchased Credit Impaired Loans [Member]</t>
  </si>
  <si>
    <t>Commercial business: Secured loans [Member] | Substandard [Member] | Loans, Excluding Purchased Credit Impaired Loans [Member]</t>
  </si>
  <si>
    <t>Commercial business: Secured loans [Member] | Substandard [Member] | Purchased Credit Impaired Loans [Member]</t>
  </si>
  <si>
    <t>Commercial business: Secured loans [Member] | Doubtful [Member] | Loans, Excluding Purchased Credit Impaired Loans [Member]</t>
  </si>
  <si>
    <t>Commercial business: Secured loans [Member] | Doubtful [Member] | Purchased Credit Impaired Loans [Member]</t>
  </si>
  <si>
    <t>Commercial business: Secured loans [Member] | Unlikely to be Collected Financing Receivable [Member] | Loans, Excluding Purchased Credit Impaired Loans [Member]</t>
  </si>
  <si>
    <t>Commercial business: Secured loans [Member] | Unlikely to be Collected Financing Receivable [Member] | Purchased Credit Impaired Loans [Member]</t>
  </si>
  <si>
    <t>Commercial business: Unsecured loans [Member] | Loans, Excluding Purchased Credit Impaired Loans [Member]</t>
  </si>
  <si>
    <t>Commercial business: Unsecured loans [Member] | Purchased Credit Impaired Loans [Member]</t>
  </si>
  <si>
    <t>Commercial business: Unsecured loans [Member] | Pass [Member] | Loans, Excluding Purchased Credit Impaired Loans [Member]</t>
  </si>
  <si>
    <t>Commercial business: Unsecured loans [Member] | Pass [Member] | Purchased Credit Impaired Loans [Member]</t>
  </si>
  <si>
    <t>Commercial business: Unsecured loans [Member] | Special Mention [Member] | Loans, Excluding Purchased Credit Impaired Loans [Member]</t>
  </si>
  <si>
    <t>Commercial business: Unsecured loans [Member] | Special Mention [Member] | Purchased Credit Impaired Loans [Member]</t>
  </si>
  <si>
    <t>Commercial business: Unsecured loans [Member] | Substandard [Member] | Loans, Excluding Purchased Credit Impaired Loans [Member]</t>
  </si>
  <si>
    <t>Commercial business: Unsecured loans [Member] | Substandard [Member] | Purchased Credit Impaired Loans [Member]</t>
  </si>
  <si>
    <t>Commercial business: Unsecured loans [Member] | Doubtful [Member] | Loans, Excluding Purchased Credit Impaired Loans [Member]</t>
  </si>
  <si>
    <t>Commercial business: Unsecured loans [Member] | Doubtful [Member] | Purchased Credit Impaired Loans [Member]</t>
  </si>
  <si>
    <t>Commercial business: Unsecured loans [Member] | Unlikely to be Collected Financing Receivable [Member] | Loans, Excluding Purchased Credit Impaired Loans [Member]</t>
  </si>
  <si>
    <t>Commercial business: Unsecured loans [Member] | Unlikely to be Collected Financing Receivable [Member] | Purchased Credit Impaired Loans [Member]</t>
  </si>
  <si>
    <t>Real Estate Portfolio Segment [Member] | Purchased Credit Impaired Loans [Member]</t>
  </si>
  <si>
    <t>Real estate: One-to-four family residential [Member] | Loans, Excluding Purchased Credit Impaired Loans [Member]</t>
  </si>
  <si>
    <t>Real estate: One-to-four family residential [Member] | Purchased Credit Impaired Loans [Member]</t>
  </si>
  <si>
    <t>Real estate: One-to-four family residential [Member] | Pass [Member] | Loans, Excluding Purchased Credit Impaired Loans [Member]</t>
  </si>
  <si>
    <t>Real estate: One-to-four family residential [Member] | Pass [Member] | Purchased Credit Impaired Loans [Member]</t>
  </si>
  <si>
    <t>Real estate: One-to-four family residential [Member] | Special Mention [Member] | Loans, Excluding Purchased Credit Impaired Loans [Member]</t>
  </si>
  <si>
    <t>Real estate: One-to-four family residential [Member] | Special Mention [Member] | Purchased Credit Impaired Loans [Member]</t>
  </si>
  <si>
    <t>Real estate: One-to-four family residential [Member] | Substandard [Member] | Loans, Excluding Purchased Credit Impaired Loans [Member]</t>
  </si>
  <si>
    <t>Real estate: One-to-four family residential [Member] | Substandard [Member] | Purchased Credit Impaired Loans [Member]</t>
  </si>
  <si>
    <t>Real estate: One-to-four family residential [Member] | Doubtful [Member] | Loans, Excluding Purchased Credit Impaired Loans [Member]</t>
  </si>
  <si>
    <t>Real estate: One-to-four family residential [Member] | Doubtful [Member] | Purchased Credit Impaired Loans [Member]</t>
  </si>
  <si>
    <t>Real estate: One-to-four family residential [Member] | Unlikely to be Collected Financing Receivable [Member] | Loans, Excluding Purchased Credit Impaired Loans [Member]</t>
  </si>
  <si>
    <t>Real estate: One-to-four family residential [Member] | Unlikely to be Collected Financing Receivable [Member] | Purchased Credit Impaired Loans [Member]</t>
  </si>
  <si>
    <t>Real estate: Commercial and multifamily residential: Commercial land [Member] | Loans, Excluding Purchased Credit Impaired Loans [Member]</t>
  </si>
  <si>
    <t>Real estate: Commercial and multifamily residential: Commercial land [Member] | Purchased Credit Impaired Loans [Member]</t>
  </si>
  <si>
    <t>Real estate: Commercial and multifamily residential: Commercial land [Member] | Pass [Member] | Loans, Excluding Purchased Credit Impaired Loans [Member]</t>
  </si>
  <si>
    <t>Real estate: Commercial and multifamily residential: Commercial land [Member] | Pass [Member] | Purchased Credit Impaired Loans [Member]</t>
  </si>
  <si>
    <t>Real estate: Commercial and multifamily residential: Commercial land [Member] | Special Mention [Member] | Loans, Excluding Purchased Credit Impaired Loans [Member]</t>
  </si>
  <si>
    <t>Real estate: Commercial and multifamily residential: Commercial land [Member] | Special Mention [Member] | Purchased Credit Impaired Loans [Member]</t>
  </si>
  <si>
    <t>Real estate: Commercial and multifamily residential: Commercial land [Member] | Substandard [Member] | Loans, Excluding Purchased Credit Impaired Loans [Member]</t>
  </si>
  <si>
    <t>Real estate: Commercial and multifamily residential: Commercial land [Member] | Substandard [Member] | Purchased Credit Impaired Loans [Member]</t>
  </si>
  <si>
    <t>Real estate: Commercial and multifamily residential: Commercial land [Member] | Doubtful [Member] | Loans, Excluding Purchased Credit Impaired Loans [Member]</t>
  </si>
  <si>
    <t>Real estate: Commercial and multifamily residential: Commercial land [Member] | Doubtful [Member] | Purchased Credit Impaired Loans [Member]</t>
  </si>
  <si>
    <t>Real estate: Commercial and multifamily residential: Commercial land [Member] | Unlikely to be Collected Financing Receivable [Member] | Loans, Excluding Purchased Credit Impaired Loans [Member]</t>
  </si>
  <si>
    <t>Real estate: Commercial and multifamily residential: Commercial land [Member] | Unlikely to be Collected Financing Receivable [Member] | Purchased Credit Impaired Loans [Member]</t>
  </si>
  <si>
    <t>Real estate: Commercial and multifamiIy residential: Income property [Member] | Loans, Excluding Purchased Credit Impaired Loans [Member]</t>
  </si>
  <si>
    <t>Real estate: Commercial and multifamiIy residential: Income property [Member] | Purchased Credit Impaired Loans [Member]</t>
  </si>
  <si>
    <t>Real estate: Commercial and multifamiIy residential: Income property [Member] | Pass [Member] | Loans, Excluding Purchased Credit Impaired Loans [Member]</t>
  </si>
  <si>
    <t>Real estate: Commercial and multifamiIy residential: Income property [Member] | Pass [Member] | Purchased Credit Impaired Loans [Member]</t>
  </si>
  <si>
    <t>Real estate: Commercial and multifamiIy residential: Income property [Member] | Special Mention [Member] | Loans, Excluding Purchased Credit Impaired Loans [Member]</t>
  </si>
  <si>
    <t>Real estate: Commercial and multifamiIy residential: Income property [Member] | Special Mention [Member] | Purchased Credit Impaired Loans [Member]</t>
  </si>
  <si>
    <t>Real estate: Commercial and multifamiIy residential: Income property [Member] | Substandard [Member] | Loans, Excluding Purchased Credit Impaired Loans [Member]</t>
  </si>
  <si>
    <t>Real estate: Commercial and multifamiIy residential: Income property [Member] | Substandard [Member] | Purchased Credit Impaired Loans [Member]</t>
  </si>
  <si>
    <t>Real estate: Commercial and multifamiIy residential: Income property [Member] | Doubtful [Member] | Loans, Excluding Purchased Credit Impaired Loans [Member]</t>
  </si>
  <si>
    <t>Real estate: Commercial and multifamiIy residential: Income property [Member] | Doubtful [Member] | Purchased Credit Impaired Loans [Member]</t>
  </si>
  <si>
    <t>Real estate: Commercial and multifamiIy residential: Income property [Member] | Unlikely to be Collected Financing Receivable [Member] | Loans, Excluding Purchased Credit Impaired Loans [Member]</t>
  </si>
  <si>
    <t>Real estate: Commercial and multifamiIy residential: Income property [Member] | Unlikely to be Collected Financing Receivable [Member] | Purchased Credit Impaired Loans [Member]</t>
  </si>
  <si>
    <t>Real estate: Commercial and multifamiIy residential: Owner occupied [Member] | Loans, Excluding Purchased Credit Impaired Loans [Member]</t>
  </si>
  <si>
    <t>Real estate: Commercial and multifamiIy residential: Owner occupied [Member] | Purchased Credit Impaired Loans [Member]</t>
  </si>
  <si>
    <t>Real estate: Commercial and multifamiIy residential: Owner occupied [Member] | Pass [Member] | Loans, Excluding Purchased Credit Impaired Loans [Member]</t>
  </si>
  <si>
    <t>Real estate: Commercial and multifamiIy residential: Owner occupied [Member] | Pass [Member] | Purchased Credit Impaired Loans [Member]</t>
  </si>
  <si>
    <t>Real estate: Commercial and multifamiIy residential: Owner occupied [Member] | Special Mention [Member] | Loans, Excluding Purchased Credit Impaired Loans [Member]</t>
  </si>
  <si>
    <t>Real estate: Commercial and multifamiIy residential: Owner occupied [Member] | Special Mention [Member] | Purchased Credit Impaired Loans [Member]</t>
  </si>
  <si>
    <t>Real estate: Commercial and multifamiIy residential: Owner occupied [Member] | Substandard [Member] | Loans, Excluding Purchased Credit Impaired Loans [Member]</t>
  </si>
  <si>
    <t>Real estate: Commercial and multifamiIy residential: Owner occupied [Member] | Substandard [Member] | Purchased Credit Impaired Loans [Member]</t>
  </si>
  <si>
    <t>Real estate: Commercial and multifamiIy residential: Owner occupied [Member] | Doubtful [Member] | Loans, Excluding Purchased Credit Impaired Loans [Member]</t>
  </si>
  <si>
    <t>Real estate: Commercial and multifamiIy residential: Owner occupied [Member] | Doubtful [Member] | Purchased Credit Impaired Loans [Member]</t>
  </si>
  <si>
    <t>Real estate: Commercial and multifamiIy residential: Owner occupied [Member] | Unlikely to be Collected Financing Receivable [Member] | Loans, Excluding Purchased Credit Impaired Loans [Member]</t>
  </si>
  <si>
    <t>Real estate: Commercial and multifamiIy residential: Owner occupied [Member] | Unlikely to be Collected Financing Receivable [Member] | Purchased Credit Impaired Loans [Member]</t>
  </si>
  <si>
    <t>Real Estate Construction Portfolio Segment [Member] | Purchased Credit Impaired Loans [Member]</t>
  </si>
  <si>
    <t>Real estate construction: One-to-four family residential: Land and acquisition [Member] | Loans, Excluding Purchased Credit Impaired Loans [Member]</t>
  </si>
  <si>
    <t>Real estate construction: One-to-four family residential: Land and acquisition [Member] | Purchased Credit Impaired Loans [Member]</t>
  </si>
  <si>
    <t>Real estate construction: One-to-four family residential: Land and acquisition [Member] | Pass [Member] | Loans, Excluding Purchased Credit Impaired Loans [Member]</t>
  </si>
  <si>
    <t>Real estate construction: One-to-four family residential: Land and acquisition [Member] | Pass [Member] | Purchased Credit Impaired Loans [Member]</t>
  </si>
  <si>
    <t>Real estate construction: One-to-four family residential: Land and acquisition [Member] | Special Mention [Member] | Loans, Excluding Purchased Credit Impaired Loans [Member]</t>
  </si>
  <si>
    <t>Real estate construction: One-to-four family residential: Land and acquisition [Member] | Special Mention [Member] | Purchased Credit Impaired Loans [Member]</t>
  </si>
  <si>
    <t>Real estate construction: One-to-four family residential: Land and acquisition [Member] | Substandard [Member] | Loans, Excluding Purchased Credit Impaired Loans [Member]</t>
  </si>
  <si>
    <t>Real estate construction: One-to-four family residential: Land and acquisition [Member] | Substandard [Member] | Purchased Credit Impaired Loans [Member]</t>
  </si>
  <si>
    <t>Real estate construction: One-to-four family residential: Land and acquisition [Member] | Doubtful [Member] | Loans, Excluding Purchased Credit Impaired Loans [Member]</t>
  </si>
  <si>
    <t>Real estate construction: One-to-four family residential: Land and acquisition [Member] | Doubtful [Member] | Purchased Credit Impaired Loans [Member]</t>
  </si>
  <si>
    <t>Real estate construction: One-to-four family residential: Land and acquisition [Member] | Unlikely to be Collected Financing Receivable [Member] | Loans, Excluding Purchased Credit Impaired Loans [Member]</t>
  </si>
  <si>
    <t>Real estate construction: One-to-four family residential: Land and acquisition [Member] | Unlikely to be Collected Financing Receivable [Member] | Purchased Credit Impaired Loans [Member]</t>
  </si>
  <si>
    <t>Real estate construction: One-to-four family residential: Residential construction [Member] | Loans, Excluding Purchased Credit Impaired Loans [Member]</t>
  </si>
  <si>
    <t>Real estate construction: One-to-four family residential: Residential construction [Member] | Purchased Credit Impaired Loans [Member]</t>
  </si>
  <si>
    <t>Real estate construction: One-to-four family residential: Residential construction [Member] | Pass [Member] | Loans, Excluding Purchased Credit Impaired Loans [Member]</t>
  </si>
  <si>
    <t>Real estate construction: One-to-four family residential: Residential construction [Member] | Pass [Member] | Purchased Credit Impaired Loans [Member]</t>
  </si>
  <si>
    <t>Real estate construction: One-to-four family residential: Residential construction [Member] | Special Mention [Member] | Loans, Excluding Purchased Credit Impaired Loans [Member]</t>
  </si>
  <si>
    <t>Real estate construction: One-to-four family residential: Residential construction [Member] | Special Mention [Member] | Purchased Credit Impaired Loans [Member]</t>
  </si>
  <si>
    <t>Real estate construction: One-to-four family residential: Residential construction [Member] | Substandard [Member] | Loans, Excluding Purchased Credit Impaired Loans [Member]</t>
  </si>
  <si>
    <t>Real estate construction: One-to-four family residential: Residential construction [Member] | Substandard [Member] | Purchased Credit Impaired Loans [Member]</t>
  </si>
  <si>
    <t>Real estate construction: One-to-four family residential: Residential construction [Member] | Doubtful [Member] | Loans, Excluding Purchased Credit Impaired Loans [Member]</t>
  </si>
  <si>
    <t>Real estate construction: One-to-four family residential: Residential construction [Member] | Doubtful [Member] | Purchased Credit Impaired Loans [Member]</t>
  </si>
  <si>
    <t>Real estate construction: One-to-four family residential: Residential construction [Member] | Unlikely to be Collected Financing Receivable [Member] | Loans, Excluding Purchased Credit Impaired Loans [Member]</t>
  </si>
  <si>
    <t>Real estate construction: One-to-four family residential: Residential construction [Member] | Unlikely to be Collected Financing Receivable [Member] | Purchased Credit Impaired Loans [Member]</t>
  </si>
  <si>
    <t>Real estate construction: Commercial and multifamily residential: Income property [Member] | Loans, Excluding Purchased Credit Impaired Loans [Member]</t>
  </si>
  <si>
    <t>Real estate construction: Commercial and multifamily residential: Income property [Member] | Purchased Credit Impaired Loans [Member]</t>
  </si>
  <si>
    <t>Real estate construction: Commercial and multifamily residential: Income property [Member] | Pass [Member] | Loans, Excluding Purchased Credit Impaired Loans [Member]</t>
  </si>
  <si>
    <t>Real estate construction: Commercial and multifamily residential: Income property [Member] | Pass [Member] | Purchased Credit Impaired Loans [Member]</t>
  </si>
  <si>
    <t>Real estate construction: Commercial and multifamily residential: Income property [Member] | Special Mention [Member] | Loans, Excluding Purchased Credit Impaired Loans [Member]</t>
  </si>
  <si>
    <t>Real estate construction: Commercial and multifamily residential: Income property [Member] | Special Mention [Member] | Purchased Credit Impaired Loans [Member]</t>
  </si>
  <si>
    <t>Real estate construction: Commercial and multifamily residential: Income property [Member] | Substandard [Member] | Loans, Excluding Purchased Credit Impaired Loans [Member]</t>
  </si>
  <si>
    <t>Real estate construction: Commercial and multifamily residential: Income property [Member] | Substandard [Member] | Purchased Credit Impaired Loans [Member]</t>
  </si>
  <si>
    <t>Real estate construction: Commercial and multifamily residential: Income property [Member] | Doubtful [Member] | Loans, Excluding Purchased Credit Impaired Loans [Member]</t>
  </si>
  <si>
    <t>Real estate construction: Commercial and multifamily residential: Income property [Member] | Doubtful [Member] | Purchased Credit Impaired Loans [Member]</t>
  </si>
  <si>
    <t>Real estate construction: Commercial and multifamily residential: Income property [Member] | Unlikely to be Collected Financing Receivable [Member] | Loans, Excluding Purchased Credit Impaired Loans [Member]</t>
  </si>
  <si>
    <t>Real estate construction: Commercial and multifamily residential: Income property [Member] | Unlikely to be Collected Financing Receivable [Member] | Purchased Credit Impaired Loans [Member]</t>
  </si>
  <si>
    <t>Real estate construction: Commercial and multifamily residential: Owner occupied [Member] | Loans, Excluding Purchased Credit Impaired Loans [Member]</t>
  </si>
  <si>
    <t>Real estate construction: Commercial and multifamily residential: Owner occupied [Member] | Purchased Credit Impaired Loans [Member]</t>
  </si>
  <si>
    <t>Real estate construction: Commercial and multifamily residential: Owner occupied [Member] | Pass [Member] | Loans, Excluding Purchased Credit Impaired Loans [Member]</t>
  </si>
  <si>
    <t>Real estate construction: Commercial and multifamily residential: Owner occupied [Member] | Pass [Member] | Purchased Credit Impaired Loans [Member]</t>
  </si>
  <si>
    <t>Real estate construction: Commercial and multifamily residential: Owner occupied [Member] | Special Mention [Member] | Loans, Excluding Purchased Credit Impaired Loans [Member]</t>
  </si>
  <si>
    <t>Real estate construction: Commercial and multifamily residential: Owner occupied [Member] | Special Mention [Member] | Purchased Credit Impaired Loans [Member]</t>
  </si>
  <si>
    <t>Real estate construction: Commercial and multifamily residential: Owner occupied [Member] | Substandard [Member] | Loans, Excluding Purchased Credit Impaired Loans [Member]</t>
  </si>
  <si>
    <t>Real estate construction: Commercial and multifamily residential: Owner occupied [Member] | Substandard [Member] | Purchased Credit Impaired Loans [Member]</t>
  </si>
  <si>
    <t>Real estate construction: Commercial and multifamily residential: Owner occupied [Member] | Doubtful [Member] | Loans, Excluding Purchased Credit Impaired Loans [Member]</t>
  </si>
  <si>
    <t>Real estate construction: Commercial and multifamily residential: Owner occupied [Member] | Doubtful [Member] | Purchased Credit Impaired Loans [Member]</t>
  </si>
  <si>
    <t>Real estate construction: Commercial and multifamily residential: Owner occupied [Member] | Unlikely to be Collected Financing Receivable [Member] | Loans, Excluding Purchased Credit Impaired Loans [Member]</t>
  </si>
  <si>
    <t>Real estate construction: Commercial and multifamily residential: Owner occupied [Member] | Unlikely to be Collected Financing Receivable [Member] | Purchased Credit Impaired Loans [Member]</t>
  </si>
  <si>
    <t>Consumer [Member] | Loans, Excluding Purchased Credit Impaired Loans [Member]</t>
  </si>
  <si>
    <t>Consumer [Member] | Purchased Credit Impaired Loans [Member]</t>
  </si>
  <si>
    <t>Consumer [Member] | Pass [Member] | Loans, Excluding Purchased Credit Impaired Loans [Member]</t>
  </si>
  <si>
    <t>Consumer [Member] | Pass [Member] | Purchased Credit Impaired Loans [Member]</t>
  </si>
  <si>
    <t>Consumer [Member] | Special Mention [Member] | Loans, Excluding Purchased Credit Impaired Loans [Member]</t>
  </si>
  <si>
    <t>Consumer [Member] | Special Mention [Member] | Purchased Credit Impaired Loans [Member]</t>
  </si>
  <si>
    <t>Consumer [Member] | Substandard [Member] | Loans, Excluding Purchased Credit Impaired Loans [Member]</t>
  </si>
  <si>
    <t>Consumer [Member] | Substandard [Member] | Purchased Credit Impaired Loans [Member]</t>
  </si>
  <si>
    <t>Consumer [Member] | Doubtful [Member] | Loans, Excluding Purchased Credit Impaired Loans [Member]</t>
  </si>
  <si>
    <t>Consumer [Member] | Doubtful [Member] | Purchased Credit Impaired Loans [Member]</t>
  </si>
  <si>
    <t>Consumer [Member] | Unlikely to be Collected Financing Receivable [Member] | Loans, Excluding Purchased Credit Impaired Loans [Member]</t>
  </si>
  <si>
    <t>Consumer [Member] | Unlikely to be Collected Financing Receivable [Member] | Purchased Credit Impaired Loans [Member]</t>
  </si>
  <si>
    <t>Other Real Estate Owned (Summary of Other Real Estate Owned) (Details) - USD ($) $ in Thousands</t>
  </si>
  <si>
    <t>Other Real Estate Owned [Line Items]</t>
  </si>
  <si>
    <t>Balance, beginning of period</t>
  </si>
  <si>
    <t>Transfers in</t>
  </si>
  <si>
    <t>Valuation adjustments</t>
  </si>
  <si>
    <t>Proceeds from Sale of Wholly Owned Real Estate and Real Estate Acquired in Settlement of Loans</t>
  </si>
  <si>
    <t>Net realized gain on sale of other real estate owned</t>
  </si>
  <si>
    <t>Balance, end of period</t>
  </si>
  <si>
    <t>Mortgage Loans in Process of Foreclosure, Amount</t>
  </si>
  <si>
    <t>FDIC Loss-sharing Asset and Covered Assets (Narrative) (Details) - USD ($) $ in Thousands</t>
  </si>
  <si>
    <t>Payment Of Clawback If Losses Less Than Stated Levels, Period After Acquisition</t>
  </si>
  <si>
    <t>10 years 45 days</t>
  </si>
  <si>
    <t>Amount of estimated clawback liability</t>
  </si>
  <si>
    <t>Federal deposit insurance corporation loss-sharing indemnified assets</t>
  </si>
  <si>
    <t>Federal deposit insurance corporation loss-sharing indemnified assets receivable</t>
  </si>
  <si>
    <t>FDIC Loss-sharing Asset, Write-downs of Other Real Estate</t>
  </si>
  <si>
    <t>Non-Single Family Covered Assets</t>
  </si>
  <si>
    <t>Single Family Covered Assets</t>
  </si>
  <si>
    <t>Maximum [Member]</t>
  </si>
  <si>
    <t>Loss Recovery Provision Effective Years</t>
  </si>
  <si>
    <t>Loss Sharing Agreement Effective Years</t>
  </si>
  <si>
    <t>Minimum [Member]</t>
  </si>
  <si>
    <t>8 years</t>
  </si>
  <si>
    <t>5 years</t>
  </si>
  <si>
    <t>Covered Loans [Member]</t>
  </si>
  <si>
    <t>Percentage of loss shared by FDIC When Loss Share Thresholds Met</t>
  </si>
  <si>
    <t>95.00%</t>
  </si>
  <si>
    <t>FDIC Percentage Of Loss Recoveries When Loss Share Thresholds Met</t>
  </si>
  <si>
    <t>Percentage of loss shared by FDIC</t>
  </si>
  <si>
    <t>80.00%</t>
  </si>
  <si>
    <t>FDIC Percentage Of Loss Recoveries</t>
  </si>
  <si>
    <t>Fdic Loss Sharing Asset [Member]</t>
  </si>
  <si>
    <t>FDIC Loss-sharing Asset, Cash Payments Received</t>
  </si>
  <si>
    <t>FDIC Loss-sharing Asset, Net Reimbursable Losses</t>
  </si>
  <si>
    <t>FDIC Loss-sharing Asset, Amortization, Net</t>
  </si>
  <si>
    <t>FDIC Loss-sharing Asset, Impairment (Recapture) of Loans</t>
  </si>
  <si>
    <t>FDIC Loss-sharing Asset, Disposals</t>
  </si>
  <si>
    <t>FDIC Loss-sharing Asset, Other</t>
  </si>
  <si>
    <t>Columbia River Bank [Member]</t>
  </si>
  <si>
    <t>American Marine Bank [Member]</t>
  </si>
  <si>
    <t>Summit Bank [Member]</t>
  </si>
  <si>
    <t>First Heritage Bank [Member]</t>
  </si>
  <si>
    <t>Premises and Equipment (Details) - USD ($) $ in Thousands</t>
  </si>
  <si>
    <t>Property, Plant and Equipment [Line Items]</t>
  </si>
  <si>
    <t>Property, Plant and Equipment, Gross</t>
  </si>
  <si>
    <t>Less accumulated depreciation and amortization</t>
  </si>
  <si>
    <t>Depreciation and amortization expense</t>
  </si>
  <si>
    <t>Land [Member]</t>
  </si>
  <si>
    <t>Building [Member]</t>
  </si>
  <si>
    <t>Leasehold Improvements [Member]</t>
  </si>
  <si>
    <t>Furniture and Fixtures [Member]</t>
  </si>
  <si>
    <t>Software [Member]</t>
  </si>
  <si>
    <t>Goodwill and Intangible Assets (Schedule of Goodwill and Intangible Assets) (Details) - USD ($) $ in Thousands</t>
  </si>
  <si>
    <t>Goodwill and Intangible Assets [Line Items]</t>
  </si>
  <si>
    <t>Indefinite-Lived Intangible Assets (Excluding Goodwill)</t>
  </si>
  <si>
    <t>Intangible Assets, Net (Excluding Goodwill)</t>
  </si>
  <si>
    <t>Goodwill and Intangible Assets [Roll Forward]</t>
  </si>
  <si>
    <t>Total goodwill, beginning of period</t>
  </si>
  <si>
    <t>Established through acquisitions</t>
  </si>
  <si>
    <t>Total goodwill, end of period</t>
  </si>
  <si>
    <t>Core deposit intangible, net, beginning of period</t>
  </si>
  <si>
    <t>CDI current period amortization</t>
  </si>
  <si>
    <t>Total core deposit intangible, end of period</t>
  </si>
  <si>
    <t>Total goodwill and intangible assets, end of period</t>
  </si>
  <si>
    <t>Gross core deposit intangible balance, beginning of period</t>
  </si>
  <si>
    <t>Accumulated amortization, beginning of period</t>
  </si>
  <si>
    <t>See Note 2, Business Combinations, for additional information regarding the goodwill related to the acquisition of Intermountain on November 1, 2014</t>
  </si>
  <si>
    <t>Goodwill and Intangible Assets (Summary of Estimated Future Amortization Expense of Core Deposit Intangibles) (Details) - Core Deposits [Member] $ in Thousands</t>
  </si>
  <si>
    <t>Future Amortization Expense For Core Deposit Intangibles</t>
  </si>
  <si>
    <t>Deposits (Details) - USD ($) $ in Thousands</t>
  </si>
  <si>
    <t>Brokered money market accounts</t>
  </si>
  <si>
    <t>Demand and other noninterest-bearing</t>
  </si>
  <si>
    <t>Interest-bearing demand</t>
  </si>
  <si>
    <t>Money market</t>
  </si>
  <si>
    <t>Savings</t>
  </si>
  <si>
    <t>Certificates of deposit less than $100,000</t>
  </si>
  <si>
    <t>Total core deposits</t>
  </si>
  <si>
    <t>Certificates of deposit greater than $100,000</t>
  </si>
  <si>
    <t>Certificates of deposit insured by CDARS®</t>
  </si>
  <si>
    <t>Subtotal</t>
  </si>
  <si>
    <t>Deposits, Valuation Adjustment From Acquisition Accounting</t>
  </si>
  <si>
    <t>Deposit Liabilities Reclassified as Loans Receivable</t>
  </si>
  <si>
    <t>Time Deposits, Fiscal Year Maturity [Abstract]</t>
  </si>
  <si>
    <t>Thereafter</t>
  </si>
  <si>
    <t>Reclassified to conform to the current period’s presentation. The reclassification was limited to changing the threshold for certificates of deposit presented to the current FDIC insurance limit.</t>
  </si>
  <si>
    <t>Federal Home Loan Bank and Federal Reserve Bank Borrowings (Details) - USD ($) $ in Thousands</t>
  </si>
  <si>
    <t>FHLB Fixed Rate Advances, Maturities Summary [Abstract]</t>
  </si>
  <si>
    <t>Federal Home Loan Bank, Advances, Maturities Summary, Average Interest Rate, One To Five Years From Balance Sheet Date</t>
  </si>
  <si>
    <t>5.66%</t>
  </si>
  <si>
    <t>FHLB Fixed Rate Advances, Over 1 through 5 years</t>
  </si>
  <si>
    <t>FHLB Fixed Rate Advances, Weighted Average Interest Rate, Due after 10 years</t>
  </si>
  <si>
    <t>5.37%</t>
  </si>
  <si>
    <t>FHLB Fixed Rate Advances, Due after 10 years</t>
  </si>
  <si>
    <t>FHLB Fixed Rate Advances, Total Amount before valuation adjustment</t>
  </si>
  <si>
    <t>Valuation adjustment from acquisition accounting</t>
  </si>
  <si>
    <t>FHLB Fixed Rate Advances, Total Amount</t>
  </si>
  <si>
    <t>Federal Home Loan Bank, Advances, Activity for Year [Abstract]</t>
  </si>
  <si>
    <t>FHLB Advances</t>
  </si>
  <si>
    <t>Average balance during the year</t>
  </si>
  <si>
    <t>Maximum month-end balance during the year</t>
  </si>
  <si>
    <t>Weighted average rate during the year</t>
  </si>
  <si>
    <t>0.80%</t>
  </si>
  <si>
    <t>0.68%</t>
  </si>
  <si>
    <t>0.74%</t>
  </si>
  <si>
    <t>Weighted average rate at December 31</t>
  </si>
  <si>
    <t>5.42%</t>
  </si>
  <si>
    <t>0.79%</t>
  </si>
  <si>
    <t>0.41%</t>
  </si>
  <si>
    <t>FHLB Borrowing Capacity</t>
  </si>
  <si>
    <t>Federal Reserve Bank, Advances, Activity for Year [Abstract]</t>
  </si>
  <si>
    <t>Federal Reserve Bank, Advances, Collateral Pledged</t>
  </si>
  <si>
    <t>Federal Reserve Bank borrowing capacity</t>
  </si>
  <si>
    <t>Securities Investment [Member]</t>
  </si>
  <si>
    <t>Securities Sold Under Agreements to Repurchase (Details) - USD ($) $ in Thousands</t>
  </si>
  <si>
    <t>Assets Sold under Agreements to Repurchase [Line Items]</t>
  </si>
  <si>
    <t>Available-for-sale Securities [Member]</t>
  </si>
  <si>
    <t>Assets Sold under Agreements to Repurchase, Sweep, Interest rate</t>
  </si>
  <si>
    <t>0.11%</t>
  </si>
  <si>
    <t>Assets Sold under Agreements to Repurchase, Sweep, Carrying Amount</t>
  </si>
  <si>
    <t>Assets Sold under Agreements to Repurchase, Term, Carrying Amounts</t>
  </si>
  <si>
    <t>Assets Sold under Agreements to Repurchase, Term, Interest Rate</t>
  </si>
  <si>
    <t>1.88%</t>
  </si>
  <si>
    <t>Repurchase Agreements, Sweep [Member]</t>
  </si>
  <si>
    <t>Repurchase Agreements,Term [Member]</t>
  </si>
  <si>
    <t>Other Borrowings (Details) - USD ($) $ in Millions</t>
  </si>
  <si>
    <t>Repayments of subordinated debt, Intermountain Statutory Trust I</t>
  </si>
  <si>
    <t>Subordinated Borrowing, Interest Rate</t>
  </si>
  <si>
    <t>3.03%</t>
  </si>
  <si>
    <t>Intermountain Community Bancorp [Member]</t>
  </si>
  <si>
    <t>Business Combination, Purchase Price Allocation, Junior Subordinated Debentures</t>
  </si>
  <si>
    <t>Derivatives and Balance Sheet Offsetting (Details) - USD ($) $ in Thousands</t>
  </si>
  <si>
    <t>Secured Borrowings, Gross Including Not Subject to Master Netting Arrangement</t>
  </si>
  <si>
    <t>Gain (Loss) on Derivative Instruments, Net, Pretax</t>
  </si>
  <si>
    <t>Secured Borrowings, Gross, Difference, Amount</t>
  </si>
  <si>
    <t>Not Designated as Hedging Instrument [Member] | Interest Rate Contracts [Member]</t>
  </si>
  <si>
    <t>Derivative, Notional Amount</t>
  </si>
  <si>
    <t>Not Designated as Hedging Instrument [Member] | Other Assets [Member] | Interest Rate Contracts [Member]</t>
  </si>
  <si>
    <t>Derivative Asset, Fair Value, Gross Asset</t>
  </si>
  <si>
    <t>Not Designated as Hedging Instrument [Member] | Other Liabilities [Member] | Interest Rate Contracts [Member]</t>
  </si>
  <si>
    <t>Derivative Liability, Fair Value, Gross Liability</t>
  </si>
  <si>
    <t>U.S. Government Agency and Government-Sponsored Enterprise Mortgage-Backed Securities and Collateralized Mortgage Obligations [Member] | Maturity Overnight [Member]</t>
  </si>
  <si>
    <t>U.S. Government Agency and Government-Sponsored Enterprise Mortgage-Backed Securities and Collateralized Mortgage Obligations [Member] | Maturity Less than 30 Days [Member]</t>
  </si>
  <si>
    <t>U.S. Government Agency and Government-Sponsored Enterprise Mortgage-Backed Securities and Collateralized Mortgage Obligations [Member] | Maturity 30 to 90 Days [Member]</t>
  </si>
  <si>
    <t>U.S. Government Agency and Government-Sponsored Enterprise Mortgage-Backed Securities and Collateralized Mortgage Obligations [Member] | Maturity Greater than 90 Days [Member]</t>
  </si>
  <si>
    <t>Derivatives and Balance Sheet Offsetting Balance Sheet Offsetting (Details) - USD ($) $ in Thousands</t>
  </si>
  <si>
    <t>Balance Sheet Offsetting [Line Items]</t>
  </si>
  <si>
    <t>Repurchase agreements, amounts offset in balance sheet</t>
  </si>
  <si>
    <t>repurchase agreements, net amount presented in statement of financial position</t>
  </si>
  <si>
    <t>Securities Sold under Agreements to Repurchase, Collateral, Right to Reclaim Securities</t>
  </si>
  <si>
    <t>securities sold under agreements to repurchase, amount not offset</t>
  </si>
  <si>
    <t>Interest Rate Contracts [Member]</t>
  </si>
  <si>
    <t>Derivative Assets, Gross Amounts Offset in the Balance Sheets</t>
  </si>
  <si>
    <t>Derivative Asset</t>
  </si>
  <si>
    <t>Derivative, Collateral, Obligation to Return Securities</t>
  </si>
  <si>
    <t>Derivative Asset, Fair Value, Amount Not Offset Against Collateral</t>
  </si>
  <si>
    <t>Derivative Liability, Gross Amounts Offset in Balance Sheets</t>
  </si>
  <si>
    <t>Derivative Liability</t>
  </si>
  <si>
    <t>Derivative, Collateral, Right to Reclaim Securities</t>
  </si>
  <si>
    <t>Derivative Liability, Fair Value, Amount Not Offset Against Collateral</t>
  </si>
  <si>
    <t>Assets Sold under Agreements to Repurchase, Carrying Amount</t>
  </si>
  <si>
    <t>Employee Benefit Plans (Details) $ in Thousands</t>
  </si>
  <si>
    <t>Dec. 31, 2016USD ($)periodyearsshares</t>
  </si>
  <si>
    <t>Dec. 31, 2015USD ($)shares</t>
  </si>
  <si>
    <t>Dec. 31, 2014USD ($)shares</t>
  </si>
  <si>
    <t>Number of Look-back Period Under Employee Stock Purchase Plan | period</t>
  </si>
  <si>
    <t>Look-back Period Under Employee Stock Purchase Plan</t>
  </si>
  <si>
    <t>6 months</t>
  </si>
  <si>
    <t>Discount On Common Stock Under Employee Stock Purchase Plan, Percent</t>
  </si>
  <si>
    <t>Stock Issued During Period, Shares, Employee Stock Purchase Plans | shares</t>
  </si>
  <si>
    <t>Stock Issued During Period, Value, Employee Stock Purchase Plan</t>
  </si>
  <si>
    <t>Shares Available For Purchase Under Employee Stock Purchase Plan | shares</t>
  </si>
  <si>
    <t>Defined Benefit Plan, Change in Benefit Obligation [Roll Forward]</t>
  </si>
  <si>
    <t>Change in actuarial loss</t>
  </si>
  <si>
    <t>Defined Benefit Plan, Plan Amendments</t>
  </si>
  <si>
    <t>Benefit expense</t>
  </si>
  <si>
    <t>Benefit payments</t>
  </si>
  <si>
    <t>Balance at end of year</t>
  </si>
  <si>
    <t>Pension Plan [Member]</t>
  </si>
  <si>
    <t>Deferred Compensation Arrangement with Individual, Requisite Service Period</t>
  </si>
  <si>
    <t>1 month</t>
  </si>
  <si>
    <t>Deferred Compensation Arrangement with Individual, Contribution To Plan By Employee, Percent Of Eligible Compensation</t>
  </si>
  <si>
    <t>75.00%</t>
  </si>
  <si>
    <t>Deferred Compensation Arrangement with Individual, Contribution Requirements, Matching Percent</t>
  </si>
  <si>
    <t>50.00%</t>
  </si>
  <si>
    <t>Deferred Compensation Arrangement with Individual, Employer Contribution</t>
  </si>
  <si>
    <t>Pension Plan [Member] | Minimum [Member]</t>
  </si>
  <si>
    <t>Deferred Compensation Arrangement with Individual, Eligible Age | years</t>
  </si>
  <si>
    <t>Pension Plan [Member] | Maximum [Member]</t>
  </si>
  <si>
    <t>Deferred Compensation Arrangement with Individual, Contribution Requirements, Percent Of Each Employee Compensation</t>
  </si>
  <si>
    <t>3.00%</t>
  </si>
  <si>
    <t>Deferred Profit Sharing [Member]</t>
  </si>
  <si>
    <t>Deferred Profit Sharing [Member] | Minimum [Member]</t>
  </si>
  <si>
    <t>Deferred Profit Sharing [Member] | Maximum [Member]</t>
  </si>
  <si>
    <t>ESP Plan [Member]</t>
  </si>
  <si>
    <t>Share-based Compensation Arrangement by Share-based Payment Award, Discount from Market Price, Purchase Date</t>
  </si>
  <si>
    <t>90.00%</t>
  </si>
  <si>
    <t>Unit Plans [Member]</t>
  </si>
  <si>
    <t>Deferred Compensation Arrangement with Individual, Vesting Period</t>
  </si>
  <si>
    <t>Deferred Compensation Arrangement with Individual, Benefit Period</t>
  </si>
  <si>
    <t>Deferred Compensation Arrangement with Individual, Recorded Liability</t>
  </si>
  <si>
    <t>Deferred Compensation Arrangement with Individual, Compensation Expense</t>
  </si>
  <si>
    <t>Defined Benefit Plan, Assumptions Used Calculating Benefit Obligation, Discount Rate</t>
  </si>
  <si>
    <t>4.09%</t>
  </si>
  <si>
    <t>4.26%</t>
  </si>
  <si>
    <t>Defined Benefit Plan, Assumptions Used Calculating Benefit Obligation, Normal Retirement Age | years</t>
  </si>
  <si>
    <t>Defined Benefit Plan, Assumptions Used Calculating Benefit Obligation, Annual Cost Of Living Benefit Adjustment</t>
  </si>
  <si>
    <t>2.00%</t>
  </si>
  <si>
    <t>Defined Benefit Plan, Expected Future Benefit Payments, Fiscal Year Maturity [Abstract]</t>
  </si>
  <si>
    <t>2021 through 2025</t>
  </si>
  <si>
    <t>Commitments and Contingent Liabilities (Details) - USD ($) $ in Thousands</t>
  </si>
  <si>
    <t>Aug. 24, 2016</t>
  </si>
  <si>
    <t>Minimum future rental payments:</t>
  </si>
  <si>
    <t>Total minimum payments</t>
  </si>
  <si>
    <t>Operating Leases, Rent Expense, Sublease Rentals</t>
  </si>
  <si>
    <t>Operating Leases, Rent Expense, Net</t>
  </si>
  <si>
    <t>Sale Leaseback Transaction, Date</t>
  </si>
  <si>
    <t>August 24, 2016</t>
  </si>
  <si>
    <t>Sale Leaseback Transaction, Monthly Rental Payments</t>
  </si>
  <si>
    <t>Sale Leaseback Transaction, Deferred Gain, Gross</t>
  </si>
  <si>
    <t>Sale Leaseback Transaction, Deferred Gain, Net</t>
  </si>
  <si>
    <t>Commitments to Extend Credit [Member]</t>
  </si>
  <si>
    <t>Fair Value Disclosure, Off-balance Sheet Risks, Amount, Liability</t>
  </si>
  <si>
    <t>Standby Letters of Credit [Member]</t>
  </si>
  <si>
    <t>Commercial Letter of Credit and other off-balance sheet liabilities [Member]</t>
  </si>
  <si>
    <t>Branch consolidation [Member]</t>
  </si>
  <si>
    <t>Loss Contingencies [Line Items]</t>
  </si>
  <si>
    <t>Restructuring and Related Cost, Incurred Cost</t>
  </si>
  <si>
    <t>Increase (Decrease) in Restructuring Reserve</t>
  </si>
  <si>
    <t>Shareholders' Equity (Details) - $ / shares</t>
  </si>
  <si>
    <t>Jan. 26, 2017</t>
  </si>
  <si>
    <t>Oct. 27, 2016</t>
  </si>
  <si>
    <t>Jul. 28, 2016</t>
  </si>
  <si>
    <t>Apr. 27, 2016</t>
  </si>
  <si>
    <t>Jan. 28, 2016</t>
  </si>
  <si>
    <t>Apr. 02, 2013</t>
  </si>
  <si>
    <t>Class of Stock [Line Items]</t>
  </si>
  <si>
    <t>Preferred Stock Converted Into Common Stock, Shares</t>
  </si>
  <si>
    <t>Declared quarterly cash dividend</t>
  </si>
  <si>
    <t>Special Dividends Payable, Amount Per Share</t>
  </si>
  <si>
    <t>Subsequent Event [Member]</t>
  </si>
  <si>
    <t>Stock Issued During Period, Shares, New Issues</t>
  </si>
  <si>
    <t>Accumulated Other Comprehensive Income (Details) - USD ($) $ in Thousands</t>
  </si>
  <si>
    <t>Accumulated Other Comprehensive Income (Loss) [Line Items]</t>
  </si>
  <si>
    <t>Other Comprehensive Income (Loss), before Reclassifications, Net of Tax</t>
  </si>
  <si>
    <t>Reclassification from Accumulated Other Comprehensive Income, Current Period, Net of Tax</t>
  </si>
  <si>
    <t>Other Comprehensive Income (Loss), Net of Tax, Portion Attributable to Parent</t>
  </si>
  <si>
    <t>Accumulated Net Unrealized Investment Gain (Loss) [Member]</t>
  </si>
  <si>
    <t>Accumulated Defined Benefit Plans Adjustment [Member]</t>
  </si>
  <si>
    <t>(2) See following table for details about these reclassifications.</t>
  </si>
  <si>
    <t>Accumulated Other Comprehensive Income Amounts reclassified from Accumulated Other Comprehensive Income (Details) - USD ($) $ in Thousands</t>
  </si>
  <si>
    <t>Reclassification Adjustment out of Accumulated Other Comprehensive Income [Line Items]</t>
  </si>
  <si>
    <t>Income Tax Expense (Benefit)</t>
  </si>
  <si>
    <t>Reclassification out of Accumulated Other Comprehensive Income [Member] | Accumulated Net Unrealized Investment Gain (Loss) [Member]</t>
  </si>
  <si>
    <t>Reclassification out of Accumulated Other Comprehensive Income [Member] | Accumulated Defined Benefit Plans Adjustment [Member]</t>
  </si>
  <si>
    <t>Fair Value Accounting and Measurement (Financial Assets And Liabilities Accounted for Fair Value On Recurring Basis) (Details) - USD ($) $ in Thousands</t>
  </si>
  <si>
    <t>Fair Value, Measurements, Recurring [Member]</t>
  </si>
  <si>
    <t>Other assets (Interest rate contracts)</t>
  </si>
  <si>
    <t>Other liabilities (Interest rate contracts)</t>
  </si>
  <si>
    <t>Fair Value, Inputs, Level 1 [Member] | Fair Value, Measurements, Recurring [Member]</t>
  </si>
  <si>
    <t>Fair Value, Inputs, Level 2 [Member] | Fair Value, Measurements, Recurring [Member]</t>
  </si>
  <si>
    <t>Fair Value, Inputs, Level 3 [Member] | Fair Value, Measurements, Recurring [Member]</t>
  </si>
  <si>
    <t>U.S. Government Agency and Sponsored Enterprise Mortgage-Back Securities and Collateralized Mortgage Obligations [Member] | Fair Value, Measurements, Recurring [Member]</t>
  </si>
  <si>
    <t>U.S. Government Agency and Sponsored Enterprise Mortgage-Back Securities and Collateralized Mortgage Obligations [Member] | Fair Value, Inputs, Level 1 [Member] | Fair Value, Measurements, Recurring [Member]</t>
  </si>
  <si>
    <t>U.S. Government Agency and Sponsored Enterprise Mortgage-Back Securities and Collateralized Mortgage Obligations [Member] | Fair Value, Inputs, Level 2 [Member] | Fair Value, Measurements, Recurring [Member]</t>
  </si>
  <si>
    <t>U.S. Government Agency and Sponsored Enterprise Mortgage-Back Securities and Collateralized Mortgage Obligations [Member] | Fair Value, Inputs, Level 3 [Member] | Fair Value, Measurements, Recurring [Member]</t>
  </si>
  <si>
    <t>State and Municipal Securities [Member] | Fair Value, Measurements, Recurring [Member]</t>
  </si>
  <si>
    <t>State and Municipal Securities [Member] | Fair Value, Inputs, Level 1 [Member] | Fair Value, Measurements, Recurring [Member]</t>
  </si>
  <si>
    <t>State and Municipal Securities [Member] | Fair Value, Inputs, Level 2 [Member] | Fair Value, Measurements, Recurring [Member]</t>
  </si>
  <si>
    <t>State and Municipal Securities [Member] | Fair Value, Inputs, Level 3 [Member] | Fair Value, Measurements, Recurring [Member]</t>
  </si>
  <si>
    <t>U.S. Government Agency [Member] | Fair Value, Measurements, Recurring [Member]</t>
  </si>
  <si>
    <t>U.S. Government Agency [Member] | Fair Value, Inputs, Level 1 [Member] | Fair Value, Measurements, Recurring [Member]</t>
  </si>
  <si>
    <t>U.S. Government Agency [Member] | Fair Value, Inputs, Level 2 [Member] | Fair Value, Measurements, Recurring [Member]</t>
  </si>
  <si>
    <t>U.S. Government Agency [Member] | Fair Value, Inputs, Level 3 [Member] | Fair Value, Measurements, Recurring [Member]</t>
  </si>
  <si>
    <t>US Treasury Securities [Member] | Fair Value, Measurements, Recurring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Other Securities [Member] | Fair Value, Measurements, Recurring [Member]</t>
  </si>
  <si>
    <t>Other Securities [Member] | Fair Value, Inputs, Level 1 [Member] | Fair Value, Measurements, Recurring [Member]</t>
  </si>
  <si>
    <t>Other Securities [Member] | Fair Value, Inputs, Level 2 [Member] | Fair Value, Measurements, Recurring [Member]</t>
  </si>
  <si>
    <t>Other Securities [Member] | Fair Value, Inputs, Level 3 [Member] | Fair Value, Measurements, Recurring [Member]</t>
  </si>
  <si>
    <t>Fair Value Accounting and Measurement (Financial Assets Accounted For Fair Value On Nonrecurring Basis) (Details) - Fair Value, Measurements, Nonrecurring [Member] - USD ($) $ in Thousands</t>
  </si>
  <si>
    <t>Impaired loans</t>
  </si>
  <si>
    <t>Other Real Estate Owned Fair Value</t>
  </si>
  <si>
    <t>Losses During Period</t>
  </si>
  <si>
    <t>Assets, Fair Value Disclosure</t>
  </si>
  <si>
    <t>Fair Value, Inputs, Level 1 [Member]</t>
  </si>
  <si>
    <t>Fair Value, Inputs, Level 2 [Member]</t>
  </si>
  <si>
    <t>Fair Value, Inputs, Level 3 [Member]</t>
  </si>
  <si>
    <t>Other Real Estate Owned, Fair Value Disclosure</t>
  </si>
  <si>
    <t>Impaired Loans [Member]</t>
  </si>
  <si>
    <t>Other Real Estate Owned [Member]</t>
  </si>
  <si>
    <t>Fair Value Accounting and Measurement (Quantitative Information About Level 3 Fair Value Measurements) (Details) - USD ($) $ in Thousands</t>
  </si>
  <si>
    <t>Fair Value Inputs, Assets, Quantitative Information [Line Items]</t>
  </si>
  <si>
    <t>Fair Value, Measurements, Nonrecurring [Member]</t>
  </si>
  <si>
    <t>Fair Value, Inputs, Level 3 [Member] | Fair Value, Measurements, Nonrecurring [Member]</t>
  </si>
  <si>
    <t>Fair Value Accounting and Measurement Fair Value Accounting and Measurement (Carrying Amounts and Estimated Fair Values of Selected Financial Instruments) (Details) - USD ($) $ in Thousands</t>
  </si>
  <si>
    <t>Assets</t>
  </si>
  <si>
    <t>Reported Value Measurement [Member]</t>
  </si>
  <si>
    <t>FHLB stock</t>
  </si>
  <si>
    <t>FDIC loss-sharing asset</t>
  </si>
  <si>
    <t>Interest rate contracts</t>
  </si>
  <si>
    <t>Liabilities</t>
  </si>
  <si>
    <t>Repurchase agreements</t>
  </si>
  <si>
    <t>Estimate of Fair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Fair Value Accounting and Measurement Fair Value, quantitative inputs to Level 3 measurements (Details) - Fair Value, Measurements, Nonrecurring [Member] - USD ($) $ in Thousands</t>
  </si>
  <si>
    <t>Fair Value, Assets and Liabilities Measured on Recurring and Nonrecurring Basis, Valuation Techniques [Line Items]</t>
  </si>
  <si>
    <t>Real Estate Collateral [Member] | Fair Value, Inputs, Level 3 [Member]</t>
  </si>
  <si>
    <t>Other Collateral [Member] | Fair Value, Inputs, Level 3 [Member]</t>
  </si>
  <si>
    <t>Not Collateral-Dependent [Member] | Fair Value, Inputs, Level 3 [Member]</t>
  </si>
  <si>
    <t>Income Approach Valuation Technique [Member] | Minimum [Member] | Impaired Loans [Member] | Fair Value, Inputs, Level 3 [Member] | Not Collateral-Dependent [Member]</t>
  </si>
  <si>
    <t>Fair Value Inputs, Discount Rate</t>
  </si>
  <si>
    <t>4.50%</t>
  </si>
  <si>
    <t>Income Approach Valuation Technique [Member] | Maximum [Member] | Impaired Loans [Member] | Fair Value, Inputs, Level 3 [Member] | Not Collateral-Dependent [Member]</t>
  </si>
  <si>
    <t>6.50%</t>
  </si>
  <si>
    <t>Income Approach Valuation Technique [Member] | Weighted Average [Member] | Impaired Loans [Member] | Fair Value, Inputs, Level 3 [Member] | Not Collateral-Dependent [Member]</t>
  </si>
  <si>
    <t>5.26%</t>
  </si>
  <si>
    <t>Earnings Per Common Share (Schedule of Basic and Diluted Earnings Per Share) (Details) - USD ($) $ / shares in Units, shares in Thousands, $ in Thousands</t>
  </si>
  <si>
    <t>Earnings Per Share, Basic, by Common Class, Including Two Class Method [Line Items]</t>
  </si>
  <si>
    <t>Basic earnings allocated to common shareholders</t>
  </si>
  <si>
    <t>Earnings allocated to participating securities - preferred shares</t>
  </si>
  <si>
    <t>Earnings allocated to participating securities - nonvested restricted shares</t>
  </si>
  <si>
    <t>Weighted average common shares outstanding</t>
  </si>
  <si>
    <t>Earnings allocated to common shareholders, Diluted</t>
  </si>
  <si>
    <t>Dilutive effect of equity awards and warrants</t>
  </si>
  <si>
    <t>Weighted average diluted common shares outstanding</t>
  </si>
  <si>
    <t>Potentially dilutive share options that were not included in the computation of diluted EPS because to do so would be anti-dilutive.</t>
  </si>
  <si>
    <t>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Share-Based Payments (Share Awards) (Details) - USD ($) $ / shares in Units, $ in Millions</t>
  </si>
  <si>
    <t>Allocated Share-based Compensation Expense</t>
  </si>
  <si>
    <t>Share-based compensation, number authorized (in 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3 years 2 months 26 days</t>
  </si>
  <si>
    <t>Share-based Compensation Arrangement by Share-based Payment Award, Equity Instruments Other than Options, Vested in Period, Total Fair Value</t>
  </si>
  <si>
    <t>Share-Based Payments (Share Options) (Details) - USD ($) $ / shares in Units, $ in Thousands</t>
  </si>
  <si>
    <t>Share-based Compensation Arrangement by Share-based Payment Award [Line Items]</t>
  </si>
  <si>
    <t>Share-based Compensation Arrangement by Share-based Payment Award, Options, Outstanding [Roll Forward]</t>
  </si>
  <si>
    <t>Balance at beginning of year (in shares)</t>
  </si>
  <si>
    <t>Granted (in shares)</t>
  </si>
  <si>
    <t>Forfeited (in shares)</t>
  </si>
  <si>
    <t>Expired (in shares)</t>
  </si>
  <si>
    <t>Exercised (in shares)</t>
  </si>
  <si>
    <t>Balance at end of year (in shares)</t>
  </si>
  <si>
    <t>Total Exercisable Shares</t>
  </si>
  <si>
    <t>Weighted Average Exercise Price at beginning of year</t>
  </si>
  <si>
    <t>Weighted Average Exercise Price, Forfeited</t>
  </si>
  <si>
    <t>Weighted Average Exercise Price, Expired</t>
  </si>
  <si>
    <t>Weighted Average Exercise Price, Exercised</t>
  </si>
  <si>
    <t>Weighted Average Exercise Price at end of year</t>
  </si>
  <si>
    <t>Exercisable, Weighted Average Exercise Price</t>
  </si>
  <si>
    <t>Weighted Average Remaining Contractual Term</t>
  </si>
  <si>
    <t>1 year 7 months 1 day</t>
  </si>
  <si>
    <t>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Exercisable, Weighted Average Remaining Contractual Term</t>
  </si>
  <si>
    <t>Exercisable, Aggregate Intrinsic Value</t>
  </si>
  <si>
    <t>Share-based Compensation Arrangement by Share-based Payment Award, Options, Exercises in Period, Total Intrinsic Value</t>
  </si>
  <si>
    <t>Share-based Compensation, Shares Authorized under Stock Option Plans, Exercise Price Range [Abstract]</t>
  </si>
  <si>
    <t>Number of Option Shares</t>
  </si>
  <si>
    <t>Weighted Average Remaining Contractual Life</t>
  </si>
  <si>
    <t>Weighted Average Exercise Price of Option Shares</t>
  </si>
  <si>
    <t>Number of Exercisable Option Shares</t>
  </si>
  <si>
    <t>Weighted Average Exercise Price of Exercisable Option Shares</t>
  </si>
  <si>
    <t>Share-based Compensation Arrangement by Share-based Payment Award, Options, Vested, Number of Shares</t>
  </si>
  <si>
    <t>Share-based Compensation, Shares Authorized under Stock Option Plans, Exercise Price Range From 0.00 To 9.99 [Member]</t>
  </si>
  <si>
    <t>Range of Exercise Prices, Lower Limit</t>
  </si>
  <si>
    <t>Range of Exercise Prices, Upper Limit</t>
  </si>
  <si>
    <t>2 years 3 months 25 days</t>
  </si>
  <si>
    <t>Share-based Compensation, Shares Authorized under Stock Option Plans, Exercise Price Range From 10.00 To 19.99 [Member]</t>
  </si>
  <si>
    <t>3 years 5 months 29 days</t>
  </si>
  <si>
    <t>Share-based Compensation, Shares Authorized under Stock Option Plans, Exercise Price Range From 20.00 To 29.99 [Member]</t>
  </si>
  <si>
    <t>Share-based Compensation, Shares Authorized under Stock Option Plans, Exercise Price Range From 30.00 To 39.99 [Member]</t>
  </si>
  <si>
    <t>Share-based Compensation, Shares Authorized under Stock Option Plans, Exercise Price Range From 40.00 To 49.99 [Member]</t>
  </si>
  <si>
    <t>1 year 5 months 26 days</t>
  </si>
  <si>
    <t>Share-based Compensation, Shares Authorized under Stock Option Plans, Exercise Price Range From 50.00 To 136.93 [Member]</t>
  </si>
  <si>
    <t>1 year 1 month 18 days</t>
  </si>
  <si>
    <t>Stock Option [Member]</t>
  </si>
  <si>
    <t>Share Based Compensation Arrangement By Share Based Payment Award, Exercisable Period</t>
  </si>
  <si>
    <t>Share-based Compensation Arrangement by Share-based Payment Award, Award Vesting Period</t>
  </si>
  <si>
    <t>3 years</t>
  </si>
  <si>
    <t>Share Based Compensation Arrangement By Share Based Payment Award, Maximum Term</t>
  </si>
  <si>
    <t>Income Tax (Details) - USD ($) $ in Thousands</t>
  </si>
  <si>
    <t>Income Tax Contingency [Line Items]</t>
  </si>
  <si>
    <t>Federal operating loss carryforwards, set to begin to expire in 2024</t>
  </si>
  <si>
    <t>Idaho state operating loss carryforwards, set to begin to expire in 2024</t>
  </si>
  <si>
    <t>Interest and penalties on unrecognized tax benefits</t>
  </si>
  <si>
    <t>State operating loss carryforwards, set to begin to expire in 2024</t>
  </si>
  <si>
    <t>Unrecognized tax position</t>
  </si>
  <si>
    <t>Federal tax credit carryforwards</t>
  </si>
  <si>
    <t>State tax credit carryforwards, set to expire in 2015</t>
  </si>
  <si>
    <t>Current tax (benefit) expense</t>
  </si>
  <si>
    <t>Deferred tax expense (benefit)</t>
  </si>
  <si>
    <t>Deferred tax assets:</t>
  </si>
  <si>
    <t>Allowance for loan and lease losses</t>
  </si>
  <si>
    <t>Supplemental executive retirement plan</t>
  </si>
  <si>
    <t>Stock option and restricted stock</t>
  </si>
  <si>
    <t>OREO</t>
  </si>
  <si>
    <t>Nonaccrual interest</t>
  </si>
  <si>
    <t>Deferred tax assets, purchase accounting</t>
  </si>
  <si>
    <t>Deferred Tax Assets, Unrealized Losses on Available-for-Sale Securities, Gross</t>
  </si>
  <si>
    <t>Deferred Tax Assets, Operating Loss Carryforwards</t>
  </si>
  <si>
    <t>Total deferred tax assets</t>
  </si>
  <si>
    <t>Deferred tax liabilities:</t>
  </si>
  <si>
    <t>Asset purchase tax basis difference</t>
  </si>
  <si>
    <t>FHLB stock dividends</t>
  </si>
  <si>
    <t>Deferred loan fees</t>
  </si>
  <si>
    <t>deferred tax liabilities, unrealized gains on available-for-sale securities</t>
  </si>
  <si>
    <t>Depreciation</t>
  </si>
  <si>
    <t>Deferred Tax Liabilities, Other</t>
  </si>
  <si>
    <t>Total deferred tax liabilities</t>
  </si>
  <si>
    <t>Deferred Tax Assets, Property, Plant and Equipment</t>
  </si>
  <si>
    <t>Net deferred tax (liability) asset</t>
  </si>
  <si>
    <t>Reconciliation of effective income tax rate with federal statutory tax rate</t>
  </si>
  <si>
    <t>Income tax based on statutory rate</t>
  </si>
  <si>
    <t>Income tax based on statutory rate, percent</t>
  </si>
  <si>
    <t>35.00%</t>
  </si>
  <si>
    <t>Tax exempt instrument</t>
  </si>
  <si>
    <t>Tax exempt instrument, percent</t>
  </si>
  <si>
    <t>(5.00%)</t>
  </si>
  <si>
    <t>Life insurance proceeds</t>
  </si>
  <si>
    <t>Life insurance proceeds, percent</t>
  </si>
  <si>
    <t>(1.00%)</t>
  </si>
  <si>
    <t>effective income tax rate reconciliation, nondeductible expense, business combination, amount</t>
  </si>
  <si>
    <t>effective income tax rate reconciliation, nondeductible expense, business combination, percent</t>
  </si>
  <si>
    <t>0.00%</t>
  </si>
  <si>
    <t>Other, net</t>
  </si>
  <si>
    <t>Other, net, percent</t>
  </si>
  <si>
    <t>1.00%</t>
  </si>
  <si>
    <t>Income tax provision (benefit), percent</t>
  </si>
  <si>
    <t>30.00%</t>
  </si>
  <si>
    <t>31.00%</t>
  </si>
  <si>
    <t>Reclassified to conform to the current period’s presentation.</t>
  </si>
  <si>
    <t>Regulatory Capital Requirements (Details) - USD ($) $ in Thousands</t>
  </si>
  <si>
    <t>Compliance with Regulatory Capital Requirements under Banking Regulations [Line Items]</t>
  </si>
  <si>
    <t>Capital Conservation Buffer</t>
  </si>
  <si>
    <t>4.6347%</t>
  </si>
  <si>
    <t>Common Equity Tier 1 Capital</t>
  </si>
  <si>
    <t>Common Equity Tier 1 Capital to Risk Weighted Assets</t>
  </si>
  <si>
    <t>11.645%</t>
  </si>
  <si>
    <t>11.94%</t>
  </si>
  <si>
    <t>Common Equity Tier One Risk Based Capital Required for Capital Adequacy</t>
  </si>
  <si>
    <t>Common Equity Tier 1 Risk Based Capital Required for Capital Adequacy to Risk Weighted Assets</t>
  </si>
  <si>
    <t>Total Capital, Actual Amount</t>
  </si>
  <si>
    <t>Total Capital (to risk-weighted assets), Ratio</t>
  </si>
  <si>
    <t>12.6347%</t>
  </si>
  <si>
    <t>12.94%</t>
  </si>
  <si>
    <t>Total Capital For Capital Adequacy Purposes, Amount</t>
  </si>
  <si>
    <t>Total Capital (to risk-weighted assets), For Capital Adequacy Purposes, Ratio</t>
  </si>
  <si>
    <t>8.00%</t>
  </si>
  <si>
    <t>Tier 1 Capital, Actual Amount</t>
  </si>
  <si>
    <t>Tier 1 Capital (to risk-weighted assets), Ratio</t>
  </si>
  <si>
    <t>11.6646%</t>
  </si>
  <si>
    <t>11.95%</t>
  </si>
  <si>
    <t>Tier 1 Capital For Capital Adequacy Purposes, Amount</t>
  </si>
  <si>
    <t>Tier 1 Capital (to risk-weighted assets) For Capital Adequacy Purposes, Ratio</t>
  </si>
  <si>
    <t>6.00%</t>
  </si>
  <si>
    <t>Tier 1 Capital (to average assets), Ratio</t>
  </si>
  <si>
    <t>9.5526%</t>
  </si>
  <si>
    <t>10.03%</t>
  </si>
  <si>
    <t>Tier 1 Capital (to average assets) For Capital Adequacy Purposes, Ratio</t>
  </si>
  <si>
    <t>4.00%</t>
  </si>
  <si>
    <t>Banking Subsidiaries [Member]</t>
  </si>
  <si>
    <t>4.4756%</t>
  </si>
  <si>
    <t>11.5051%</t>
  </si>
  <si>
    <t>11.76%</t>
  </si>
  <si>
    <t>Common Equity Tier One Risk Based Capital Required to be Well Capitalized</t>
  </si>
  <si>
    <t>Common Equity Tier 1 Risk Based Capital Required to be Well Capitalized to Risk Weighted Assets</t>
  </si>
  <si>
    <t>12.4756%</t>
  </si>
  <si>
    <t>12.75%</t>
  </si>
  <si>
    <t>Total Capital To Be Well Capitalized Under Prompt Corrective Action Provision, Amount</t>
  </si>
  <si>
    <t>Total Capital (to risk-weighted assets) To Be Well Capitalized Under Prompt Corrective Action Provision</t>
  </si>
  <si>
    <t>Tier 1 Capital To Be Well Capitalized Under Prompt Corrective Action Provision, Amount</t>
  </si>
  <si>
    <t>Tier 1 Capital (to risk-weighted assets) To Be Well Capitalized Under Prompt Corrective Action Provision, Ratio</t>
  </si>
  <si>
    <t>9.4275%</t>
  </si>
  <si>
    <t>9.89%</t>
  </si>
  <si>
    <t>Tier 1 Capital To Be Well Capitalized Under Prompt Corrective Provision, Amount</t>
  </si>
  <si>
    <t>Tier 1 Capital (to average assets) To Be Well Capitalized Under Prompt Corrective Provision, Ratio</t>
  </si>
  <si>
    <t>5.00%</t>
  </si>
  <si>
    <t>Parent Company Financial Information (Condensed Balance Sheets) (Details) - USD ($) $ in Thousands</t>
  </si>
  <si>
    <t>Interest-earning deposits</t>
  </si>
  <si>
    <t>Liabilities and Shareholders’ Equity</t>
  </si>
  <si>
    <t>Shareholders’ equity</t>
  </si>
  <si>
    <t>Total liabilities and shareholders' equity</t>
  </si>
  <si>
    <t>Parent Company [Member]</t>
  </si>
  <si>
    <t>Banking Subsidiaries [Member] | Parent Company [Member]</t>
  </si>
  <si>
    <t>Investment in subsidiaries</t>
  </si>
  <si>
    <t>Other Subsidiaries [Member] | Parent Company [Member]</t>
  </si>
  <si>
    <t>Parent Company Financial Information (Condensed Statements of Income) (Details) - USD ($) $ in Thousands</t>
  </si>
  <si>
    <t>Income</t>
  </si>
  <si>
    <t>Expense</t>
  </si>
  <si>
    <t>Other expense</t>
  </si>
  <si>
    <t>Income before income tax benefit and equity in undistributed (excess distributed) earnings of subsidiaries</t>
  </si>
  <si>
    <t>Provision for income taxes</t>
  </si>
  <si>
    <t>Dividend from banking subsidiaries</t>
  </si>
  <si>
    <t>Other income</t>
  </si>
  <si>
    <t>Total Income</t>
  </si>
  <si>
    <t>Total Expenses</t>
  </si>
  <si>
    <t>Income before equity in undistributed earnings of subsidiaries</t>
  </si>
  <si>
    <t>Equity in undistributed earnings of subsidiaries</t>
  </si>
  <si>
    <t>Parent Company Financial Information (Condensed Statements of Cash Flows) (Details) - USD ($) $ in Thousands</t>
  </si>
  <si>
    <t>Operating Activities</t>
  </si>
  <si>
    <t>Investing Activities</t>
  </si>
  <si>
    <t>Net cash provided by investing activities</t>
  </si>
  <si>
    <t>Financing Activities</t>
  </si>
  <si>
    <t>Payments of Ordinary Dividends, Preferred Stock and Preference Stock</t>
  </si>
  <si>
    <t>Cash dividends paid</t>
  </si>
  <si>
    <t>Excess tax benefit from stock-based compensation</t>
  </si>
  <si>
    <t>Cash and cash equivalents at end of period</t>
  </si>
  <si>
    <t>Net changes in other assets and liabilities</t>
  </si>
  <si>
    <t>Repayment of long-term subordinated debt</t>
  </si>
  <si>
    <t>Summary Of Quarterly Financial Information (Unaudited) (Details) - USD ($) $ / shares in Units, $ in Thousands</t>
  </si>
  <si>
    <t>Noninterest income</t>
  </si>
  <si>
    <t>Noninterest expense</t>
  </si>
  <si>
    <t>Earnings (basic)</t>
  </si>
  <si>
    <t>Earnings (diluted)</t>
  </si>
  <si>
    <t>Subsequent Events (Details) - Pacific Continental [Member] - Subsequent Event [Member] $ in Thousands</t>
  </si>
  <si>
    <t>Jan. 09, 2017USD ($)</t>
  </si>
  <si>
    <t>Subsequent Event [Line Items]</t>
  </si>
  <si>
    <t>Business Acquisition, Date of Acquisition Agreement</t>
  </si>
  <si>
    <t>Jan. 9,
		2017</t>
  </si>
  <si>
    <t>Business Combination, merger consideration, share equivalent, in acquirer's shares</t>
  </si>
  <si>
    <t>64.30%</t>
  </si>
  <si>
    <t>Business Combination, total merger consideration estimate</t>
  </si>
  <si>
    <t>Business Combination, termination fe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87343</v>
      </c>
    </row>
    <row r="11" spans="1:4">
      <c r="A11" s="4" t="s">
        <v>18</v>
      </c>
      <c r="B11" s="4" t="s">
        <v>19</v>
      </c>
    </row>
    <row r="12" spans="1:4">
      <c r="A12" s="4" t="s">
        <v>20</v>
      </c>
      <c r="B12" s="4" t="s">
        <v>21</v>
      </c>
    </row>
    <row r="13" spans="1:4">
      <c r="A13" s="4" t="s">
        <v>22</v>
      </c>
      <c r="C13" s="5" t="n">
        <v>58169164</v>
      </c>
    </row>
    <row r="14" spans="1:4">
      <c r="A14" s="4" t="s">
        <v>23</v>
      </c>
      <c r="B14" s="4" t="s">
        <v>24</v>
      </c>
    </row>
    <row r="15" spans="1:4">
      <c r="A15" s="4" t="s">
        <v>25</v>
      </c>
      <c r="B15" s="4" t="s">
        <v>26</v>
      </c>
    </row>
    <row r="16" spans="1:4">
      <c r="A16" s="4" t="s">
        <v>27</v>
      </c>
      <c r="B16" s="4" t="s">
        <v>24</v>
      </c>
    </row>
    <row r="17" spans="1:4">
      <c r="A17" s="4" t="s">
        <v>28</v>
      </c>
      <c r="D17" s="6" t="n">
        <v>1607286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1247</v>
      </c>
      <c r="C1" s="2" t="s">
        <v>763</v>
      </c>
      <c r="S1" s="2" t="s">
        <v>1</v>
      </c>
    </row>
    <row r="2" spans="1:23">
      <c r="C2" s="2" t="s">
        <v>2</v>
      </c>
      <c r="E2" s="2" t="s">
        <v>764</v>
      </c>
      <c r="G2" s="2" t="s">
        <v>4</v>
      </c>
      <c r="I2" s="2" t="s">
        <v>765</v>
      </c>
      <c r="K2" s="2" t="s">
        <v>30</v>
      </c>
      <c r="M2" s="2" t="s">
        <v>766</v>
      </c>
      <c r="O2" s="2" t="s">
        <v>767</v>
      </c>
      <c r="Q2" s="2" t="s">
        <v>768</v>
      </c>
      <c r="S2" s="2" t="s">
        <v>2</v>
      </c>
      <c r="U2" s="2" t="s">
        <v>30</v>
      </c>
      <c r="W2" s="2" t="s">
        <v>77</v>
      </c>
    </row>
    <row r="3" spans="1:23">
      <c r="A3" s="3" t="s">
        <v>1248</v>
      </c>
    </row>
    <row r="4" spans="1:23">
      <c r="A4" s="4" t="s">
        <v>1249</v>
      </c>
      <c r="S4" s="6" t="n">
        <v>103310</v>
      </c>
      <c r="U4" s="6" t="n">
        <v>97577</v>
      </c>
      <c r="W4" s="6" t="n">
        <v>80637</v>
      </c>
    </row>
    <row r="5" spans="1:23">
      <c r="A5" s="4" t="s">
        <v>127</v>
      </c>
      <c r="C5" s="6" t="n">
        <v>30718</v>
      </c>
      <c r="E5" s="6" t="n">
        <v>27484</v>
      </c>
      <c r="G5" s="6" t="n">
        <v>25405</v>
      </c>
      <c r="I5" s="6" t="n">
        <v>21259</v>
      </c>
      <c r="K5" s="6" t="n">
        <v>26740</v>
      </c>
      <c r="M5" s="6" t="n">
        <v>25780</v>
      </c>
      <c r="O5" s="6" t="n">
        <v>21946</v>
      </c>
      <c r="Q5" s="6" t="n">
        <v>24361</v>
      </c>
      <c r="S5" s="5" t="n">
        <v>104866</v>
      </c>
      <c r="U5" s="5" t="n">
        <v>98827</v>
      </c>
      <c r="W5" s="5" t="n">
        <v>81574</v>
      </c>
    </row>
    <row r="6" spans="1:23">
      <c r="A6" s="4" t="s">
        <v>1250</v>
      </c>
      <c r="S6" s="5" t="n">
        <v>185</v>
      </c>
      <c r="U6" s="5" t="n">
        <v>175</v>
      </c>
      <c r="W6" s="5" t="n">
        <v>157</v>
      </c>
    </row>
    <row r="7" spans="1:23">
      <c r="A7" s="4" t="s">
        <v>1251</v>
      </c>
      <c r="S7" s="6" t="n">
        <v>1371</v>
      </c>
      <c r="U7" s="6" t="n">
        <v>1075</v>
      </c>
      <c r="W7" s="6" t="n">
        <v>780</v>
      </c>
    </row>
    <row r="8" spans="1:23">
      <c r="A8" s="4" t="s">
        <v>1252</v>
      </c>
      <c r="S8" s="5" t="n">
        <v>57184</v>
      </c>
      <c r="U8" s="5" t="n">
        <v>57019</v>
      </c>
      <c r="W8" s="5" t="n">
        <v>52618</v>
      </c>
    </row>
    <row r="9" spans="1:23">
      <c r="A9" s="4" t="s">
        <v>119</v>
      </c>
      <c r="C9" s="7" t="n">
        <v>0.53</v>
      </c>
      <c r="D9" s="4" t="s">
        <v>93</v>
      </c>
      <c r="E9" s="7" t="n">
        <v>0.47</v>
      </c>
      <c r="F9" s="4" t="s">
        <v>93</v>
      </c>
      <c r="G9" s="7" t="n">
        <v>0.44</v>
      </c>
      <c r="H9" s="4" t="s">
        <v>93</v>
      </c>
      <c r="I9" s="7" t="n">
        <v>0.37</v>
      </c>
      <c r="J9" s="4" t="s">
        <v>93</v>
      </c>
      <c r="K9" s="7" t="n">
        <v>0.46</v>
      </c>
      <c r="L9" s="4" t="s">
        <v>93</v>
      </c>
      <c r="M9" s="7" t="n">
        <v>0.45</v>
      </c>
      <c r="N9" s="4" t="s">
        <v>93</v>
      </c>
      <c r="O9" s="7" t="n">
        <v>0.38</v>
      </c>
      <c r="P9" s="4" t="s">
        <v>93</v>
      </c>
      <c r="Q9" s="7" t="n">
        <v>0.42</v>
      </c>
      <c r="R9" s="4" t="s">
        <v>93</v>
      </c>
      <c r="S9" s="7" t="n">
        <v>1.81</v>
      </c>
      <c r="T9" s="4" t="s">
        <v>93</v>
      </c>
      <c r="U9" s="7" t="n">
        <v>1.71</v>
      </c>
      <c r="V9" s="4" t="s">
        <v>93</v>
      </c>
      <c r="W9" s="7" t="n">
        <v>1.53</v>
      </c>
    </row>
    <row r="10" spans="1:23">
      <c r="A10" s="4" t="s">
        <v>1253</v>
      </c>
      <c r="B10" s="4" t="s">
        <v>120</v>
      </c>
      <c r="S10" s="6" t="n">
        <v>103310</v>
      </c>
      <c r="U10" s="6" t="n">
        <v>97577</v>
      </c>
      <c r="W10" s="6" t="n">
        <v>80640</v>
      </c>
    </row>
    <row r="11" spans="1:23">
      <c r="A11" s="4" t="s">
        <v>122</v>
      </c>
      <c r="S11" s="5" t="n">
        <v>57184</v>
      </c>
      <c r="U11" s="5" t="n">
        <v>57019</v>
      </c>
      <c r="W11" s="5" t="n">
        <v>52618</v>
      </c>
    </row>
    <row r="12" spans="1:23">
      <c r="A12" s="4" t="s">
        <v>1254</v>
      </c>
      <c r="S12" s="5" t="n">
        <v>9</v>
      </c>
      <c r="U12" s="5" t="n">
        <v>13</v>
      </c>
      <c r="W12" s="5" t="n">
        <v>565</v>
      </c>
    </row>
    <row r="13" spans="1:23">
      <c r="A13" s="4" t="s">
        <v>1255</v>
      </c>
      <c r="S13" s="5" t="n">
        <v>57193</v>
      </c>
      <c r="U13" s="5" t="n">
        <v>57032</v>
      </c>
      <c r="W13" s="5" t="n">
        <v>53183</v>
      </c>
    </row>
    <row r="14" spans="1:23">
      <c r="A14" s="4" t="s">
        <v>121</v>
      </c>
      <c r="C14" s="7" t="n">
        <v>0.53</v>
      </c>
      <c r="D14" s="4" t="s">
        <v>93</v>
      </c>
      <c r="E14" s="7" t="n">
        <v>0.47</v>
      </c>
      <c r="F14" s="4" t="s">
        <v>93</v>
      </c>
      <c r="G14" s="7" t="n">
        <v>0.44</v>
      </c>
      <c r="H14" s="4" t="s">
        <v>93</v>
      </c>
      <c r="I14" s="7" t="n">
        <v>0.37</v>
      </c>
      <c r="J14" s="4" t="s">
        <v>93</v>
      </c>
      <c r="K14" s="7" t="n">
        <v>0.46</v>
      </c>
      <c r="L14" s="4" t="s">
        <v>93</v>
      </c>
      <c r="M14" s="7" t="n">
        <v>0.45</v>
      </c>
      <c r="N14" s="4" t="s">
        <v>93</v>
      </c>
      <c r="O14" s="7" t="n">
        <v>0.38</v>
      </c>
      <c r="P14" s="4" t="s">
        <v>93</v>
      </c>
      <c r="Q14" s="7" t="n">
        <v>0.42</v>
      </c>
      <c r="R14" s="4" t="s">
        <v>93</v>
      </c>
      <c r="S14" s="7" t="n">
        <v>1.81</v>
      </c>
      <c r="T14" s="4" t="s">
        <v>93</v>
      </c>
      <c r="U14" s="7" t="n">
        <v>1.71</v>
      </c>
      <c r="V14" s="4" t="s">
        <v>93</v>
      </c>
      <c r="W14" s="7" t="n">
        <v>1.52</v>
      </c>
    </row>
    <row r="15" spans="1:23">
      <c r="A15" s="4" t="s">
        <v>1256</v>
      </c>
      <c r="S15" s="5" t="n">
        <v>19</v>
      </c>
      <c r="U15" s="5" t="n">
        <v>37</v>
      </c>
      <c r="W15" s="5" t="n">
        <v>64</v>
      </c>
    </row>
    <row r="16" spans="1:23"/>
    <row r="17" spans="1:23">
      <c r="A17" s="4" t="s">
        <v>93</v>
      </c>
      <c r="B17" s="4" t="s">
        <v>125</v>
      </c>
    </row>
    <row r="18" spans="1:23">
      <c r="A18" s="4" t="s">
        <v>120</v>
      </c>
      <c r="B18" s="4" t="s">
        <v>1257</v>
      </c>
    </row>
  </sheetData>
  <mergeCells count="16">
    <mergeCell ref="A1:B2"/>
    <mergeCell ref="C1:R1"/>
    <mergeCell ref="S1:W1"/>
    <mergeCell ref="C2:D2"/>
    <mergeCell ref="E2:F2"/>
    <mergeCell ref="G2:H2"/>
    <mergeCell ref="I2:J2"/>
    <mergeCell ref="K2:L2"/>
    <mergeCell ref="M2:N2"/>
    <mergeCell ref="O2:P2"/>
    <mergeCell ref="Q2:R2"/>
    <mergeCell ref="S2:T2"/>
    <mergeCell ref="U2:V2"/>
    <mergeCell ref="A16:V16"/>
    <mergeCell ref="B17:V17"/>
    <mergeCell ref="B18:V1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58</v>
      </c>
      <c r="B1" s="2" t="s">
        <v>1</v>
      </c>
    </row>
    <row r="2" spans="1:5">
      <c r="B2" s="2" t="s">
        <v>2</v>
      </c>
      <c r="C2" s="2" t="s">
        <v>30</v>
      </c>
      <c r="D2" s="2" t="s">
        <v>77</v>
      </c>
      <c r="E2" s="2" t="s">
        <v>626</v>
      </c>
    </row>
    <row r="3" spans="1:5">
      <c r="A3" s="3" t="s">
        <v>296</v>
      </c>
    </row>
    <row r="4" spans="1:5">
      <c r="A4" s="4" t="s">
        <v>1259</v>
      </c>
      <c r="B4" s="6" t="n">
        <v>5</v>
      </c>
      <c r="C4" s="8" t="n">
        <v>4.1</v>
      </c>
      <c r="D4" s="8" t="n">
        <v>2.9</v>
      </c>
    </row>
    <row r="5" spans="1:5">
      <c r="A5" s="4" t="s">
        <v>1260</v>
      </c>
      <c r="B5" s="5" t="n">
        <v>1800000</v>
      </c>
    </row>
    <row r="6" spans="1:5">
      <c r="A6" s="3" t="s">
        <v>1261</v>
      </c>
    </row>
    <row r="7" spans="1:5">
      <c r="A7" s="4" t="s">
        <v>1262</v>
      </c>
      <c r="B7" s="5" t="n">
        <v>818755</v>
      </c>
      <c r="C7" s="5" t="n">
        <v>665702</v>
      </c>
      <c r="D7" s="5" t="n">
        <v>519785</v>
      </c>
      <c r="E7" s="5" t="n">
        <v>410598</v>
      </c>
    </row>
    <row r="8" spans="1:5">
      <c r="A8" s="4" t="s">
        <v>1263</v>
      </c>
      <c r="B8" s="7" t="n">
        <v>25.81</v>
      </c>
      <c r="C8" s="7" t="n">
        <v>25.8</v>
      </c>
      <c r="D8" s="7" t="n">
        <v>23.03</v>
      </c>
      <c r="E8" s="7" t="n">
        <v>20.79</v>
      </c>
    </row>
    <row r="9" spans="1:5">
      <c r="A9" s="4" t="s">
        <v>1264</v>
      </c>
      <c r="B9" s="5" t="n">
        <v>335593</v>
      </c>
      <c r="C9" s="5" t="n">
        <v>306007</v>
      </c>
      <c r="D9" s="5" t="n">
        <v>246068</v>
      </c>
    </row>
    <row r="10" spans="1:5">
      <c r="A10" s="4" t="s">
        <v>1265</v>
      </c>
      <c r="B10" s="7" t="n">
        <v>28.4</v>
      </c>
      <c r="C10" s="7" t="n">
        <v>28.57</v>
      </c>
      <c r="D10" s="7" t="n">
        <v>25.97</v>
      </c>
    </row>
    <row r="11" spans="1:5">
      <c r="A11" s="4" t="s">
        <v>1266</v>
      </c>
      <c r="B11" s="5" t="n">
        <v>-153235</v>
      </c>
      <c r="C11" s="5" t="n">
        <v>-131775</v>
      </c>
      <c r="D11" s="5" t="n">
        <v>-108371</v>
      </c>
    </row>
    <row r="12" spans="1:5">
      <c r="A12" s="4" t="s">
        <v>1267</v>
      </c>
      <c r="B12" s="7" t="n">
        <v>23.8</v>
      </c>
      <c r="C12" s="7" t="n">
        <v>21.55</v>
      </c>
      <c r="D12" s="7" t="n">
        <v>21.45</v>
      </c>
    </row>
    <row r="13" spans="1:5">
      <c r="A13" s="4" t="s">
        <v>1268</v>
      </c>
      <c r="B13" s="5" t="n">
        <v>-29305</v>
      </c>
      <c r="C13" s="5" t="n">
        <v>-28315</v>
      </c>
      <c r="D13" s="5" t="n">
        <v>-28510</v>
      </c>
    </row>
    <row r="14" spans="1:5">
      <c r="A14" s="4" t="s">
        <v>1269</v>
      </c>
      <c r="B14" s="7" t="n">
        <v>27.13</v>
      </c>
      <c r="C14" s="7" t="n">
        <v>24.79</v>
      </c>
      <c r="D14" s="7" t="n">
        <v>21.92</v>
      </c>
    </row>
    <row r="15" spans="1:5">
      <c r="A15" s="4" t="s">
        <v>1270</v>
      </c>
      <c r="B15" s="8" t="n">
        <v>12.2</v>
      </c>
    </row>
    <row r="16" spans="1:5">
      <c r="A16" s="4" t="s">
        <v>1271</v>
      </c>
      <c r="B16" s="4" t="s">
        <v>1272</v>
      </c>
    </row>
    <row r="17" spans="1:5">
      <c r="A17" s="4" t="s">
        <v>1273</v>
      </c>
      <c r="B17" s="8" t="n">
        <v>3.6</v>
      </c>
      <c r="C17" s="8" t="n">
        <v>2.8</v>
      </c>
      <c r="D17" s="8" t="n">
        <v>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74</v>
      </c>
      <c r="B1" s="2" t="s">
        <v>1</v>
      </c>
    </row>
    <row r="2" spans="1:4">
      <c r="B2" s="2" t="s">
        <v>2</v>
      </c>
      <c r="C2" s="2" t="s">
        <v>30</v>
      </c>
      <c r="D2" s="2" t="s">
        <v>77</v>
      </c>
    </row>
    <row r="3" spans="1:4">
      <c r="A3" s="3" t="s">
        <v>1275</v>
      </c>
    </row>
    <row r="4" spans="1:4">
      <c r="A4" s="4" t="s">
        <v>1259</v>
      </c>
      <c r="B4" s="6" t="n">
        <v>5000</v>
      </c>
      <c r="C4" s="6" t="n">
        <v>4100</v>
      </c>
      <c r="D4" s="6" t="n">
        <v>2900</v>
      </c>
    </row>
    <row r="5" spans="1:4">
      <c r="A5" s="3" t="s">
        <v>1276</v>
      </c>
    </row>
    <row r="6" spans="1:4">
      <c r="A6" s="4" t="s">
        <v>1277</v>
      </c>
      <c r="B6" s="5" t="n">
        <v>44686</v>
      </c>
    </row>
    <row r="7" spans="1:4">
      <c r="A7" s="4" t="s">
        <v>1278</v>
      </c>
      <c r="B7" s="5" t="n">
        <v>0</v>
      </c>
      <c r="C7" s="5" t="n">
        <v>0</v>
      </c>
      <c r="D7" s="5" t="n">
        <v>0</v>
      </c>
    </row>
    <row r="8" spans="1:4">
      <c r="A8" s="4" t="s">
        <v>1279</v>
      </c>
      <c r="B8" s="5" t="n">
        <v>-1323</v>
      </c>
    </row>
    <row r="9" spans="1:4">
      <c r="A9" s="4" t="s">
        <v>1280</v>
      </c>
      <c r="B9" s="5" t="n">
        <v>-11376</v>
      </c>
    </row>
    <row r="10" spans="1:4">
      <c r="A10" s="4" t="s">
        <v>1281</v>
      </c>
      <c r="B10" s="5" t="n">
        <v>-8558</v>
      </c>
    </row>
    <row r="11" spans="1:4">
      <c r="A11" s="4" t="s">
        <v>1282</v>
      </c>
      <c r="B11" s="5" t="n">
        <v>23429</v>
      </c>
      <c r="C11" s="5" t="n">
        <v>44686</v>
      </c>
    </row>
    <row r="12" spans="1:4">
      <c r="A12" s="4" t="s">
        <v>1283</v>
      </c>
      <c r="B12" s="5" t="n">
        <v>23429</v>
      </c>
    </row>
    <row r="13" spans="1:4">
      <c r="A13" s="4" t="s">
        <v>1284</v>
      </c>
      <c r="B13" s="7" t="n">
        <v>57.26</v>
      </c>
    </row>
    <row r="14" spans="1:4">
      <c r="A14" s="4" t="s">
        <v>1285</v>
      </c>
      <c r="B14" s="9" t="n">
        <v>41.56</v>
      </c>
    </row>
    <row r="15" spans="1:4">
      <c r="A15" s="4" t="s">
        <v>1286</v>
      </c>
      <c r="B15" s="9" t="n">
        <v>117.95</v>
      </c>
    </row>
    <row r="16" spans="1:4">
      <c r="A16" s="4" t="s">
        <v>1287</v>
      </c>
      <c r="B16" s="9" t="n">
        <v>9.91</v>
      </c>
    </row>
    <row r="17" spans="1:4">
      <c r="A17" s="4" t="s">
        <v>1288</v>
      </c>
      <c r="B17" s="9" t="n">
        <v>45.98</v>
      </c>
      <c r="C17" s="7" t="n">
        <v>57.26</v>
      </c>
    </row>
    <row r="18" spans="1:4">
      <c r="A18" s="4" t="s">
        <v>1289</v>
      </c>
      <c r="B18" s="7" t="n">
        <v>45.98</v>
      </c>
    </row>
    <row r="19" spans="1:4">
      <c r="A19" s="4" t="s">
        <v>1290</v>
      </c>
      <c r="B19" s="4" t="s">
        <v>1291</v>
      </c>
    </row>
    <row r="20" spans="1:4">
      <c r="A20" s="4" t="s">
        <v>1292</v>
      </c>
      <c r="B20" s="6" t="n">
        <v>300</v>
      </c>
    </row>
    <row r="21" spans="1:4">
      <c r="A21" s="4" t="s">
        <v>1293</v>
      </c>
      <c r="B21" s="5" t="n">
        <v>23429</v>
      </c>
    </row>
    <row r="22" spans="1:4">
      <c r="A22" s="4" t="s">
        <v>1294</v>
      </c>
      <c r="B22" s="7" t="n">
        <v>45.98</v>
      </c>
    </row>
    <row r="23" spans="1:4">
      <c r="A23" s="4" t="s">
        <v>1295</v>
      </c>
      <c r="B23" s="4" t="s">
        <v>1291</v>
      </c>
    </row>
    <row r="24" spans="1:4">
      <c r="A24" s="4" t="s">
        <v>1296</v>
      </c>
      <c r="B24" s="6" t="n">
        <v>300</v>
      </c>
    </row>
    <row r="25" spans="1:4">
      <c r="A25" s="4" t="s">
        <v>1297</v>
      </c>
      <c r="B25" s="4" t="s">
        <v>1291</v>
      </c>
    </row>
    <row r="26" spans="1:4">
      <c r="A26" s="4" t="s">
        <v>1298</v>
      </c>
      <c r="B26" s="6" t="n">
        <v>300</v>
      </c>
    </row>
    <row r="27" spans="1:4">
      <c r="A27" s="4" t="s">
        <v>1299</v>
      </c>
      <c r="B27" s="6" t="n">
        <v>232</v>
      </c>
      <c r="C27" s="6" t="n">
        <v>85</v>
      </c>
      <c r="D27" s="6" t="n">
        <v>138</v>
      </c>
    </row>
    <row r="28" spans="1:4">
      <c r="A28" s="3" t="s">
        <v>1300</v>
      </c>
    </row>
    <row r="29" spans="1:4">
      <c r="A29" s="4" t="s">
        <v>1301</v>
      </c>
      <c r="B29" s="5" t="n">
        <v>23429</v>
      </c>
    </row>
    <row r="30" spans="1:4">
      <c r="A30" s="4" t="s">
        <v>1302</v>
      </c>
      <c r="B30" s="4" t="s">
        <v>1291</v>
      </c>
    </row>
    <row r="31" spans="1:4">
      <c r="A31" s="4" t="s">
        <v>1303</v>
      </c>
      <c r="B31" s="7" t="n">
        <v>45.98</v>
      </c>
    </row>
    <row r="32" spans="1:4">
      <c r="A32" s="4" t="s">
        <v>1304</v>
      </c>
      <c r="B32" s="5" t="n">
        <v>23429</v>
      </c>
    </row>
    <row r="33" spans="1:4">
      <c r="A33" s="4" t="s">
        <v>1305</v>
      </c>
      <c r="B33" s="7" t="n">
        <v>45.98</v>
      </c>
    </row>
    <row r="34" spans="1:4">
      <c r="A34" s="4" t="s">
        <v>177</v>
      </c>
      <c r="B34" s="6" t="n">
        <v>5009</v>
      </c>
      <c r="C34" s="6" t="n">
        <v>4090</v>
      </c>
      <c r="D34" s="6" t="n">
        <v>2859</v>
      </c>
    </row>
    <row r="35" spans="1:4">
      <c r="A35" s="4" t="s">
        <v>1306</v>
      </c>
      <c r="B35" s="5" t="n">
        <v>0</v>
      </c>
    </row>
    <row r="36" spans="1:4">
      <c r="A36" s="4" t="s">
        <v>1307</v>
      </c>
    </row>
    <row r="37" spans="1:4">
      <c r="A37" s="3" t="s">
        <v>1300</v>
      </c>
    </row>
    <row r="38" spans="1:4">
      <c r="A38" s="4" t="s">
        <v>1308</v>
      </c>
      <c r="B38" s="6" t="n">
        <v>0</v>
      </c>
    </row>
    <row r="39" spans="1:4">
      <c r="A39" s="4" t="s">
        <v>1309</v>
      </c>
      <c r="B39" s="7" t="n">
        <v>9.99</v>
      </c>
    </row>
    <row r="40" spans="1:4">
      <c r="A40" s="4" t="s">
        <v>1301</v>
      </c>
      <c r="B40" s="5" t="n">
        <v>8414</v>
      </c>
    </row>
    <row r="41" spans="1:4">
      <c r="A41" s="4" t="s">
        <v>1302</v>
      </c>
      <c r="B41" s="4" t="s">
        <v>1310</v>
      </c>
    </row>
    <row r="42" spans="1:4">
      <c r="A42" s="4" t="s">
        <v>1303</v>
      </c>
      <c r="B42" s="7" t="n">
        <v>9.91</v>
      </c>
    </row>
    <row r="43" spans="1:4">
      <c r="A43" s="4" t="s">
        <v>1304</v>
      </c>
      <c r="B43" s="5" t="n">
        <v>8414</v>
      </c>
    </row>
    <row r="44" spans="1:4">
      <c r="A44" s="4" t="s">
        <v>1305</v>
      </c>
      <c r="B44" s="7" t="n">
        <v>9.91</v>
      </c>
    </row>
    <row r="45" spans="1:4">
      <c r="A45" s="4" t="s">
        <v>1311</v>
      </c>
    </row>
    <row r="46" spans="1:4">
      <c r="A46" s="3" t="s">
        <v>1300</v>
      </c>
    </row>
    <row r="47" spans="1:4">
      <c r="A47" s="4" t="s">
        <v>1308</v>
      </c>
      <c r="B47" s="5" t="n">
        <v>10</v>
      </c>
    </row>
    <row r="48" spans="1:4">
      <c r="A48" s="4" t="s">
        <v>1309</v>
      </c>
      <c r="B48" s="7" t="n">
        <v>19.99</v>
      </c>
    </row>
    <row r="49" spans="1:4">
      <c r="A49" s="4" t="s">
        <v>1301</v>
      </c>
      <c r="B49" s="5" t="n">
        <v>221</v>
      </c>
    </row>
    <row r="50" spans="1:4">
      <c r="A50" s="4" t="s">
        <v>1302</v>
      </c>
      <c r="B50" s="4" t="s">
        <v>1312</v>
      </c>
    </row>
    <row r="51" spans="1:4">
      <c r="A51" s="4" t="s">
        <v>1303</v>
      </c>
      <c r="B51" s="7" t="n">
        <v>11.29</v>
      </c>
    </row>
    <row r="52" spans="1:4">
      <c r="A52" s="4" t="s">
        <v>1304</v>
      </c>
      <c r="B52" s="5" t="n">
        <v>221</v>
      </c>
    </row>
    <row r="53" spans="1:4">
      <c r="A53" s="4" t="s">
        <v>1305</v>
      </c>
      <c r="B53" s="7" t="n">
        <v>11.29</v>
      </c>
    </row>
    <row r="54" spans="1:4">
      <c r="A54" s="4" t="s">
        <v>1313</v>
      </c>
    </row>
    <row r="55" spans="1:4">
      <c r="A55" s="3" t="s">
        <v>1300</v>
      </c>
    </row>
    <row r="56" spans="1:4">
      <c r="A56" s="4" t="s">
        <v>1308</v>
      </c>
      <c r="B56" s="5" t="n">
        <v>20</v>
      </c>
    </row>
    <row r="57" spans="1:4">
      <c r="A57" s="4" t="s">
        <v>1309</v>
      </c>
      <c r="B57" s="9" t="n">
        <v>29.99</v>
      </c>
    </row>
    <row r="58" spans="1:4">
      <c r="A58" s="4" t="s">
        <v>1314</v>
      </c>
    </row>
    <row r="59" spans="1:4">
      <c r="A59" s="3" t="s">
        <v>1300</v>
      </c>
    </row>
    <row r="60" spans="1:4">
      <c r="A60" s="4" t="s">
        <v>1308</v>
      </c>
      <c r="B60" s="5" t="n">
        <v>30</v>
      </c>
    </row>
    <row r="61" spans="1:4">
      <c r="A61" s="4" t="s">
        <v>1309</v>
      </c>
      <c r="B61" s="9" t="n">
        <v>39.99</v>
      </c>
    </row>
    <row r="62" spans="1:4">
      <c r="A62" s="4" t="s">
        <v>1315</v>
      </c>
    </row>
    <row r="63" spans="1:4">
      <c r="A63" s="3" t="s">
        <v>1300</v>
      </c>
    </row>
    <row r="64" spans="1:4">
      <c r="A64" s="4" t="s">
        <v>1308</v>
      </c>
      <c r="B64" s="5" t="n">
        <v>40</v>
      </c>
    </row>
    <row r="65" spans="1:4">
      <c r="A65" s="4" t="s">
        <v>1309</v>
      </c>
      <c r="B65" s="7" t="n">
        <v>49.99</v>
      </c>
    </row>
    <row r="66" spans="1:4">
      <c r="A66" s="4" t="s">
        <v>1301</v>
      </c>
      <c r="B66" s="5" t="n">
        <v>349</v>
      </c>
    </row>
    <row r="67" spans="1:4">
      <c r="A67" s="4" t="s">
        <v>1302</v>
      </c>
      <c r="B67" s="4" t="s">
        <v>1316</v>
      </c>
    </row>
    <row r="68" spans="1:4">
      <c r="A68" s="4" t="s">
        <v>1303</v>
      </c>
      <c r="B68" s="7" t="n">
        <v>44.49</v>
      </c>
    </row>
    <row r="69" spans="1:4">
      <c r="A69" s="4" t="s">
        <v>1304</v>
      </c>
      <c r="B69" s="5" t="n">
        <v>349</v>
      </c>
    </row>
    <row r="70" spans="1:4">
      <c r="A70" s="4" t="s">
        <v>1305</v>
      </c>
      <c r="B70" s="7" t="n">
        <v>44.49</v>
      </c>
    </row>
    <row r="71" spans="1:4">
      <c r="A71" s="4" t="s">
        <v>1317</v>
      </c>
    </row>
    <row r="72" spans="1:4">
      <c r="A72" s="3" t="s">
        <v>1300</v>
      </c>
    </row>
    <row r="73" spans="1:4">
      <c r="A73" s="4" t="s">
        <v>1308</v>
      </c>
      <c r="B73" s="5" t="n">
        <v>50</v>
      </c>
    </row>
    <row r="74" spans="1:4">
      <c r="A74" s="4" t="s">
        <v>1309</v>
      </c>
      <c r="B74" s="7" t="n">
        <v>136.93</v>
      </c>
    </row>
    <row r="75" spans="1:4">
      <c r="A75" s="4" t="s">
        <v>1301</v>
      </c>
      <c r="B75" s="5" t="n">
        <v>14445</v>
      </c>
    </row>
    <row r="76" spans="1:4">
      <c r="A76" s="4" t="s">
        <v>1302</v>
      </c>
      <c r="B76" s="4" t="s">
        <v>1318</v>
      </c>
    </row>
    <row r="77" spans="1:4">
      <c r="A77" s="4" t="s">
        <v>1303</v>
      </c>
      <c r="B77" s="7" t="n">
        <v>67.55</v>
      </c>
    </row>
    <row r="78" spans="1:4">
      <c r="A78" s="4" t="s">
        <v>1304</v>
      </c>
      <c r="B78" s="5" t="n">
        <v>14445</v>
      </c>
    </row>
    <row r="79" spans="1:4">
      <c r="A79" s="4" t="s">
        <v>1305</v>
      </c>
      <c r="B79" s="7" t="n">
        <v>67.55</v>
      </c>
    </row>
    <row r="80" spans="1:4">
      <c r="A80" s="4" t="s">
        <v>1319</v>
      </c>
    </row>
    <row r="81" spans="1:4">
      <c r="A81" s="3" t="s">
        <v>1275</v>
      </c>
    </row>
    <row r="82" spans="1:4">
      <c r="A82" s="4" t="s">
        <v>1320</v>
      </c>
      <c r="B82" s="4" t="s">
        <v>950</v>
      </c>
    </row>
    <row r="83" spans="1:4">
      <c r="A83" s="4" t="s">
        <v>1321</v>
      </c>
      <c r="B83" s="4" t="s">
        <v>1322</v>
      </c>
    </row>
    <row r="84" spans="1:4">
      <c r="A84" s="4" t="s">
        <v>1323</v>
      </c>
      <c r="B84" s="4" t="s">
        <v>49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1324</v>
      </c>
      <c r="B1" s="2" t="s">
        <v>763</v>
      </c>
      <c r="K1" s="2" t="s">
        <v>1</v>
      </c>
    </row>
    <row r="2" spans="1:14">
      <c r="B2" s="2" t="s">
        <v>2</v>
      </c>
      <c r="C2" s="2" t="s">
        <v>764</v>
      </c>
      <c r="D2" s="2" t="s">
        <v>4</v>
      </c>
      <c r="E2" s="2" t="s">
        <v>765</v>
      </c>
      <c r="F2" s="2" t="s">
        <v>30</v>
      </c>
      <c r="H2" s="2" t="s">
        <v>766</v>
      </c>
      <c r="I2" s="2" t="s">
        <v>767</v>
      </c>
      <c r="J2" s="2" t="s">
        <v>768</v>
      </c>
      <c r="K2" s="2" t="s">
        <v>2</v>
      </c>
      <c r="L2" s="2" t="s">
        <v>30</v>
      </c>
      <c r="N2" s="2" t="s">
        <v>77</v>
      </c>
    </row>
    <row r="3" spans="1:14">
      <c r="A3" s="3" t="s">
        <v>1325</v>
      </c>
    </row>
    <row r="4" spans="1:14">
      <c r="A4" s="4" t="s">
        <v>1326</v>
      </c>
      <c r="B4" s="6" t="n">
        <v>18400</v>
      </c>
      <c r="K4" s="6" t="n">
        <v>18400</v>
      </c>
    </row>
    <row r="5" spans="1:14">
      <c r="A5" s="4" t="s">
        <v>1327</v>
      </c>
      <c r="B5" s="5" t="n">
        <v>27600</v>
      </c>
      <c r="K5" s="5" t="n">
        <v>27600</v>
      </c>
    </row>
    <row r="6" spans="1:14">
      <c r="A6" s="4" t="s">
        <v>1328</v>
      </c>
      <c r="K6" s="5" t="n">
        <v>0</v>
      </c>
    </row>
    <row r="7" spans="1:14">
      <c r="A7" s="4" t="s">
        <v>1329</v>
      </c>
      <c r="B7" s="5" t="n">
        <v>170</v>
      </c>
      <c r="K7" s="5" t="n">
        <v>170</v>
      </c>
    </row>
    <row r="8" spans="1:14">
      <c r="A8" s="4" t="s">
        <v>1330</v>
      </c>
      <c r="B8" s="5" t="n">
        <v>0</v>
      </c>
      <c r="K8" s="5" t="n">
        <v>0</v>
      </c>
    </row>
    <row r="9" spans="1:14">
      <c r="A9" s="4" t="s">
        <v>1331</v>
      </c>
      <c r="B9" s="5" t="n">
        <v>404</v>
      </c>
      <c r="K9" s="5" t="n">
        <v>404</v>
      </c>
    </row>
    <row r="10" spans="1:14">
      <c r="A10" s="4" t="s">
        <v>1332</v>
      </c>
      <c r="B10" s="5" t="n">
        <v>560</v>
      </c>
      <c r="K10" s="5" t="n">
        <v>560</v>
      </c>
    </row>
    <row r="11" spans="1:14">
      <c r="A11" s="4" t="s">
        <v>1333</v>
      </c>
      <c r="K11" s="5" t="n">
        <v>43069</v>
      </c>
      <c r="L11" s="6" t="n">
        <v>36426</v>
      </c>
      <c r="N11" s="6" t="n">
        <v>21565</v>
      </c>
    </row>
    <row r="12" spans="1:14">
      <c r="A12" s="4" t="s">
        <v>1334</v>
      </c>
      <c r="K12" s="5" t="n">
        <v>1846</v>
      </c>
      <c r="L12" s="5" t="n">
        <v>6367</v>
      </c>
      <c r="N12" s="5" t="n">
        <v>14646</v>
      </c>
    </row>
    <row r="13" spans="1:14">
      <c r="A13" s="4" t="s">
        <v>116</v>
      </c>
      <c r="B13" s="5" t="n">
        <v>12317</v>
      </c>
      <c r="C13" s="6" t="n">
        <v>12124</v>
      </c>
      <c r="D13" s="6" t="n">
        <v>11245</v>
      </c>
      <c r="E13" s="6" t="n">
        <v>9229</v>
      </c>
      <c r="F13" s="6" t="n">
        <v>10598</v>
      </c>
      <c r="H13" s="6" t="n">
        <v>11515</v>
      </c>
      <c r="I13" s="6" t="n">
        <v>9853</v>
      </c>
      <c r="J13" s="6" t="n">
        <v>10827</v>
      </c>
      <c r="K13" s="5" t="n">
        <v>44915</v>
      </c>
      <c r="L13" s="5" t="n">
        <v>42793</v>
      </c>
      <c r="N13" s="5" t="n">
        <v>36211</v>
      </c>
    </row>
    <row r="14" spans="1:14">
      <c r="A14" s="3" t="s">
        <v>1335</v>
      </c>
    </row>
    <row r="15" spans="1:14">
      <c r="A15" s="4" t="s">
        <v>1336</v>
      </c>
      <c r="B15" s="5" t="n">
        <v>26638</v>
      </c>
      <c r="F15" s="5" t="n">
        <v>26024</v>
      </c>
      <c r="K15" s="5" t="n">
        <v>26638</v>
      </c>
      <c r="L15" s="5" t="n">
        <v>26024</v>
      </c>
    </row>
    <row r="16" spans="1:14">
      <c r="A16" s="4" t="s">
        <v>1337</v>
      </c>
      <c r="B16" s="5" t="n">
        <v>16232</v>
      </c>
      <c r="F16" s="5" t="n">
        <v>14716</v>
      </c>
      <c r="G16" s="4" t="s">
        <v>93</v>
      </c>
      <c r="K16" s="5" t="n">
        <v>16232</v>
      </c>
      <c r="L16" s="5" t="n">
        <v>14716</v>
      </c>
      <c r="M16" s="4" t="s">
        <v>93</v>
      </c>
    </row>
    <row r="17" spans="1:14">
      <c r="A17" s="4" t="s">
        <v>1338</v>
      </c>
      <c r="B17" s="5" t="n">
        <v>1922</v>
      </c>
      <c r="F17" s="5" t="n">
        <v>1423</v>
      </c>
      <c r="K17" s="5" t="n">
        <v>1922</v>
      </c>
      <c r="L17" s="5" t="n">
        <v>1423</v>
      </c>
    </row>
    <row r="18" spans="1:14">
      <c r="A18" s="4" t="s">
        <v>1339</v>
      </c>
      <c r="B18" s="5" t="n">
        <v>111</v>
      </c>
      <c r="F18" s="5" t="n">
        <v>813</v>
      </c>
      <c r="K18" s="5" t="n">
        <v>111</v>
      </c>
      <c r="L18" s="5" t="n">
        <v>813</v>
      </c>
    </row>
    <row r="19" spans="1:14">
      <c r="A19" s="4" t="s">
        <v>1340</v>
      </c>
      <c r="B19" s="5" t="n">
        <v>320</v>
      </c>
      <c r="F19" s="5" t="n">
        <v>69</v>
      </c>
      <c r="K19" s="5" t="n">
        <v>320</v>
      </c>
      <c r="L19" s="5" t="n">
        <v>69</v>
      </c>
    </row>
    <row r="20" spans="1:14">
      <c r="A20" s="4" t="s">
        <v>1341</v>
      </c>
      <c r="B20" s="5" t="n">
        <v>2613</v>
      </c>
      <c r="F20" s="5" t="n">
        <v>9457</v>
      </c>
      <c r="K20" s="5" t="n">
        <v>2613</v>
      </c>
      <c r="L20" s="5" t="n">
        <v>9457</v>
      </c>
    </row>
    <row r="21" spans="1:14">
      <c r="A21" s="4" t="s">
        <v>1342</v>
      </c>
      <c r="B21" s="5" t="n">
        <v>7492</v>
      </c>
      <c r="F21" s="5" t="n">
        <v>0</v>
      </c>
      <c r="G21" s="4" t="s">
        <v>93</v>
      </c>
      <c r="K21" s="5" t="n">
        <v>7492</v>
      </c>
      <c r="L21" s="5" t="n">
        <v>0</v>
      </c>
      <c r="M21" s="4" t="s">
        <v>93</v>
      </c>
    </row>
    <row r="22" spans="1:14">
      <c r="A22" s="4" t="s">
        <v>1343</v>
      </c>
      <c r="B22" s="5" t="n">
        <v>8597</v>
      </c>
      <c r="F22" s="5" t="n">
        <v>11467</v>
      </c>
      <c r="K22" s="5" t="n">
        <v>8597</v>
      </c>
      <c r="L22" s="5" t="n">
        <v>11467</v>
      </c>
    </row>
    <row r="23" spans="1:14">
      <c r="A23" s="4" t="s">
        <v>101</v>
      </c>
      <c r="B23" s="5" t="n">
        <v>-851</v>
      </c>
      <c r="F23" s="5" t="n">
        <v>-180</v>
      </c>
      <c r="K23" s="5" t="n">
        <v>-851</v>
      </c>
      <c r="L23" s="5" t="n">
        <v>-180</v>
      </c>
    </row>
    <row r="24" spans="1:14">
      <c r="A24" s="4" t="s">
        <v>1344</v>
      </c>
      <c r="B24" s="5" t="n">
        <v>65835</v>
      </c>
      <c r="F24" s="5" t="n">
        <v>64149</v>
      </c>
      <c r="K24" s="5" t="n">
        <v>65835</v>
      </c>
      <c r="L24" s="5" t="n">
        <v>64149</v>
      </c>
    </row>
    <row r="25" spans="1:14">
      <c r="A25" s="3" t="s">
        <v>1345</v>
      </c>
    </row>
    <row r="26" spans="1:14">
      <c r="A26" s="4" t="s">
        <v>1346</v>
      </c>
      <c r="B26" s="5" t="n">
        <v>-9037</v>
      </c>
      <c r="F26" s="5" t="n">
        <v>-9058</v>
      </c>
      <c r="K26" s="5" t="n">
        <v>-9037</v>
      </c>
      <c r="L26" s="5" t="n">
        <v>-9058</v>
      </c>
    </row>
    <row r="27" spans="1:14">
      <c r="A27" s="4" t="s">
        <v>1347</v>
      </c>
      <c r="B27" s="5" t="n">
        <v>-1232</v>
      </c>
      <c r="F27" s="5" t="n">
        <v>-1232</v>
      </c>
      <c r="K27" s="5" t="n">
        <v>-1232</v>
      </c>
      <c r="L27" s="5" t="n">
        <v>-1232</v>
      </c>
    </row>
    <row r="28" spans="1:14">
      <c r="A28" s="4" t="s">
        <v>1348</v>
      </c>
      <c r="B28" s="5" t="n">
        <v>-5126</v>
      </c>
      <c r="F28" s="5" t="n">
        <v>-5202</v>
      </c>
      <c r="K28" s="5" t="n">
        <v>-5126</v>
      </c>
      <c r="L28" s="5" t="n">
        <v>-5202</v>
      </c>
    </row>
    <row r="29" spans="1:14">
      <c r="A29" s="4" t="s">
        <v>1349</v>
      </c>
      <c r="B29" s="5" t="n">
        <v>0</v>
      </c>
      <c r="F29" s="5" t="n">
        <v>30</v>
      </c>
      <c r="G29" s="4" t="s">
        <v>93</v>
      </c>
      <c r="K29" s="5" t="n">
        <v>0</v>
      </c>
      <c r="L29" s="5" t="n">
        <v>30</v>
      </c>
      <c r="M29" s="4" t="s">
        <v>93</v>
      </c>
    </row>
    <row r="30" spans="1:14">
      <c r="A30" s="4" t="s">
        <v>1350</v>
      </c>
      <c r="B30" s="5" t="n">
        <v>0</v>
      </c>
      <c r="F30" s="5" t="n">
        <v>-3730</v>
      </c>
      <c r="K30" s="5" t="n">
        <v>0</v>
      </c>
      <c r="L30" s="5" t="n">
        <v>-3730</v>
      </c>
    </row>
    <row r="31" spans="1:14">
      <c r="A31" s="4" t="s">
        <v>1351</v>
      </c>
      <c r="B31" s="5" t="n">
        <v>-155</v>
      </c>
      <c r="F31" s="5" t="n">
        <v>0</v>
      </c>
      <c r="K31" s="5" t="n">
        <v>-155</v>
      </c>
      <c r="L31" s="5" t="n">
        <v>0</v>
      </c>
    </row>
    <row r="32" spans="1:14">
      <c r="A32" s="4" t="s">
        <v>1352</v>
      </c>
      <c r="B32" s="5" t="n">
        <v>15550</v>
      </c>
      <c r="F32" s="5" t="n">
        <v>19252</v>
      </c>
      <c r="K32" s="5" t="n">
        <v>15550</v>
      </c>
      <c r="L32" s="5" t="n">
        <v>19252</v>
      </c>
    </row>
    <row r="33" spans="1:14">
      <c r="A33" s="4" t="s">
        <v>1353</v>
      </c>
      <c r="B33" s="5" t="n">
        <v>1059</v>
      </c>
      <c r="F33" s="5" t="n">
        <v>0</v>
      </c>
      <c r="K33" s="5" t="n">
        <v>1059</v>
      </c>
      <c r="L33" s="5" t="n">
        <v>0</v>
      </c>
    </row>
    <row r="34" spans="1:14">
      <c r="A34" s="4" t="s">
        <v>1354</v>
      </c>
      <c r="B34" s="5" t="n">
        <v>50285</v>
      </c>
      <c r="F34" s="5" t="n">
        <v>44897</v>
      </c>
      <c r="K34" s="5" t="n">
        <v>50285</v>
      </c>
      <c r="L34" s="5" t="n">
        <v>44897</v>
      </c>
    </row>
    <row r="35" spans="1:14">
      <c r="A35" s="3" t="s">
        <v>1355</v>
      </c>
    </row>
    <row r="36" spans="1:14">
      <c r="A36" s="4" t="s">
        <v>1356</v>
      </c>
      <c r="K36" s="6" t="n">
        <v>52424</v>
      </c>
      <c r="L36" s="6" t="n">
        <v>49567</v>
      </c>
      <c r="N36" s="6" t="n">
        <v>41225</v>
      </c>
    </row>
    <row r="37" spans="1:14">
      <c r="A37" s="4" t="s">
        <v>1357</v>
      </c>
      <c r="K37" s="4" t="s">
        <v>1358</v>
      </c>
      <c r="L37" s="4" t="s">
        <v>1358</v>
      </c>
      <c r="N37" s="4" t="s">
        <v>1358</v>
      </c>
    </row>
    <row r="38" spans="1:14">
      <c r="A38" s="4" t="s">
        <v>1359</v>
      </c>
      <c r="K38" s="6" t="n">
        <v>-7433</v>
      </c>
      <c r="L38" s="6" t="n">
        <v>-6761</v>
      </c>
      <c r="N38" s="6" t="n">
        <v>-5328</v>
      </c>
    </row>
    <row r="39" spans="1:14">
      <c r="A39" s="4" t="s">
        <v>1360</v>
      </c>
      <c r="K39" s="4" t="s">
        <v>1361</v>
      </c>
      <c r="L39" s="4" t="s">
        <v>1361</v>
      </c>
      <c r="N39" s="4" t="s">
        <v>1361</v>
      </c>
    </row>
    <row r="40" spans="1:14">
      <c r="A40" s="4" t="s">
        <v>1362</v>
      </c>
      <c r="K40" s="6" t="n">
        <v>-1680</v>
      </c>
      <c r="L40" s="6" t="n">
        <v>-1554</v>
      </c>
      <c r="N40" s="6" t="n">
        <v>-1352</v>
      </c>
    </row>
    <row r="41" spans="1:14">
      <c r="A41" s="4" t="s">
        <v>1363</v>
      </c>
      <c r="K41" s="4" t="s">
        <v>1364</v>
      </c>
      <c r="L41" s="4" t="s">
        <v>1364</v>
      </c>
      <c r="N41" s="4" t="s">
        <v>1364</v>
      </c>
    </row>
    <row r="42" spans="1:14">
      <c r="A42" s="4" t="s">
        <v>1365</v>
      </c>
      <c r="K42" s="6" t="n">
        <v>0</v>
      </c>
      <c r="L42" s="6" t="n">
        <v>0</v>
      </c>
      <c r="N42" s="6" t="n">
        <v>448</v>
      </c>
    </row>
    <row r="43" spans="1:14">
      <c r="A43" s="4" t="s">
        <v>1366</v>
      </c>
      <c r="K43" s="4" t="s">
        <v>1367</v>
      </c>
      <c r="L43" s="4" t="s">
        <v>1367</v>
      </c>
      <c r="N43" s="4" t="s">
        <v>1367</v>
      </c>
    </row>
    <row r="44" spans="1:14">
      <c r="A44" s="4" t="s">
        <v>1368</v>
      </c>
      <c r="K44" s="6" t="n">
        <v>1604</v>
      </c>
      <c r="L44" s="6" t="n">
        <v>1541</v>
      </c>
      <c r="N44" s="6" t="n">
        <v>1218</v>
      </c>
    </row>
    <row r="45" spans="1:14">
      <c r="A45" s="4" t="s">
        <v>1369</v>
      </c>
      <c r="K45" s="4" t="s">
        <v>1370</v>
      </c>
      <c r="L45" s="4" t="s">
        <v>1370</v>
      </c>
      <c r="N45" s="4" t="s">
        <v>1133</v>
      </c>
    </row>
    <row r="46" spans="1:14">
      <c r="A46" s="4" t="s">
        <v>116</v>
      </c>
      <c r="B46" s="6" t="n">
        <v>12317</v>
      </c>
      <c r="C46" s="6" t="n">
        <v>12124</v>
      </c>
      <c r="D46" s="6" t="n">
        <v>11245</v>
      </c>
      <c r="E46" s="6" t="n">
        <v>9229</v>
      </c>
      <c r="F46" s="6" t="n">
        <v>10598</v>
      </c>
      <c r="H46" s="6" t="n">
        <v>11515</v>
      </c>
      <c r="I46" s="6" t="n">
        <v>9853</v>
      </c>
      <c r="J46" s="6" t="n">
        <v>10827</v>
      </c>
      <c r="K46" s="6" t="n">
        <v>44915</v>
      </c>
      <c r="L46" s="6" t="n">
        <v>42793</v>
      </c>
      <c r="N46" s="6" t="n">
        <v>36211</v>
      </c>
    </row>
    <row r="47" spans="1:14">
      <c r="A47" s="4" t="s">
        <v>1371</v>
      </c>
      <c r="K47" s="4" t="s">
        <v>1372</v>
      </c>
      <c r="L47" s="4" t="s">
        <v>1372</v>
      </c>
      <c r="N47" s="4" t="s">
        <v>1373</v>
      </c>
    </row>
    <row r="48" spans="1:14"/>
    <row r="49" spans="1:14">
      <c r="A49" s="4" t="s">
        <v>93</v>
      </c>
      <c r="B49" s="4" t="s">
        <v>1374</v>
      </c>
    </row>
  </sheetData>
  <mergeCells count="7">
    <mergeCell ref="A1:A2"/>
    <mergeCell ref="B1:J1"/>
    <mergeCell ref="K1:N1"/>
    <mergeCell ref="F2:G2"/>
    <mergeCell ref="L2:M2"/>
    <mergeCell ref="A48:N48"/>
    <mergeCell ref="B49:N4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30</v>
      </c>
    </row>
    <row r="2" spans="1:3">
      <c r="A2" s="3" t="s">
        <v>1376</v>
      </c>
    </row>
    <row r="3" spans="1:3">
      <c r="A3" s="4" t="s">
        <v>1377</v>
      </c>
      <c r="B3" s="4" t="s">
        <v>1378</v>
      </c>
    </row>
    <row r="4" spans="1:3">
      <c r="A4" s="4" t="s">
        <v>1379</v>
      </c>
      <c r="B4" s="6" t="n">
        <v>873217</v>
      </c>
      <c r="C4" s="6" t="n">
        <v>852731</v>
      </c>
    </row>
    <row r="5" spans="1:3">
      <c r="A5" s="4" t="s">
        <v>1380</v>
      </c>
      <c r="B5" s="4" t="s">
        <v>1381</v>
      </c>
      <c r="C5" s="4" t="s">
        <v>1382</v>
      </c>
    </row>
    <row r="6" spans="1:3">
      <c r="A6" s="4" t="s">
        <v>1383</v>
      </c>
      <c r="B6" s="6" t="n">
        <v>337439</v>
      </c>
      <c r="C6" s="6" t="n">
        <v>321370</v>
      </c>
    </row>
    <row r="7" spans="1:3">
      <c r="A7" s="4" t="s">
        <v>1384</v>
      </c>
      <c r="B7" s="4" t="s">
        <v>1242</v>
      </c>
      <c r="C7" s="4" t="s">
        <v>1242</v>
      </c>
    </row>
    <row r="8" spans="1:3">
      <c r="A8" s="4" t="s">
        <v>1385</v>
      </c>
      <c r="B8" s="6" t="n">
        <v>947436</v>
      </c>
      <c r="C8" s="6" t="n">
        <v>924284</v>
      </c>
    </row>
    <row r="9" spans="1:3">
      <c r="A9" s="4" t="s">
        <v>1386</v>
      </c>
      <c r="B9" s="4" t="s">
        <v>1387</v>
      </c>
      <c r="C9" s="4" t="s">
        <v>1388</v>
      </c>
    </row>
    <row r="10" spans="1:3">
      <c r="A10" s="4" t="s">
        <v>1389</v>
      </c>
      <c r="B10" s="6" t="n">
        <v>599892</v>
      </c>
      <c r="C10" s="6" t="n">
        <v>571324</v>
      </c>
    </row>
    <row r="11" spans="1:3">
      <c r="A11" s="4" t="s">
        <v>1390</v>
      </c>
      <c r="B11" s="4" t="s">
        <v>1391</v>
      </c>
      <c r="C11" s="4" t="s">
        <v>1391</v>
      </c>
    </row>
    <row r="12" spans="1:3">
      <c r="A12" s="4" t="s">
        <v>1392</v>
      </c>
      <c r="B12" s="6" t="n">
        <v>874688</v>
      </c>
      <c r="C12" s="6" t="n">
        <v>853182</v>
      </c>
    </row>
    <row r="13" spans="1:3">
      <c r="A13" s="4" t="s">
        <v>1393</v>
      </c>
      <c r="B13" s="4" t="s">
        <v>1394</v>
      </c>
      <c r="C13" s="4" t="s">
        <v>1395</v>
      </c>
    </row>
    <row r="14" spans="1:3">
      <c r="A14" s="4" t="s">
        <v>1396</v>
      </c>
      <c r="B14" s="6" t="n">
        <v>449919</v>
      </c>
      <c r="C14" s="6" t="n">
        <v>428493</v>
      </c>
    </row>
    <row r="15" spans="1:3">
      <c r="A15" s="4" t="s">
        <v>1397</v>
      </c>
      <c r="B15" s="4" t="s">
        <v>1398</v>
      </c>
      <c r="C15" s="4" t="s">
        <v>1398</v>
      </c>
    </row>
    <row r="16" spans="1:3">
      <c r="A16" s="4" t="s">
        <v>1392</v>
      </c>
      <c r="B16" s="6" t="n">
        <v>874688</v>
      </c>
      <c r="C16" s="6" t="n">
        <v>853182</v>
      </c>
    </row>
    <row r="17" spans="1:3">
      <c r="A17" s="4" t="s">
        <v>1399</v>
      </c>
      <c r="B17" s="4" t="s">
        <v>1400</v>
      </c>
      <c r="C17" s="4" t="s">
        <v>1401</v>
      </c>
    </row>
    <row r="18" spans="1:3">
      <c r="A18" s="4" t="s">
        <v>1396</v>
      </c>
      <c r="B18" s="6" t="n">
        <v>366263</v>
      </c>
      <c r="C18" s="6" t="n">
        <v>340420</v>
      </c>
    </row>
    <row r="19" spans="1:3">
      <c r="A19" s="4" t="s">
        <v>1402</v>
      </c>
      <c r="B19" s="4" t="s">
        <v>1403</v>
      </c>
      <c r="C19" s="4" t="s">
        <v>1403</v>
      </c>
    </row>
    <row r="20" spans="1:3">
      <c r="A20" s="4" t="s">
        <v>1404</v>
      </c>
    </row>
    <row r="21" spans="1:3">
      <c r="A21" s="3" t="s">
        <v>1376</v>
      </c>
    </row>
    <row r="22" spans="1:3">
      <c r="A22" s="4" t="s">
        <v>1377</v>
      </c>
      <c r="B22" s="4" t="s">
        <v>1405</v>
      </c>
    </row>
    <row r="23" spans="1:3">
      <c r="A23" s="4" t="s">
        <v>1379</v>
      </c>
      <c r="B23" s="6" t="n">
        <v>862381</v>
      </c>
      <c r="C23" s="6" t="n">
        <v>839127</v>
      </c>
    </row>
    <row r="24" spans="1:3">
      <c r="A24" s="4" t="s">
        <v>1380</v>
      </c>
      <c r="B24" s="4" t="s">
        <v>1406</v>
      </c>
      <c r="C24" s="4" t="s">
        <v>1407</v>
      </c>
    </row>
    <row r="25" spans="1:3">
      <c r="A25" s="4" t="s">
        <v>1383</v>
      </c>
      <c r="B25" s="6" t="n">
        <v>337304</v>
      </c>
      <c r="C25" s="6" t="n">
        <v>321168</v>
      </c>
    </row>
    <row r="26" spans="1:3">
      <c r="A26" s="4" t="s">
        <v>1384</v>
      </c>
      <c r="B26" s="4" t="s">
        <v>1242</v>
      </c>
      <c r="C26" s="4" t="s">
        <v>1242</v>
      </c>
    </row>
    <row r="27" spans="1:3">
      <c r="A27" s="4" t="s">
        <v>1408</v>
      </c>
      <c r="B27" s="6" t="n">
        <v>487217</v>
      </c>
      <c r="C27" s="6" t="n">
        <v>463909</v>
      </c>
    </row>
    <row r="28" spans="1:3">
      <c r="A28" s="4" t="s">
        <v>1409</v>
      </c>
      <c r="B28" s="4" t="s">
        <v>1244</v>
      </c>
      <c r="C28" s="4" t="s">
        <v>1244</v>
      </c>
    </row>
    <row r="29" spans="1:3">
      <c r="A29" s="4" t="s">
        <v>1385</v>
      </c>
      <c r="B29" s="6" t="n">
        <v>935129</v>
      </c>
      <c r="C29" s="6" t="n">
        <v>910229</v>
      </c>
    </row>
    <row r="30" spans="1:3">
      <c r="A30" s="4" t="s">
        <v>1386</v>
      </c>
      <c r="B30" s="4" t="s">
        <v>1410</v>
      </c>
      <c r="C30" s="4" t="s">
        <v>1411</v>
      </c>
    </row>
    <row r="31" spans="1:3">
      <c r="A31" s="4" t="s">
        <v>1389</v>
      </c>
      <c r="B31" s="6" t="n">
        <v>599652</v>
      </c>
      <c r="C31" s="6" t="n">
        <v>570965</v>
      </c>
    </row>
    <row r="32" spans="1:3">
      <c r="A32" s="4" t="s">
        <v>1390</v>
      </c>
      <c r="B32" s="4" t="s">
        <v>1391</v>
      </c>
      <c r="C32" s="4" t="s">
        <v>1391</v>
      </c>
    </row>
    <row r="33" spans="1:3">
      <c r="A33" s="4" t="s">
        <v>1412</v>
      </c>
      <c r="B33" s="6" t="n">
        <v>749565</v>
      </c>
      <c r="C33" s="6" t="n">
        <v>713706</v>
      </c>
    </row>
    <row r="34" spans="1:3">
      <c r="A34" s="4" t="s">
        <v>1413</v>
      </c>
      <c r="B34" s="4" t="s">
        <v>602</v>
      </c>
      <c r="C34" s="4" t="s">
        <v>602</v>
      </c>
    </row>
    <row r="35" spans="1:3">
      <c r="A35" s="4" t="s">
        <v>1392</v>
      </c>
      <c r="B35" s="6" t="n">
        <v>862381</v>
      </c>
      <c r="C35" s="6" t="n">
        <v>839127</v>
      </c>
    </row>
    <row r="36" spans="1:3">
      <c r="A36" s="4" t="s">
        <v>1393</v>
      </c>
      <c r="B36" s="4" t="s">
        <v>1406</v>
      </c>
      <c r="C36" s="4" t="s">
        <v>1407</v>
      </c>
    </row>
    <row r="37" spans="1:3">
      <c r="A37" s="4" t="s">
        <v>1396</v>
      </c>
      <c r="B37" s="6" t="n">
        <v>449739</v>
      </c>
      <c r="C37" s="6" t="n">
        <v>428223</v>
      </c>
    </row>
    <row r="38" spans="1:3">
      <c r="A38" s="4" t="s">
        <v>1397</v>
      </c>
      <c r="B38" s="4" t="s">
        <v>1398</v>
      </c>
      <c r="C38" s="4" t="s">
        <v>1398</v>
      </c>
    </row>
    <row r="39" spans="1:3">
      <c r="A39" s="4" t="s">
        <v>1414</v>
      </c>
      <c r="B39" s="6" t="n">
        <v>599652</v>
      </c>
      <c r="C39" s="6" t="n">
        <v>570965</v>
      </c>
    </row>
    <row r="40" spans="1:3">
      <c r="A40" s="4" t="s">
        <v>1415</v>
      </c>
      <c r="B40" s="4" t="s">
        <v>1391</v>
      </c>
      <c r="C40" s="4" t="s">
        <v>1391</v>
      </c>
    </row>
    <row r="41" spans="1:3">
      <c r="A41" s="4" t="s">
        <v>1392</v>
      </c>
      <c r="B41" s="6" t="n">
        <v>862381</v>
      </c>
      <c r="C41" s="6" t="n">
        <v>839127</v>
      </c>
    </row>
    <row r="42" spans="1:3">
      <c r="A42" s="4" t="s">
        <v>1399</v>
      </c>
      <c r="B42" s="4" t="s">
        <v>1416</v>
      </c>
      <c r="C42" s="4" t="s">
        <v>1417</v>
      </c>
    </row>
    <row r="43" spans="1:3">
      <c r="A43" s="4" t="s">
        <v>1396</v>
      </c>
      <c r="B43" s="6" t="n">
        <v>365902</v>
      </c>
      <c r="C43" s="6" t="n">
        <v>339405</v>
      </c>
    </row>
    <row r="44" spans="1:3">
      <c r="A44" s="4" t="s">
        <v>1402</v>
      </c>
      <c r="B44" s="4" t="s">
        <v>1403</v>
      </c>
      <c r="C44" s="4" t="s">
        <v>1403</v>
      </c>
    </row>
    <row r="45" spans="1:3">
      <c r="A45" s="4" t="s">
        <v>1418</v>
      </c>
      <c r="B45" s="6" t="n">
        <v>457378</v>
      </c>
      <c r="C45" s="6" t="n">
        <v>424256</v>
      </c>
    </row>
    <row r="46" spans="1:3">
      <c r="A46" s="4" t="s">
        <v>1419</v>
      </c>
      <c r="B46" s="4" t="s">
        <v>1420</v>
      </c>
      <c r="C46" s="4" t="s">
        <v>142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1</v>
      </c>
      <c r="B1" s="2" t="s">
        <v>2</v>
      </c>
      <c r="C1" s="2" t="s">
        <v>30</v>
      </c>
      <c r="D1" s="2" t="s">
        <v>77</v>
      </c>
      <c r="E1" s="2" t="s">
        <v>626</v>
      </c>
    </row>
    <row r="2" spans="1:5">
      <c r="A2" s="3" t="s">
        <v>1224</v>
      </c>
    </row>
    <row r="3" spans="1:5">
      <c r="A3" s="4" t="s">
        <v>32</v>
      </c>
      <c r="B3" s="6" t="n">
        <v>193038</v>
      </c>
      <c r="C3" s="6" t="n">
        <v>166929</v>
      </c>
    </row>
    <row r="4" spans="1:5">
      <c r="A4" s="4" t="s">
        <v>1422</v>
      </c>
      <c r="B4" s="5" t="n">
        <v>31200</v>
      </c>
      <c r="C4" s="5" t="n">
        <v>8373</v>
      </c>
    </row>
    <row r="5" spans="1:5">
      <c r="A5" s="4" t="s">
        <v>34</v>
      </c>
      <c r="B5" s="5" t="n">
        <v>224238</v>
      </c>
      <c r="C5" s="5" t="n">
        <v>175302</v>
      </c>
      <c r="D5" s="6" t="n">
        <v>188170</v>
      </c>
      <c r="E5" s="6" t="n">
        <v>179561</v>
      </c>
    </row>
    <row r="6" spans="1:5">
      <c r="A6" s="4" t="s">
        <v>47</v>
      </c>
      <c r="B6" s="5" t="n">
        <v>256984</v>
      </c>
      <c r="C6" s="5" t="n">
        <v>235854</v>
      </c>
    </row>
    <row r="7" spans="1:5">
      <c r="A7" s="4" t="s">
        <v>48</v>
      </c>
      <c r="B7" s="5" t="n">
        <v>9509607</v>
      </c>
      <c r="C7" s="5" t="n">
        <v>8951697</v>
      </c>
    </row>
    <row r="8" spans="1:5">
      <c r="A8" s="3" t="s">
        <v>1423</v>
      </c>
    </row>
    <row r="9" spans="1:5">
      <c r="A9" s="4" t="s">
        <v>86</v>
      </c>
      <c r="D9" s="5" t="n">
        <v>8200</v>
      </c>
    </row>
    <row r="10" spans="1:5">
      <c r="A10" s="4" t="s">
        <v>55</v>
      </c>
      <c r="B10" s="5" t="n">
        <v>111865</v>
      </c>
      <c r="C10" s="5" t="n">
        <v>102510</v>
      </c>
    </row>
    <row r="11" spans="1:5">
      <c r="A11" s="4" t="s">
        <v>56</v>
      </c>
      <c r="B11" s="5" t="n">
        <v>8258595</v>
      </c>
      <c r="C11" s="5" t="n">
        <v>7709569</v>
      </c>
    </row>
    <row r="12" spans="1:5">
      <c r="A12" s="4" t="s">
        <v>1424</v>
      </c>
      <c r="B12" s="5" t="n">
        <v>1251012</v>
      </c>
      <c r="C12" s="5" t="n">
        <v>1242128</v>
      </c>
      <c r="D12" s="5" t="n">
        <v>1228175</v>
      </c>
      <c r="E12" s="5" t="n">
        <v>1053249</v>
      </c>
    </row>
    <row r="13" spans="1:5">
      <c r="A13" s="4" t="s">
        <v>1425</v>
      </c>
      <c r="B13" s="5" t="n">
        <v>9509607</v>
      </c>
      <c r="C13" s="5" t="n">
        <v>8951697</v>
      </c>
    </row>
    <row r="14" spans="1:5">
      <c r="A14" s="4" t="s">
        <v>1426</v>
      </c>
    </row>
    <row r="15" spans="1:5">
      <c r="A15" s="3" t="s">
        <v>1224</v>
      </c>
    </row>
    <row r="16" spans="1:5">
      <c r="A16" s="4" t="s">
        <v>32</v>
      </c>
      <c r="B16" s="5" t="n">
        <v>1718</v>
      </c>
      <c r="C16" s="5" t="n">
        <v>3429</v>
      </c>
    </row>
    <row r="17" spans="1:5">
      <c r="A17" s="4" t="s">
        <v>1422</v>
      </c>
      <c r="B17" s="5" t="n">
        <v>729</v>
      </c>
      <c r="C17" s="5" t="n">
        <v>560</v>
      </c>
    </row>
    <row r="18" spans="1:5">
      <c r="A18" s="4" t="s">
        <v>34</v>
      </c>
      <c r="B18" s="5" t="n">
        <v>2447</v>
      </c>
      <c r="C18" s="5" t="n">
        <v>3989</v>
      </c>
      <c r="D18" s="6" t="n">
        <v>22596</v>
      </c>
      <c r="E18" s="6" t="n">
        <v>53684</v>
      </c>
    </row>
    <row r="19" spans="1:5">
      <c r="A19" s="4" t="s">
        <v>47</v>
      </c>
      <c r="B19" s="5" t="n">
        <v>5146</v>
      </c>
      <c r="C19" s="5" t="n">
        <v>4833</v>
      </c>
    </row>
    <row r="20" spans="1:5">
      <c r="A20" s="4" t="s">
        <v>48</v>
      </c>
      <c r="B20" s="5" t="n">
        <v>1251283</v>
      </c>
      <c r="C20" s="5" t="n">
        <v>1242459</v>
      </c>
    </row>
    <row r="21" spans="1:5">
      <c r="A21" s="3" t="s">
        <v>1423</v>
      </c>
    </row>
    <row r="22" spans="1:5">
      <c r="A22" s="4" t="s">
        <v>55</v>
      </c>
      <c r="B22" s="5" t="n">
        <v>271</v>
      </c>
      <c r="C22" s="5" t="n">
        <v>331</v>
      </c>
    </row>
    <row r="23" spans="1:5">
      <c r="A23" s="4" t="s">
        <v>56</v>
      </c>
      <c r="B23" s="5" t="n">
        <v>271</v>
      </c>
      <c r="C23" s="5" t="n">
        <v>331</v>
      </c>
    </row>
    <row r="24" spans="1:5">
      <c r="A24" s="4" t="s">
        <v>1424</v>
      </c>
      <c r="B24" s="5" t="n">
        <v>1251012</v>
      </c>
      <c r="C24" s="5" t="n">
        <v>1242128</v>
      </c>
    </row>
    <row r="25" spans="1:5">
      <c r="A25" s="4" t="s">
        <v>1425</v>
      </c>
      <c r="B25" s="5" t="n">
        <v>1251283</v>
      </c>
      <c r="C25" s="5" t="n">
        <v>1242459</v>
      </c>
    </row>
    <row r="26" spans="1:5">
      <c r="A26" s="4" t="s">
        <v>1427</v>
      </c>
    </row>
    <row r="27" spans="1:5">
      <c r="A27" s="3" t="s">
        <v>1224</v>
      </c>
    </row>
    <row r="28" spans="1:5">
      <c r="A28" s="4" t="s">
        <v>1428</v>
      </c>
      <c r="B28" s="5" t="n">
        <v>1238712</v>
      </c>
      <c r="C28" s="5" t="n">
        <v>1228070</v>
      </c>
    </row>
    <row r="29" spans="1:5">
      <c r="A29" s="4" t="s">
        <v>1429</v>
      </c>
    </row>
    <row r="30" spans="1:5">
      <c r="A30" s="3" t="s">
        <v>1224</v>
      </c>
    </row>
    <row r="31" spans="1:5">
      <c r="A31" s="4" t="s">
        <v>1428</v>
      </c>
      <c r="B31" s="6" t="n">
        <v>4978</v>
      </c>
      <c r="C31" s="6" t="n">
        <v>556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0</v>
      </c>
      <c r="B1" s="2" t="s">
        <v>763</v>
      </c>
      <c r="J1" s="2" t="s">
        <v>1</v>
      </c>
    </row>
    <row r="2" spans="1:12">
      <c r="B2" s="2" t="s">
        <v>2</v>
      </c>
      <c r="C2" s="2" t="s">
        <v>764</v>
      </c>
      <c r="D2" s="2" t="s">
        <v>4</v>
      </c>
      <c r="E2" s="2" t="s">
        <v>765</v>
      </c>
      <c r="F2" s="2" t="s">
        <v>30</v>
      </c>
      <c r="G2" s="2" t="s">
        <v>766</v>
      </c>
      <c r="H2" s="2" t="s">
        <v>767</v>
      </c>
      <c r="I2" s="2" t="s">
        <v>768</v>
      </c>
      <c r="J2" s="2" t="s">
        <v>2</v>
      </c>
      <c r="K2" s="2" t="s">
        <v>30</v>
      </c>
      <c r="L2" s="2" t="s">
        <v>77</v>
      </c>
    </row>
    <row r="3" spans="1:12">
      <c r="A3" s="3" t="s">
        <v>1431</v>
      </c>
    </row>
    <row r="4" spans="1:12">
      <c r="A4" s="4" t="s">
        <v>82</v>
      </c>
      <c r="J4" s="6" t="n">
        <v>216</v>
      </c>
      <c r="K4" s="6" t="n">
        <v>109</v>
      </c>
      <c r="L4" s="6" t="n">
        <v>179</v>
      </c>
    </row>
    <row r="5" spans="1:12">
      <c r="A5" s="3" t="s">
        <v>1432</v>
      </c>
    </row>
    <row r="6" spans="1:12">
      <c r="A6" s="4" t="s">
        <v>104</v>
      </c>
      <c r="J6" s="5" t="n">
        <v>150282</v>
      </c>
      <c r="K6" s="5" t="n">
        <v>149410</v>
      </c>
      <c r="L6" s="5" t="n">
        <v>130864</v>
      </c>
    </row>
    <row r="7" spans="1:12">
      <c r="A7" s="4" t="s">
        <v>86</v>
      </c>
      <c r="J7" s="5" t="n">
        <v>545</v>
      </c>
      <c r="K7" s="5" t="n">
        <v>553</v>
      </c>
      <c r="L7" s="5" t="n">
        <v>593</v>
      </c>
    </row>
    <row r="8" spans="1:12">
      <c r="A8" s="4" t="s">
        <v>1433</v>
      </c>
      <c r="J8" s="5" t="n">
        <v>28362</v>
      </c>
      <c r="K8" s="5" t="n">
        <v>30521</v>
      </c>
      <c r="L8" s="5" t="n">
        <v>27045</v>
      </c>
    </row>
    <row r="9" spans="1:12">
      <c r="A9" s="4" t="s">
        <v>1434</v>
      </c>
      <c r="B9" s="6" t="n">
        <v>43035</v>
      </c>
      <c r="C9" s="6" t="n">
        <v>39608</v>
      </c>
      <c r="D9" s="6" t="n">
        <v>36650</v>
      </c>
      <c r="E9" s="6" t="n">
        <v>30488</v>
      </c>
      <c r="F9" s="6" t="n">
        <v>37338</v>
      </c>
      <c r="G9" s="6" t="n">
        <v>37295</v>
      </c>
      <c r="H9" s="6" t="n">
        <v>31799</v>
      </c>
      <c r="I9" s="6" t="n">
        <v>35188</v>
      </c>
      <c r="J9" s="5" t="n">
        <v>149781</v>
      </c>
      <c r="K9" s="5" t="n">
        <v>141620</v>
      </c>
      <c r="L9" s="5" t="n">
        <v>117785</v>
      </c>
    </row>
    <row r="10" spans="1:12">
      <c r="A10" s="4" t="s">
        <v>1435</v>
      </c>
      <c r="B10" s="5" t="n">
        <v>12317</v>
      </c>
      <c r="C10" s="5" t="n">
        <v>12124</v>
      </c>
      <c r="D10" s="5" t="n">
        <v>11245</v>
      </c>
      <c r="E10" s="5" t="n">
        <v>9229</v>
      </c>
      <c r="F10" s="5" t="n">
        <v>10598</v>
      </c>
      <c r="G10" s="5" t="n">
        <v>11515</v>
      </c>
      <c r="H10" s="5" t="n">
        <v>9853</v>
      </c>
      <c r="I10" s="5" t="n">
        <v>10827</v>
      </c>
      <c r="J10" s="5" t="n">
        <v>44915</v>
      </c>
      <c r="K10" s="5" t="n">
        <v>42793</v>
      </c>
      <c r="L10" s="5" t="n">
        <v>36211</v>
      </c>
    </row>
    <row r="11" spans="1:12">
      <c r="A11" s="4" t="s">
        <v>127</v>
      </c>
      <c r="B11" s="6" t="n">
        <v>30718</v>
      </c>
      <c r="C11" s="6" t="n">
        <v>27484</v>
      </c>
      <c r="D11" s="6" t="n">
        <v>25405</v>
      </c>
      <c r="E11" s="6" t="n">
        <v>21259</v>
      </c>
      <c r="F11" s="6" t="n">
        <v>26740</v>
      </c>
      <c r="G11" s="6" t="n">
        <v>25780</v>
      </c>
      <c r="H11" s="6" t="n">
        <v>21946</v>
      </c>
      <c r="I11" s="6" t="n">
        <v>24361</v>
      </c>
      <c r="J11" s="5" t="n">
        <v>104866</v>
      </c>
      <c r="K11" s="5" t="n">
        <v>98827</v>
      </c>
      <c r="L11" s="5" t="n">
        <v>81574</v>
      </c>
    </row>
    <row r="12" spans="1:12">
      <c r="A12" s="4" t="s">
        <v>1426</v>
      </c>
    </row>
    <row r="13" spans="1:12">
      <c r="A13" s="3" t="s">
        <v>1431</v>
      </c>
    </row>
    <row r="14" spans="1:12">
      <c r="A14" s="4" t="s">
        <v>1436</v>
      </c>
      <c r="J14" s="5" t="n">
        <v>83500</v>
      </c>
      <c r="K14" s="5" t="n">
        <v>67000</v>
      </c>
      <c r="L14" s="5" t="n">
        <v>16200</v>
      </c>
    </row>
    <row r="15" spans="1:12">
      <c r="A15" s="4" t="s">
        <v>82</v>
      </c>
      <c r="J15" s="5" t="n">
        <v>4</v>
      </c>
      <c r="K15" s="5" t="n">
        <v>5</v>
      </c>
      <c r="L15" s="5" t="n">
        <v>25</v>
      </c>
    </row>
    <row r="16" spans="1:12">
      <c r="A16" s="4" t="s">
        <v>1437</v>
      </c>
      <c r="J16" s="5" t="n">
        <v>8</v>
      </c>
      <c r="K16" s="5" t="n">
        <v>92</v>
      </c>
      <c r="L16" s="5" t="n">
        <v>10</v>
      </c>
    </row>
    <row r="17" spans="1:12">
      <c r="A17" s="4" t="s">
        <v>1438</v>
      </c>
      <c r="J17" s="5" t="n">
        <v>83512</v>
      </c>
      <c r="K17" s="5" t="n">
        <v>67097</v>
      </c>
      <c r="L17" s="5" t="n">
        <v>16235</v>
      </c>
    </row>
    <row r="18" spans="1:12">
      <c r="A18" s="3" t="s">
        <v>1432</v>
      </c>
    </row>
    <row r="19" spans="1:12">
      <c r="A19" s="4" t="s">
        <v>104</v>
      </c>
      <c r="J19" s="5" t="n">
        <v>543</v>
      </c>
      <c r="K19" s="5" t="n">
        <v>618</v>
      </c>
      <c r="L19" s="5" t="n">
        <v>530</v>
      </c>
    </row>
    <row r="20" spans="1:12">
      <c r="A20" s="4" t="s">
        <v>86</v>
      </c>
      <c r="J20" s="5" t="n">
        <v>0</v>
      </c>
      <c r="K20" s="5" t="n">
        <v>5</v>
      </c>
      <c r="L20" s="5" t="n">
        <v>83</v>
      </c>
    </row>
    <row r="21" spans="1:12">
      <c r="A21" s="4" t="s">
        <v>1433</v>
      </c>
      <c r="J21" s="5" t="n">
        <v>1608</v>
      </c>
      <c r="K21" s="5" t="n">
        <v>1368</v>
      </c>
      <c r="L21" s="5" t="n">
        <v>1433</v>
      </c>
    </row>
    <row r="22" spans="1:12">
      <c r="A22" s="4" t="s">
        <v>1439</v>
      </c>
      <c r="J22" s="5" t="n">
        <v>2151</v>
      </c>
      <c r="K22" s="5" t="n">
        <v>1991</v>
      </c>
      <c r="L22" s="5" t="n">
        <v>2046</v>
      </c>
    </row>
    <row r="23" spans="1:12">
      <c r="A23" s="4" t="s">
        <v>1434</v>
      </c>
      <c r="J23" s="5" t="n">
        <v>81361</v>
      </c>
      <c r="K23" s="5" t="n">
        <v>65106</v>
      </c>
      <c r="L23" s="5" t="n">
        <v>14189</v>
      </c>
    </row>
    <row r="24" spans="1:12">
      <c r="A24" s="4" t="s">
        <v>1435</v>
      </c>
      <c r="J24" s="5" t="n">
        <v>-748</v>
      </c>
      <c r="K24" s="5" t="n">
        <v>-663</v>
      </c>
      <c r="L24" s="5" t="n">
        <v>-704</v>
      </c>
    </row>
    <row r="25" spans="1:12">
      <c r="A25" s="4" t="s">
        <v>1440</v>
      </c>
      <c r="J25" s="5" t="n">
        <v>82109</v>
      </c>
      <c r="K25" s="5" t="n">
        <v>65769</v>
      </c>
      <c r="L25" s="5" t="n">
        <v>14893</v>
      </c>
    </row>
    <row r="26" spans="1:12">
      <c r="A26" s="4" t="s">
        <v>1441</v>
      </c>
      <c r="J26" s="5" t="n">
        <v>22757</v>
      </c>
      <c r="K26" s="5" t="n">
        <v>33058</v>
      </c>
      <c r="L26" s="5" t="n">
        <v>66681</v>
      </c>
    </row>
    <row r="27" spans="1:12">
      <c r="A27" s="4" t="s">
        <v>127</v>
      </c>
      <c r="J27" s="6" t="n">
        <v>104866</v>
      </c>
      <c r="K27" s="6" t="n">
        <v>98827</v>
      </c>
      <c r="L27" s="6" t="n">
        <v>8157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2</v>
      </c>
      <c r="B1" s="2" t="s">
        <v>763</v>
      </c>
      <c r="J1" s="2" t="s">
        <v>1</v>
      </c>
    </row>
    <row r="2" spans="1:12">
      <c r="B2" s="2" t="s">
        <v>2</v>
      </c>
      <c r="C2" s="2" t="s">
        <v>764</v>
      </c>
      <c r="D2" s="2" t="s">
        <v>4</v>
      </c>
      <c r="E2" s="2" t="s">
        <v>765</v>
      </c>
      <c r="F2" s="2" t="s">
        <v>30</v>
      </c>
      <c r="G2" s="2" t="s">
        <v>766</v>
      </c>
      <c r="H2" s="2" t="s">
        <v>767</v>
      </c>
      <c r="I2" s="2" t="s">
        <v>768</v>
      </c>
      <c r="J2" s="2" t="s">
        <v>2</v>
      </c>
      <c r="K2" s="2" t="s">
        <v>30</v>
      </c>
      <c r="L2" s="2" t="s">
        <v>77</v>
      </c>
    </row>
    <row r="3" spans="1:12">
      <c r="A3" s="3" t="s">
        <v>1443</v>
      </c>
    </row>
    <row r="4" spans="1:12">
      <c r="A4" s="4" t="s">
        <v>127</v>
      </c>
      <c r="B4" s="6" t="n">
        <v>30718</v>
      </c>
      <c r="C4" s="6" t="n">
        <v>27484</v>
      </c>
      <c r="D4" s="6" t="n">
        <v>25405</v>
      </c>
      <c r="E4" s="6" t="n">
        <v>21259</v>
      </c>
      <c r="F4" s="6" t="n">
        <v>26740</v>
      </c>
      <c r="G4" s="6" t="n">
        <v>25780</v>
      </c>
      <c r="H4" s="6" t="n">
        <v>21946</v>
      </c>
      <c r="I4" s="6" t="n">
        <v>24361</v>
      </c>
      <c r="J4" s="6" t="n">
        <v>104866</v>
      </c>
      <c r="K4" s="6" t="n">
        <v>98827</v>
      </c>
      <c r="L4" s="6" t="n">
        <v>81574</v>
      </c>
    </row>
    <row r="5" spans="1:12">
      <c r="A5" s="3" t="s">
        <v>176</v>
      </c>
    </row>
    <row r="6" spans="1:12">
      <c r="A6" s="4" t="s">
        <v>177</v>
      </c>
      <c r="J6" s="5" t="n">
        <v>5009</v>
      </c>
      <c r="K6" s="5" t="n">
        <v>4090</v>
      </c>
      <c r="L6" s="5" t="n">
        <v>2859</v>
      </c>
    </row>
    <row r="7" spans="1:12">
      <c r="A7" s="4" t="s">
        <v>188</v>
      </c>
      <c r="J7" s="5" t="n">
        <v>145847</v>
      </c>
      <c r="K7" s="5" t="n">
        <v>134756</v>
      </c>
      <c r="L7" s="5" t="n">
        <v>137618</v>
      </c>
    </row>
    <row r="8" spans="1:12">
      <c r="A8" s="4" t="s">
        <v>202</v>
      </c>
      <c r="J8" s="5" t="n">
        <v>0</v>
      </c>
      <c r="K8" s="5" t="n">
        <v>0</v>
      </c>
      <c r="L8" s="5" t="n">
        <v>32255</v>
      </c>
    </row>
    <row r="9" spans="1:12">
      <c r="A9" s="3" t="s">
        <v>1444</v>
      </c>
    </row>
    <row r="10" spans="1:12">
      <c r="A10" s="4" t="s">
        <v>1445</v>
      </c>
      <c r="J10" s="5" t="n">
        <v>-548553</v>
      </c>
      <c r="K10" s="5" t="n">
        <v>-423054</v>
      </c>
      <c r="L10" s="5" t="n">
        <v>-521961</v>
      </c>
    </row>
    <row r="11" spans="1:12">
      <c r="A11" s="3" t="s">
        <v>1446</v>
      </c>
    </row>
    <row r="12" spans="1:12">
      <c r="A12" s="4" t="s">
        <v>1447</v>
      </c>
      <c r="J12" s="5" t="n">
        <v>-157</v>
      </c>
      <c r="K12" s="5" t="n">
        <v>-137</v>
      </c>
      <c r="L12" s="5" t="n">
        <v>-96</v>
      </c>
    </row>
    <row r="13" spans="1:12">
      <c r="A13" s="4" t="s">
        <v>1448</v>
      </c>
      <c r="J13" s="5" t="n">
        <v>-88677</v>
      </c>
      <c r="K13" s="5" t="n">
        <v>-77263</v>
      </c>
      <c r="L13" s="5" t="n">
        <v>-49494</v>
      </c>
    </row>
    <row r="14" spans="1:12">
      <c r="A14" s="4" t="s">
        <v>208</v>
      </c>
      <c r="J14" s="5" t="n">
        <v>0</v>
      </c>
      <c r="K14" s="5" t="n">
        <v>0</v>
      </c>
      <c r="L14" s="5" t="n">
        <v>5000</v>
      </c>
    </row>
    <row r="15" spans="1:12">
      <c r="A15" s="4" t="s">
        <v>216</v>
      </c>
      <c r="J15" s="5" t="n">
        <v>-1125</v>
      </c>
      <c r="K15" s="5" t="n">
        <v>-906</v>
      </c>
      <c r="L15" s="5" t="n">
        <v>-622</v>
      </c>
    </row>
    <row r="16" spans="1:12">
      <c r="A16" s="4" t="s">
        <v>207</v>
      </c>
      <c r="J16" s="5" t="n">
        <v>1349</v>
      </c>
      <c r="K16" s="5" t="n">
        <v>1258</v>
      </c>
      <c r="L16" s="5" t="n">
        <v>929</v>
      </c>
    </row>
    <row r="17" spans="1:12">
      <c r="A17" s="4" t="s">
        <v>1449</v>
      </c>
      <c r="J17" s="5" t="n">
        <v>344</v>
      </c>
      <c r="K17" s="5" t="n">
        <v>0</v>
      </c>
      <c r="L17" s="5" t="n">
        <v>205</v>
      </c>
    </row>
    <row r="18" spans="1:12">
      <c r="A18" s="4" t="s">
        <v>218</v>
      </c>
      <c r="J18" s="5" t="n">
        <v>451642</v>
      </c>
      <c r="K18" s="5" t="n">
        <v>275430</v>
      </c>
      <c r="L18" s="5" t="n">
        <v>392952</v>
      </c>
    </row>
    <row r="19" spans="1:12">
      <c r="A19" s="4" t="s">
        <v>219</v>
      </c>
      <c r="J19" s="5" t="n">
        <v>48936</v>
      </c>
      <c r="K19" s="5" t="n">
        <v>-12868</v>
      </c>
      <c r="L19" s="5" t="n">
        <v>8609</v>
      </c>
    </row>
    <row r="20" spans="1:12">
      <c r="A20" s="4" t="s">
        <v>220</v>
      </c>
      <c r="E20" s="5" t="n">
        <v>175302</v>
      </c>
      <c r="I20" s="5" t="n">
        <v>188170</v>
      </c>
      <c r="J20" s="5" t="n">
        <v>175302</v>
      </c>
      <c r="K20" s="5" t="n">
        <v>188170</v>
      </c>
      <c r="L20" s="5" t="n">
        <v>179561</v>
      </c>
    </row>
    <row r="21" spans="1:12">
      <c r="A21" s="4" t="s">
        <v>1450</v>
      </c>
      <c r="B21" s="5" t="n">
        <v>224238</v>
      </c>
      <c r="F21" s="5" t="n">
        <v>175302</v>
      </c>
      <c r="J21" s="5" t="n">
        <v>224238</v>
      </c>
      <c r="K21" s="5" t="n">
        <v>175302</v>
      </c>
      <c r="L21" s="5" t="n">
        <v>188170</v>
      </c>
    </row>
    <row r="22" spans="1:12">
      <c r="A22" s="4" t="s">
        <v>1426</v>
      </c>
    </row>
    <row r="23" spans="1:12">
      <c r="A23" s="3" t="s">
        <v>1443</v>
      </c>
    </row>
    <row r="24" spans="1:12">
      <c r="A24" s="4" t="s">
        <v>127</v>
      </c>
      <c r="J24" s="5" t="n">
        <v>104866</v>
      </c>
      <c r="K24" s="5" t="n">
        <v>98827</v>
      </c>
      <c r="L24" s="5" t="n">
        <v>81574</v>
      </c>
    </row>
    <row r="25" spans="1:12">
      <c r="A25" s="3" t="s">
        <v>176</v>
      </c>
    </row>
    <row r="26" spans="1:12">
      <c r="A26" s="4" t="s">
        <v>1441</v>
      </c>
      <c r="J26" s="5" t="n">
        <v>-22757</v>
      </c>
      <c r="K26" s="5" t="n">
        <v>-33058</v>
      </c>
      <c r="L26" s="5" t="n">
        <v>-66681</v>
      </c>
    </row>
    <row r="27" spans="1:12">
      <c r="A27" s="4" t="s">
        <v>177</v>
      </c>
      <c r="J27" s="5" t="n">
        <v>5009</v>
      </c>
      <c r="K27" s="5" t="n">
        <v>4090</v>
      </c>
      <c r="L27" s="5" t="n">
        <v>2859</v>
      </c>
    </row>
    <row r="28" spans="1:12">
      <c r="A28" s="4" t="s">
        <v>1451</v>
      </c>
      <c r="J28" s="5" t="n">
        <v>-394</v>
      </c>
      <c r="K28" s="5" t="n">
        <v>-3170</v>
      </c>
      <c r="L28" s="5" t="n">
        <v>-403</v>
      </c>
    </row>
    <row r="29" spans="1:12">
      <c r="A29" s="4" t="s">
        <v>188</v>
      </c>
      <c r="J29" s="5" t="n">
        <v>86724</v>
      </c>
      <c r="K29" s="5" t="n">
        <v>66689</v>
      </c>
      <c r="L29" s="5" t="n">
        <v>17349</v>
      </c>
    </row>
    <row r="30" spans="1:12">
      <c r="A30" s="4" t="s">
        <v>202</v>
      </c>
      <c r="J30" s="5" t="n">
        <v>0</v>
      </c>
      <c r="K30" s="5" t="n">
        <v>0</v>
      </c>
      <c r="L30" s="5" t="n">
        <v>10277</v>
      </c>
    </row>
    <row r="31" spans="1:12">
      <c r="A31" s="3" t="s">
        <v>1444</v>
      </c>
    </row>
    <row r="32" spans="1:12">
      <c r="A32" s="4" t="s">
        <v>1445</v>
      </c>
      <c r="J32" s="5" t="n">
        <v>0</v>
      </c>
      <c r="K32" s="5" t="n">
        <v>0</v>
      </c>
      <c r="L32" s="5" t="n">
        <v>10277</v>
      </c>
    </row>
    <row r="33" spans="1:12">
      <c r="A33" s="3" t="s">
        <v>1446</v>
      </c>
    </row>
    <row r="34" spans="1:12">
      <c r="A34" s="4" t="s">
        <v>1447</v>
      </c>
      <c r="J34" s="5" t="n">
        <v>-157</v>
      </c>
      <c r="K34" s="5" t="n">
        <v>-137</v>
      </c>
      <c r="L34" s="5" t="n">
        <v>-96</v>
      </c>
    </row>
    <row r="35" spans="1:12">
      <c r="A35" s="4" t="s">
        <v>1448</v>
      </c>
      <c r="J35" s="5" t="n">
        <v>-88677</v>
      </c>
      <c r="K35" s="5" t="n">
        <v>-77263</v>
      </c>
      <c r="L35" s="5" t="n">
        <v>-49494</v>
      </c>
    </row>
    <row r="36" spans="1:12">
      <c r="A36" s="4" t="s">
        <v>1452</v>
      </c>
      <c r="J36" s="5" t="n">
        <v>0</v>
      </c>
      <c r="K36" s="5" t="n">
        <v>-8248</v>
      </c>
      <c r="L36" s="5" t="n">
        <v>-14636</v>
      </c>
    </row>
    <row r="37" spans="1:12">
      <c r="A37" s="4" t="s">
        <v>208</v>
      </c>
      <c r="J37" s="5" t="n">
        <v>0</v>
      </c>
      <c r="K37" s="5" t="n">
        <v>0</v>
      </c>
      <c r="L37" s="5" t="n">
        <v>5000</v>
      </c>
    </row>
    <row r="38" spans="1:12">
      <c r="A38" s="4" t="s">
        <v>216</v>
      </c>
      <c r="J38" s="5" t="n">
        <v>-1125</v>
      </c>
      <c r="K38" s="5" t="n">
        <v>-906</v>
      </c>
      <c r="L38" s="5" t="n">
        <v>-622</v>
      </c>
    </row>
    <row r="39" spans="1:12">
      <c r="A39" s="4" t="s">
        <v>207</v>
      </c>
      <c r="J39" s="5" t="n">
        <v>1349</v>
      </c>
      <c r="K39" s="5" t="n">
        <v>1258</v>
      </c>
      <c r="L39" s="5" t="n">
        <v>929</v>
      </c>
    </row>
    <row r="40" spans="1:12">
      <c r="A40" s="4" t="s">
        <v>1449</v>
      </c>
      <c r="J40" s="5" t="n">
        <v>344</v>
      </c>
      <c r="K40" s="5" t="n">
        <v>0</v>
      </c>
      <c r="L40" s="5" t="n">
        <v>205</v>
      </c>
    </row>
    <row r="41" spans="1:12">
      <c r="A41" s="4" t="s">
        <v>218</v>
      </c>
      <c r="J41" s="5" t="n">
        <v>-88266</v>
      </c>
      <c r="K41" s="5" t="n">
        <v>-85296</v>
      </c>
      <c r="L41" s="5" t="n">
        <v>-58714</v>
      </c>
    </row>
    <row r="42" spans="1:12">
      <c r="A42" s="4" t="s">
        <v>219</v>
      </c>
      <c r="J42" s="5" t="n">
        <v>-1542</v>
      </c>
      <c r="K42" s="5" t="n">
        <v>-18607</v>
      </c>
      <c r="L42" s="5" t="n">
        <v>-31088</v>
      </c>
    </row>
    <row r="43" spans="1:12">
      <c r="A43" s="4" t="s">
        <v>220</v>
      </c>
      <c r="E43" s="6" t="n">
        <v>3989</v>
      </c>
      <c r="I43" s="6" t="n">
        <v>22596</v>
      </c>
      <c r="J43" s="5" t="n">
        <v>3989</v>
      </c>
      <c r="K43" s="5" t="n">
        <v>22596</v>
      </c>
      <c r="L43" s="5" t="n">
        <v>53684</v>
      </c>
    </row>
    <row r="44" spans="1:12">
      <c r="A44" s="4" t="s">
        <v>1450</v>
      </c>
      <c r="B44" s="6" t="n">
        <v>2447</v>
      </c>
      <c r="F44" s="6" t="n">
        <v>3989</v>
      </c>
      <c r="J44" s="6" t="n">
        <v>2447</v>
      </c>
      <c r="K44" s="6" t="n">
        <v>3989</v>
      </c>
      <c r="L44" s="6" t="n">
        <v>2259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453</v>
      </c>
      <c r="B1" s="2" t="s">
        <v>763</v>
      </c>
      <c r="R1" s="2" t="s">
        <v>1</v>
      </c>
    </row>
    <row r="2" spans="1:22">
      <c r="B2" s="2" t="s">
        <v>2</v>
      </c>
      <c r="D2" s="2" t="s">
        <v>764</v>
      </c>
      <c r="F2" s="2" t="s">
        <v>4</v>
      </c>
      <c r="H2" s="2" t="s">
        <v>765</v>
      </c>
      <c r="J2" s="2" t="s">
        <v>30</v>
      </c>
      <c r="L2" s="2" t="s">
        <v>766</v>
      </c>
      <c r="N2" s="2" t="s">
        <v>767</v>
      </c>
      <c r="P2" s="2" t="s">
        <v>768</v>
      </c>
      <c r="R2" s="2" t="s">
        <v>2</v>
      </c>
      <c r="T2" s="2" t="s">
        <v>30</v>
      </c>
      <c r="V2" s="2" t="s">
        <v>77</v>
      </c>
    </row>
    <row r="3" spans="1:22">
      <c r="A3" s="3" t="s">
        <v>308</v>
      </c>
    </row>
    <row r="4" spans="1:22">
      <c r="A4" s="4" t="s">
        <v>83</v>
      </c>
      <c r="B4" s="6" t="n">
        <v>86734</v>
      </c>
      <c r="D4" s="6" t="n">
        <v>86758</v>
      </c>
      <c r="F4" s="6" t="n">
        <v>83303</v>
      </c>
      <c r="H4" s="6" t="n">
        <v>81174</v>
      </c>
      <c r="J4" s="6" t="n">
        <v>82769</v>
      </c>
      <c r="L4" s="6" t="n">
        <v>82665</v>
      </c>
      <c r="N4" s="6" t="n">
        <v>82040</v>
      </c>
      <c r="P4" s="6" t="n">
        <v>81417</v>
      </c>
      <c r="R4" s="6" t="n">
        <v>337969</v>
      </c>
      <c r="T4" s="6" t="n">
        <v>328891</v>
      </c>
      <c r="V4" s="6" t="n">
        <v>308042</v>
      </c>
    </row>
    <row r="5" spans="1:22">
      <c r="A5" s="4" t="s">
        <v>87</v>
      </c>
      <c r="B5" s="5" t="n">
        <v>997</v>
      </c>
      <c r="D5" s="5" t="n">
        <v>1186</v>
      </c>
      <c r="F5" s="5" t="n">
        <v>1163</v>
      </c>
      <c r="H5" s="5" t="n">
        <v>1004</v>
      </c>
      <c r="J5" s="5" t="n">
        <v>950</v>
      </c>
      <c r="L5" s="5" t="n">
        <v>971</v>
      </c>
      <c r="N5" s="5" t="n">
        <v>1030</v>
      </c>
      <c r="P5" s="5" t="n">
        <v>1053</v>
      </c>
      <c r="R5" s="5" t="n">
        <v>4350</v>
      </c>
      <c r="T5" s="5" t="n">
        <v>4004</v>
      </c>
      <c r="V5" s="5" t="n">
        <v>3994</v>
      </c>
    </row>
    <row r="6" spans="1:22">
      <c r="A6" s="4" t="s">
        <v>88</v>
      </c>
      <c r="B6" s="5" t="n">
        <v>85737</v>
      </c>
      <c r="D6" s="5" t="n">
        <v>85572</v>
      </c>
      <c r="F6" s="5" t="n">
        <v>82140</v>
      </c>
      <c r="H6" s="5" t="n">
        <v>80170</v>
      </c>
      <c r="J6" s="5" t="n">
        <v>81819</v>
      </c>
      <c r="L6" s="5" t="n">
        <v>81694</v>
      </c>
      <c r="N6" s="5" t="n">
        <v>81010</v>
      </c>
      <c r="P6" s="5" t="n">
        <v>80364</v>
      </c>
      <c r="R6" s="5" t="n">
        <v>333619</v>
      </c>
      <c r="T6" s="5" t="n">
        <v>324887</v>
      </c>
      <c r="V6" s="5" t="n">
        <v>304048</v>
      </c>
    </row>
    <row r="7" spans="1:22">
      <c r="A7" s="4" t="s">
        <v>89</v>
      </c>
      <c r="B7" s="5" t="n">
        <v>18</v>
      </c>
      <c r="D7" s="5" t="n">
        <v>1866</v>
      </c>
      <c r="F7" s="5" t="n">
        <v>3640</v>
      </c>
      <c r="H7" s="5" t="n">
        <v>5254</v>
      </c>
      <c r="J7" s="5" t="n">
        <v>2349</v>
      </c>
      <c r="L7" s="5" t="n">
        <v>2831</v>
      </c>
      <c r="N7" s="5" t="n">
        <v>2202</v>
      </c>
      <c r="P7" s="5" t="n">
        <v>1209</v>
      </c>
      <c r="R7" s="5" t="n">
        <v>10778</v>
      </c>
      <c r="T7" s="5" t="n">
        <v>8591</v>
      </c>
      <c r="V7" s="5" t="n">
        <v>6727</v>
      </c>
    </row>
    <row r="8" spans="1:22">
      <c r="A8" s="4" t="s">
        <v>1454</v>
      </c>
      <c r="B8" s="5" t="n">
        <v>22330</v>
      </c>
      <c r="D8" s="5" t="n">
        <v>23166</v>
      </c>
      <c r="F8" s="5" t="n">
        <v>21940</v>
      </c>
      <c r="H8" s="5" t="n">
        <v>20646</v>
      </c>
      <c r="J8" s="5" t="n">
        <v>24745</v>
      </c>
      <c r="L8" s="5" t="n">
        <v>22499</v>
      </c>
      <c r="N8" s="5" t="n">
        <v>21462</v>
      </c>
      <c r="P8" s="5" t="n">
        <v>22767</v>
      </c>
      <c r="R8" s="5" t="n">
        <v>88082</v>
      </c>
      <c r="T8" s="5" t="n">
        <v>91473</v>
      </c>
      <c r="V8" s="5" t="n">
        <v>59750</v>
      </c>
    </row>
    <row r="9" spans="1:22">
      <c r="A9" s="4" t="s">
        <v>1455</v>
      </c>
      <c r="B9" s="5" t="n">
        <v>65014</v>
      </c>
      <c r="D9" s="5" t="n">
        <v>67264</v>
      </c>
      <c r="F9" s="5" t="n">
        <v>63790</v>
      </c>
      <c r="H9" s="5" t="n">
        <v>65074</v>
      </c>
      <c r="J9" s="5" t="n">
        <v>66877</v>
      </c>
      <c r="L9" s="5" t="n">
        <v>64067</v>
      </c>
      <c r="N9" s="5" t="n">
        <v>68471</v>
      </c>
      <c r="P9" s="5" t="n">
        <v>66734</v>
      </c>
      <c r="R9" s="5" t="n">
        <v>261142</v>
      </c>
      <c r="T9" s="5" t="n">
        <v>266149</v>
      </c>
      <c r="V9" s="5" t="n">
        <v>239286</v>
      </c>
    </row>
    <row r="10" spans="1:22">
      <c r="A10" s="4" t="s">
        <v>115</v>
      </c>
      <c r="B10" s="5" t="n">
        <v>43035</v>
      </c>
      <c r="D10" s="5" t="n">
        <v>39608</v>
      </c>
      <c r="F10" s="5" t="n">
        <v>36650</v>
      </c>
      <c r="H10" s="5" t="n">
        <v>30488</v>
      </c>
      <c r="J10" s="5" t="n">
        <v>37338</v>
      </c>
      <c r="L10" s="5" t="n">
        <v>37295</v>
      </c>
      <c r="N10" s="5" t="n">
        <v>31799</v>
      </c>
      <c r="P10" s="5" t="n">
        <v>35188</v>
      </c>
      <c r="R10" s="5" t="n">
        <v>149781</v>
      </c>
      <c r="T10" s="5" t="n">
        <v>141620</v>
      </c>
      <c r="V10" s="5" t="n">
        <v>117785</v>
      </c>
    </row>
    <row r="11" spans="1:22">
      <c r="A11" s="4" t="s">
        <v>1435</v>
      </c>
      <c r="B11" s="5" t="n">
        <v>12317</v>
      </c>
      <c r="D11" s="5" t="n">
        <v>12124</v>
      </c>
      <c r="F11" s="5" t="n">
        <v>11245</v>
      </c>
      <c r="H11" s="5" t="n">
        <v>9229</v>
      </c>
      <c r="J11" s="5" t="n">
        <v>10598</v>
      </c>
      <c r="L11" s="5" t="n">
        <v>11515</v>
      </c>
      <c r="N11" s="5" t="n">
        <v>9853</v>
      </c>
      <c r="P11" s="5" t="n">
        <v>10827</v>
      </c>
      <c r="R11" s="5" t="n">
        <v>44915</v>
      </c>
      <c r="T11" s="5" t="n">
        <v>42793</v>
      </c>
      <c r="V11" s="5" t="n">
        <v>36211</v>
      </c>
    </row>
    <row r="12" spans="1:22">
      <c r="A12" s="4" t="s">
        <v>127</v>
      </c>
      <c r="B12" s="6" t="n">
        <v>30718</v>
      </c>
      <c r="D12" s="6" t="n">
        <v>27484</v>
      </c>
      <c r="F12" s="6" t="n">
        <v>25405</v>
      </c>
      <c r="H12" s="6" t="n">
        <v>21259</v>
      </c>
      <c r="J12" s="6" t="n">
        <v>26740</v>
      </c>
      <c r="L12" s="6" t="n">
        <v>25780</v>
      </c>
      <c r="N12" s="6" t="n">
        <v>21946</v>
      </c>
      <c r="P12" s="6" t="n">
        <v>24361</v>
      </c>
      <c r="R12" s="6" t="n">
        <v>104866</v>
      </c>
      <c r="T12" s="6" t="n">
        <v>98827</v>
      </c>
      <c r="V12" s="6" t="n">
        <v>81574</v>
      </c>
    </row>
    <row r="13" spans="1:22">
      <c r="A13" s="3" t="s">
        <v>118</v>
      </c>
    </row>
    <row r="14" spans="1:22">
      <c r="A14" s="4" t="s">
        <v>1456</v>
      </c>
      <c r="B14" s="7" t="n">
        <v>0.53</v>
      </c>
      <c r="C14" s="4" t="s">
        <v>93</v>
      </c>
      <c r="D14" s="7" t="n">
        <v>0.47</v>
      </c>
      <c r="E14" s="4" t="s">
        <v>93</v>
      </c>
      <c r="F14" s="7" t="n">
        <v>0.44</v>
      </c>
      <c r="G14" s="4" t="s">
        <v>93</v>
      </c>
      <c r="H14" s="7" t="n">
        <v>0.37</v>
      </c>
      <c r="I14" s="4" t="s">
        <v>93</v>
      </c>
      <c r="J14" s="7" t="n">
        <v>0.46</v>
      </c>
      <c r="K14" s="4" t="s">
        <v>93</v>
      </c>
      <c r="L14" s="7" t="n">
        <v>0.45</v>
      </c>
      <c r="M14" s="4" t="s">
        <v>93</v>
      </c>
      <c r="N14" s="7" t="n">
        <v>0.38</v>
      </c>
      <c r="O14" s="4" t="s">
        <v>93</v>
      </c>
      <c r="P14" s="7" t="n">
        <v>0.42</v>
      </c>
      <c r="Q14" s="4" t="s">
        <v>93</v>
      </c>
      <c r="R14" s="7" t="n">
        <v>1.81</v>
      </c>
      <c r="S14" s="4" t="s">
        <v>93</v>
      </c>
      <c r="T14" s="7" t="n">
        <v>1.71</v>
      </c>
      <c r="U14" s="4" t="s">
        <v>93</v>
      </c>
      <c r="V14" s="7" t="n">
        <v>1.53</v>
      </c>
    </row>
    <row r="15" spans="1:22">
      <c r="A15" s="4" t="s">
        <v>1457</v>
      </c>
      <c r="B15" s="7" t="n">
        <v>0.53</v>
      </c>
      <c r="C15" s="4" t="s">
        <v>93</v>
      </c>
      <c r="D15" s="7" t="n">
        <v>0.47</v>
      </c>
      <c r="E15" s="4" t="s">
        <v>93</v>
      </c>
      <c r="F15" s="7" t="n">
        <v>0.44</v>
      </c>
      <c r="G15" s="4" t="s">
        <v>93</v>
      </c>
      <c r="H15" s="7" t="n">
        <v>0.37</v>
      </c>
      <c r="I15" s="4" t="s">
        <v>93</v>
      </c>
      <c r="J15" s="7" t="n">
        <v>0.46</v>
      </c>
      <c r="K15" s="4" t="s">
        <v>93</v>
      </c>
      <c r="L15" s="7" t="n">
        <v>0.45</v>
      </c>
      <c r="M15" s="4" t="s">
        <v>93</v>
      </c>
      <c r="N15" s="7" t="n">
        <v>0.38</v>
      </c>
      <c r="O15" s="4" t="s">
        <v>93</v>
      </c>
      <c r="P15" s="7" t="n">
        <v>0.42</v>
      </c>
      <c r="Q15" s="4" t="s">
        <v>93</v>
      </c>
      <c r="R15" s="7" t="n">
        <v>1.81</v>
      </c>
      <c r="S15" s="4" t="s">
        <v>93</v>
      </c>
      <c r="T15" s="7" t="n">
        <v>1.71</v>
      </c>
      <c r="U15" s="4" t="s">
        <v>93</v>
      </c>
      <c r="V15" s="7" t="n">
        <v>1.52</v>
      </c>
    </row>
    <row r="16" spans="1:22"/>
    <row r="17" spans="1:22">
      <c r="A17" s="4" t="s">
        <v>93</v>
      </c>
      <c r="B17" s="4" t="s">
        <v>125</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6:V16"/>
    <mergeCell ref="B17:V1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58</v>
      </c>
      <c r="B1" s="2" t="s">
        <v>1459</v>
      </c>
    </row>
    <row r="2" spans="1:2">
      <c r="A2" s="3" t="s">
        <v>1460</v>
      </c>
    </row>
    <row r="3" spans="1:2">
      <c r="A3" s="4" t="s">
        <v>1461</v>
      </c>
      <c r="B3" s="4" t="s">
        <v>1462</v>
      </c>
    </row>
    <row r="4" spans="1:2">
      <c r="A4" s="4" t="s">
        <v>1463</v>
      </c>
      <c r="B4" s="4" t="s">
        <v>1464</v>
      </c>
    </row>
    <row r="5" spans="1:2">
      <c r="A5" s="4" t="s">
        <v>1465</v>
      </c>
      <c r="B5" s="6" t="n">
        <v>644100</v>
      </c>
    </row>
    <row r="6" spans="1:2">
      <c r="A6" s="4" t="s">
        <v>1466</v>
      </c>
      <c r="B6" s="6" t="n">
        <v>187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5</v>
      </c>
      <c r="B1" s="2" t="s">
        <v>1</v>
      </c>
    </row>
    <row r="2" spans="1:2">
      <c r="B2" s="2" t="s">
        <v>2</v>
      </c>
    </row>
    <row r="3" spans="1:2">
      <c r="A3" s="3" t="s">
        <v>260</v>
      </c>
    </row>
    <row r="4" spans="1:2">
      <c r="A4" s="4" t="s">
        <v>85</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3038</v>
      </c>
      <c r="C3" s="6" t="n">
        <v>166929</v>
      </c>
    </row>
    <row r="4" spans="1:3">
      <c r="A4" s="4" t="s">
        <v>33</v>
      </c>
      <c r="B4" s="5" t="n">
        <v>31200</v>
      </c>
      <c r="C4" s="5" t="n">
        <v>8373</v>
      </c>
    </row>
    <row r="5" spans="1:3">
      <c r="A5" s="4" t="s">
        <v>34</v>
      </c>
      <c r="B5" s="5" t="n">
        <v>224238</v>
      </c>
      <c r="C5" s="5" t="n">
        <v>175302</v>
      </c>
    </row>
    <row r="6" spans="1:3">
      <c r="A6" s="4" t="s">
        <v>35</v>
      </c>
      <c r="B6" s="5" t="n">
        <v>2278577</v>
      </c>
      <c r="C6" s="5" t="n">
        <v>2157694</v>
      </c>
    </row>
    <row r="7" spans="1:3">
      <c r="A7" s="4" t="s">
        <v>36</v>
      </c>
      <c r="B7" s="5" t="n">
        <v>10240</v>
      </c>
      <c r="C7" s="5" t="n">
        <v>12722</v>
      </c>
    </row>
    <row r="8" spans="1:3">
      <c r="A8" s="4" t="s">
        <v>37</v>
      </c>
      <c r="B8" s="5" t="n">
        <v>5846</v>
      </c>
      <c r="C8" s="5" t="n">
        <v>4509</v>
      </c>
    </row>
    <row r="9" spans="1:3">
      <c r="A9" s="4" t="s">
        <v>38</v>
      </c>
      <c r="B9" s="5" t="n">
        <v>6213423</v>
      </c>
      <c r="C9" s="5" t="n">
        <v>5815027</v>
      </c>
    </row>
    <row r="10" spans="1:3">
      <c r="A10" s="4" t="s">
        <v>39</v>
      </c>
      <c r="B10" s="5" t="n">
        <v>70043</v>
      </c>
      <c r="C10" s="5" t="n">
        <v>68172</v>
      </c>
    </row>
    <row r="11" spans="1:3">
      <c r="A11" s="4" t="s">
        <v>40</v>
      </c>
      <c r="B11" s="5" t="n">
        <v>6143380</v>
      </c>
      <c r="C11" s="5" t="n">
        <v>5746855</v>
      </c>
    </row>
    <row r="12" spans="1:3">
      <c r="A12" s="4" t="s">
        <v>41</v>
      </c>
      <c r="B12" s="5" t="n">
        <v>3535</v>
      </c>
      <c r="C12" s="5" t="n">
        <v>6568</v>
      </c>
    </row>
    <row r="13" spans="1:3">
      <c r="A13" s="4" t="s">
        <v>42</v>
      </c>
      <c r="B13" s="5" t="n">
        <v>30074</v>
      </c>
      <c r="C13" s="5" t="n">
        <v>27877</v>
      </c>
    </row>
    <row r="14" spans="1:3">
      <c r="A14" s="4" t="s">
        <v>43</v>
      </c>
      <c r="B14" s="5" t="n">
        <v>150342</v>
      </c>
      <c r="C14" s="5" t="n">
        <v>164239</v>
      </c>
    </row>
    <row r="15" spans="1:3">
      <c r="A15" s="4" t="s">
        <v>44</v>
      </c>
      <c r="B15" s="5" t="n">
        <v>5998</v>
      </c>
      <c r="C15" s="5" t="n">
        <v>13738</v>
      </c>
    </row>
    <row r="16" spans="1:3">
      <c r="A16" s="4" t="s">
        <v>45</v>
      </c>
      <c r="B16" s="5" t="n">
        <v>382762</v>
      </c>
      <c r="C16" s="5" t="n">
        <v>382762</v>
      </c>
    </row>
    <row r="17" spans="1:3">
      <c r="A17" s="4" t="s">
        <v>46</v>
      </c>
      <c r="B17" s="5" t="n">
        <v>17631</v>
      </c>
      <c r="C17" s="5" t="n">
        <v>23577</v>
      </c>
    </row>
    <row r="18" spans="1:3">
      <c r="A18" s="4" t="s">
        <v>47</v>
      </c>
      <c r="B18" s="5" t="n">
        <v>256984</v>
      </c>
      <c r="C18" s="5" t="n">
        <v>235854</v>
      </c>
    </row>
    <row r="19" spans="1:3">
      <c r="A19" s="4" t="s">
        <v>48</v>
      </c>
      <c r="B19" s="5" t="n">
        <v>9509607</v>
      </c>
      <c r="C19" s="5" t="n">
        <v>8951697</v>
      </c>
    </row>
    <row r="20" spans="1:3">
      <c r="A20" s="3" t="s">
        <v>49</v>
      </c>
    </row>
    <row r="21" spans="1:3">
      <c r="A21" s="4" t="s">
        <v>50</v>
      </c>
      <c r="B21" s="5" t="n">
        <v>3944495</v>
      </c>
      <c r="C21" s="5" t="n">
        <v>3507358</v>
      </c>
    </row>
    <row r="22" spans="1:3">
      <c r="A22" s="4" t="s">
        <v>51</v>
      </c>
      <c r="B22" s="5" t="n">
        <v>4114920</v>
      </c>
      <c r="C22" s="5" t="n">
        <v>3931471</v>
      </c>
    </row>
    <row r="23" spans="1:3">
      <c r="A23" s="4" t="s">
        <v>52</v>
      </c>
      <c r="B23" s="5" t="n">
        <v>8059415</v>
      </c>
      <c r="C23" s="5" t="n">
        <v>7438829</v>
      </c>
    </row>
    <row r="24" spans="1:3">
      <c r="A24" s="4" t="s">
        <v>53</v>
      </c>
      <c r="B24" s="5" t="n">
        <v>6493</v>
      </c>
      <c r="C24" s="5" t="n">
        <v>68531</v>
      </c>
    </row>
    <row r="25" spans="1:3">
      <c r="A25" s="4" t="s">
        <v>54</v>
      </c>
      <c r="B25" s="5" t="n">
        <v>80822</v>
      </c>
      <c r="C25" s="5" t="n">
        <v>99699</v>
      </c>
    </row>
    <row r="26" spans="1:3">
      <c r="A26" s="4" t="s">
        <v>55</v>
      </c>
      <c r="B26" s="5" t="n">
        <v>111865</v>
      </c>
      <c r="C26" s="5" t="n">
        <v>102510</v>
      </c>
    </row>
    <row r="27" spans="1:3">
      <c r="A27" s="4" t="s">
        <v>56</v>
      </c>
      <c r="B27" s="5" t="n">
        <v>8258595</v>
      </c>
      <c r="C27" s="5" t="n">
        <v>7709569</v>
      </c>
    </row>
    <row r="28" spans="1:3">
      <c r="A28" s="4" t="s">
        <v>57</v>
      </c>
      <c r="B28" s="4" t="s">
        <v>58</v>
      </c>
      <c r="C28" s="4" t="s">
        <v>58</v>
      </c>
    </row>
    <row r="29" spans="1:3">
      <c r="A29" s="4" t="s">
        <v>59</v>
      </c>
      <c r="B29" s="5" t="n">
        <v>2000</v>
      </c>
      <c r="C29" s="5" t="n">
        <v>2000</v>
      </c>
    </row>
    <row r="30" spans="1:3">
      <c r="A30" s="4" t="s">
        <v>60</v>
      </c>
      <c r="B30" s="5" t="n">
        <v>9</v>
      </c>
      <c r="C30" s="5" t="n">
        <v>9</v>
      </c>
    </row>
    <row r="31" spans="1:3">
      <c r="A31" s="4" t="s">
        <v>61</v>
      </c>
      <c r="B31" s="6" t="n">
        <v>2217</v>
      </c>
      <c r="C31" s="6" t="n">
        <v>2217</v>
      </c>
    </row>
    <row r="32" spans="1:3">
      <c r="A32" s="3" t="s">
        <v>62</v>
      </c>
    </row>
    <row r="33" spans="1:3">
      <c r="A33" s="4" t="s">
        <v>63</v>
      </c>
      <c r="B33" s="5" t="n">
        <v>115000</v>
      </c>
      <c r="C33" s="5" t="n">
        <v>115000</v>
      </c>
    </row>
    <row r="34" spans="1:3">
      <c r="A34" s="4" t="s">
        <v>64</v>
      </c>
      <c r="B34" s="5" t="n">
        <v>58042</v>
      </c>
      <c r="C34" s="5" t="n">
        <v>57724</v>
      </c>
    </row>
    <row r="35" spans="1:3">
      <c r="A35" s="4" t="s">
        <v>65</v>
      </c>
      <c r="B35" s="6" t="n">
        <v>995837</v>
      </c>
      <c r="C35" s="6" t="n">
        <v>990281</v>
      </c>
    </row>
    <row r="36" spans="1:3">
      <c r="A36" s="4" t="s">
        <v>66</v>
      </c>
      <c r="B36" s="5" t="n">
        <v>271957</v>
      </c>
      <c r="C36" s="5" t="n">
        <v>255925</v>
      </c>
    </row>
    <row r="37" spans="1:3">
      <c r="A37" s="4" t="s">
        <v>67</v>
      </c>
      <c r="B37" s="5" t="n">
        <v>-18999</v>
      </c>
      <c r="C37" s="5" t="n">
        <v>-6295</v>
      </c>
    </row>
    <row r="38" spans="1:3">
      <c r="A38" s="4" t="s">
        <v>68</v>
      </c>
      <c r="B38" s="5" t="n">
        <v>1251012</v>
      </c>
      <c r="C38" s="5" t="n">
        <v>1242128</v>
      </c>
    </row>
    <row r="39" spans="1:3">
      <c r="A39" s="4" t="s">
        <v>69</v>
      </c>
      <c r="B39" s="6" t="n">
        <v>9509607</v>
      </c>
      <c r="C39" s="6" t="n">
        <v>89516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67</v>
      </c>
    </row>
    <row r="4" spans="1:2">
      <c r="A4" s="4" t="s">
        <v>54</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6" t="n">
        <v>2299037</v>
      </c>
      <c r="C2" s="6" t="n">
        <v>2157610</v>
      </c>
    </row>
    <row r="3" spans="1:3">
      <c r="A3" s="4" t="s">
        <v>72</v>
      </c>
      <c r="B3" s="6" t="n">
        <v>-33718</v>
      </c>
      <c r="C3" s="6" t="n">
        <v>-42373</v>
      </c>
    </row>
    <row r="4" spans="1:3">
      <c r="A4" s="4" t="s">
        <v>73</v>
      </c>
      <c r="B4" s="6" t="n">
        <v>0</v>
      </c>
      <c r="C4" s="6" t="n">
        <v>0</v>
      </c>
    </row>
    <row r="5" spans="1:3">
      <c r="A5" s="4" t="s">
        <v>74</v>
      </c>
      <c r="B5" s="5" t="n">
        <v>115000</v>
      </c>
      <c r="C5" s="5" t="n">
        <v>115000</v>
      </c>
    </row>
    <row r="6" spans="1:3">
      <c r="A6" s="4" t="s">
        <v>75</v>
      </c>
      <c r="B6" s="5" t="n">
        <v>58042</v>
      </c>
      <c r="C6" s="5" t="n">
        <v>57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316</v>
      </c>
    </row>
    <row r="4" spans="1:2">
      <c r="A4" s="4" t="s">
        <v>317</v>
      </c>
      <c r="B4" s="4" t="s">
        <v>318</v>
      </c>
    </row>
    <row r="5" spans="1:2">
      <c r="A5" s="4" t="s">
        <v>237</v>
      </c>
      <c r="B5" s="4" t="s">
        <v>319</v>
      </c>
    </row>
    <row r="6" spans="1:2">
      <c r="A6" s="4" t="s">
        <v>320</v>
      </c>
      <c r="B6" s="4" t="s">
        <v>321</v>
      </c>
    </row>
    <row r="7" spans="1:2">
      <c r="A7" s="4" t="s">
        <v>79</v>
      </c>
      <c r="B7" s="4" t="s">
        <v>322</v>
      </c>
    </row>
    <row r="8" spans="1:2">
      <c r="A8" s="4" t="s">
        <v>323</v>
      </c>
      <c r="B8" s="4" t="s">
        <v>324</v>
      </c>
    </row>
    <row r="9" spans="1:2">
      <c r="A9" s="4" t="s">
        <v>325</v>
      </c>
      <c r="B9" s="4" t="s">
        <v>326</v>
      </c>
    </row>
    <row r="10" spans="1:2">
      <c r="A10" s="4" t="s">
        <v>254</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346</v>
      </c>
    </row>
    <row r="21" spans="1:2">
      <c r="A21" s="3" t="s">
        <v>316</v>
      </c>
    </row>
    <row r="22" spans="1:2">
      <c r="A22" s="4" t="s">
        <v>323</v>
      </c>
      <c r="B22"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row>
    <row r="7" spans="1:2">
      <c r="A7" s="3" t="s">
        <v>368</v>
      </c>
    </row>
    <row r="8" spans="1:2">
      <c r="A8" s="4" t="s">
        <v>374</v>
      </c>
      <c r="B8" s="4" t="s">
        <v>375</v>
      </c>
    </row>
    <row r="9" spans="1:2">
      <c r="A9" s="4" t="s">
        <v>376</v>
      </c>
      <c r="B9" s="4" t="s">
        <v>377</v>
      </c>
    </row>
    <row r="10" spans="1:2">
      <c r="A10" s="4" t="s">
        <v>378</v>
      </c>
      <c r="B10" s="4" t="s">
        <v>379</v>
      </c>
    </row>
    <row r="11" spans="1:2">
      <c r="A11" s="4" t="s">
        <v>346</v>
      </c>
    </row>
    <row r="12" spans="1:2">
      <c r="A12" s="3" t="s">
        <v>368</v>
      </c>
    </row>
    <row r="13" spans="1:2">
      <c r="A13" s="4" t="s">
        <v>369</v>
      </c>
      <c r="B13" s="4" t="s">
        <v>380</v>
      </c>
    </row>
    <row r="14" spans="1:2">
      <c r="A14" s="4" t="s">
        <v>381</v>
      </c>
      <c r="B1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6</v>
      </c>
      <c r="B1" s="2" t="s">
        <v>1</v>
      </c>
    </row>
    <row r="2" spans="1:7">
      <c r="B2" s="2" t="s">
        <v>2</v>
      </c>
      <c r="D2" s="2" t="s">
        <v>30</v>
      </c>
      <c r="F2" s="2" t="s">
        <v>77</v>
      </c>
    </row>
    <row r="3" spans="1:7">
      <c r="A3" s="3" t="s">
        <v>78</v>
      </c>
    </row>
    <row r="4" spans="1:7">
      <c r="A4" s="4" t="s">
        <v>79</v>
      </c>
      <c r="B4" s="6" t="n">
        <v>291465</v>
      </c>
      <c r="D4" s="6" t="n">
        <v>286166</v>
      </c>
      <c r="F4" s="6" t="n">
        <v>268279</v>
      </c>
    </row>
    <row r="5" spans="1:7">
      <c r="A5" s="4" t="s">
        <v>80</v>
      </c>
      <c r="B5" s="5" t="n">
        <v>35167</v>
      </c>
      <c r="D5" s="5" t="n">
        <v>30774</v>
      </c>
      <c r="F5" s="5" t="n">
        <v>28754</v>
      </c>
    </row>
    <row r="6" spans="1:7">
      <c r="A6" s="4" t="s">
        <v>81</v>
      </c>
      <c r="B6" s="5" t="n">
        <v>11121</v>
      </c>
      <c r="D6" s="5" t="n">
        <v>11842</v>
      </c>
      <c r="F6" s="5" t="n">
        <v>10830</v>
      </c>
    </row>
    <row r="7" spans="1:7">
      <c r="A7" s="4" t="s">
        <v>82</v>
      </c>
      <c r="B7" s="5" t="n">
        <v>216</v>
      </c>
      <c r="D7" s="5" t="n">
        <v>109</v>
      </c>
      <c r="F7" s="5" t="n">
        <v>179</v>
      </c>
    </row>
    <row r="8" spans="1:7">
      <c r="A8" s="4" t="s">
        <v>83</v>
      </c>
      <c r="B8" s="5" t="n">
        <v>337969</v>
      </c>
      <c r="D8" s="5" t="n">
        <v>328891</v>
      </c>
      <c r="F8" s="5" t="n">
        <v>308042</v>
      </c>
    </row>
    <row r="9" spans="1:7">
      <c r="A9" s="3" t="s">
        <v>84</v>
      </c>
    </row>
    <row r="10" spans="1:7">
      <c r="A10" s="4" t="s">
        <v>85</v>
      </c>
      <c r="B10" s="5" t="n">
        <v>3134</v>
      </c>
      <c r="D10" s="5" t="n">
        <v>2977</v>
      </c>
      <c r="F10" s="5" t="n">
        <v>3005</v>
      </c>
    </row>
    <row r="11" spans="1:7">
      <c r="A11" s="4" t="s">
        <v>53</v>
      </c>
      <c r="B11" s="5" t="n">
        <v>671</v>
      </c>
      <c r="D11" s="5" t="n">
        <v>474</v>
      </c>
      <c r="F11" s="5" t="n">
        <v>396</v>
      </c>
    </row>
    <row r="12" spans="1:7">
      <c r="A12" s="4" t="s">
        <v>86</v>
      </c>
      <c r="B12" s="5" t="n">
        <v>545</v>
      </c>
      <c r="D12" s="5" t="n">
        <v>553</v>
      </c>
      <c r="F12" s="5" t="n">
        <v>593</v>
      </c>
    </row>
    <row r="13" spans="1:7">
      <c r="A13" s="4" t="s">
        <v>87</v>
      </c>
      <c r="B13" s="5" t="n">
        <v>4350</v>
      </c>
      <c r="D13" s="5" t="n">
        <v>4004</v>
      </c>
      <c r="F13" s="5" t="n">
        <v>3994</v>
      </c>
    </row>
    <row r="14" spans="1:7">
      <c r="A14" s="4" t="s">
        <v>88</v>
      </c>
      <c r="B14" s="5" t="n">
        <v>333619</v>
      </c>
      <c r="D14" s="5" t="n">
        <v>324887</v>
      </c>
      <c r="F14" s="5" t="n">
        <v>304048</v>
      </c>
    </row>
    <row r="15" spans="1:7">
      <c r="A15" s="4" t="s">
        <v>89</v>
      </c>
      <c r="B15" s="5" t="n">
        <v>10778</v>
      </c>
      <c r="D15" s="5" t="n">
        <v>8591</v>
      </c>
      <c r="F15" s="5" t="n">
        <v>6727</v>
      </c>
    </row>
    <row r="16" spans="1:7">
      <c r="A16" s="4" t="s">
        <v>90</v>
      </c>
      <c r="B16" s="5" t="n">
        <v>322841</v>
      </c>
      <c r="D16" s="5" t="n">
        <v>316296</v>
      </c>
      <c r="F16" s="5" t="n">
        <v>297321</v>
      </c>
    </row>
    <row r="17" spans="1:7">
      <c r="A17" s="3" t="s">
        <v>91</v>
      </c>
    </row>
    <row r="18" spans="1:7">
      <c r="A18" s="4" t="s">
        <v>92</v>
      </c>
      <c r="B18" s="5" t="n">
        <v>28500</v>
      </c>
      <c r="D18" s="5" t="n">
        <v>28451</v>
      </c>
      <c r="E18" s="4" t="s">
        <v>93</v>
      </c>
      <c r="F18" s="5" t="n">
        <v>25722</v>
      </c>
      <c r="G18" s="4" t="s">
        <v>93</v>
      </c>
    </row>
    <row r="19" spans="1:7">
      <c r="A19" s="4" t="s">
        <v>94</v>
      </c>
      <c r="B19" s="5" t="n">
        <v>23620</v>
      </c>
      <c r="D19" s="5" t="n">
        <v>22690</v>
      </c>
      <c r="E19" s="4" t="s">
        <v>93</v>
      </c>
      <c r="F19" s="5" t="n">
        <v>19779</v>
      </c>
      <c r="G19" s="4" t="s">
        <v>93</v>
      </c>
    </row>
    <row r="20" spans="1:7">
      <c r="A20" s="4" t="s">
        <v>95</v>
      </c>
      <c r="B20" s="5" t="n">
        <v>11266</v>
      </c>
      <c r="D20" s="5" t="n">
        <v>12596</v>
      </c>
      <c r="E20" s="4" t="s">
        <v>93</v>
      </c>
      <c r="F20" s="5" t="n">
        <v>11585</v>
      </c>
      <c r="G20" s="4" t="s">
        <v>93</v>
      </c>
    </row>
    <row r="21" spans="1:7">
      <c r="A21" s="4" t="s">
        <v>96</v>
      </c>
      <c r="B21" s="5" t="n">
        <v>10967</v>
      </c>
      <c r="D21" s="5" t="n">
        <v>10932</v>
      </c>
      <c r="E21" s="4" t="s">
        <v>93</v>
      </c>
      <c r="F21" s="5" t="n">
        <v>8338</v>
      </c>
      <c r="G21" s="4" t="s">
        <v>93</v>
      </c>
    </row>
    <row r="22" spans="1:7">
      <c r="A22" s="4" t="s">
        <v>97</v>
      </c>
      <c r="B22" s="5" t="n">
        <v>8732</v>
      </c>
      <c r="D22" s="5" t="n">
        <v>8975</v>
      </c>
      <c r="F22" s="5" t="n">
        <v>7975</v>
      </c>
    </row>
    <row r="23" spans="1:7">
      <c r="A23" s="4" t="s">
        <v>98</v>
      </c>
      <c r="B23" s="5" t="n">
        <v>1181</v>
      </c>
      <c r="D23" s="5" t="n">
        <v>1581</v>
      </c>
      <c r="F23" s="5" t="n">
        <v>552</v>
      </c>
    </row>
    <row r="24" spans="1:7">
      <c r="A24" s="4" t="s">
        <v>99</v>
      </c>
      <c r="B24" s="5" t="n">
        <v>4546</v>
      </c>
      <c r="D24" s="5" t="n">
        <v>4441</v>
      </c>
      <c r="F24" s="5" t="n">
        <v>3823</v>
      </c>
    </row>
    <row r="25" spans="1:7">
      <c r="A25" s="4" t="s">
        <v>100</v>
      </c>
      <c r="B25" s="5" t="n">
        <v>-2585</v>
      </c>
      <c r="D25" s="5" t="n">
        <v>-4010</v>
      </c>
      <c r="F25" s="5" t="n">
        <v>-19989</v>
      </c>
    </row>
    <row r="26" spans="1:7">
      <c r="A26" s="4" t="s">
        <v>101</v>
      </c>
      <c r="B26" s="5" t="n">
        <v>1855</v>
      </c>
      <c r="D26" s="5" t="n">
        <v>5817</v>
      </c>
      <c r="E26" s="4" t="s">
        <v>93</v>
      </c>
      <c r="F26" s="5" t="n">
        <v>1965</v>
      </c>
      <c r="G26" s="4" t="s">
        <v>93</v>
      </c>
    </row>
    <row r="27" spans="1:7">
      <c r="A27" s="4" t="s">
        <v>102</v>
      </c>
      <c r="B27" s="5" t="n">
        <v>88082</v>
      </c>
      <c r="D27" s="5" t="n">
        <v>91473</v>
      </c>
      <c r="F27" s="5" t="n">
        <v>59750</v>
      </c>
    </row>
    <row r="28" spans="1:7">
      <c r="A28" s="3" t="s">
        <v>103</v>
      </c>
    </row>
    <row r="29" spans="1:7">
      <c r="A29" s="4" t="s">
        <v>104</v>
      </c>
      <c r="B29" s="5" t="n">
        <v>150282</v>
      </c>
      <c r="D29" s="5" t="n">
        <v>149410</v>
      </c>
      <c r="F29" s="5" t="n">
        <v>130864</v>
      </c>
    </row>
    <row r="30" spans="1:7">
      <c r="A30" s="4" t="s">
        <v>105</v>
      </c>
      <c r="B30" s="5" t="n">
        <v>33734</v>
      </c>
      <c r="D30" s="5" t="n">
        <v>34818</v>
      </c>
      <c r="F30" s="5" t="n">
        <v>32300</v>
      </c>
    </row>
    <row r="31" spans="1:7">
      <c r="A31" s="4" t="s">
        <v>106</v>
      </c>
      <c r="B31" s="5" t="n">
        <v>4330</v>
      </c>
      <c r="D31" s="5" t="n">
        <v>4204</v>
      </c>
      <c r="F31" s="5" t="n">
        <v>4006</v>
      </c>
    </row>
    <row r="32" spans="1:7">
      <c r="A32" s="4" t="s">
        <v>107</v>
      </c>
      <c r="B32" s="5" t="n">
        <v>4598</v>
      </c>
      <c r="D32" s="5" t="n">
        <v>4713</v>
      </c>
      <c r="F32" s="5" t="n">
        <v>3964</v>
      </c>
    </row>
    <row r="33" spans="1:7">
      <c r="A33" s="4" t="s">
        <v>108</v>
      </c>
      <c r="B33" s="5" t="n">
        <v>16488</v>
      </c>
      <c r="D33" s="5" t="n">
        <v>17421</v>
      </c>
      <c r="F33" s="5" t="n">
        <v>15369</v>
      </c>
    </row>
    <row r="34" spans="1:7">
      <c r="A34" s="4" t="s">
        <v>109</v>
      </c>
      <c r="B34" s="5" t="n">
        <v>7889</v>
      </c>
      <c r="D34" s="5" t="n">
        <v>9608</v>
      </c>
      <c r="F34" s="5" t="n">
        <v>11389</v>
      </c>
    </row>
    <row r="35" spans="1:7">
      <c r="A35" s="4" t="s">
        <v>110</v>
      </c>
      <c r="B35" s="5" t="n">
        <v>5185</v>
      </c>
      <c r="D35" s="5" t="n">
        <v>5395</v>
      </c>
      <c r="F35" s="5" t="n">
        <v>4552</v>
      </c>
    </row>
    <row r="36" spans="1:7">
      <c r="A36" s="4" t="s">
        <v>111</v>
      </c>
      <c r="B36" s="5" t="n">
        <v>3777</v>
      </c>
      <c r="D36" s="5" t="n">
        <v>4806</v>
      </c>
      <c r="F36" s="5" t="n">
        <v>4549</v>
      </c>
    </row>
    <row r="37" spans="1:7">
      <c r="A37" s="4" t="s">
        <v>112</v>
      </c>
      <c r="B37" s="5" t="n">
        <v>551</v>
      </c>
      <c r="D37" s="5" t="n">
        <v>-1629</v>
      </c>
      <c r="F37" s="5" t="n">
        <v>-1045</v>
      </c>
    </row>
    <row r="38" spans="1:7">
      <c r="A38" s="4" t="s">
        <v>113</v>
      </c>
      <c r="B38" s="5" t="n">
        <v>5946</v>
      </c>
      <c r="D38" s="5" t="n">
        <v>6882</v>
      </c>
      <c r="F38" s="5" t="n">
        <v>6293</v>
      </c>
    </row>
    <row r="39" spans="1:7">
      <c r="A39" s="4" t="s">
        <v>101</v>
      </c>
      <c r="B39" s="5" t="n">
        <v>28362</v>
      </c>
      <c r="D39" s="5" t="n">
        <v>30521</v>
      </c>
      <c r="F39" s="5" t="n">
        <v>27045</v>
      </c>
    </row>
    <row r="40" spans="1:7">
      <c r="A40" s="4" t="s">
        <v>114</v>
      </c>
      <c r="B40" s="5" t="n">
        <v>261142</v>
      </c>
      <c r="D40" s="5" t="n">
        <v>266149</v>
      </c>
      <c r="F40" s="5" t="n">
        <v>239286</v>
      </c>
    </row>
    <row r="41" spans="1:7">
      <c r="A41" s="4" t="s">
        <v>115</v>
      </c>
      <c r="B41" s="5" t="n">
        <v>149781</v>
      </c>
      <c r="D41" s="5" t="n">
        <v>141620</v>
      </c>
      <c r="F41" s="5" t="n">
        <v>117785</v>
      </c>
    </row>
    <row r="42" spans="1:7">
      <c r="A42" s="4" t="s">
        <v>116</v>
      </c>
      <c r="B42" s="5" t="n">
        <v>44915</v>
      </c>
      <c r="D42" s="5" t="n">
        <v>42793</v>
      </c>
      <c r="F42" s="5" t="n">
        <v>36211</v>
      </c>
    </row>
    <row r="43" spans="1:7">
      <c r="A43" s="4" t="s">
        <v>117</v>
      </c>
      <c r="B43" s="6" t="n">
        <v>104866</v>
      </c>
      <c r="D43" s="6" t="n">
        <v>98827</v>
      </c>
      <c r="F43" s="6" t="n">
        <v>81574</v>
      </c>
    </row>
    <row r="44" spans="1:7">
      <c r="A44" s="3" t="s">
        <v>118</v>
      </c>
    </row>
    <row r="45" spans="1:7">
      <c r="A45" s="4" t="s">
        <v>119</v>
      </c>
      <c r="B45" s="7" t="n">
        <v>1.81</v>
      </c>
      <c r="C45" s="4" t="s">
        <v>120</v>
      </c>
      <c r="D45" s="7" t="n">
        <v>1.71</v>
      </c>
      <c r="E45" s="4" t="s">
        <v>120</v>
      </c>
      <c r="F45" s="7" t="n">
        <v>1.53</v>
      </c>
    </row>
    <row r="46" spans="1:7">
      <c r="A46" s="4" t="s">
        <v>121</v>
      </c>
      <c r="B46" s="7" t="n">
        <v>1.81</v>
      </c>
      <c r="C46" s="4" t="s">
        <v>120</v>
      </c>
      <c r="D46" s="7" t="n">
        <v>1.71</v>
      </c>
      <c r="E46" s="4" t="s">
        <v>120</v>
      </c>
      <c r="F46" s="7" t="n">
        <v>1.52</v>
      </c>
    </row>
    <row r="47" spans="1:7">
      <c r="A47" s="4" t="s">
        <v>122</v>
      </c>
      <c r="B47" s="5" t="n">
        <v>57184</v>
      </c>
      <c r="D47" s="5" t="n">
        <v>57019</v>
      </c>
      <c r="F47" s="5" t="n">
        <v>52618</v>
      </c>
    </row>
    <row r="48" spans="1:7">
      <c r="A48" s="4" t="s">
        <v>123</v>
      </c>
      <c r="B48" s="5" t="n">
        <v>57193</v>
      </c>
      <c r="D48" s="5" t="n">
        <v>57032</v>
      </c>
      <c r="F48" s="5" t="n">
        <v>53183</v>
      </c>
    </row>
    <row r="49" spans="1:7"/>
    <row r="50" spans="1:7">
      <c r="A50" s="4" t="s">
        <v>93</v>
      </c>
      <c r="B50" s="4" t="s">
        <v>124</v>
      </c>
    </row>
    <row r="51" spans="1:7">
      <c r="A51" s="4" t="s">
        <v>120</v>
      </c>
      <c r="B51" s="4" t="s">
        <v>125</v>
      </c>
    </row>
  </sheetData>
  <mergeCells count="8">
    <mergeCell ref="A1:A2"/>
    <mergeCell ref="B1:G1"/>
    <mergeCell ref="B2:C2"/>
    <mergeCell ref="D2:E2"/>
    <mergeCell ref="F2:G2"/>
    <mergeCell ref="A49:G49"/>
    <mergeCell ref="B50:G50"/>
    <mergeCell ref="B51:G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1</v>
      </c>
      <c r="B1" s="2" t="s">
        <v>1</v>
      </c>
    </row>
    <row r="2" spans="1:2">
      <c r="B2" s="2" t="s">
        <v>2</v>
      </c>
    </row>
    <row r="3" spans="1:2">
      <c r="A3" s="3" t="s">
        <v>248</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3" t="s">
        <v>255</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3</v>
      </c>
      <c r="B1" s="2" t="s">
        <v>1</v>
      </c>
    </row>
    <row r="2" spans="1:2">
      <c r="B2" s="2" t="s">
        <v>2</v>
      </c>
    </row>
    <row r="3" spans="1:2">
      <c r="A3" s="3" t="s">
        <v>258</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08</v>
      </c>
      <c r="B1" s="2" t="s">
        <v>1</v>
      </c>
    </row>
    <row r="2" spans="1:2">
      <c r="B2" s="2" t="s">
        <v>2</v>
      </c>
    </row>
    <row r="3" spans="1:2">
      <c r="A3" s="3" t="s">
        <v>260</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413</v>
      </c>
      <c r="B1" s="2" t="s">
        <v>1</v>
      </c>
    </row>
    <row r="2" spans="1:2">
      <c r="B2" s="2" t="s">
        <v>2</v>
      </c>
    </row>
    <row r="3" spans="1:2">
      <c r="A3" s="3" t="s">
        <v>414</v>
      </c>
    </row>
    <row r="4" spans="1:2">
      <c r="A4" s="4" t="s">
        <v>415</v>
      </c>
      <c r="B4" s="4" t="s">
        <v>416</v>
      </c>
    </row>
    <row r="5" spans="1:2">
      <c r="A5" s="4" t="s">
        <v>417</v>
      </c>
    </row>
    <row r="6" spans="1:2">
      <c r="A6" s="3" t="s">
        <v>414</v>
      </c>
    </row>
    <row r="7" spans="1:2">
      <c r="A7" s="4" t="s">
        <v>418</v>
      </c>
      <c r="B7" s="4" t="s">
        <v>419</v>
      </c>
    </row>
    <row r="8" spans="1:2">
      <c r="A8" s="4" t="s">
        <v>420</v>
      </c>
      <c r="B8" s="4" t="s">
        <v>421</v>
      </c>
    </row>
    <row r="9" spans="1:2">
      <c r="A9" s="4" t="s">
        <v>415</v>
      </c>
      <c r="B9" s="4" t="s">
        <v>422</v>
      </c>
    </row>
    <row r="10" spans="1:2">
      <c r="A10" s="4" t="s">
        <v>423</v>
      </c>
    </row>
    <row r="11" spans="1:2">
      <c r="A11" s="3" t="s">
        <v>414</v>
      </c>
    </row>
    <row r="12" spans="1:2">
      <c r="A12" s="4" t="s">
        <v>420</v>
      </c>
      <c r="B12" s="4" t="s">
        <v>424</v>
      </c>
    </row>
    <row r="13" spans="1:2">
      <c r="A13" s="4" t="s">
        <v>415</v>
      </c>
      <c r="B13"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26</v>
      </c>
      <c r="B1" s="2" t="s">
        <v>1</v>
      </c>
    </row>
    <row r="2" spans="1:2">
      <c r="B2" s="2" t="s">
        <v>2</v>
      </c>
    </row>
    <row r="3" spans="1:2">
      <c r="A3" s="3" t="s">
        <v>427</v>
      </c>
    </row>
    <row r="4" spans="1:2">
      <c r="A4" s="4" t="s">
        <v>428</v>
      </c>
      <c r="B4" s="4" t="s">
        <v>429</v>
      </c>
    </row>
    <row r="5" spans="1:2">
      <c r="A5" s="4" t="s">
        <v>430</v>
      </c>
    </row>
    <row r="6" spans="1:2">
      <c r="A6" s="3" t="s">
        <v>427</v>
      </c>
    </row>
    <row r="7" spans="1:2">
      <c r="A7" s="4" t="s">
        <v>431</v>
      </c>
      <c r="B7"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33</v>
      </c>
      <c r="B1" s="2" t="s">
        <v>1</v>
      </c>
    </row>
    <row r="2" spans="1:2">
      <c r="B2" s="2" t="s">
        <v>2</v>
      </c>
    </row>
    <row r="3" spans="1:2">
      <c r="A3" s="3" t="s">
        <v>434</v>
      </c>
    </row>
    <row r="4" spans="1:2">
      <c r="A4" s="4" t="s">
        <v>435</v>
      </c>
      <c r="B4" s="4" t="s">
        <v>436</v>
      </c>
    </row>
    <row r="5" spans="1:2">
      <c r="A5" s="4" t="s">
        <v>437</v>
      </c>
    </row>
    <row r="6" spans="1:2">
      <c r="A6" s="3" t="s">
        <v>434</v>
      </c>
    </row>
    <row r="7" spans="1:2">
      <c r="A7" s="4" t="s">
        <v>438</v>
      </c>
      <c r="B7"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0</v>
      </c>
      <c r="B1" s="2" t="s">
        <v>1</v>
      </c>
    </row>
    <row r="2" spans="1:2">
      <c r="B2" s="2" t="s">
        <v>2</v>
      </c>
    </row>
    <row r="3" spans="1:2">
      <c r="A3" s="3" t="s">
        <v>280</v>
      </c>
    </row>
    <row r="4" spans="1:2">
      <c r="A4" s="4" t="s">
        <v>441</v>
      </c>
      <c r="B4"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7</v>
      </c>
    </row>
    <row r="3" spans="1:4">
      <c r="A3" s="4" t="s">
        <v>127</v>
      </c>
      <c r="B3" s="6" t="n">
        <v>104866</v>
      </c>
      <c r="C3" s="6" t="n">
        <v>98827</v>
      </c>
      <c r="D3" s="6" t="n">
        <v>81574</v>
      </c>
    </row>
    <row r="4" spans="1:4">
      <c r="A4" s="3" t="s">
        <v>128</v>
      </c>
    </row>
    <row r="5" spans="1:4">
      <c r="A5" s="4" t="s">
        <v>129</v>
      </c>
      <c r="B5" s="5" t="n">
        <v>-12338</v>
      </c>
      <c r="C5" s="5" t="n">
        <v>-6069</v>
      </c>
      <c r="D5" s="5" t="n">
        <v>17922</v>
      </c>
    </row>
    <row r="6" spans="1:4">
      <c r="A6" s="4" t="s">
        <v>130</v>
      </c>
      <c r="B6" s="5" t="n">
        <v>-752</v>
      </c>
      <c r="C6" s="5" t="n">
        <v>-1007</v>
      </c>
      <c r="D6" s="5" t="n">
        <v>-352</v>
      </c>
    </row>
    <row r="7" spans="1:4">
      <c r="A7" s="4" t="s">
        <v>131</v>
      </c>
      <c r="B7" s="5" t="n">
        <v>-13090</v>
      </c>
      <c r="C7" s="5" t="n">
        <v>-7076</v>
      </c>
      <c r="D7" s="5" t="n">
        <v>17570</v>
      </c>
    </row>
    <row r="8" spans="1:4">
      <c r="A8" s="3" t="s">
        <v>132</v>
      </c>
    </row>
    <row r="9" spans="1:4">
      <c r="A9" s="4" t="s">
        <v>133</v>
      </c>
      <c r="B9" s="5" t="n">
        <v>-39</v>
      </c>
      <c r="C9" s="5" t="n">
        <v>-5054</v>
      </c>
      <c r="D9" s="5" t="n">
        <v>0</v>
      </c>
    </row>
    <row r="10" spans="1:4">
      <c r="A10" s="4" t="s">
        <v>134</v>
      </c>
      <c r="B10" s="5" t="n">
        <v>425</v>
      </c>
      <c r="C10" s="5" t="n">
        <v>214</v>
      </c>
      <c r="D10" s="5" t="n">
        <v>95</v>
      </c>
    </row>
    <row r="11" spans="1:4">
      <c r="A11" s="4" t="s">
        <v>135</v>
      </c>
      <c r="B11" s="5" t="n">
        <v>386</v>
      </c>
      <c r="C11" s="5" t="n">
        <v>-4840</v>
      </c>
      <c r="D11" s="5" t="n">
        <v>95</v>
      </c>
    </row>
    <row r="12" spans="1:4">
      <c r="A12" s="4" t="s">
        <v>136</v>
      </c>
      <c r="B12" s="5" t="n">
        <v>-12704</v>
      </c>
      <c r="C12" s="5" t="n">
        <v>-11916</v>
      </c>
      <c r="D12" s="5" t="n">
        <v>17665</v>
      </c>
    </row>
    <row r="13" spans="1:4">
      <c r="A13" s="4" t="s">
        <v>137</v>
      </c>
      <c r="B13" s="6" t="n">
        <v>92162</v>
      </c>
      <c r="C13" s="6" t="n">
        <v>86911</v>
      </c>
      <c r="D13" s="6" t="n">
        <v>992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8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8</v>
      </c>
      <c r="B1" s="2" t="s">
        <v>1</v>
      </c>
    </row>
    <row r="2" spans="1:2">
      <c r="B2" s="2" t="s">
        <v>2</v>
      </c>
    </row>
    <row r="3" spans="1:2">
      <c r="A3" s="3" t="s">
        <v>293</v>
      </c>
    </row>
    <row r="4" spans="1:2">
      <c r="A4" s="4" t="s">
        <v>459</v>
      </c>
      <c r="B4"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96</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68</v>
      </c>
      <c r="B1" s="2" t="s">
        <v>1</v>
      </c>
    </row>
    <row r="2" spans="1:2">
      <c r="B2" s="2" t="s">
        <v>2</v>
      </c>
    </row>
    <row r="3" spans="1:2">
      <c r="A3" s="3" t="s">
        <v>299</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02</v>
      </c>
    </row>
    <row r="4" spans="1:2">
      <c r="A4" s="4" t="s">
        <v>476</v>
      </c>
      <c r="B4"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8</v>
      </c>
      <c r="B1" s="2" t="s">
        <v>1</v>
      </c>
    </row>
    <row r="2" spans="1:2">
      <c r="B2" s="2" t="s">
        <v>2</v>
      </c>
    </row>
    <row r="3" spans="1:2">
      <c r="A3" s="3" t="s">
        <v>305</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5</v>
      </c>
      <c r="B1" s="2" t="s">
        <v>1</v>
      </c>
    </row>
    <row r="2" spans="1:2">
      <c r="B2" s="2" t="s">
        <v>2</v>
      </c>
    </row>
    <row r="3" spans="1:2">
      <c r="A3" s="3" t="s">
        <v>308</v>
      </c>
    </row>
    <row r="4" spans="1:2">
      <c r="A4" s="4" t="s">
        <v>486</v>
      </c>
      <c r="B4"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9"/>
  </cols>
  <sheetData>
    <row r="1" spans="1:2">
      <c r="A1" s="1" t="s">
        <v>488</v>
      </c>
      <c r="B1" s="2" t="s">
        <v>1</v>
      </c>
    </row>
    <row r="2" spans="1:2">
      <c r="B2" s="2" t="s">
        <v>489</v>
      </c>
    </row>
    <row r="3" spans="1:2">
      <c r="A3" s="3" t="s">
        <v>316</v>
      </c>
    </row>
    <row r="4" spans="1:2">
      <c r="A4" s="4" t="s">
        <v>490</v>
      </c>
      <c r="B4" s="5" t="n">
        <v>143</v>
      </c>
    </row>
    <row r="5" spans="1:2">
      <c r="A5" s="4" t="s">
        <v>491</v>
      </c>
      <c r="B5" s="4" t="s">
        <v>492</v>
      </c>
    </row>
    <row r="6" spans="1:2">
      <c r="A6" s="4" t="s">
        <v>493</v>
      </c>
      <c r="B6" s="4" t="s">
        <v>492</v>
      </c>
    </row>
    <row r="7" spans="1:2">
      <c r="A7" s="4" t="s">
        <v>494</v>
      </c>
      <c r="B7" s="6" t="n">
        <v>500000</v>
      </c>
    </row>
    <row r="8" spans="1:2">
      <c r="A8" s="4" t="s">
        <v>495</v>
      </c>
      <c r="B8" s="6" t="n">
        <v>500000</v>
      </c>
    </row>
    <row r="9" spans="1:2">
      <c r="A9" s="4" t="s">
        <v>496</v>
      </c>
    </row>
    <row r="10" spans="1:2">
      <c r="A10" s="3" t="s">
        <v>316</v>
      </c>
    </row>
    <row r="11" spans="1:2">
      <c r="A11" s="4" t="s">
        <v>497</v>
      </c>
      <c r="B11" s="4" t="s">
        <v>498</v>
      </c>
    </row>
    <row r="12" spans="1:2">
      <c r="A12" s="4" t="s">
        <v>499</v>
      </c>
    </row>
    <row r="13" spans="1:2">
      <c r="A13" s="3" t="s">
        <v>316</v>
      </c>
    </row>
    <row r="14" spans="1:2">
      <c r="A14" s="4" t="s">
        <v>490</v>
      </c>
      <c r="B14" s="5" t="n">
        <v>73</v>
      </c>
    </row>
    <row r="15" spans="1:2">
      <c r="A15" s="4" t="s">
        <v>500</v>
      </c>
    </row>
    <row r="16" spans="1:2">
      <c r="A16" s="3" t="s">
        <v>316</v>
      </c>
    </row>
    <row r="17" spans="1:2">
      <c r="A17" s="4" t="s">
        <v>490</v>
      </c>
      <c r="B17" s="5" t="n">
        <v>56</v>
      </c>
    </row>
    <row r="18" spans="1:2">
      <c r="A18" s="4" t="s">
        <v>501</v>
      </c>
    </row>
    <row r="19" spans="1:2">
      <c r="A19" s="3" t="s">
        <v>316</v>
      </c>
    </row>
    <row r="20" spans="1:2">
      <c r="A20" s="4" t="s">
        <v>490</v>
      </c>
      <c r="B20" s="5" t="n">
        <v>14</v>
      </c>
    </row>
    <row r="21" spans="1:2">
      <c r="A21" s="4" t="s">
        <v>502</v>
      </c>
    </row>
    <row r="22" spans="1:2">
      <c r="A22" s="3" t="s">
        <v>316</v>
      </c>
    </row>
    <row r="23" spans="1:2">
      <c r="A23" s="4" t="s">
        <v>503</v>
      </c>
      <c r="B23" s="4" t="s">
        <v>504</v>
      </c>
    </row>
    <row r="24" spans="1:2">
      <c r="A24" s="4" t="s">
        <v>505</v>
      </c>
    </row>
    <row r="25" spans="1:2">
      <c r="A25" s="3" t="s">
        <v>316</v>
      </c>
    </row>
    <row r="26" spans="1:2">
      <c r="A26" s="4" t="s">
        <v>503</v>
      </c>
      <c r="B26" s="4" t="s">
        <v>504</v>
      </c>
    </row>
    <row r="27" spans="1:2">
      <c r="A27" s="4" t="s">
        <v>506</v>
      </c>
    </row>
    <row r="28" spans="1:2">
      <c r="A28" s="3" t="s">
        <v>316</v>
      </c>
    </row>
    <row r="29" spans="1:2">
      <c r="A29" s="4" t="s">
        <v>503</v>
      </c>
      <c r="B29" s="4" t="s">
        <v>507</v>
      </c>
    </row>
    <row r="30" spans="1:2">
      <c r="A30" s="4" t="s">
        <v>508</v>
      </c>
    </row>
    <row r="31" spans="1:2">
      <c r="A31" s="3" t="s">
        <v>316</v>
      </c>
    </row>
    <row r="32" spans="1:2">
      <c r="A32" s="4" t="s">
        <v>503</v>
      </c>
      <c r="B32" s="4" t="s">
        <v>507</v>
      </c>
    </row>
    <row r="33" spans="1:2">
      <c r="A33" s="4" t="s">
        <v>509</v>
      </c>
    </row>
    <row r="34" spans="1:2">
      <c r="A34" s="3" t="s">
        <v>316</v>
      </c>
    </row>
    <row r="35" spans="1:2">
      <c r="A35" s="4" t="s">
        <v>503</v>
      </c>
      <c r="B35" s="4" t="s">
        <v>510</v>
      </c>
    </row>
    <row r="36" spans="1:2">
      <c r="A36" s="4" t="s">
        <v>511</v>
      </c>
    </row>
    <row r="37" spans="1:2">
      <c r="A37" s="3" t="s">
        <v>316</v>
      </c>
    </row>
    <row r="38" spans="1:2">
      <c r="A38" s="4" t="s">
        <v>503</v>
      </c>
      <c r="B38" s="4" t="s">
        <v>512</v>
      </c>
    </row>
    <row r="39" spans="1:2">
      <c r="A39" s="4" t="s">
        <v>513</v>
      </c>
    </row>
    <row r="40" spans="1:2">
      <c r="A40" s="3" t="s">
        <v>316</v>
      </c>
    </row>
    <row r="41" spans="1:2">
      <c r="A41" s="4" t="s">
        <v>503</v>
      </c>
      <c r="B41" s="4" t="s">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4</v>
      </c>
      <c r="B1" s="2" t="s">
        <v>515</v>
      </c>
      <c r="C1" s="2" t="s">
        <v>2</v>
      </c>
      <c r="D1" s="2" t="s">
        <v>30</v>
      </c>
      <c r="E1" s="2" t="s">
        <v>77</v>
      </c>
    </row>
    <row r="2" spans="1:5">
      <c r="A2" s="3" t="s">
        <v>231</v>
      </c>
    </row>
    <row r="3" spans="1:5">
      <c r="A3" s="4" t="s">
        <v>516</v>
      </c>
      <c r="B3" s="6" t="n">
        <v>131935</v>
      </c>
    </row>
    <row r="4" spans="1:5">
      <c r="A4" s="4" t="s">
        <v>517</v>
      </c>
      <c r="C4" s="6" t="n">
        <v>2436</v>
      </c>
      <c r="D4" s="6" t="n">
        <v>10845</v>
      </c>
      <c r="E4" s="6" t="n">
        <v>4896</v>
      </c>
    </row>
    <row r="5" spans="1:5">
      <c r="A5" s="4" t="s">
        <v>518</v>
      </c>
      <c r="B5" s="4" t="s">
        <v>519</v>
      </c>
    </row>
    <row r="6" spans="1:5">
      <c r="A6" s="4" t="s">
        <v>520</v>
      </c>
      <c r="B6" s="6" t="n">
        <v>47283</v>
      </c>
    </row>
    <row r="7" spans="1:5">
      <c r="A7" s="4" t="s">
        <v>521</v>
      </c>
      <c r="B7" s="5" t="n">
        <v>299458</v>
      </c>
    </row>
    <row r="8" spans="1:5">
      <c r="A8" s="4" t="s">
        <v>522</v>
      </c>
      <c r="B8" s="5" t="n">
        <v>2124</v>
      </c>
    </row>
    <row r="9" spans="1:5">
      <c r="A9" s="4" t="s">
        <v>523</v>
      </c>
      <c r="B9" s="5" t="n">
        <v>502595</v>
      </c>
    </row>
    <row r="10" spans="1:5">
      <c r="A10" s="4" t="s">
        <v>524</v>
      </c>
      <c r="B10" s="5" t="n">
        <v>4656</v>
      </c>
    </row>
    <row r="11" spans="1:5">
      <c r="A11" s="4" t="s">
        <v>525</v>
      </c>
      <c r="B11" s="5" t="n">
        <v>20696</v>
      </c>
    </row>
    <row r="12" spans="1:5">
      <c r="A12" s="4" t="s">
        <v>526</v>
      </c>
      <c r="B12" s="5" t="n">
        <v>2752</v>
      </c>
    </row>
    <row r="13" spans="1:5">
      <c r="A13" s="4" t="s">
        <v>527</v>
      </c>
      <c r="B13" s="5" t="n">
        <v>10900</v>
      </c>
    </row>
    <row r="14" spans="1:5">
      <c r="A14" s="4" t="s">
        <v>528</v>
      </c>
      <c r="B14" s="5" t="n">
        <v>35128</v>
      </c>
    </row>
    <row r="15" spans="1:5">
      <c r="A15" s="4" t="s">
        <v>529</v>
      </c>
      <c r="B15" s="5" t="n">
        <v>-736795</v>
      </c>
    </row>
    <row r="16" spans="1:5">
      <c r="A16" s="4" t="s">
        <v>530</v>
      </c>
      <c r="B16" s="5" t="n">
        <v>-22904</v>
      </c>
    </row>
    <row r="17" spans="1:5">
      <c r="A17" s="4" t="s">
        <v>531</v>
      </c>
      <c r="B17" s="5" t="n">
        <v>-59043</v>
      </c>
    </row>
    <row r="18" spans="1:5">
      <c r="A18" s="4" t="s">
        <v>532</v>
      </c>
      <c r="B18" s="5" t="n">
        <v>-13725</v>
      </c>
    </row>
    <row r="19" spans="1:5">
      <c r="A19" s="4" t="s">
        <v>533</v>
      </c>
      <c r="B19" s="5" t="n">
        <v>93125</v>
      </c>
    </row>
    <row r="20" spans="1:5">
      <c r="A20" s="4" t="s">
        <v>534</v>
      </c>
      <c r="B20" s="6" t="n">
        <v>38810</v>
      </c>
    </row>
    <row r="21" spans="1:5">
      <c r="A21" s="4" t="s">
        <v>535</v>
      </c>
      <c r="E21" s="5" t="n">
        <v>397152</v>
      </c>
    </row>
    <row r="22" spans="1:5">
      <c r="A22" s="4" t="s">
        <v>536</v>
      </c>
      <c r="E22" s="6" t="n">
        <v>85939</v>
      </c>
    </row>
    <row r="23" spans="1:5">
      <c r="A23" s="4" t="s">
        <v>537</v>
      </c>
      <c r="E23" s="7" t="n">
        <v>1.56</v>
      </c>
    </row>
    <row r="24" spans="1:5">
      <c r="A24" s="4" t="s">
        <v>538</v>
      </c>
      <c r="E24" s="7" t="n">
        <v>1.55</v>
      </c>
    </row>
    <row r="25" spans="1:5">
      <c r="A25" s="4" t="s">
        <v>539</v>
      </c>
    </row>
    <row r="26" spans="1:5">
      <c r="A26" s="3" t="s">
        <v>231</v>
      </c>
    </row>
    <row r="27" spans="1:5">
      <c r="A27" s="4" t="s">
        <v>517</v>
      </c>
      <c r="C27" s="5" t="n">
        <v>35</v>
      </c>
      <c r="D27" s="5" t="n">
        <v>3828</v>
      </c>
      <c r="E27" s="6" t="n">
        <v>2077</v>
      </c>
    </row>
    <row r="28" spans="1:5">
      <c r="A28" s="4" t="s">
        <v>540</v>
      </c>
    </row>
    <row r="29" spans="1:5">
      <c r="A29" s="3" t="s">
        <v>231</v>
      </c>
    </row>
    <row r="30" spans="1:5">
      <c r="A30" s="4" t="s">
        <v>517</v>
      </c>
      <c r="C30" s="5" t="n">
        <v>2383</v>
      </c>
      <c r="D30" s="5" t="n">
        <v>2357</v>
      </c>
      <c r="E30" s="5" t="n">
        <v>44</v>
      </c>
    </row>
    <row r="31" spans="1:5">
      <c r="A31" s="4" t="s">
        <v>541</v>
      </c>
    </row>
    <row r="32" spans="1:5">
      <c r="A32" s="3" t="s">
        <v>231</v>
      </c>
    </row>
    <row r="33" spans="1:5">
      <c r="A33" s="4" t="s">
        <v>517</v>
      </c>
      <c r="C33" s="5" t="n">
        <v>0</v>
      </c>
      <c r="D33" s="5" t="n">
        <v>448</v>
      </c>
      <c r="E33" s="5" t="n">
        <v>464</v>
      </c>
    </row>
    <row r="34" spans="1:5">
      <c r="A34" s="4" t="s">
        <v>542</v>
      </c>
    </row>
    <row r="35" spans="1:5">
      <c r="A35" s="3" t="s">
        <v>231</v>
      </c>
    </row>
    <row r="36" spans="1:5">
      <c r="A36" s="4" t="s">
        <v>517</v>
      </c>
      <c r="C36" s="5" t="n">
        <v>18</v>
      </c>
      <c r="D36" s="5" t="n">
        <v>2005</v>
      </c>
      <c r="E36" s="5" t="n">
        <v>0</v>
      </c>
    </row>
    <row r="37" spans="1:5">
      <c r="A37" s="4" t="s">
        <v>543</v>
      </c>
    </row>
    <row r="38" spans="1:5">
      <c r="A38" s="3" t="s">
        <v>231</v>
      </c>
    </row>
    <row r="39" spans="1:5">
      <c r="A39" s="4" t="s">
        <v>517</v>
      </c>
      <c r="C39" s="5" t="n">
        <v>0</v>
      </c>
      <c r="D39" s="5" t="n">
        <v>1247</v>
      </c>
      <c r="E39" s="5" t="n">
        <v>2114</v>
      </c>
    </row>
    <row r="40" spans="1:5">
      <c r="A40" s="4" t="s">
        <v>544</v>
      </c>
    </row>
    <row r="41" spans="1:5">
      <c r="A41" s="3" t="s">
        <v>231</v>
      </c>
    </row>
    <row r="42" spans="1:5">
      <c r="A42" s="4" t="s">
        <v>517</v>
      </c>
      <c r="C42" s="6" t="n">
        <v>0</v>
      </c>
      <c r="D42" s="6" t="n">
        <v>960</v>
      </c>
      <c r="E42" s="6" t="n">
        <v>1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7</v>
      </c>
    </row>
    <row r="3" spans="1:4">
      <c r="A3" s="4" t="s">
        <v>139</v>
      </c>
      <c r="B3" s="6" t="n">
        <v>-7025</v>
      </c>
      <c r="C3" s="6" t="n">
        <v>-3455</v>
      </c>
      <c r="D3" s="6" t="n">
        <v>10200</v>
      </c>
    </row>
    <row r="4" spans="1:4">
      <c r="A4" s="4" t="s">
        <v>140</v>
      </c>
      <c r="B4" s="5" t="n">
        <v>429</v>
      </c>
      <c r="C4" s="5" t="n">
        <v>574</v>
      </c>
      <c r="D4" s="5" t="n">
        <v>200</v>
      </c>
    </row>
    <row r="5" spans="1:4">
      <c r="A5" s="4" t="s">
        <v>141</v>
      </c>
      <c r="B5" s="5" t="n">
        <v>22</v>
      </c>
      <c r="C5" s="5" t="n">
        <v>2878</v>
      </c>
      <c r="D5" s="5" t="n">
        <v>0</v>
      </c>
    </row>
    <row r="6" spans="1:4">
      <c r="A6" s="4" t="s">
        <v>142</v>
      </c>
      <c r="B6" s="6" t="n">
        <v>-243</v>
      </c>
      <c r="C6" s="6" t="n">
        <v>-122</v>
      </c>
      <c r="D6" s="6" t="n">
        <v>-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5</v>
      </c>
      <c r="B1" s="2" t="s">
        <v>515</v>
      </c>
      <c r="C1" s="2" t="s">
        <v>2</v>
      </c>
      <c r="D1" s="2" t="s">
        <v>30</v>
      </c>
      <c r="E1" s="2" t="s">
        <v>77</v>
      </c>
    </row>
    <row r="2" spans="1:5">
      <c r="A2" s="3" t="s">
        <v>231</v>
      </c>
    </row>
    <row r="3" spans="1:5">
      <c r="A3" s="4" t="s">
        <v>534</v>
      </c>
      <c r="B3" s="6" t="n">
        <v>38810</v>
      </c>
    </row>
    <row r="4" spans="1:5">
      <c r="A4" s="4" t="s">
        <v>518</v>
      </c>
      <c r="B4" s="4" t="s">
        <v>519</v>
      </c>
    </row>
    <row r="5" spans="1:5">
      <c r="A5" s="4" t="s">
        <v>516</v>
      </c>
      <c r="B5" s="6" t="n">
        <v>131935</v>
      </c>
    </row>
    <row r="6" spans="1:5">
      <c r="A6" s="4" t="s">
        <v>523</v>
      </c>
      <c r="B6" s="5" t="n">
        <v>502595</v>
      </c>
    </row>
    <row r="7" spans="1:5">
      <c r="A7" s="4" t="s">
        <v>533</v>
      </c>
      <c r="B7" s="5" t="n">
        <v>93125</v>
      </c>
    </row>
    <row r="8" spans="1:5">
      <c r="A8" s="4" t="s">
        <v>527</v>
      </c>
      <c r="B8" s="6" t="n">
        <v>10900</v>
      </c>
    </row>
    <row r="9" spans="1:5">
      <c r="A9" s="4" t="s">
        <v>546</v>
      </c>
      <c r="B9" s="4" t="s">
        <v>547</v>
      </c>
    </row>
    <row r="10" spans="1:5">
      <c r="A10" s="4" t="s">
        <v>517</v>
      </c>
      <c r="C10" s="6" t="n">
        <v>2436</v>
      </c>
      <c r="D10" s="6" t="n">
        <v>10845</v>
      </c>
      <c r="E10" s="6" t="n">
        <v>4896</v>
      </c>
    </row>
    <row r="11" spans="1:5">
      <c r="A11" s="4" t="s">
        <v>528</v>
      </c>
      <c r="B11" s="6" t="n">
        <v>35128</v>
      </c>
    </row>
    <row r="12" spans="1:5">
      <c r="A12" s="4" t="s">
        <v>529</v>
      </c>
      <c r="B12" s="6" t="n">
        <v>736795</v>
      </c>
    </row>
    <row r="13" spans="1:5">
      <c r="A13" s="4" t="s">
        <v>548</v>
      </c>
      <c r="B13" s="4" t="s">
        <v>5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0</v>
      </c>
      <c r="B1" s="2" t="s">
        <v>2</v>
      </c>
      <c r="C1" s="2" t="s">
        <v>30</v>
      </c>
    </row>
    <row r="2" spans="1:3">
      <c r="A2" s="4" t="s">
        <v>551</v>
      </c>
    </row>
    <row r="3" spans="1:3">
      <c r="A3" s="3" t="s">
        <v>552</v>
      </c>
    </row>
    <row r="4" spans="1:3">
      <c r="A4" s="4" t="s">
        <v>553</v>
      </c>
      <c r="B4" s="8" t="n">
        <v>62.8</v>
      </c>
      <c r="C4" s="8" t="n">
        <v>6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77</v>
      </c>
    </row>
    <row r="3" spans="1:4">
      <c r="A3" s="3" t="s">
        <v>356</v>
      </c>
    </row>
    <row r="4" spans="1:4">
      <c r="A4" s="4" t="s">
        <v>555</v>
      </c>
      <c r="B4" s="6" t="n">
        <v>2299037</v>
      </c>
      <c r="C4" s="6" t="n">
        <v>2157610</v>
      </c>
    </row>
    <row r="5" spans="1:4">
      <c r="A5" s="4" t="s">
        <v>556</v>
      </c>
      <c r="B5" s="5" t="n">
        <v>10231</v>
      </c>
      <c r="C5" s="5" t="n">
        <v>18352</v>
      </c>
    </row>
    <row r="6" spans="1:4">
      <c r="A6" s="4" t="s">
        <v>557</v>
      </c>
      <c r="B6" s="5" t="n">
        <v>-30691</v>
      </c>
      <c r="C6" s="5" t="n">
        <v>-18268</v>
      </c>
    </row>
    <row r="7" spans="1:4">
      <c r="A7" s="4" t="s">
        <v>558</v>
      </c>
      <c r="B7" s="5" t="n">
        <v>2278577</v>
      </c>
      <c r="C7" s="5" t="n">
        <v>2157694</v>
      </c>
    </row>
    <row r="8" spans="1:4">
      <c r="A8" s="3" t="s">
        <v>559</v>
      </c>
    </row>
    <row r="9" spans="1:4">
      <c r="A9" s="4" t="s">
        <v>560</v>
      </c>
      <c r="B9" s="5" t="n">
        <v>0</v>
      </c>
      <c r="C9" s="5" t="n">
        <v>10</v>
      </c>
      <c r="D9" s="6" t="n">
        <v>1</v>
      </c>
    </row>
    <row r="10" spans="1:4">
      <c r="A10" s="4" t="s">
        <v>561</v>
      </c>
      <c r="B10" s="5" t="n">
        <v>1181</v>
      </c>
      <c r="C10" s="5" t="n">
        <v>1591</v>
      </c>
      <c r="D10" s="6" t="n">
        <v>553</v>
      </c>
    </row>
    <row r="11" spans="1:4">
      <c r="A11" s="4" t="s">
        <v>562</v>
      </c>
    </row>
    <row r="12" spans="1:4">
      <c r="A12" s="3" t="s">
        <v>356</v>
      </c>
    </row>
    <row r="13" spans="1:4">
      <c r="A13" s="4" t="s">
        <v>555</v>
      </c>
      <c r="B13" s="5" t="n">
        <v>1486690</v>
      </c>
      <c r="C13" s="5" t="n">
        <v>1296955</v>
      </c>
    </row>
    <row r="14" spans="1:4">
      <c r="A14" s="4" t="s">
        <v>556</v>
      </c>
      <c r="B14" s="5" t="n">
        <v>2760</v>
      </c>
      <c r="C14" s="5" t="n">
        <v>4525</v>
      </c>
    </row>
    <row r="15" spans="1:4">
      <c r="A15" s="4" t="s">
        <v>557</v>
      </c>
      <c r="B15" s="5" t="n">
        <v>-23718</v>
      </c>
      <c r="C15" s="5" t="n">
        <v>-14991</v>
      </c>
    </row>
    <row r="16" spans="1:4">
      <c r="A16" s="4" t="s">
        <v>558</v>
      </c>
      <c r="B16" s="5" t="n">
        <v>1465732</v>
      </c>
      <c r="C16" s="5" t="n">
        <v>1286489</v>
      </c>
    </row>
    <row r="17" spans="1:4">
      <c r="A17" s="4" t="s">
        <v>563</v>
      </c>
    </row>
    <row r="18" spans="1:4">
      <c r="A18" s="3" t="s">
        <v>356</v>
      </c>
    </row>
    <row r="19" spans="1:4">
      <c r="A19" s="4" t="s">
        <v>555</v>
      </c>
      <c r="B19" s="5" t="n">
        <v>473914</v>
      </c>
      <c r="C19" s="5" t="n">
        <v>480417</v>
      </c>
    </row>
    <row r="20" spans="1:4">
      <c r="A20" s="4" t="s">
        <v>556</v>
      </c>
      <c r="B20" s="5" t="n">
        <v>6343</v>
      </c>
      <c r="C20" s="5" t="n">
        <v>12690</v>
      </c>
    </row>
    <row r="21" spans="1:4">
      <c r="A21" s="4" t="s">
        <v>557</v>
      </c>
      <c r="B21" s="5" t="n">
        <v>-5197</v>
      </c>
      <c r="C21" s="5" t="n">
        <v>-938</v>
      </c>
    </row>
    <row r="22" spans="1:4">
      <c r="A22" s="4" t="s">
        <v>558</v>
      </c>
      <c r="B22" s="5" t="n">
        <v>475060</v>
      </c>
      <c r="C22" s="5" t="n">
        <v>492169</v>
      </c>
    </row>
    <row r="23" spans="1:4">
      <c r="A23" s="4" t="s">
        <v>564</v>
      </c>
    </row>
    <row r="24" spans="1:4">
      <c r="A24" s="3" t="s">
        <v>356</v>
      </c>
    </row>
    <row r="25" spans="1:4">
      <c r="A25" s="4" t="s">
        <v>555</v>
      </c>
      <c r="B25" s="5" t="n">
        <v>332348</v>
      </c>
      <c r="C25" s="5" t="n">
        <v>354515</v>
      </c>
    </row>
    <row r="26" spans="1:4">
      <c r="A26" s="4" t="s">
        <v>556</v>
      </c>
      <c r="B26" s="5" t="n">
        <v>1065</v>
      </c>
      <c r="C26" s="5" t="n">
        <v>1113</v>
      </c>
    </row>
    <row r="27" spans="1:4">
      <c r="A27" s="4" t="s">
        <v>557</v>
      </c>
      <c r="B27" s="5" t="n">
        <v>-1511</v>
      </c>
      <c r="C27" s="5" t="n">
        <v>-1846</v>
      </c>
    </row>
    <row r="28" spans="1:4">
      <c r="A28" s="4" t="s">
        <v>558</v>
      </c>
      <c r="B28" s="5" t="n">
        <v>331902</v>
      </c>
      <c r="C28" s="5" t="n">
        <v>353782</v>
      </c>
    </row>
    <row r="29" spans="1:4">
      <c r="A29" s="4" t="s">
        <v>565</v>
      </c>
    </row>
    <row r="30" spans="1:4">
      <c r="A30" s="3" t="s">
        <v>356</v>
      </c>
    </row>
    <row r="31" spans="1:4">
      <c r="A31" s="4" t="s">
        <v>555</v>
      </c>
      <c r="B31" s="5" t="n">
        <v>801</v>
      </c>
      <c r="C31" s="5" t="n">
        <v>20439</v>
      </c>
    </row>
    <row r="32" spans="1:4">
      <c r="A32" s="4" t="s">
        <v>556</v>
      </c>
      <c r="B32" s="5" t="n">
        <v>0</v>
      </c>
      <c r="C32" s="5" t="n">
        <v>0</v>
      </c>
    </row>
    <row r="33" spans="1:4">
      <c r="A33" s="4" t="s">
        <v>557</v>
      </c>
      <c r="B33" s="5" t="n">
        <v>-1</v>
      </c>
      <c r="C33" s="5" t="n">
        <v>-302</v>
      </c>
    </row>
    <row r="34" spans="1:4">
      <c r="A34" s="4" t="s">
        <v>558</v>
      </c>
      <c r="B34" s="5" t="n">
        <v>800</v>
      </c>
      <c r="C34" s="5" t="n">
        <v>20137</v>
      </c>
    </row>
    <row r="35" spans="1:4">
      <c r="A35" s="4" t="s">
        <v>566</v>
      </c>
    </row>
    <row r="36" spans="1:4">
      <c r="A36" s="3" t="s">
        <v>356</v>
      </c>
    </row>
    <row r="37" spans="1:4">
      <c r="A37" s="4" t="s">
        <v>555</v>
      </c>
      <c r="B37" s="5" t="n">
        <v>5284</v>
      </c>
      <c r="C37" s="5" t="n">
        <v>5284</v>
      </c>
    </row>
    <row r="38" spans="1:4">
      <c r="A38" s="4" t="s">
        <v>556</v>
      </c>
      <c r="B38" s="5" t="n">
        <v>63</v>
      </c>
      <c r="C38" s="5" t="n">
        <v>24</v>
      </c>
    </row>
    <row r="39" spans="1:4">
      <c r="A39" s="4" t="s">
        <v>557</v>
      </c>
      <c r="B39" s="5" t="n">
        <v>-264</v>
      </c>
      <c r="C39" s="5" t="n">
        <v>-191</v>
      </c>
    </row>
    <row r="40" spans="1:4">
      <c r="A40" s="4" t="s">
        <v>558</v>
      </c>
      <c r="B40" s="6" t="n">
        <v>5083</v>
      </c>
      <c r="C40" s="6" t="n">
        <v>51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68</v>
      </c>
    </row>
    <row r="2" spans="1:2">
      <c r="A2" s="3" t="s">
        <v>238</v>
      </c>
    </row>
    <row r="3" spans="1:2">
      <c r="A3" s="4" t="s">
        <v>569</v>
      </c>
      <c r="B3" s="6" t="n">
        <v>38596</v>
      </c>
    </row>
    <row r="4" spans="1:2">
      <c r="A4" s="4" t="s">
        <v>570</v>
      </c>
      <c r="B4" s="5" t="n">
        <v>515056</v>
      </c>
    </row>
    <row r="5" spans="1:2">
      <c r="A5" s="4" t="s">
        <v>571</v>
      </c>
      <c r="B5" s="5" t="n">
        <v>679739</v>
      </c>
    </row>
    <row r="6" spans="1:2">
      <c r="A6" s="4" t="s">
        <v>572</v>
      </c>
      <c r="B6" s="5" t="n">
        <v>1060362</v>
      </c>
    </row>
    <row r="7" spans="1:2">
      <c r="A7" s="4" t="s">
        <v>573</v>
      </c>
      <c r="B7" s="5" t="n">
        <v>2299037</v>
      </c>
    </row>
    <row r="8" spans="1:2">
      <c r="A8" s="4" t="s">
        <v>574</v>
      </c>
      <c r="B8" s="5" t="n">
        <v>38717</v>
      </c>
    </row>
    <row r="9" spans="1:2">
      <c r="A9" s="4" t="s">
        <v>575</v>
      </c>
      <c r="B9" s="5" t="n">
        <v>517283</v>
      </c>
    </row>
    <row r="10" spans="1:2">
      <c r="A10" s="4" t="s">
        <v>576</v>
      </c>
      <c r="B10" s="5" t="n">
        <v>672018</v>
      </c>
    </row>
    <row r="11" spans="1:2">
      <c r="A11" s="4" t="s">
        <v>577</v>
      </c>
      <c r="B11" s="5" t="n">
        <v>1045476</v>
      </c>
    </row>
    <row r="12" spans="1:2">
      <c r="A12" s="4" t="s">
        <v>578</v>
      </c>
      <c r="B12" s="5" t="n">
        <v>5284</v>
      </c>
    </row>
    <row r="13" spans="1:2">
      <c r="A13" s="4" t="s">
        <v>579</v>
      </c>
      <c r="B13" s="5" t="n">
        <v>5083</v>
      </c>
    </row>
    <row r="14" spans="1:2">
      <c r="A14" s="4" t="s">
        <v>580</v>
      </c>
      <c r="B14" s="6" t="n">
        <v>22785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356</v>
      </c>
    </row>
    <row r="3" spans="1:3">
      <c r="A3" s="4" t="s">
        <v>582</v>
      </c>
      <c r="B3" s="6" t="n">
        <v>398889</v>
      </c>
      <c r="C3" s="6" t="n">
        <v>533399</v>
      </c>
    </row>
    <row r="4" spans="1:3">
      <c r="A4" s="4" t="s">
        <v>583</v>
      </c>
    </row>
    <row r="5" spans="1:3">
      <c r="A5" s="3" t="s">
        <v>356</v>
      </c>
    </row>
    <row r="6" spans="1:3">
      <c r="A6" s="4" t="s">
        <v>582</v>
      </c>
      <c r="B6" s="5" t="n">
        <v>232714</v>
      </c>
      <c r="C6" s="5" t="n">
        <v>341079</v>
      </c>
    </row>
    <row r="7" spans="1:3">
      <c r="A7" s="4" t="s">
        <v>584</v>
      </c>
    </row>
    <row r="8" spans="1:3">
      <c r="A8" s="3" t="s">
        <v>356</v>
      </c>
    </row>
    <row r="9" spans="1:3">
      <c r="A9" s="4" t="s">
        <v>582</v>
      </c>
      <c r="B9" s="5" t="n">
        <v>33825</v>
      </c>
      <c r="C9" s="5" t="n">
        <v>48714</v>
      </c>
    </row>
    <row r="10" spans="1:3">
      <c r="A10" s="4" t="s">
        <v>566</v>
      </c>
    </row>
    <row r="11" spans="1:3">
      <c r="A11" s="3" t="s">
        <v>356</v>
      </c>
    </row>
    <row r="12" spans="1:3">
      <c r="A12" s="4" t="s">
        <v>582</v>
      </c>
      <c r="B12" s="6" t="n">
        <v>132350</v>
      </c>
      <c r="C12" s="6" t="n">
        <v>1436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356</v>
      </c>
    </row>
    <row r="3" spans="1:3">
      <c r="A3" s="4" t="s">
        <v>586</v>
      </c>
      <c r="B3" s="6" t="n">
        <v>1461783</v>
      </c>
      <c r="C3" s="6" t="n">
        <v>918813</v>
      </c>
    </row>
    <row r="4" spans="1:3">
      <c r="A4" s="4" t="s">
        <v>587</v>
      </c>
      <c r="B4" s="5" t="n">
        <v>25415</v>
      </c>
      <c r="C4" s="5" t="n">
        <v>9247</v>
      </c>
    </row>
    <row r="5" spans="1:3">
      <c r="A5" s="4" t="s">
        <v>588</v>
      </c>
      <c r="B5" s="5" t="n">
        <v>165173</v>
      </c>
      <c r="C5" s="5" t="n">
        <v>298316</v>
      </c>
    </row>
    <row r="6" spans="1:3">
      <c r="A6" s="4" t="s">
        <v>589</v>
      </c>
      <c r="B6" s="5" t="n">
        <v>-5276</v>
      </c>
      <c r="C6" s="5" t="n">
        <v>-9021</v>
      </c>
    </row>
    <row r="7" spans="1:3">
      <c r="A7" s="4" t="s">
        <v>590</v>
      </c>
      <c r="B7" s="5" t="n">
        <v>1626956</v>
      </c>
      <c r="C7" s="5" t="n">
        <v>1217129</v>
      </c>
    </row>
    <row r="8" spans="1:3">
      <c r="A8" s="4" t="s">
        <v>591</v>
      </c>
      <c r="B8" s="5" t="n">
        <v>-30691</v>
      </c>
      <c r="C8" s="5" t="n">
        <v>-18268</v>
      </c>
    </row>
    <row r="9" spans="1:3">
      <c r="A9" s="4" t="s">
        <v>562</v>
      </c>
    </row>
    <row r="10" spans="1:3">
      <c r="A10" s="3" t="s">
        <v>356</v>
      </c>
    </row>
    <row r="11" spans="1:3">
      <c r="A11" s="4" t="s">
        <v>586</v>
      </c>
      <c r="B11" s="5" t="n">
        <v>1029116</v>
      </c>
      <c r="C11" s="5" t="n">
        <v>664509</v>
      </c>
    </row>
    <row r="12" spans="1:3">
      <c r="A12" s="4" t="s">
        <v>587</v>
      </c>
      <c r="B12" s="5" t="n">
        <v>18788</v>
      </c>
      <c r="C12" s="5" t="n">
        <v>7610</v>
      </c>
    </row>
    <row r="13" spans="1:3">
      <c r="A13" s="4" t="s">
        <v>588</v>
      </c>
      <c r="B13" s="5" t="n">
        <v>159046</v>
      </c>
      <c r="C13" s="5" t="n">
        <v>214325</v>
      </c>
    </row>
    <row r="14" spans="1:3">
      <c r="A14" s="4" t="s">
        <v>589</v>
      </c>
      <c r="B14" s="5" t="n">
        <v>-4930</v>
      </c>
      <c r="C14" s="5" t="n">
        <v>-7381</v>
      </c>
    </row>
    <row r="15" spans="1:3">
      <c r="A15" s="4" t="s">
        <v>590</v>
      </c>
      <c r="B15" s="5" t="n">
        <v>1188162</v>
      </c>
      <c r="C15" s="5" t="n">
        <v>878834</v>
      </c>
    </row>
    <row r="16" spans="1:3">
      <c r="A16" s="4" t="s">
        <v>591</v>
      </c>
      <c r="B16" s="5" t="n">
        <v>-23718</v>
      </c>
      <c r="C16" s="5" t="n">
        <v>-14991</v>
      </c>
    </row>
    <row r="17" spans="1:3">
      <c r="A17" s="4" t="s">
        <v>563</v>
      </c>
    </row>
    <row r="18" spans="1:3">
      <c r="A18" s="3" t="s">
        <v>356</v>
      </c>
    </row>
    <row r="19" spans="1:3">
      <c r="A19" s="4" t="s">
        <v>586</v>
      </c>
      <c r="B19" s="5" t="n">
        <v>211342</v>
      </c>
      <c r="C19" s="5" t="n">
        <v>48261</v>
      </c>
    </row>
    <row r="20" spans="1:3">
      <c r="A20" s="4" t="s">
        <v>587</v>
      </c>
      <c r="B20" s="5" t="n">
        <v>5064</v>
      </c>
      <c r="C20" s="5" t="n">
        <v>358</v>
      </c>
    </row>
    <row r="21" spans="1:3">
      <c r="A21" s="4" t="s">
        <v>588</v>
      </c>
      <c r="B21" s="5" t="n">
        <v>3384</v>
      </c>
      <c r="C21" s="5" t="n">
        <v>31383</v>
      </c>
    </row>
    <row r="22" spans="1:3">
      <c r="A22" s="4" t="s">
        <v>589</v>
      </c>
      <c r="B22" s="5" t="n">
        <v>-133</v>
      </c>
      <c r="C22" s="5" t="n">
        <v>-580</v>
      </c>
    </row>
    <row r="23" spans="1:3">
      <c r="A23" s="4" t="s">
        <v>590</v>
      </c>
      <c r="B23" s="5" t="n">
        <v>214726</v>
      </c>
      <c r="C23" s="5" t="n">
        <v>79644</v>
      </c>
    </row>
    <row r="24" spans="1:3">
      <c r="A24" s="4" t="s">
        <v>591</v>
      </c>
      <c r="B24" s="5" t="n">
        <v>-5197</v>
      </c>
      <c r="C24" s="5" t="n">
        <v>-938</v>
      </c>
    </row>
    <row r="25" spans="1:3">
      <c r="A25" s="4" t="s">
        <v>592</v>
      </c>
    </row>
    <row r="26" spans="1:3">
      <c r="A26" s="3" t="s">
        <v>356</v>
      </c>
    </row>
    <row r="27" spans="1:3">
      <c r="A27" s="4" t="s">
        <v>586</v>
      </c>
      <c r="B27" s="5" t="n">
        <v>218811</v>
      </c>
      <c r="C27" s="5" t="n">
        <v>193400</v>
      </c>
    </row>
    <row r="28" spans="1:3">
      <c r="A28" s="4" t="s">
        <v>587</v>
      </c>
      <c r="B28" s="5" t="n">
        <v>1511</v>
      </c>
      <c r="C28" s="5" t="n">
        <v>1128</v>
      </c>
    </row>
    <row r="29" spans="1:3">
      <c r="A29" s="4" t="s">
        <v>588</v>
      </c>
      <c r="B29" s="5" t="n">
        <v>0</v>
      </c>
      <c r="C29" s="5" t="n">
        <v>40034</v>
      </c>
    </row>
    <row r="30" spans="1:3">
      <c r="A30" s="4" t="s">
        <v>589</v>
      </c>
      <c r="B30" s="5" t="n">
        <v>0</v>
      </c>
      <c r="C30" s="5" t="n">
        <v>-718</v>
      </c>
    </row>
    <row r="31" spans="1:3">
      <c r="A31" s="4" t="s">
        <v>590</v>
      </c>
      <c r="B31" s="5" t="n">
        <v>218811</v>
      </c>
      <c r="C31" s="5" t="n">
        <v>233434</v>
      </c>
    </row>
    <row r="32" spans="1:3">
      <c r="A32" s="4" t="s">
        <v>591</v>
      </c>
      <c r="B32" s="5" t="n">
        <v>-1511</v>
      </c>
      <c r="C32" s="5" t="n">
        <v>-1846</v>
      </c>
    </row>
    <row r="33" spans="1:3">
      <c r="A33" s="4" t="s">
        <v>565</v>
      </c>
    </row>
    <row r="34" spans="1:3">
      <c r="A34" s="3" t="s">
        <v>356</v>
      </c>
    </row>
    <row r="35" spans="1:3">
      <c r="A35" s="4" t="s">
        <v>586</v>
      </c>
      <c r="B35" s="5" t="n">
        <v>251</v>
      </c>
      <c r="C35" s="5" t="n">
        <v>10343</v>
      </c>
    </row>
    <row r="36" spans="1:3">
      <c r="A36" s="4" t="s">
        <v>587</v>
      </c>
      <c r="B36" s="5" t="n">
        <v>1</v>
      </c>
      <c r="C36" s="5" t="n">
        <v>136</v>
      </c>
    </row>
    <row r="37" spans="1:3">
      <c r="A37" s="4" t="s">
        <v>588</v>
      </c>
      <c r="B37" s="5" t="n">
        <v>0</v>
      </c>
      <c r="C37" s="5" t="n">
        <v>9794</v>
      </c>
    </row>
    <row r="38" spans="1:3">
      <c r="A38" s="4" t="s">
        <v>589</v>
      </c>
      <c r="B38" s="5" t="n">
        <v>0</v>
      </c>
      <c r="C38" s="5" t="n">
        <v>-166</v>
      </c>
    </row>
    <row r="39" spans="1:3">
      <c r="A39" s="4" t="s">
        <v>590</v>
      </c>
      <c r="B39" s="5" t="n">
        <v>251</v>
      </c>
      <c r="C39" s="5" t="n">
        <v>20137</v>
      </c>
    </row>
    <row r="40" spans="1:3">
      <c r="A40" s="4" t="s">
        <v>591</v>
      </c>
      <c r="B40" s="5" t="n">
        <v>-1</v>
      </c>
      <c r="C40" s="5" t="n">
        <v>-302</v>
      </c>
    </row>
    <row r="41" spans="1:3">
      <c r="A41" s="4" t="s">
        <v>566</v>
      </c>
    </row>
    <row r="42" spans="1:3">
      <c r="A42" s="3" t="s">
        <v>356</v>
      </c>
    </row>
    <row r="43" spans="1:3">
      <c r="A43" s="4" t="s">
        <v>586</v>
      </c>
      <c r="B43" s="5" t="n">
        <v>2263</v>
      </c>
      <c r="C43" s="5" t="n">
        <v>2300</v>
      </c>
    </row>
    <row r="44" spans="1:3">
      <c r="A44" s="4" t="s">
        <v>587</v>
      </c>
      <c r="B44" s="5" t="n">
        <v>51</v>
      </c>
      <c r="C44" s="5" t="n">
        <v>15</v>
      </c>
    </row>
    <row r="45" spans="1:3">
      <c r="A45" s="4" t="s">
        <v>588</v>
      </c>
      <c r="B45" s="5" t="n">
        <v>2743</v>
      </c>
      <c r="C45" s="5" t="n">
        <v>2780</v>
      </c>
    </row>
    <row r="46" spans="1:3">
      <c r="A46" s="4" t="s">
        <v>589</v>
      </c>
      <c r="B46" s="5" t="n">
        <v>-213</v>
      </c>
      <c r="C46" s="5" t="n">
        <v>-176</v>
      </c>
    </row>
    <row r="47" spans="1:3">
      <c r="A47" s="4" t="s">
        <v>590</v>
      </c>
      <c r="B47" s="5" t="n">
        <v>5006</v>
      </c>
      <c r="C47" s="5" t="n">
        <v>5080</v>
      </c>
    </row>
    <row r="48" spans="1:3">
      <c r="A48" s="4" t="s">
        <v>591</v>
      </c>
      <c r="B48" s="6" t="n">
        <v>-264</v>
      </c>
      <c r="C48" s="6" t="n">
        <v>-1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93</v>
      </c>
      <c r="B1" s="2" t="s">
        <v>1</v>
      </c>
    </row>
    <row r="2" spans="1:4">
      <c r="B2" s="2" t="s">
        <v>594</v>
      </c>
      <c r="C2" s="2" t="s">
        <v>595</v>
      </c>
      <c r="D2" s="2" t="s">
        <v>596</v>
      </c>
    </row>
    <row r="3" spans="1:4">
      <c r="A3" s="3" t="s">
        <v>356</v>
      </c>
    </row>
    <row r="4" spans="1:4">
      <c r="A4" s="4" t="s">
        <v>597</v>
      </c>
      <c r="B4" s="8" t="n">
        <v>124.1</v>
      </c>
      <c r="C4" s="8" t="n">
        <v>95.40000000000001</v>
      </c>
      <c r="D4" s="8" t="n">
        <v>63.3</v>
      </c>
    </row>
    <row r="5" spans="1:4">
      <c r="A5" s="4" t="s">
        <v>598</v>
      </c>
      <c r="B5" s="5" t="n">
        <v>0</v>
      </c>
    </row>
    <row r="6" spans="1:4">
      <c r="A6" s="4" t="s">
        <v>592</v>
      </c>
    </row>
    <row r="7" spans="1:4">
      <c r="A7" s="3" t="s">
        <v>356</v>
      </c>
    </row>
    <row r="8" spans="1:4">
      <c r="A8" s="4" t="s">
        <v>599</v>
      </c>
      <c r="B8" s="5" t="n">
        <v>22</v>
      </c>
    </row>
    <row r="9" spans="1:4">
      <c r="A9" s="4" t="s">
        <v>600</v>
      </c>
      <c r="B9" s="5" t="n">
        <v>0</v>
      </c>
    </row>
    <row r="10" spans="1:4">
      <c r="A10" s="4" t="s">
        <v>565</v>
      </c>
    </row>
    <row r="11" spans="1:4">
      <c r="A11" s="3" t="s">
        <v>356</v>
      </c>
    </row>
    <row r="12" spans="1:4">
      <c r="A12" s="4" t="s">
        <v>599</v>
      </c>
      <c r="B12" s="5" t="n">
        <v>1</v>
      </c>
    </row>
    <row r="13" spans="1:4">
      <c r="A13" s="4" t="s">
        <v>566</v>
      </c>
    </row>
    <row r="14" spans="1:4">
      <c r="A14" s="3" t="s">
        <v>356</v>
      </c>
    </row>
    <row r="15" spans="1:4">
      <c r="A15" s="4" t="s">
        <v>601</v>
      </c>
      <c r="B15" s="4" t="s">
        <v>602</v>
      </c>
    </row>
    <row r="16" spans="1:4">
      <c r="A16" s="4" t="s">
        <v>599</v>
      </c>
      <c r="B16" s="5" t="n">
        <v>2</v>
      </c>
    </row>
    <row r="17" spans="1:4">
      <c r="A17" s="4" t="s">
        <v>600</v>
      </c>
      <c r="B17" s="5" t="n">
        <v>1</v>
      </c>
    </row>
    <row r="18" spans="1:4">
      <c r="A18" s="4" t="s">
        <v>562</v>
      </c>
    </row>
    <row r="19" spans="1:4">
      <c r="A19" s="3" t="s">
        <v>356</v>
      </c>
    </row>
    <row r="20" spans="1:4">
      <c r="A20" s="4" t="s">
        <v>599</v>
      </c>
      <c r="B20" s="5" t="n">
        <v>192</v>
      </c>
    </row>
    <row r="21" spans="1:4">
      <c r="A21" s="4" t="s">
        <v>600</v>
      </c>
      <c r="B21" s="5" t="n">
        <v>50</v>
      </c>
    </row>
    <row r="22" spans="1:4">
      <c r="A22" s="4" t="s">
        <v>603</v>
      </c>
    </row>
    <row r="23" spans="1:4">
      <c r="A23" s="3" t="s">
        <v>356</v>
      </c>
    </row>
    <row r="24" spans="1:4">
      <c r="A24" s="4" t="s">
        <v>599</v>
      </c>
      <c r="B24" s="5" t="n">
        <v>180</v>
      </c>
    </row>
    <row r="25" spans="1:4">
      <c r="A25" s="4" t="s">
        <v>600</v>
      </c>
      <c r="B25" s="5" t="n">
        <v>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77</v>
      </c>
    </row>
    <row r="3" spans="1:4">
      <c r="A3" s="3" t="s">
        <v>605</v>
      </c>
    </row>
    <row r="4" spans="1:4">
      <c r="A4" s="4" t="s">
        <v>561</v>
      </c>
      <c r="B4" s="6" t="n">
        <v>1181</v>
      </c>
      <c r="C4" s="6" t="n">
        <v>1591</v>
      </c>
      <c r="D4" s="6" t="n">
        <v>553</v>
      </c>
    </row>
    <row r="5" spans="1:4">
      <c r="A5" s="4" t="s">
        <v>560</v>
      </c>
      <c r="B5" s="5" t="n">
        <v>0</v>
      </c>
      <c r="C5" s="5" t="n">
        <v>-10</v>
      </c>
      <c r="D5" s="5" t="n">
        <v>-1</v>
      </c>
    </row>
    <row r="6" spans="1:4">
      <c r="A6" s="4" t="s">
        <v>606</v>
      </c>
      <c r="B6" s="6" t="n">
        <v>1181</v>
      </c>
      <c r="C6" s="6" t="n">
        <v>1581</v>
      </c>
      <c r="D6" s="6" t="n">
        <v>5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29"/>
  </cols>
  <sheetData>
    <row r="1" spans="1:4">
      <c r="A1" s="1" t="s">
        <v>607</v>
      </c>
      <c r="B1" s="2" t="s">
        <v>1</v>
      </c>
    </row>
    <row r="2" spans="1:4">
      <c r="B2" s="2" t="s">
        <v>608</v>
      </c>
      <c r="C2" s="2" t="s">
        <v>609</v>
      </c>
      <c r="D2" s="2" t="s">
        <v>610</v>
      </c>
    </row>
    <row r="3" spans="1:4">
      <c r="A3" s="3" t="s">
        <v>368</v>
      </c>
    </row>
    <row r="4" spans="1:4">
      <c r="A4" s="4" t="s">
        <v>611</v>
      </c>
      <c r="B4" s="6" t="n">
        <v>10100</v>
      </c>
      <c r="C4" s="6" t="n">
        <v>10000</v>
      </c>
    </row>
    <row r="5" spans="1:4">
      <c r="A5" s="4" t="s">
        <v>612</v>
      </c>
      <c r="B5" s="5" t="n">
        <v>1200</v>
      </c>
    </row>
    <row r="6" spans="1:4">
      <c r="A6" s="4" t="s">
        <v>613</v>
      </c>
      <c r="B6" s="5" t="n">
        <v>1100</v>
      </c>
    </row>
    <row r="7" spans="1:4">
      <c r="A7" s="4" t="s">
        <v>614</v>
      </c>
      <c r="B7" s="5" t="n">
        <v>27756</v>
      </c>
    </row>
    <row r="8" spans="1:4">
      <c r="A8" s="4" t="s">
        <v>615</v>
      </c>
      <c r="B8" s="5" t="n">
        <v>1900</v>
      </c>
      <c r="C8" s="6" t="n">
        <v>1300</v>
      </c>
      <c r="D8" s="6" t="n">
        <v>2200</v>
      </c>
    </row>
    <row r="9" spans="1:4">
      <c r="A9" s="4" t="s">
        <v>616</v>
      </c>
      <c r="B9" s="5" t="n">
        <v>0</v>
      </c>
    </row>
    <row r="10" spans="1:4">
      <c r="A10" s="4" t="s">
        <v>617</v>
      </c>
      <c r="C10" s="5" t="n">
        <v>0</v>
      </c>
    </row>
    <row r="11" spans="1:4">
      <c r="A11" s="4" t="s">
        <v>618</v>
      </c>
      <c r="B11" s="5" t="n">
        <v>293</v>
      </c>
      <c r="C11" s="6" t="n">
        <v>2900</v>
      </c>
    </row>
    <row r="12" spans="1:4">
      <c r="A12" s="4" t="s">
        <v>619</v>
      </c>
      <c r="B12" s="6" t="n">
        <v>508</v>
      </c>
      <c r="C12" s="6" t="n">
        <v>0</v>
      </c>
    </row>
    <row r="13" spans="1:4">
      <c r="A13" s="4" t="s">
        <v>620</v>
      </c>
      <c r="B13" s="5" t="n">
        <v>0</v>
      </c>
      <c r="C13" s="5" t="n">
        <v>0</v>
      </c>
      <c r="D13" s="5" t="n">
        <v>0</v>
      </c>
    </row>
    <row r="14" spans="1:4">
      <c r="A14" s="4" t="s">
        <v>621</v>
      </c>
    </row>
    <row r="15" spans="1:4">
      <c r="A15" s="3" t="s">
        <v>368</v>
      </c>
    </row>
    <row r="16" spans="1:4">
      <c r="A16" s="4" t="s">
        <v>622</v>
      </c>
      <c r="B16" s="6" t="n">
        <v>2290000</v>
      </c>
      <c r="C16" s="6" t="n">
        <v>2220000</v>
      </c>
    </row>
    <row r="17" spans="1:4">
      <c r="A17" s="4" t="s">
        <v>623</v>
      </c>
    </row>
    <row r="18" spans="1:4">
      <c r="A18" s="3" t="s">
        <v>368</v>
      </c>
    </row>
    <row r="19" spans="1:4">
      <c r="A19" s="4" t="s">
        <v>624</v>
      </c>
      <c r="B19" s="6" t="n">
        <v>54200</v>
      </c>
      <c r="C19" s="6" t="n">
        <v>50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2</v>
      </c>
      <c r="C1" s="2" t="s">
        <v>30</v>
      </c>
      <c r="D1" s="2" t="s">
        <v>77</v>
      </c>
      <c r="E1" s="2" t="s">
        <v>626</v>
      </c>
    </row>
    <row r="2" spans="1:5">
      <c r="A2" s="3" t="s">
        <v>368</v>
      </c>
    </row>
    <row r="3" spans="1:5">
      <c r="A3" s="4" t="s">
        <v>627</v>
      </c>
      <c r="B3" s="6" t="n">
        <v>-33718</v>
      </c>
      <c r="C3" s="6" t="n">
        <v>-42373</v>
      </c>
    </row>
    <row r="4" spans="1:5">
      <c r="A4" s="4" t="s">
        <v>628</v>
      </c>
      <c r="B4" s="5" t="n">
        <v>6213423</v>
      </c>
      <c r="C4" s="5" t="n">
        <v>5815027</v>
      </c>
    </row>
    <row r="5" spans="1:5">
      <c r="A5" s="4" t="s">
        <v>629</v>
      </c>
      <c r="B5" s="5" t="n">
        <v>-70043</v>
      </c>
      <c r="C5" s="5" t="n">
        <v>-68172</v>
      </c>
      <c r="D5" s="6" t="n">
        <v>-69569</v>
      </c>
      <c r="E5" s="6" t="n">
        <v>-72454</v>
      </c>
    </row>
    <row r="6" spans="1:5">
      <c r="A6" s="4" t="s">
        <v>40</v>
      </c>
      <c r="B6" s="5" t="n">
        <v>6143380</v>
      </c>
      <c r="C6" s="5" t="n">
        <v>5746855</v>
      </c>
    </row>
    <row r="7" spans="1:5">
      <c r="A7" s="4" t="s">
        <v>37</v>
      </c>
      <c r="B7" s="5" t="n">
        <v>5846</v>
      </c>
      <c r="C7" s="5" t="n">
        <v>4509</v>
      </c>
    </row>
    <row r="8" spans="1:5">
      <c r="A8" s="4" t="s">
        <v>630</v>
      </c>
    </row>
    <row r="9" spans="1:5">
      <c r="A9" s="3" t="s">
        <v>368</v>
      </c>
    </row>
    <row r="10" spans="1:5">
      <c r="A10" s="4" t="s">
        <v>631</v>
      </c>
      <c r="B10" s="5" t="n">
        <v>188193</v>
      </c>
      <c r="C10" s="5" t="n">
        <v>200233</v>
      </c>
    </row>
    <row r="11" spans="1:5">
      <c r="A11" s="4" t="s">
        <v>632</v>
      </c>
      <c r="B11" s="5" t="n">
        <v>122719</v>
      </c>
      <c r="C11" s="5" t="n">
        <v>138152</v>
      </c>
    </row>
    <row r="12" spans="1:5">
      <c r="A12" s="4" t="s">
        <v>629</v>
      </c>
      <c r="B12" s="5" t="n">
        <v>-599</v>
      </c>
      <c r="C12" s="5" t="n">
        <v>-916</v>
      </c>
      <c r="D12" s="5" t="n">
        <v>-2281</v>
      </c>
      <c r="E12" s="5" t="n">
        <v>-1252</v>
      </c>
    </row>
    <row r="13" spans="1:5">
      <c r="A13" s="4" t="s">
        <v>633</v>
      </c>
    </row>
    <row r="14" spans="1:5">
      <c r="A14" s="3" t="s">
        <v>368</v>
      </c>
    </row>
    <row r="15" spans="1:5">
      <c r="A15" s="4" t="s">
        <v>631</v>
      </c>
      <c r="B15" s="5" t="n">
        <v>2809061</v>
      </c>
      <c r="C15" s="5" t="n">
        <v>2591125</v>
      </c>
    </row>
    <row r="16" spans="1:5">
      <c r="A16" s="4" t="s">
        <v>632</v>
      </c>
      <c r="B16" s="5" t="n">
        <v>210683</v>
      </c>
      <c r="C16" s="5" t="n">
        <v>169043</v>
      </c>
    </row>
    <row r="17" spans="1:5">
      <c r="A17" s="4" t="s">
        <v>634</v>
      </c>
    </row>
    <row r="18" spans="1:5">
      <c r="A18" s="3" t="s">
        <v>368</v>
      </c>
    </row>
    <row r="19" spans="1:5">
      <c r="A19" s="4" t="s">
        <v>635</v>
      </c>
      <c r="B19" s="5" t="n">
        <v>2571239</v>
      </c>
      <c r="C19" s="5" t="n">
        <v>2397423</v>
      </c>
    </row>
    <row r="20" spans="1:5">
      <c r="A20" s="4" t="s">
        <v>636</v>
      </c>
    </row>
    <row r="21" spans="1:5">
      <c r="A21" s="3" t="s">
        <v>368</v>
      </c>
    </row>
    <row r="22" spans="1:5">
      <c r="A22" s="4" t="s">
        <v>637</v>
      </c>
      <c r="B22" s="5" t="n">
        <v>2997254</v>
      </c>
      <c r="C22" s="5" t="n">
        <v>2791358</v>
      </c>
    </row>
    <row r="23" spans="1:5">
      <c r="A23" s="4" t="s">
        <v>638</v>
      </c>
    </row>
    <row r="24" spans="1:5">
      <c r="A24" s="3" t="s">
        <v>368</v>
      </c>
    </row>
    <row r="25" spans="1:5">
      <c r="A25" s="4" t="s">
        <v>639</v>
      </c>
      <c r="B25" s="5" t="n">
        <v>333402</v>
      </c>
      <c r="C25" s="5" t="n">
        <v>307195</v>
      </c>
    </row>
    <row r="26" spans="1:5">
      <c r="A26" s="4" t="s">
        <v>640</v>
      </c>
    </row>
    <row r="27" spans="1:5">
      <c r="A27" s="3" t="s">
        <v>368</v>
      </c>
    </row>
    <row r="28" spans="1:5">
      <c r="A28" s="4" t="s">
        <v>641</v>
      </c>
      <c r="B28" s="5" t="n">
        <v>345246</v>
      </c>
      <c r="C28" s="5" t="n">
        <v>361424</v>
      </c>
    </row>
    <row r="29" spans="1:5">
      <c r="A29" s="4" t="s">
        <v>629</v>
      </c>
      <c r="B29" s="5" t="n">
        <v>-3534</v>
      </c>
      <c r="C29" s="5" t="n">
        <v>-3531</v>
      </c>
      <c r="D29" s="6" t="n">
        <v>-3180</v>
      </c>
      <c r="E29" s="6" t="n">
        <v>-2547</v>
      </c>
    </row>
    <row r="30" spans="1:5">
      <c r="A30" s="4" t="s">
        <v>373</v>
      </c>
    </row>
    <row r="31" spans="1:5">
      <c r="A31" s="3" t="s">
        <v>368</v>
      </c>
    </row>
    <row r="32" spans="1:5">
      <c r="A32" s="4" t="s">
        <v>627</v>
      </c>
      <c r="B32" s="5" t="n">
        <v>-33718</v>
      </c>
      <c r="C32" s="5" t="n">
        <v>-42373</v>
      </c>
    </row>
    <row r="33" spans="1:5">
      <c r="A33" s="4" t="s">
        <v>628</v>
      </c>
      <c r="B33" s="5" t="n">
        <v>6067763</v>
      </c>
      <c r="C33" s="5" t="n">
        <v>5634121</v>
      </c>
    </row>
    <row r="34" spans="1:5">
      <c r="A34" s="4" t="s">
        <v>629</v>
      </c>
      <c r="B34" s="5" t="n">
        <v>-59528</v>
      </c>
      <c r="C34" s="5" t="n">
        <v>-54446</v>
      </c>
    </row>
    <row r="35" spans="1:5">
      <c r="A35" s="4" t="s">
        <v>40</v>
      </c>
      <c r="B35" s="5" t="n">
        <v>6008235</v>
      </c>
      <c r="C35" s="5" t="n">
        <v>5579675</v>
      </c>
    </row>
    <row r="36" spans="1:5">
      <c r="A36" s="4" t="s">
        <v>37</v>
      </c>
      <c r="B36" s="5" t="n">
        <v>5846</v>
      </c>
      <c r="C36" s="5" t="n">
        <v>4509</v>
      </c>
    </row>
    <row r="37" spans="1:5">
      <c r="A37" s="4" t="s">
        <v>642</v>
      </c>
    </row>
    <row r="38" spans="1:5">
      <c r="A38" s="3" t="s">
        <v>368</v>
      </c>
    </row>
    <row r="39" spans="1:5">
      <c r="A39" s="4" t="s">
        <v>631</v>
      </c>
      <c r="B39" s="5" t="n">
        <v>170331</v>
      </c>
      <c r="C39" s="5" t="n">
        <v>176295</v>
      </c>
    </row>
    <row r="40" spans="1:5">
      <c r="A40" s="4" t="s">
        <v>632</v>
      </c>
      <c r="B40" s="5" t="n">
        <v>121887</v>
      </c>
      <c r="C40" s="5" t="n">
        <v>135874</v>
      </c>
    </row>
    <row r="41" spans="1:5">
      <c r="A41" s="4" t="s">
        <v>643</v>
      </c>
    </row>
    <row r="42" spans="1:5">
      <c r="A42" s="3" t="s">
        <v>368</v>
      </c>
    </row>
    <row r="43" spans="1:5">
      <c r="A43" s="4" t="s">
        <v>631</v>
      </c>
      <c r="B43" s="5" t="n">
        <v>2719830</v>
      </c>
      <c r="C43" s="5" t="n">
        <v>2491736</v>
      </c>
    </row>
    <row r="44" spans="1:5">
      <c r="A44" s="4" t="s">
        <v>632</v>
      </c>
      <c r="B44" s="5" t="n">
        <v>209118</v>
      </c>
      <c r="C44" s="5" t="n">
        <v>167413</v>
      </c>
    </row>
    <row r="45" spans="1:5">
      <c r="A45" s="4" t="s">
        <v>644</v>
      </c>
    </row>
    <row r="46" spans="1:5">
      <c r="A46" s="3" t="s">
        <v>368</v>
      </c>
    </row>
    <row r="47" spans="1:5">
      <c r="A47" s="4" t="s">
        <v>635</v>
      </c>
      <c r="B47" s="5" t="n">
        <v>2551054</v>
      </c>
      <c r="C47" s="5" t="n">
        <v>2362575</v>
      </c>
    </row>
    <row r="48" spans="1:5">
      <c r="A48" s="4" t="s">
        <v>645</v>
      </c>
    </row>
    <row r="49" spans="1:5">
      <c r="A49" s="3" t="s">
        <v>368</v>
      </c>
    </row>
    <row r="50" spans="1:5">
      <c r="A50" s="4" t="s">
        <v>637</v>
      </c>
      <c r="B50" s="5" t="n">
        <v>2890161</v>
      </c>
      <c r="C50" s="5" t="n">
        <v>2668031</v>
      </c>
    </row>
    <row r="51" spans="1:5">
      <c r="A51" s="4" t="s">
        <v>646</v>
      </c>
    </row>
    <row r="52" spans="1:5">
      <c r="A52" s="3" t="s">
        <v>368</v>
      </c>
    </row>
    <row r="53" spans="1:5">
      <c r="A53" s="4" t="s">
        <v>639</v>
      </c>
      <c r="B53" s="5" t="n">
        <v>331005</v>
      </c>
      <c r="C53" s="5" t="n">
        <v>303287</v>
      </c>
    </row>
    <row r="54" spans="1:5">
      <c r="A54" s="4" t="s">
        <v>647</v>
      </c>
    </row>
    <row r="55" spans="1:5">
      <c r="A55" s="3" t="s">
        <v>368</v>
      </c>
    </row>
    <row r="56" spans="1:5">
      <c r="A56" s="4" t="s">
        <v>641</v>
      </c>
      <c r="B56" s="5" t="n">
        <v>329261</v>
      </c>
      <c r="C56" s="5" t="n">
        <v>342601</v>
      </c>
    </row>
    <row r="57" spans="1:5">
      <c r="A57" s="4" t="s">
        <v>346</v>
      </c>
    </row>
    <row r="58" spans="1:5">
      <c r="A58" s="3" t="s">
        <v>368</v>
      </c>
    </row>
    <row r="59" spans="1:5">
      <c r="A59" s="4" t="s">
        <v>627</v>
      </c>
      <c r="B59" s="5" t="n">
        <v>0</v>
      </c>
      <c r="C59" s="5" t="n">
        <v>0</v>
      </c>
    </row>
    <row r="60" spans="1:5">
      <c r="A60" s="4" t="s">
        <v>628</v>
      </c>
      <c r="B60" s="5" t="n">
        <v>145660</v>
      </c>
      <c r="C60" s="5" t="n">
        <v>180906</v>
      </c>
    </row>
    <row r="61" spans="1:5">
      <c r="A61" s="4" t="s">
        <v>629</v>
      </c>
      <c r="B61" s="5" t="n">
        <v>-10515</v>
      </c>
      <c r="C61" s="5" t="n">
        <v>-13726</v>
      </c>
    </row>
    <row r="62" spans="1:5">
      <c r="A62" s="4" t="s">
        <v>40</v>
      </c>
      <c r="B62" s="5" t="n">
        <v>135145</v>
      </c>
      <c r="C62" s="5" t="n">
        <v>167180</v>
      </c>
    </row>
    <row r="63" spans="1:5">
      <c r="A63" s="4" t="s">
        <v>37</v>
      </c>
      <c r="B63" s="5" t="n">
        <v>0</v>
      </c>
      <c r="C63" s="5" t="n">
        <v>0</v>
      </c>
    </row>
    <row r="64" spans="1:5">
      <c r="A64" s="4" t="s">
        <v>648</v>
      </c>
    </row>
    <row r="65" spans="1:5">
      <c r="A65" s="3" t="s">
        <v>368</v>
      </c>
    </row>
    <row r="66" spans="1:5">
      <c r="A66" s="4" t="s">
        <v>631</v>
      </c>
      <c r="B66" s="5" t="n">
        <v>17862</v>
      </c>
      <c r="C66" s="5" t="n">
        <v>23938</v>
      </c>
    </row>
    <row r="67" spans="1:5">
      <c r="A67" s="4" t="s">
        <v>632</v>
      </c>
      <c r="B67" s="5" t="n">
        <v>832</v>
      </c>
      <c r="C67" s="5" t="n">
        <v>2278</v>
      </c>
    </row>
    <row r="68" spans="1:5">
      <c r="A68" s="4" t="s">
        <v>649</v>
      </c>
    </row>
    <row r="69" spans="1:5">
      <c r="A69" s="3" t="s">
        <v>368</v>
      </c>
    </row>
    <row r="70" spans="1:5">
      <c r="A70" s="4" t="s">
        <v>631</v>
      </c>
      <c r="B70" s="5" t="n">
        <v>89231</v>
      </c>
      <c r="C70" s="5" t="n">
        <v>99389</v>
      </c>
    </row>
    <row r="71" spans="1:5">
      <c r="A71" s="4" t="s">
        <v>632</v>
      </c>
      <c r="B71" s="5" t="n">
        <v>1565</v>
      </c>
      <c r="C71" s="5" t="n">
        <v>1630</v>
      </c>
    </row>
    <row r="72" spans="1:5">
      <c r="A72" s="4" t="s">
        <v>650</v>
      </c>
    </row>
    <row r="73" spans="1:5">
      <c r="A73" s="3" t="s">
        <v>368</v>
      </c>
    </row>
    <row r="74" spans="1:5">
      <c r="A74" s="4" t="s">
        <v>635</v>
      </c>
      <c r="B74" s="5" t="n">
        <v>20185</v>
      </c>
      <c r="C74" s="5" t="n">
        <v>34848</v>
      </c>
    </row>
    <row r="75" spans="1:5">
      <c r="A75" s="4" t="s">
        <v>651</v>
      </c>
    </row>
    <row r="76" spans="1:5">
      <c r="A76" s="3" t="s">
        <v>368</v>
      </c>
    </row>
    <row r="77" spans="1:5">
      <c r="A77" s="4" t="s">
        <v>637</v>
      </c>
      <c r="B77" s="5" t="n">
        <v>107093</v>
      </c>
      <c r="C77" s="5" t="n">
        <v>123327</v>
      </c>
    </row>
    <row r="78" spans="1:5">
      <c r="A78" s="4" t="s">
        <v>652</v>
      </c>
    </row>
    <row r="79" spans="1:5">
      <c r="A79" s="3" t="s">
        <v>368</v>
      </c>
    </row>
    <row r="80" spans="1:5">
      <c r="A80" s="4" t="s">
        <v>639</v>
      </c>
      <c r="B80" s="5" t="n">
        <v>2397</v>
      </c>
      <c r="C80" s="5" t="n">
        <v>3908</v>
      </c>
    </row>
    <row r="81" spans="1:5">
      <c r="A81" s="4" t="s">
        <v>653</v>
      </c>
    </row>
    <row r="82" spans="1:5">
      <c r="A82" s="3" t="s">
        <v>368</v>
      </c>
    </row>
    <row r="83" spans="1:5">
      <c r="A83" s="4" t="s">
        <v>641</v>
      </c>
      <c r="B83" s="6" t="n">
        <v>15985</v>
      </c>
      <c r="C83" s="6" t="n">
        <v>188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27"/>
    <col customWidth="1" max="6" min="6" width="48"/>
  </cols>
  <sheetData>
    <row r="1" spans="1:6">
      <c r="A1" s="1" t="s">
        <v>143</v>
      </c>
      <c r="B1" s="2" t="s">
        <v>144</v>
      </c>
      <c r="C1" s="2" t="s">
        <v>145</v>
      </c>
      <c r="D1" s="2" t="s">
        <v>146</v>
      </c>
      <c r="E1" s="2" t="s">
        <v>147</v>
      </c>
      <c r="F1" s="2" t="s">
        <v>148</v>
      </c>
    </row>
    <row r="2" spans="1:6">
      <c r="A2" s="4" t="s">
        <v>149</v>
      </c>
      <c r="B2" s="6" t="n">
        <v>1053249</v>
      </c>
      <c r="C2" s="6" t="n">
        <v>2217</v>
      </c>
      <c r="D2" s="6" t="n">
        <v>860562</v>
      </c>
      <c r="E2" s="6" t="n">
        <v>202514</v>
      </c>
      <c r="F2" s="6" t="n">
        <v>-12044</v>
      </c>
    </row>
    <row r="3" spans="1:6">
      <c r="A3" s="4" t="s">
        <v>150</v>
      </c>
      <c r="C3" s="5" t="n">
        <v>9000</v>
      </c>
      <c r="D3" s="5" t="n">
        <v>51265000</v>
      </c>
    </row>
    <row r="4" spans="1:6">
      <c r="A4" s="4" t="s">
        <v>127</v>
      </c>
      <c r="B4" s="5" t="n">
        <v>81574</v>
      </c>
      <c r="E4" s="5" t="n">
        <v>81574</v>
      </c>
    </row>
    <row r="5" spans="1:6">
      <c r="A5" s="4" t="s">
        <v>151</v>
      </c>
      <c r="B5" s="5" t="n">
        <v>17665</v>
      </c>
      <c r="F5" s="5" t="n">
        <v>17665</v>
      </c>
    </row>
    <row r="6" spans="1:6">
      <c r="A6" s="4" t="s">
        <v>152</v>
      </c>
      <c r="C6" s="5" t="n">
        <v>0</v>
      </c>
      <c r="D6" s="5" t="n">
        <v>4208000</v>
      </c>
    </row>
    <row r="7" spans="1:6">
      <c r="A7" s="4" t="s">
        <v>153</v>
      </c>
      <c r="B7" s="5" t="n">
        <v>116907</v>
      </c>
      <c r="C7" s="6" t="n">
        <v>0</v>
      </c>
      <c r="D7" s="6" t="n">
        <v>116907</v>
      </c>
    </row>
    <row r="8" spans="1:6">
      <c r="A8" s="4" t="s">
        <v>154</v>
      </c>
      <c r="D8" s="5" t="n">
        <v>1722000</v>
      </c>
    </row>
    <row r="9" spans="1:6">
      <c r="A9" s="4" t="s">
        <v>155</v>
      </c>
      <c r="D9" s="6" t="n">
        <v>5000</v>
      </c>
    </row>
    <row r="10" spans="1:6">
      <c r="A10" s="4" t="s">
        <v>156</v>
      </c>
      <c r="B10" s="5" t="n">
        <v>-1</v>
      </c>
    </row>
    <row r="11" spans="1:6">
      <c r="A11" s="4" t="s">
        <v>157</v>
      </c>
      <c r="D11" s="5" t="n">
        <v>41000</v>
      </c>
    </row>
    <row r="12" spans="1:6">
      <c r="A12" s="4" t="s">
        <v>158</v>
      </c>
      <c r="B12" s="5" t="n">
        <v>929</v>
      </c>
      <c r="D12" s="6" t="n">
        <v>929</v>
      </c>
    </row>
    <row r="13" spans="1:6">
      <c r="A13" s="4" t="s">
        <v>159</v>
      </c>
      <c r="D13" s="5" t="n">
        <v>225000</v>
      </c>
    </row>
    <row r="14" spans="1:6">
      <c r="A14" s="4" t="s">
        <v>160</v>
      </c>
      <c r="B14" s="5" t="n">
        <v>2859</v>
      </c>
      <c r="D14" s="6" t="n">
        <v>2859</v>
      </c>
    </row>
    <row r="15" spans="1:6">
      <c r="A15" s="4" t="s">
        <v>161</v>
      </c>
      <c r="D15" s="6" t="n">
        <v>205</v>
      </c>
    </row>
    <row r="16" spans="1:6">
      <c r="A16" s="4" t="s">
        <v>162</v>
      </c>
      <c r="D16" s="5" t="n">
        <v>-24000</v>
      </c>
    </row>
    <row r="17" spans="1:6">
      <c r="A17" s="4" t="s">
        <v>163</v>
      </c>
      <c r="B17" s="5" t="n">
        <v>-622</v>
      </c>
      <c r="D17" s="6" t="n">
        <v>-622</v>
      </c>
    </row>
    <row r="18" spans="1:6">
      <c r="A18" s="4" t="s">
        <v>164</v>
      </c>
      <c r="B18" s="5" t="n">
        <v>-96</v>
      </c>
    </row>
    <row r="19" spans="1:6">
      <c r="A19" s="4" t="s">
        <v>165</v>
      </c>
      <c r="B19" s="5" t="n">
        <v>-49494</v>
      </c>
      <c r="E19" s="5" t="n">
        <v>-49494</v>
      </c>
    </row>
    <row r="20" spans="1:6">
      <c r="A20" s="4" t="s">
        <v>166</v>
      </c>
      <c r="B20" s="6" t="n">
        <v>1228175</v>
      </c>
      <c r="C20" s="6" t="n">
        <v>2217</v>
      </c>
      <c r="D20" s="6" t="n">
        <v>985839</v>
      </c>
      <c r="E20" s="5" t="n">
        <v>234498</v>
      </c>
      <c r="F20" s="5" t="n">
        <v>5621</v>
      </c>
    </row>
    <row r="21" spans="1:6">
      <c r="A21" s="4" t="s">
        <v>167</v>
      </c>
      <c r="C21" s="5" t="n">
        <v>9000</v>
      </c>
      <c r="D21" s="5" t="n">
        <v>57437000</v>
      </c>
    </row>
    <row r="22" spans="1:6">
      <c r="A22" s="4" t="s">
        <v>168</v>
      </c>
      <c r="B22" s="7" t="n">
        <v>0.9399999999999999</v>
      </c>
    </row>
    <row r="23" spans="1:6">
      <c r="A23" s="4" t="s">
        <v>169</v>
      </c>
      <c r="B23" s="7" t="n">
        <v>0.9399999999999999</v>
      </c>
    </row>
    <row r="24" spans="1:6">
      <c r="A24" s="4" t="s">
        <v>127</v>
      </c>
      <c r="B24" s="6" t="n">
        <v>98827</v>
      </c>
      <c r="E24" s="5" t="n">
        <v>98827</v>
      </c>
    </row>
    <row r="25" spans="1:6">
      <c r="A25" s="4" t="s">
        <v>151</v>
      </c>
      <c r="B25" s="5" t="n">
        <v>-11916</v>
      </c>
      <c r="F25" s="5" t="n">
        <v>-11916</v>
      </c>
    </row>
    <row r="26" spans="1:6">
      <c r="A26" s="4" t="s">
        <v>157</v>
      </c>
      <c r="D26" s="5" t="n">
        <v>49000</v>
      </c>
    </row>
    <row r="27" spans="1:6">
      <c r="A27" s="4" t="s">
        <v>158</v>
      </c>
      <c r="B27" s="5" t="n">
        <v>1258</v>
      </c>
      <c r="D27" s="6" t="n">
        <v>1258</v>
      </c>
    </row>
    <row r="28" spans="1:6">
      <c r="A28" s="4" t="s">
        <v>159</v>
      </c>
      <c r="D28" s="5" t="n">
        <v>270000</v>
      </c>
    </row>
    <row r="29" spans="1:6">
      <c r="A29" s="4" t="s">
        <v>160</v>
      </c>
      <c r="B29" s="5" t="n">
        <v>4090</v>
      </c>
      <c r="D29" s="6" t="n">
        <v>4090</v>
      </c>
    </row>
    <row r="30" spans="1:6">
      <c r="A30" s="4" t="s">
        <v>162</v>
      </c>
      <c r="D30" s="5" t="n">
        <v>-32000</v>
      </c>
    </row>
    <row r="31" spans="1:6">
      <c r="A31" s="4" t="s">
        <v>163</v>
      </c>
      <c r="B31" s="5" t="n">
        <v>-906</v>
      </c>
      <c r="D31" s="6" t="n">
        <v>-906</v>
      </c>
    </row>
    <row r="32" spans="1:6">
      <c r="A32" s="4" t="s">
        <v>164</v>
      </c>
      <c r="B32" s="5" t="n">
        <v>-137</v>
      </c>
    </row>
    <row r="33" spans="1:6">
      <c r="A33" s="4" t="s">
        <v>165</v>
      </c>
      <c r="B33" s="5" t="n">
        <v>-77263</v>
      </c>
      <c r="E33" s="5" t="n">
        <v>-77263</v>
      </c>
    </row>
    <row r="34" spans="1:6">
      <c r="A34" s="4" t="s">
        <v>170</v>
      </c>
      <c r="B34" s="6" t="n">
        <v>1242128</v>
      </c>
      <c r="C34" s="6" t="n">
        <v>2217</v>
      </c>
      <c r="D34" s="6" t="n">
        <v>990281</v>
      </c>
      <c r="E34" s="5" t="n">
        <v>255925</v>
      </c>
      <c r="F34" s="5" t="n">
        <v>-6295</v>
      </c>
    </row>
    <row r="35" spans="1:6">
      <c r="A35" s="4" t="s">
        <v>171</v>
      </c>
      <c r="C35" s="5" t="n">
        <v>9000</v>
      </c>
      <c r="D35" s="5" t="n">
        <v>57724000</v>
      </c>
    </row>
    <row r="36" spans="1:6">
      <c r="A36" s="4" t="s">
        <v>168</v>
      </c>
      <c r="B36" s="7" t="n">
        <v>1.34</v>
      </c>
    </row>
    <row r="37" spans="1:6">
      <c r="A37" s="4" t="s">
        <v>169</v>
      </c>
      <c r="B37" s="7" t="n">
        <v>1.34</v>
      </c>
    </row>
    <row r="38" spans="1:6">
      <c r="A38" s="4" t="s">
        <v>127</v>
      </c>
      <c r="B38" s="6" t="n">
        <v>104866</v>
      </c>
      <c r="E38" s="5" t="n">
        <v>104866</v>
      </c>
    </row>
    <row r="39" spans="1:6">
      <c r="A39" s="4" t="s">
        <v>151</v>
      </c>
      <c r="B39" s="5" t="n">
        <v>-12704</v>
      </c>
      <c r="F39" s="5" t="n">
        <v>-12704</v>
      </c>
    </row>
    <row r="40" spans="1:6">
      <c r="A40" s="4" t="s">
        <v>156</v>
      </c>
      <c r="B40" s="6" t="n">
        <v>-11</v>
      </c>
    </row>
    <row r="41" spans="1:6">
      <c r="A41" s="4" t="s">
        <v>157</v>
      </c>
      <c r="B41" s="5" t="n">
        <v>8558</v>
      </c>
      <c r="D41" s="5" t="n">
        <v>50000</v>
      </c>
    </row>
    <row r="42" spans="1:6">
      <c r="A42" s="4" t="s">
        <v>158</v>
      </c>
      <c r="B42" s="6" t="n">
        <v>1349</v>
      </c>
      <c r="D42" s="6" t="n">
        <v>1349</v>
      </c>
    </row>
    <row r="43" spans="1:6">
      <c r="A43" s="4" t="s">
        <v>159</v>
      </c>
      <c r="D43" s="5" t="n">
        <v>306000</v>
      </c>
    </row>
    <row r="44" spans="1:6">
      <c r="A44" s="4" t="s">
        <v>160</v>
      </c>
      <c r="B44" s="5" t="n">
        <v>5009</v>
      </c>
      <c r="D44" s="6" t="n">
        <v>5009</v>
      </c>
    </row>
    <row r="45" spans="1:6">
      <c r="A45" s="4" t="s">
        <v>161</v>
      </c>
      <c r="B45" s="5" t="n">
        <v>334</v>
      </c>
      <c r="D45" s="6" t="n">
        <v>334</v>
      </c>
    </row>
    <row r="46" spans="1:6">
      <c r="A46" s="4" t="s">
        <v>162</v>
      </c>
      <c r="D46" s="5" t="n">
        <v>-38000</v>
      </c>
    </row>
    <row r="47" spans="1:6">
      <c r="A47" s="4" t="s">
        <v>163</v>
      </c>
      <c r="B47" s="5" t="n">
        <v>-1125</v>
      </c>
      <c r="D47" s="6" t="n">
        <v>-1125</v>
      </c>
    </row>
    <row r="48" spans="1:6">
      <c r="A48" s="4" t="s">
        <v>164</v>
      </c>
      <c r="B48" s="5" t="n">
        <v>-157</v>
      </c>
    </row>
    <row r="49" spans="1:6">
      <c r="A49" s="4" t="s">
        <v>165</v>
      </c>
      <c r="B49" s="5" t="n">
        <v>-88677</v>
      </c>
      <c r="E49" s="5" t="n">
        <v>-88677</v>
      </c>
    </row>
    <row r="50" spans="1:6">
      <c r="A50" s="4" t="s">
        <v>172</v>
      </c>
      <c r="B50" s="6" t="n">
        <v>1251012</v>
      </c>
      <c r="C50" s="6" t="n">
        <v>2217</v>
      </c>
      <c r="D50" s="6" t="n">
        <v>995837</v>
      </c>
      <c r="E50" s="6" t="n">
        <v>271957</v>
      </c>
      <c r="F50" s="6" t="n">
        <v>-18999</v>
      </c>
    </row>
    <row r="51" spans="1:6">
      <c r="A51" s="4" t="s">
        <v>173</v>
      </c>
      <c r="C51" s="5" t="n">
        <v>9000</v>
      </c>
      <c r="D51" s="5" t="n">
        <v>58042000</v>
      </c>
    </row>
    <row r="52" spans="1:6">
      <c r="A52" s="4" t="s">
        <v>168</v>
      </c>
      <c r="B52" s="7" t="n">
        <v>1.53</v>
      </c>
    </row>
    <row r="53" spans="1:6">
      <c r="A53" s="4" t="s">
        <v>169</v>
      </c>
      <c r="B53" s="7" t="n">
        <v>1.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368</v>
      </c>
    </row>
    <row r="3" spans="1:3">
      <c r="A3" s="4" t="s">
        <v>614</v>
      </c>
      <c r="B3" s="6" t="n">
        <v>27756</v>
      </c>
    </row>
    <row r="4" spans="1:3">
      <c r="A4" s="4" t="s">
        <v>655</v>
      </c>
      <c r="B4" s="5" t="n">
        <v>42289</v>
      </c>
      <c r="C4" s="6" t="n">
        <v>32263</v>
      </c>
    </row>
    <row r="5" spans="1:3">
      <c r="A5" s="4" t="s">
        <v>656</v>
      </c>
      <c r="C5" s="5" t="n">
        <v>21464</v>
      </c>
    </row>
    <row r="6" spans="1:3">
      <c r="A6" s="4" t="s">
        <v>640</v>
      </c>
    </row>
    <row r="7" spans="1:3">
      <c r="A7" s="3" t="s">
        <v>368</v>
      </c>
    </row>
    <row r="8" spans="1:3">
      <c r="A8" s="4" t="s">
        <v>614</v>
      </c>
      <c r="B8" s="5" t="n">
        <v>3883</v>
      </c>
    </row>
    <row r="9" spans="1:3">
      <c r="A9" s="4" t="s">
        <v>655</v>
      </c>
      <c r="B9" s="5" t="n">
        <v>4331</v>
      </c>
      <c r="C9" s="5" t="n">
        <v>990</v>
      </c>
    </row>
    <row r="10" spans="1:3">
      <c r="A10" s="4" t="s">
        <v>656</v>
      </c>
      <c r="C10" s="5" t="n">
        <v>766</v>
      </c>
    </row>
    <row r="11" spans="1:3">
      <c r="A11" s="4" t="s">
        <v>657</v>
      </c>
    </row>
    <row r="12" spans="1:3">
      <c r="A12" s="3" t="s">
        <v>368</v>
      </c>
    </row>
    <row r="13" spans="1:3">
      <c r="A13" s="4" t="s">
        <v>614</v>
      </c>
      <c r="B13" s="5" t="n">
        <v>11524</v>
      </c>
    </row>
    <row r="14" spans="1:3">
      <c r="A14" s="4" t="s">
        <v>655</v>
      </c>
      <c r="B14" s="5" t="n">
        <v>21503</v>
      </c>
      <c r="C14" s="5" t="n">
        <v>15688</v>
      </c>
    </row>
    <row r="15" spans="1:3">
      <c r="A15" s="4" t="s">
        <v>656</v>
      </c>
      <c r="C15" s="5" t="n">
        <v>9395</v>
      </c>
    </row>
    <row r="16" spans="1:3">
      <c r="A16" s="4" t="s">
        <v>658</v>
      </c>
    </row>
    <row r="17" spans="1:3">
      <c r="A17" s="3" t="s">
        <v>368</v>
      </c>
    </row>
    <row r="18" spans="1:3">
      <c r="A18" s="4" t="s">
        <v>614</v>
      </c>
      <c r="B18" s="5" t="n">
        <v>31</v>
      </c>
    </row>
    <row r="19" spans="1:3">
      <c r="A19" s="4" t="s">
        <v>655</v>
      </c>
      <c r="B19" s="5" t="n">
        <v>303</v>
      </c>
      <c r="C19" s="5" t="n">
        <v>256</v>
      </c>
    </row>
    <row r="20" spans="1:3">
      <c r="A20" s="4" t="s">
        <v>656</v>
      </c>
      <c r="C20" s="5" t="n">
        <v>42</v>
      </c>
    </row>
    <row r="21" spans="1:3">
      <c r="A21" s="4" t="s">
        <v>630</v>
      </c>
    </row>
    <row r="22" spans="1:3">
      <c r="A22" s="3" t="s">
        <v>368</v>
      </c>
    </row>
    <row r="23" spans="1:3">
      <c r="A23" s="4" t="s">
        <v>614</v>
      </c>
      <c r="B23" s="5" t="n">
        <v>568</v>
      </c>
    </row>
    <row r="24" spans="1:3">
      <c r="A24" s="4" t="s">
        <v>655</v>
      </c>
      <c r="B24" s="5" t="n">
        <v>1302</v>
      </c>
      <c r="C24" s="5" t="n">
        <v>1866</v>
      </c>
    </row>
    <row r="25" spans="1:3">
      <c r="A25" s="4" t="s">
        <v>656</v>
      </c>
      <c r="C25" s="5" t="n">
        <v>820</v>
      </c>
    </row>
    <row r="26" spans="1:3">
      <c r="A26" s="4" t="s">
        <v>659</v>
      </c>
    </row>
    <row r="27" spans="1:3">
      <c r="A27" s="3" t="s">
        <v>368</v>
      </c>
    </row>
    <row r="28" spans="1:3">
      <c r="A28" s="4" t="s">
        <v>614</v>
      </c>
      <c r="B28" s="5" t="n">
        <v>934</v>
      </c>
    </row>
    <row r="29" spans="1:3">
      <c r="A29" s="4" t="s">
        <v>655</v>
      </c>
      <c r="B29" s="5" t="n">
        <v>922</v>
      </c>
      <c r="C29" s="5" t="n">
        <v>332</v>
      </c>
    </row>
    <row r="30" spans="1:3">
      <c r="A30" s="4" t="s">
        <v>656</v>
      </c>
      <c r="C30" s="5" t="n">
        <v>349</v>
      </c>
    </row>
    <row r="31" spans="1:3">
      <c r="A31" s="4" t="s">
        <v>660</v>
      </c>
    </row>
    <row r="32" spans="1:3">
      <c r="A32" s="3" t="s">
        <v>368</v>
      </c>
    </row>
    <row r="33" spans="1:3">
      <c r="A33" s="4" t="s">
        <v>614</v>
      </c>
      <c r="B33" s="5" t="n">
        <v>4005</v>
      </c>
    </row>
    <row r="34" spans="1:3">
      <c r="A34" s="4" t="s">
        <v>655</v>
      </c>
      <c r="B34" s="5" t="n">
        <v>4247</v>
      </c>
      <c r="C34" s="5" t="n">
        <v>3124</v>
      </c>
    </row>
    <row r="35" spans="1:3">
      <c r="A35" s="4" t="s">
        <v>656</v>
      </c>
      <c r="C35" s="5" t="n">
        <v>2843</v>
      </c>
    </row>
    <row r="36" spans="1:3">
      <c r="A36" s="4" t="s">
        <v>661</v>
      </c>
    </row>
    <row r="37" spans="1:3">
      <c r="A37" s="3" t="s">
        <v>368</v>
      </c>
    </row>
    <row r="38" spans="1:3">
      <c r="A38" s="4" t="s">
        <v>614</v>
      </c>
      <c r="B38" s="5" t="n">
        <v>6248</v>
      </c>
    </row>
    <row r="39" spans="1:3">
      <c r="A39" s="4" t="s">
        <v>655</v>
      </c>
      <c r="B39" s="5" t="n">
        <v>9030</v>
      </c>
      <c r="C39" s="5" t="n">
        <v>8943</v>
      </c>
    </row>
    <row r="40" spans="1:3">
      <c r="A40" s="4" t="s">
        <v>656</v>
      </c>
      <c r="C40" s="5" t="n">
        <v>6321</v>
      </c>
    </row>
    <row r="41" spans="1:3">
      <c r="A41" s="4" t="s">
        <v>662</v>
      </c>
    </row>
    <row r="42" spans="1:3">
      <c r="A42" s="3" t="s">
        <v>368</v>
      </c>
    </row>
    <row r="43" spans="1:3">
      <c r="A43" s="4" t="s">
        <v>614</v>
      </c>
      <c r="B43" s="5" t="n">
        <v>14</v>
      </c>
    </row>
    <row r="44" spans="1:3">
      <c r="A44" s="4" t="s">
        <v>655</v>
      </c>
      <c r="B44" s="5" t="n">
        <v>102</v>
      </c>
      <c r="C44" s="5" t="n">
        <v>385</v>
      </c>
    </row>
    <row r="45" spans="1:3">
      <c r="A45" s="4" t="s">
        <v>656</v>
      </c>
      <c r="C45" s="5" t="n">
        <v>362</v>
      </c>
    </row>
    <row r="46" spans="1:3">
      <c r="A46" s="4" t="s">
        <v>663</v>
      </c>
    </row>
    <row r="47" spans="1:3">
      <c r="A47" s="3" t="s">
        <v>368</v>
      </c>
    </row>
    <row r="48" spans="1:3">
      <c r="A48" s="4" t="s">
        <v>614</v>
      </c>
      <c r="B48" s="5" t="n">
        <v>549</v>
      </c>
    </row>
    <row r="49" spans="1:3">
      <c r="A49" s="4" t="s">
        <v>655</v>
      </c>
      <c r="B49" s="6" t="n">
        <v>549</v>
      </c>
      <c r="C49" s="5" t="n">
        <v>679</v>
      </c>
    </row>
    <row r="50" spans="1:3">
      <c r="A50" s="4" t="s">
        <v>656</v>
      </c>
      <c r="C50" s="6" t="n">
        <v>5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665</v>
      </c>
    </row>
    <row r="3" spans="1:3">
      <c r="A3" s="4" t="s">
        <v>666</v>
      </c>
      <c r="B3" s="6" t="n">
        <v>27756</v>
      </c>
    </row>
    <row r="4" spans="1:3">
      <c r="A4" s="4" t="s">
        <v>640</v>
      </c>
    </row>
    <row r="5" spans="1:3">
      <c r="A5" s="3" t="s">
        <v>665</v>
      </c>
    </row>
    <row r="6" spans="1:3">
      <c r="A6" s="4" t="s">
        <v>666</v>
      </c>
      <c r="B6" s="5" t="n">
        <v>3883</v>
      </c>
    </row>
    <row r="7" spans="1:3">
      <c r="A7" s="4" t="s">
        <v>657</v>
      </c>
    </row>
    <row r="8" spans="1:3">
      <c r="A8" s="3" t="s">
        <v>665</v>
      </c>
    </row>
    <row r="9" spans="1:3">
      <c r="A9" s="4" t="s">
        <v>666</v>
      </c>
      <c r="B9" s="5" t="n">
        <v>11524</v>
      </c>
    </row>
    <row r="10" spans="1:3">
      <c r="A10" s="4" t="s">
        <v>658</v>
      </c>
    </row>
    <row r="11" spans="1:3">
      <c r="A11" s="3" t="s">
        <v>665</v>
      </c>
    </row>
    <row r="12" spans="1:3">
      <c r="A12" s="4" t="s">
        <v>666</v>
      </c>
      <c r="B12" s="5" t="n">
        <v>31</v>
      </c>
    </row>
    <row r="13" spans="1:3">
      <c r="A13" s="4" t="s">
        <v>630</v>
      </c>
    </row>
    <row r="14" spans="1:3">
      <c r="A14" s="3" t="s">
        <v>665</v>
      </c>
    </row>
    <row r="15" spans="1:3">
      <c r="A15" s="4" t="s">
        <v>666</v>
      </c>
      <c r="B15" s="5" t="n">
        <v>568</v>
      </c>
    </row>
    <row r="16" spans="1:3">
      <c r="A16" s="4" t="s">
        <v>659</v>
      </c>
    </row>
    <row r="17" spans="1:3">
      <c r="A17" s="3" t="s">
        <v>665</v>
      </c>
    </row>
    <row r="18" spans="1:3">
      <c r="A18" s="4" t="s">
        <v>666</v>
      </c>
      <c r="B18" s="5" t="n">
        <v>934</v>
      </c>
    </row>
    <row r="19" spans="1:3">
      <c r="A19" s="4" t="s">
        <v>661</v>
      </c>
    </row>
    <row r="20" spans="1:3">
      <c r="A20" s="3" t="s">
        <v>665</v>
      </c>
    </row>
    <row r="21" spans="1:3">
      <c r="A21" s="4" t="s">
        <v>666</v>
      </c>
      <c r="B21" s="5" t="n">
        <v>6248</v>
      </c>
    </row>
    <row r="22" spans="1:3">
      <c r="A22" s="4" t="s">
        <v>662</v>
      </c>
    </row>
    <row r="23" spans="1:3">
      <c r="A23" s="3" t="s">
        <v>665</v>
      </c>
    </row>
    <row r="24" spans="1:3">
      <c r="A24" s="4" t="s">
        <v>666</v>
      </c>
      <c r="B24" s="5" t="n">
        <v>14</v>
      </c>
    </row>
    <row r="25" spans="1:3">
      <c r="A25" s="4" t="s">
        <v>663</v>
      </c>
    </row>
    <row r="26" spans="1:3">
      <c r="A26" s="3" t="s">
        <v>665</v>
      </c>
    </row>
    <row r="27" spans="1:3">
      <c r="A27" s="4" t="s">
        <v>666</v>
      </c>
      <c r="B27" s="5" t="n">
        <v>549</v>
      </c>
    </row>
    <row r="28" spans="1:3">
      <c r="A28" s="4" t="s">
        <v>660</v>
      </c>
    </row>
    <row r="29" spans="1:3">
      <c r="A29" s="3" t="s">
        <v>665</v>
      </c>
    </row>
    <row r="30" spans="1:3">
      <c r="A30" s="4" t="s">
        <v>666</v>
      </c>
      <c r="B30" s="5" t="n">
        <v>4005</v>
      </c>
    </row>
    <row r="31" spans="1:3">
      <c r="A31" s="4" t="s">
        <v>373</v>
      </c>
    </row>
    <row r="32" spans="1:3">
      <c r="A32" s="3" t="s">
        <v>665</v>
      </c>
    </row>
    <row r="33" spans="1:3">
      <c r="A33" s="4" t="s">
        <v>667</v>
      </c>
      <c r="B33" s="5" t="n">
        <v>6031078</v>
      </c>
      <c r="C33" s="6" t="n">
        <v>5592208</v>
      </c>
    </row>
    <row r="34" spans="1:3">
      <c r="A34" s="4" t="s">
        <v>668</v>
      </c>
      <c r="B34" s="5" t="n">
        <v>8929</v>
      </c>
      <c r="C34" s="5" t="n">
        <v>20449</v>
      </c>
    </row>
    <row r="35" spans="1:3">
      <c r="A35" s="4" t="s">
        <v>666</v>
      </c>
      <c r="B35" s="5" t="n">
        <v>27756</v>
      </c>
      <c r="C35" s="5" t="n">
        <v>21464</v>
      </c>
    </row>
    <row r="36" spans="1:3">
      <c r="A36" s="4" t="s">
        <v>669</v>
      </c>
      <c r="B36" s="5" t="n">
        <v>6067763</v>
      </c>
      <c r="C36" s="5" t="n">
        <v>5634121</v>
      </c>
    </row>
    <row r="37" spans="1:3">
      <c r="A37" s="4" t="s">
        <v>670</v>
      </c>
    </row>
    <row r="38" spans="1:3">
      <c r="A38" s="3" t="s">
        <v>665</v>
      </c>
    </row>
    <row r="39" spans="1:3">
      <c r="A39" s="4" t="s">
        <v>667</v>
      </c>
      <c r="B39" s="5" t="n">
        <v>103779</v>
      </c>
      <c r="C39" s="5" t="n">
        <v>83634</v>
      </c>
    </row>
    <row r="40" spans="1:3">
      <c r="A40" s="4" t="s">
        <v>668</v>
      </c>
      <c r="B40" s="5" t="n">
        <v>0</v>
      </c>
      <c r="C40" s="5" t="n">
        <v>0</v>
      </c>
    </row>
    <row r="41" spans="1:3">
      <c r="A41" s="4" t="s">
        <v>666</v>
      </c>
      <c r="B41" s="5" t="n">
        <v>0</v>
      </c>
      <c r="C41" s="5" t="n">
        <v>0</v>
      </c>
    </row>
    <row r="42" spans="1:3">
      <c r="A42" s="4" t="s">
        <v>669</v>
      </c>
      <c r="B42" s="5" t="n">
        <v>103779</v>
      </c>
      <c r="C42" s="5" t="n">
        <v>83634</v>
      </c>
    </row>
    <row r="43" spans="1:3">
      <c r="A43" s="4" t="s">
        <v>647</v>
      </c>
    </row>
    <row r="44" spans="1:3">
      <c r="A44" s="3" t="s">
        <v>665</v>
      </c>
    </row>
    <row r="45" spans="1:3">
      <c r="A45" s="4" t="s">
        <v>667</v>
      </c>
      <c r="B45" s="5" t="n">
        <v>318369</v>
      </c>
      <c r="C45" s="5" t="n">
        <v>328219</v>
      </c>
    </row>
    <row r="46" spans="1:3">
      <c r="A46" s="4" t="s">
        <v>668</v>
      </c>
      <c r="B46" s="5" t="n">
        <v>2270</v>
      </c>
      <c r="C46" s="5" t="n">
        <v>3377</v>
      </c>
    </row>
    <row r="47" spans="1:3">
      <c r="A47" s="4" t="s">
        <v>666</v>
      </c>
      <c r="B47" s="5" t="n">
        <v>3883</v>
      </c>
      <c r="C47" s="5" t="n">
        <v>766</v>
      </c>
    </row>
    <row r="48" spans="1:3">
      <c r="A48" s="4" t="s">
        <v>669</v>
      </c>
      <c r="B48" s="5" t="n">
        <v>324522</v>
      </c>
      <c r="C48" s="5" t="n">
        <v>332362</v>
      </c>
    </row>
    <row r="49" spans="1:3">
      <c r="A49" s="4" t="s">
        <v>671</v>
      </c>
    </row>
    <row r="50" spans="1:3">
      <c r="A50" s="3" t="s">
        <v>665</v>
      </c>
    </row>
    <row r="51" spans="1:3">
      <c r="A51" s="4" t="s">
        <v>667</v>
      </c>
      <c r="B51" s="5" t="n">
        <v>2439250</v>
      </c>
      <c r="C51" s="5" t="n">
        <v>2241069</v>
      </c>
    </row>
    <row r="52" spans="1:3">
      <c r="A52" s="4" t="s">
        <v>668</v>
      </c>
      <c r="B52" s="5" t="n">
        <v>816</v>
      </c>
      <c r="C52" s="5" t="n">
        <v>12228</v>
      </c>
    </row>
    <row r="53" spans="1:3">
      <c r="A53" s="4" t="s">
        <v>666</v>
      </c>
      <c r="B53" s="5" t="n">
        <v>11524</v>
      </c>
      <c r="C53" s="5" t="n">
        <v>9395</v>
      </c>
    </row>
    <row r="54" spans="1:3">
      <c r="A54" s="4" t="s">
        <v>669</v>
      </c>
      <c r="B54" s="5" t="n">
        <v>2451590</v>
      </c>
      <c r="C54" s="5" t="n">
        <v>2262692</v>
      </c>
    </row>
    <row r="55" spans="1:3">
      <c r="A55" s="4" t="s">
        <v>672</v>
      </c>
    </row>
    <row r="56" spans="1:3">
      <c r="A56" s="3" t="s">
        <v>665</v>
      </c>
    </row>
    <row r="57" spans="1:3">
      <c r="A57" s="4" t="s">
        <v>667</v>
      </c>
      <c r="B57" s="5" t="n">
        <v>94118</v>
      </c>
      <c r="C57" s="5" t="n">
        <v>94867</v>
      </c>
    </row>
    <row r="58" spans="1:3">
      <c r="A58" s="4" t="s">
        <v>668</v>
      </c>
      <c r="B58" s="5" t="n">
        <v>588</v>
      </c>
      <c r="C58" s="5" t="n">
        <v>39</v>
      </c>
    </row>
    <row r="59" spans="1:3">
      <c r="A59" s="4" t="s">
        <v>666</v>
      </c>
      <c r="B59" s="5" t="n">
        <v>31</v>
      </c>
      <c r="C59" s="5" t="n">
        <v>42</v>
      </c>
    </row>
    <row r="60" spans="1:3">
      <c r="A60" s="4" t="s">
        <v>669</v>
      </c>
      <c r="B60" s="5" t="n">
        <v>94737</v>
      </c>
      <c r="C60" s="5" t="n">
        <v>94948</v>
      </c>
    </row>
    <row r="61" spans="1:3">
      <c r="A61" s="4" t="s">
        <v>642</v>
      </c>
    </row>
    <row r="62" spans="1:3">
      <c r="A62" s="3" t="s">
        <v>665</v>
      </c>
    </row>
    <row r="63" spans="1:3">
      <c r="A63" s="4" t="s">
        <v>667</v>
      </c>
      <c r="B63" s="5" t="n">
        <v>164416</v>
      </c>
      <c r="C63" s="5" t="n">
        <v>170913</v>
      </c>
    </row>
    <row r="64" spans="1:3">
      <c r="A64" s="4" t="s">
        <v>668</v>
      </c>
      <c r="B64" s="5" t="n">
        <v>2948</v>
      </c>
      <c r="C64" s="5" t="n">
        <v>1703</v>
      </c>
    </row>
    <row r="65" spans="1:3">
      <c r="A65" s="4" t="s">
        <v>666</v>
      </c>
      <c r="B65" s="5" t="n">
        <v>568</v>
      </c>
      <c r="C65" s="5" t="n">
        <v>820</v>
      </c>
    </row>
    <row r="66" spans="1:3">
      <c r="A66" s="4" t="s">
        <v>669</v>
      </c>
      <c r="B66" s="5" t="n">
        <v>167932</v>
      </c>
      <c r="C66" s="5" t="n">
        <v>173436</v>
      </c>
    </row>
    <row r="67" spans="1:3">
      <c r="A67" s="4" t="s">
        <v>673</v>
      </c>
    </row>
    <row r="68" spans="1:3">
      <c r="A68" s="3" t="s">
        <v>665</v>
      </c>
    </row>
    <row r="69" spans="1:3">
      <c r="A69" s="4" t="s">
        <v>667</v>
      </c>
      <c r="B69" s="5" t="n">
        <v>269816</v>
      </c>
      <c r="C69" s="5" t="n">
        <v>212740</v>
      </c>
    </row>
    <row r="70" spans="1:3">
      <c r="A70" s="4" t="s">
        <v>668</v>
      </c>
      <c r="B70" s="5" t="n">
        <v>64</v>
      </c>
      <c r="C70" s="5" t="n">
        <v>69</v>
      </c>
    </row>
    <row r="71" spans="1:3">
      <c r="A71" s="4" t="s">
        <v>666</v>
      </c>
      <c r="B71" s="5" t="n">
        <v>934</v>
      </c>
      <c r="C71" s="5" t="n">
        <v>349</v>
      </c>
    </row>
    <row r="72" spans="1:3">
      <c r="A72" s="4" t="s">
        <v>669</v>
      </c>
      <c r="B72" s="5" t="n">
        <v>270814</v>
      </c>
      <c r="C72" s="5" t="n">
        <v>213158</v>
      </c>
    </row>
    <row r="73" spans="1:3">
      <c r="A73" s="4" t="s">
        <v>674</v>
      </c>
    </row>
    <row r="74" spans="1:3">
      <c r="A74" s="3" t="s">
        <v>665</v>
      </c>
    </row>
    <row r="75" spans="1:3">
      <c r="A75" s="4" t="s">
        <v>667</v>
      </c>
      <c r="B75" s="5" t="n">
        <v>1052078</v>
      </c>
      <c r="C75" s="5" t="n">
        <v>939396</v>
      </c>
    </row>
    <row r="76" spans="1:3">
      <c r="A76" s="4" t="s">
        <v>668</v>
      </c>
      <c r="B76" s="5" t="n">
        <v>1652</v>
      </c>
      <c r="C76" s="5" t="n">
        <v>599</v>
      </c>
    </row>
    <row r="77" spans="1:3">
      <c r="A77" s="4" t="s">
        <v>666</v>
      </c>
      <c r="B77" s="5" t="n">
        <v>6248</v>
      </c>
      <c r="C77" s="5" t="n">
        <v>6321</v>
      </c>
    </row>
    <row r="78" spans="1:3">
      <c r="A78" s="4" t="s">
        <v>669</v>
      </c>
      <c r="B78" s="5" t="n">
        <v>1059978</v>
      </c>
      <c r="C78" s="5" t="n">
        <v>946316</v>
      </c>
    </row>
    <row r="79" spans="1:3">
      <c r="A79" s="4" t="s">
        <v>675</v>
      </c>
    </row>
    <row r="80" spans="1:3">
      <c r="A80" s="3" t="s">
        <v>665</v>
      </c>
    </row>
    <row r="81" spans="1:3">
      <c r="A81" s="4" t="s">
        <v>667</v>
      </c>
      <c r="B81" s="5" t="n">
        <v>11542</v>
      </c>
      <c r="C81" s="5" t="n">
        <v>14388</v>
      </c>
    </row>
    <row r="82" spans="1:3">
      <c r="A82" s="4" t="s">
        <v>668</v>
      </c>
      <c r="B82" s="5" t="n">
        <v>0</v>
      </c>
      <c r="C82" s="5" t="n">
        <v>0</v>
      </c>
    </row>
    <row r="83" spans="1:3">
      <c r="A83" s="4" t="s">
        <v>666</v>
      </c>
      <c r="B83" s="5" t="n">
        <v>14</v>
      </c>
      <c r="C83" s="5" t="n">
        <v>362</v>
      </c>
    </row>
    <row r="84" spans="1:3">
      <c r="A84" s="4" t="s">
        <v>669</v>
      </c>
      <c r="B84" s="5" t="n">
        <v>11556</v>
      </c>
      <c r="C84" s="5" t="n">
        <v>14750</v>
      </c>
    </row>
    <row r="85" spans="1:3">
      <c r="A85" s="4" t="s">
        <v>676</v>
      </c>
    </row>
    <row r="86" spans="1:3">
      <c r="A86" s="3" t="s">
        <v>665</v>
      </c>
    </row>
    <row r="87" spans="1:3">
      <c r="A87" s="4" t="s">
        <v>667</v>
      </c>
      <c r="B87" s="5" t="n">
        <v>109080</v>
      </c>
      <c r="C87" s="5" t="n">
        <v>119809</v>
      </c>
    </row>
    <row r="88" spans="1:3">
      <c r="A88" s="4" t="s">
        <v>668</v>
      </c>
      <c r="B88" s="5" t="n">
        <v>0</v>
      </c>
      <c r="C88" s="5" t="n">
        <v>0</v>
      </c>
    </row>
    <row r="89" spans="1:3">
      <c r="A89" s="4" t="s">
        <v>666</v>
      </c>
      <c r="B89" s="5" t="n">
        <v>549</v>
      </c>
      <c r="C89" s="5" t="n">
        <v>566</v>
      </c>
    </row>
    <row r="90" spans="1:3">
      <c r="A90" s="4" t="s">
        <v>669</v>
      </c>
      <c r="B90" s="5" t="n">
        <v>109629</v>
      </c>
      <c r="C90" s="5" t="n">
        <v>120375</v>
      </c>
    </row>
    <row r="91" spans="1:3">
      <c r="A91" s="4" t="s">
        <v>677</v>
      </c>
    </row>
    <row r="92" spans="1:3">
      <c r="A92" s="3" t="s">
        <v>665</v>
      </c>
    </row>
    <row r="93" spans="1:3">
      <c r="A93" s="4" t="s">
        <v>667</v>
      </c>
      <c r="B93" s="5" t="n">
        <v>1365150</v>
      </c>
      <c r="C93" s="5" t="n">
        <v>1305502</v>
      </c>
    </row>
    <row r="94" spans="1:3">
      <c r="A94" s="4" t="s">
        <v>668</v>
      </c>
      <c r="B94" s="5" t="n">
        <v>591</v>
      </c>
      <c r="C94" s="5" t="n">
        <v>2434</v>
      </c>
    </row>
    <row r="95" spans="1:3">
      <c r="A95" s="4" t="s">
        <v>666</v>
      </c>
      <c r="B95" s="5" t="n">
        <v>4005</v>
      </c>
      <c r="C95" s="5" t="n">
        <v>2843</v>
      </c>
    </row>
    <row r="96" spans="1:3">
      <c r="A96" s="4" t="s">
        <v>669</v>
      </c>
      <c r="B96" s="5" t="n">
        <v>1369746</v>
      </c>
      <c r="C96" s="5" t="n">
        <v>1310779</v>
      </c>
    </row>
    <row r="97" spans="1:3">
      <c r="A97" s="4" t="s">
        <v>678</v>
      </c>
    </row>
    <row r="98" spans="1:3">
      <c r="A98" s="3" t="s">
        <v>665</v>
      </c>
    </row>
    <row r="99" spans="1:3">
      <c r="A99" s="4" t="s">
        <v>667</v>
      </c>
      <c r="B99" s="5" t="n">
        <v>103480</v>
      </c>
      <c r="C99" s="5" t="n">
        <v>81671</v>
      </c>
    </row>
    <row r="100" spans="1:3">
      <c r="A100" s="4" t="s">
        <v>668</v>
      </c>
      <c r="B100" s="5" t="n">
        <v>0</v>
      </c>
      <c r="C100" s="5" t="n">
        <v>0</v>
      </c>
    </row>
    <row r="101" spans="1:3">
      <c r="A101" s="4" t="s">
        <v>666</v>
      </c>
      <c r="B101" s="5" t="n">
        <v>0</v>
      </c>
      <c r="C101" s="5" t="n">
        <v>0</v>
      </c>
    </row>
    <row r="102" spans="1:3">
      <c r="A102" s="4" t="s">
        <v>669</v>
      </c>
      <c r="B102" s="5" t="n">
        <v>103480</v>
      </c>
      <c r="C102" s="5" t="n">
        <v>81671</v>
      </c>
    </row>
    <row r="103" spans="1:3">
      <c r="A103" s="4" t="s">
        <v>679</v>
      </c>
    </row>
    <row r="104" spans="1:3">
      <c r="A104" s="3" t="s">
        <v>665</v>
      </c>
    </row>
    <row r="105" spans="1:3">
      <c r="A105" s="4" t="s">
        <v>668</v>
      </c>
      <c r="B105" s="5" t="n">
        <v>7772</v>
      </c>
      <c r="C105" s="5" t="n">
        <v>18302</v>
      </c>
    </row>
    <row r="106" spans="1:3">
      <c r="A106" s="4" t="s">
        <v>680</v>
      </c>
    </row>
    <row r="107" spans="1:3">
      <c r="A107" s="3" t="s">
        <v>665</v>
      </c>
    </row>
    <row r="108" spans="1:3">
      <c r="A108" s="4" t="s">
        <v>668</v>
      </c>
      <c r="B108" s="5" t="n">
        <v>0</v>
      </c>
      <c r="C108" s="5" t="n">
        <v>0</v>
      </c>
    </row>
    <row r="109" spans="1:3">
      <c r="A109" s="4" t="s">
        <v>681</v>
      </c>
    </row>
    <row r="110" spans="1:3">
      <c r="A110" s="3" t="s">
        <v>665</v>
      </c>
    </row>
    <row r="111" spans="1:3">
      <c r="A111" s="4" t="s">
        <v>668</v>
      </c>
      <c r="B111" s="5" t="n">
        <v>2035</v>
      </c>
      <c r="C111" s="5" t="n">
        <v>2597</v>
      </c>
    </row>
    <row r="112" spans="1:3">
      <c r="A112" s="4" t="s">
        <v>682</v>
      </c>
    </row>
    <row r="113" spans="1:3">
      <c r="A113" s="3" t="s">
        <v>665</v>
      </c>
    </row>
    <row r="114" spans="1:3">
      <c r="A114" s="4" t="s">
        <v>668</v>
      </c>
      <c r="B114" s="5" t="n">
        <v>806</v>
      </c>
      <c r="C114" s="5" t="n">
        <v>11611</v>
      </c>
    </row>
    <row r="115" spans="1:3">
      <c r="A115" s="4" t="s">
        <v>683</v>
      </c>
    </row>
    <row r="116" spans="1:3">
      <c r="A116" s="3" t="s">
        <v>665</v>
      </c>
    </row>
    <row r="117" spans="1:3">
      <c r="A117" s="4" t="s">
        <v>668</v>
      </c>
      <c r="B117" s="5" t="n">
        <v>287</v>
      </c>
      <c r="C117" s="5" t="n">
        <v>39</v>
      </c>
    </row>
    <row r="118" spans="1:3">
      <c r="A118" s="4" t="s">
        <v>684</v>
      </c>
    </row>
    <row r="119" spans="1:3">
      <c r="A119" s="3" t="s">
        <v>665</v>
      </c>
    </row>
    <row r="120" spans="1:3">
      <c r="A120" s="4" t="s">
        <v>668</v>
      </c>
      <c r="B120" s="5" t="n">
        <v>2448</v>
      </c>
      <c r="C120" s="5" t="n">
        <v>1637</v>
      </c>
    </row>
    <row r="121" spans="1:3">
      <c r="A121" s="4" t="s">
        <v>685</v>
      </c>
    </row>
    <row r="122" spans="1:3">
      <c r="A122" s="3" t="s">
        <v>665</v>
      </c>
    </row>
    <row r="123" spans="1:3">
      <c r="A123" s="4" t="s">
        <v>668</v>
      </c>
      <c r="B123" s="5" t="n">
        <v>64</v>
      </c>
      <c r="C123" s="5" t="n">
        <v>69</v>
      </c>
    </row>
    <row r="124" spans="1:3">
      <c r="A124" s="4" t="s">
        <v>686</v>
      </c>
    </row>
    <row r="125" spans="1:3">
      <c r="A125" s="3" t="s">
        <v>665</v>
      </c>
    </row>
    <row r="126" spans="1:3">
      <c r="A126" s="4" t="s">
        <v>668</v>
      </c>
      <c r="B126" s="5" t="n">
        <v>1652</v>
      </c>
      <c r="C126" s="5" t="n">
        <v>599</v>
      </c>
    </row>
    <row r="127" spans="1:3">
      <c r="A127" s="4" t="s">
        <v>687</v>
      </c>
    </row>
    <row r="128" spans="1:3">
      <c r="A128" s="3" t="s">
        <v>665</v>
      </c>
    </row>
    <row r="129" spans="1:3">
      <c r="A129" s="4" t="s">
        <v>668</v>
      </c>
      <c r="B129" s="5" t="n">
        <v>0</v>
      </c>
      <c r="C129" s="5" t="n">
        <v>0</v>
      </c>
    </row>
    <row r="130" spans="1:3">
      <c r="A130" s="4" t="s">
        <v>688</v>
      </c>
    </row>
    <row r="131" spans="1:3">
      <c r="A131" s="3" t="s">
        <v>665</v>
      </c>
    </row>
    <row r="132" spans="1:3">
      <c r="A132" s="4" t="s">
        <v>668</v>
      </c>
      <c r="B132" s="5" t="n">
        <v>0</v>
      </c>
      <c r="C132" s="5" t="n">
        <v>0</v>
      </c>
    </row>
    <row r="133" spans="1:3">
      <c r="A133" s="4" t="s">
        <v>689</v>
      </c>
    </row>
    <row r="134" spans="1:3">
      <c r="A134" s="3" t="s">
        <v>665</v>
      </c>
    </row>
    <row r="135" spans="1:3">
      <c r="A135" s="4" t="s">
        <v>668</v>
      </c>
      <c r="B135" s="5" t="n">
        <v>480</v>
      </c>
      <c r="C135" s="5" t="n">
        <v>1750</v>
      </c>
    </row>
    <row r="136" spans="1:3">
      <c r="A136" s="4" t="s">
        <v>690</v>
      </c>
    </row>
    <row r="137" spans="1:3">
      <c r="A137" s="3" t="s">
        <v>665</v>
      </c>
    </row>
    <row r="138" spans="1:3">
      <c r="A138" s="4" t="s">
        <v>668</v>
      </c>
      <c r="B138" s="5" t="n">
        <v>0</v>
      </c>
      <c r="C138" s="5" t="n">
        <v>0</v>
      </c>
    </row>
    <row r="139" spans="1:3">
      <c r="A139" s="4" t="s">
        <v>691</v>
      </c>
    </row>
    <row r="140" spans="1:3">
      <c r="A140" s="3" t="s">
        <v>665</v>
      </c>
    </row>
    <row r="141" spans="1:3">
      <c r="A141" s="4" t="s">
        <v>668</v>
      </c>
      <c r="B141" s="5" t="n">
        <v>1157</v>
      </c>
      <c r="C141" s="5" t="n">
        <v>2147</v>
      </c>
    </row>
    <row r="142" spans="1:3">
      <c r="A142" s="4" t="s">
        <v>692</v>
      </c>
    </row>
    <row r="143" spans="1:3">
      <c r="A143" s="3" t="s">
        <v>665</v>
      </c>
    </row>
    <row r="144" spans="1:3">
      <c r="A144" s="4" t="s">
        <v>668</v>
      </c>
      <c r="B144" s="5" t="n">
        <v>0</v>
      </c>
      <c r="C144" s="5" t="n">
        <v>0</v>
      </c>
    </row>
    <row r="145" spans="1:3">
      <c r="A145" s="4" t="s">
        <v>693</v>
      </c>
    </row>
    <row r="146" spans="1:3">
      <c r="A146" s="3" t="s">
        <v>665</v>
      </c>
    </row>
    <row r="147" spans="1:3">
      <c r="A147" s="4" t="s">
        <v>668</v>
      </c>
      <c r="B147" s="5" t="n">
        <v>235</v>
      </c>
      <c r="C147" s="5" t="n">
        <v>780</v>
      </c>
    </row>
    <row r="148" spans="1:3">
      <c r="A148" s="4" t="s">
        <v>694</v>
      </c>
    </row>
    <row r="149" spans="1:3">
      <c r="A149" s="3" t="s">
        <v>665</v>
      </c>
    </row>
    <row r="150" spans="1:3">
      <c r="A150" s="4" t="s">
        <v>668</v>
      </c>
      <c r="B150" s="5" t="n">
        <v>10</v>
      </c>
      <c r="C150" s="5" t="n">
        <v>617</v>
      </c>
    </row>
    <row r="151" spans="1:3">
      <c r="A151" s="4" t="s">
        <v>695</v>
      </c>
    </row>
    <row r="152" spans="1:3">
      <c r="A152" s="3" t="s">
        <v>665</v>
      </c>
    </row>
    <row r="153" spans="1:3">
      <c r="A153" s="4" t="s">
        <v>668</v>
      </c>
      <c r="B153" s="5" t="n">
        <v>301</v>
      </c>
      <c r="C153" s="5" t="n">
        <v>0</v>
      </c>
    </row>
    <row r="154" spans="1:3">
      <c r="A154" s="4" t="s">
        <v>696</v>
      </c>
    </row>
    <row r="155" spans="1:3">
      <c r="A155" s="3" t="s">
        <v>665</v>
      </c>
    </row>
    <row r="156" spans="1:3">
      <c r="A156" s="4" t="s">
        <v>668</v>
      </c>
      <c r="B156" s="5" t="n">
        <v>500</v>
      </c>
      <c r="C156" s="5" t="n">
        <v>66</v>
      </c>
    </row>
    <row r="157" spans="1:3">
      <c r="A157" s="4" t="s">
        <v>697</v>
      </c>
    </row>
    <row r="158" spans="1:3">
      <c r="A158" s="3" t="s">
        <v>665</v>
      </c>
    </row>
    <row r="159" spans="1:3">
      <c r="A159" s="4" t="s">
        <v>668</v>
      </c>
      <c r="B159" s="5" t="n">
        <v>0</v>
      </c>
      <c r="C159" s="5" t="n">
        <v>0</v>
      </c>
    </row>
    <row r="160" spans="1:3">
      <c r="A160" s="4" t="s">
        <v>698</v>
      </c>
    </row>
    <row r="161" spans="1:3">
      <c r="A161" s="3" t="s">
        <v>665</v>
      </c>
    </row>
    <row r="162" spans="1:3">
      <c r="A162" s="4" t="s">
        <v>668</v>
      </c>
      <c r="B162" s="5" t="n">
        <v>0</v>
      </c>
      <c r="C162" s="5" t="n">
        <v>0</v>
      </c>
    </row>
    <row r="163" spans="1:3">
      <c r="A163" s="4" t="s">
        <v>699</v>
      </c>
    </row>
    <row r="164" spans="1:3">
      <c r="A164" s="3" t="s">
        <v>665</v>
      </c>
    </row>
    <row r="165" spans="1:3">
      <c r="A165" s="4" t="s">
        <v>668</v>
      </c>
      <c r="B165" s="5" t="n">
        <v>0</v>
      </c>
      <c r="C165" s="5" t="n">
        <v>0</v>
      </c>
    </row>
    <row r="166" spans="1:3">
      <c r="A166" s="4" t="s">
        <v>700</v>
      </c>
    </row>
    <row r="167" spans="1:3">
      <c r="A167" s="3" t="s">
        <v>665</v>
      </c>
    </row>
    <row r="168" spans="1:3">
      <c r="A168" s="4" t="s">
        <v>668</v>
      </c>
      <c r="B168" s="5" t="n">
        <v>0</v>
      </c>
      <c r="C168" s="5" t="n">
        <v>0</v>
      </c>
    </row>
    <row r="169" spans="1:3">
      <c r="A169" s="4" t="s">
        <v>701</v>
      </c>
    </row>
    <row r="170" spans="1:3">
      <c r="A170" s="3" t="s">
        <v>665</v>
      </c>
    </row>
    <row r="171" spans="1:3">
      <c r="A171" s="4" t="s">
        <v>668</v>
      </c>
      <c r="B171" s="5" t="n">
        <v>111</v>
      </c>
      <c r="C171" s="5" t="n">
        <v>684</v>
      </c>
    </row>
    <row r="172" spans="1:3">
      <c r="A172" s="4" t="s">
        <v>702</v>
      </c>
    </row>
    <row r="173" spans="1:3">
      <c r="A173" s="3" t="s">
        <v>665</v>
      </c>
    </row>
    <row r="174" spans="1:3">
      <c r="A174" s="4" t="s">
        <v>668</v>
      </c>
      <c r="B174" s="5" t="n">
        <v>0</v>
      </c>
      <c r="C174" s="5" t="n">
        <v>0</v>
      </c>
    </row>
    <row r="175" spans="1:3">
      <c r="A175" s="4" t="s">
        <v>703</v>
      </c>
    </row>
    <row r="176" spans="1:3">
      <c r="A176" s="3" t="s">
        <v>665</v>
      </c>
    </row>
    <row r="177" spans="1:3">
      <c r="A177" s="4" t="s">
        <v>668</v>
      </c>
      <c r="B177" s="5" t="n">
        <v>0</v>
      </c>
      <c r="C177" s="5" t="n">
        <v>0</v>
      </c>
    </row>
    <row r="178" spans="1:3">
      <c r="A178" s="4" t="s">
        <v>704</v>
      </c>
    </row>
    <row r="179" spans="1:3">
      <c r="A179" s="3" t="s">
        <v>665</v>
      </c>
    </row>
    <row r="180" spans="1:3">
      <c r="A180" s="4" t="s">
        <v>668</v>
      </c>
      <c r="B180" s="5" t="n">
        <v>0</v>
      </c>
      <c r="C180" s="5" t="n">
        <v>0</v>
      </c>
    </row>
    <row r="181" spans="1:3">
      <c r="A181" s="4" t="s">
        <v>705</v>
      </c>
    </row>
    <row r="182" spans="1:3">
      <c r="A182" s="3" t="s">
        <v>665</v>
      </c>
    </row>
    <row r="183" spans="1:3">
      <c r="A183" s="4" t="s">
        <v>668</v>
      </c>
      <c r="B183" s="5" t="n">
        <v>0</v>
      </c>
      <c r="C183" s="5" t="n">
        <v>0</v>
      </c>
    </row>
    <row r="184" spans="1:3">
      <c r="A184" s="4" t="s">
        <v>706</v>
      </c>
    </row>
    <row r="185" spans="1:3">
      <c r="A185" s="3" t="s">
        <v>665</v>
      </c>
    </row>
    <row r="186" spans="1:3">
      <c r="A186" s="4" t="s">
        <v>668</v>
      </c>
      <c r="B186" s="5" t="n">
        <v>0</v>
      </c>
      <c r="C186" s="5" t="n">
        <v>0</v>
      </c>
    </row>
    <row r="187" spans="1:3">
      <c r="A187" s="4" t="s">
        <v>707</v>
      </c>
    </row>
    <row r="188" spans="1:3">
      <c r="A188" s="3" t="s">
        <v>665</v>
      </c>
    </row>
    <row r="189" spans="1:3">
      <c r="A189" s="4" t="s">
        <v>668</v>
      </c>
      <c r="B189" s="5" t="n">
        <v>0</v>
      </c>
      <c r="C189" s="5" t="n">
        <v>0</v>
      </c>
    </row>
    <row r="190" spans="1:3">
      <c r="A190" s="4" t="s">
        <v>708</v>
      </c>
    </row>
    <row r="191" spans="1:3">
      <c r="A191" s="3" t="s">
        <v>665</v>
      </c>
    </row>
    <row r="192" spans="1:3">
      <c r="A192" s="4" t="s">
        <v>668</v>
      </c>
      <c r="B192" s="5" t="n">
        <v>0</v>
      </c>
      <c r="C192" s="5" t="n">
        <v>0</v>
      </c>
    </row>
    <row r="193" spans="1:3">
      <c r="A193" s="4" t="s">
        <v>709</v>
      </c>
    </row>
    <row r="194" spans="1:3">
      <c r="A194" s="3" t="s">
        <v>665</v>
      </c>
    </row>
    <row r="195" spans="1:3">
      <c r="A195" s="4" t="s">
        <v>668</v>
      </c>
      <c r="B195" s="5" t="n">
        <v>0</v>
      </c>
      <c r="C195" s="5" t="n">
        <v>0</v>
      </c>
    </row>
    <row r="196" spans="1:3">
      <c r="A196" s="4" t="s">
        <v>710</v>
      </c>
    </row>
    <row r="197" spans="1:3">
      <c r="A197" s="3" t="s">
        <v>665</v>
      </c>
    </row>
    <row r="198" spans="1:3">
      <c r="A198" s="4" t="s">
        <v>668</v>
      </c>
      <c r="B198" s="5" t="n">
        <v>0</v>
      </c>
      <c r="C198" s="5" t="n">
        <v>0</v>
      </c>
    </row>
    <row r="199" spans="1:3">
      <c r="A199" s="4" t="s">
        <v>711</v>
      </c>
    </row>
    <row r="200" spans="1:3">
      <c r="A200" s="3" t="s">
        <v>665</v>
      </c>
    </row>
    <row r="201" spans="1:3">
      <c r="A201" s="4" t="s">
        <v>668</v>
      </c>
      <c r="B201" s="5" t="n">
        <v>0</v>
      </c>
      <c r="C201" s="5" t="n">
        <v>0</v>
      </c>
    </row>
    <row r="202" spans="1:3">
      <c r="A202" s="4" t="s">
        <v>712</v>
      </c>
    </row>
    <row r="203" spans="1:3">
      <c r="A203" s="3" t="s">
        <v>665</v>
      </c>
    </row>
    <row r="204" spans="1:3">
      <c r="A204" s="4" t="s">
        <v>668</v>
      </c>
      <c r="B204" s="5" t="n">
        <v>0</v>
      </c>
      <c r="C204" s="5" t="n">
        <v>0</v>
      </c>
    </row>
    <row r="205" spans="1:3">
      <c r="A205" s="4" t="s">
        <v>713</v>
      </c>
    </row>
    <row r="206" spans="1:3">
      <c r="A206" s="3" t="s">
        <v>665</v>
      </c>
    </row>
    <row r="207" spans="1:3">
      <c r="A207" s="4" t="s">
        <v>668</v>
      </c>
      <c r="B207" s="5" t="n">
        <v>0</v>
      </c>
      <c r="C207" s="5" t="n">
        <v>0</v>
      </c>
    </row>
    <row r="208" spans="1:3">
      <c r="A208" s="4" t="s">
        <v>714</v>
      </c>
    </row>
    <row r="209" spans="1:3">
      <c r="A209" s="3" t="s">
        <v>665</v>
      </c>
    </row>
    <row r="210" spans="1:3">
      <c r="A210" s="4" t="s">
        <v>668</v>
      </c>
      <c r="B210" s="6" t="n">
        <v>0</v>
      </c>
      <c r="C21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715</v>
      </c>
      <c r="B1" s="2" t="s">
        <v>1</v>
      </c>
    </row>
    <row r="2" spans="1:4">
      <c r="B2" s="2" t="s">
        <v>716</v>
      </c>
      <c r="C2" s="2" t="s">
        <v>717</v>
      </c>
      <c r="D2" s="2" t="s">
        <v>718</v>
      </c>
    </row>
    <row r="3" spans="1:4">
      <c r="A3" s="4" t="s">
        <v>719</v>
      </c>
      <c r="B3" s="5" t="n">
        <v>54</v>
      </c>
      <c r="C3" s="5" t="n">
        <v>7</v>
      </c>
      <c r="D3" s="5" t="n">
        <v>8</v>
      </c>
    </row>
    <row r="4" spans="1:4">
      <c r="A4" s="4" t="s">
        <v>720</v>
      </c>
      <c r="B4" s="6" t="n">
        <v>6042304</v>
      </c>
      <c r="C4" s="6" t="n">
        <v>5618041</v>
      </c>
    </row>
    <row r="5" spans="1:4">
      <c r="A5" s="4" t="s">
        <v>721</v>
      </c>
      <c r="B5" s="5" t="n">
        <v>25459</v>
      </c>
      <c r="C5" s="5" t="n">
        <v>16080</v>
      </c>
    </row>
    <row r="6" spans="1:4">
      <c r="A6" s="4" t="s">
        <v>722</v>
      </c>
      <c r="B6" s="5" t="n">
        <v>4464</v>
      </c>
      <c r="C6" s="5" t="n">
        <v>15</v>
      </c>
    </row>
    <row r="7" spans="1:4">
      <c r="A7" s="4" t="s">
        <v>723</v>
      </c>
      <c r="B7" s="5" t="n">
        <v>4558</v>
      </c>
      <c r="C7" s="5" t="n">
        <v>15</v>
      </c>
    </row>
    <row r="8" spans="1:4">
      <c r="A8" s="4" t="s">
        <v>724</v>
      </c>
      <c r="B8" s="5" t="n">
        <v>57</v>
      </c>
      <c r="C8" s="5" t="n">
        <v>15</v>
      </c>
    </row>
    <row r="9" spans="1:4">
      <c r="A9" s="4" t="s">
        <v>725</v>
      </c>
      <c r="B9" s="5" t="n">
        <v>21493</v>
      </c>
      <c r="C9" s="5" t="n">
        <v>22372</v>
      </c>
      <c r="D9" s="6" t="n">
        <v>26635</v>
      </c>
    </row>
    <row r="10" spans="1:4">
      <c r="A10" s="4" t="s">
        <v>726</v>
      </c>
      <c r="B10" s="6" t="n">
        <v>237</v>
      </c>
      <c r="C10" s="6" t="n">
        <v>202</v>
      </c>
      <c r="D10" s="6" t="n">
        <v>1327</v>
      </c>
    </row>
    <row r="11" spans="1:4">
      <c r="A11" s="4" t="s">
        <v>657</v>
      </c>
    </row>
    <row r="12" spans="1:4">
      <c r="A12" s="4" t="s">
        <v>719</v>
      </c>
      <c r="B12" s="5" t="n">
        <v>9</v>
      </c>
      <c r="C12" s="5" t="n">
        <v>5</v>
      </c>
      <c r="D12" s="5" t="n">
        <v>4</v>
      </c>
    </row>
    <row r="13" spans="1:4">
      <c r="A13" s="4" t="s">
        <v>720</v>
      </c>
      <c r="B13" s="6" t="n">
        <v>2442772</v>
      </c>
      <c r="C13" s="6" t="n">
        <v>2257168</v>
      </c>
    </row>
    <row r="14" spans="1:4">
      <c r="A14" s="4" t="s">
        <v>721</v>
      </c>
      <c r="B14" s="5" t="n">
        <v>8818</v>
      </c>
      <c r="C14" s="5" t="n">
        <v>5524</v>
      </c>
    </row>
    <row r="15" spans="1:4">
      <c r="A15" s="4" t="s">
        <v>722</v>
      </c>
      <c r="B15" s="5" t="n">
        <v>2414</v>
      </c>
      <c r="C15" s="5" t="n">
        <v>690</v>
      </c>
    </row>
    <row r="16" spans="1:4">
      <c r="A16" s="4" t="s">
        <v>723</v>
      </c>
      <c r="B16" s="5" t="n">
        <v>2484</v>
      </c>
      <c r="C16" s="5" t="n">
        <v>718</v>
      </c>
    </row>
    <row r="17" spans="1:4">
      <c r="A17" s="4" t="s">
        <v>724</v>
      </c>
      <c r="B17" s="5" t="n">
        <v>664</v>
      </c>
      <c r="C17" s="5" t="n">
        <v>321</v>
      </c>
    </row>
    <row r="18" spans="1:4">
      <c r="A18" s="4" t="s">
        <v>725</v>
      </c>
      <c r="B18" s="5" t="n">
        <v>9368</v>
      </c>
      <c r="C18" s="5" t="n">
        <v>7987</v>
      </c>
      <c r="D18" s="6" t="n">
        <v>7345</v>
      </c>
    </row>
    <row r="19" spans="1:4">
      <c r="A19" s="4" t="s">
        <v>726</v>
      </c>
      <c r="B19" s="5" t="n">
        <v>79</v>
      </c>
      <c r="C19" s="5" t="n">
        <v>84</v>
      </c>
      <c r="D19" s="5" t="n">
        <v>36</v>
      </c>
    </row>
    <row r="20" spans="1:4">
      <c r="A20" s="4" t="s">
        <v>658</v>
      </c>
    </row>
    <row r="21" spans="1:4">
      <c r="A21" s="4" t="s">
        <v>720</v>
      </c>
      <c r="B21" s="5" t="n">
        <v>94737</v>
      </c>
      <c r="C21" s="5" t="n">
        <v>94948</v>
      </c>
    </row>
    <row r="22" spans="1:4">
      <c r="A22" s="4" t="s">
        <v>721</v>
      </c>
      <c r="B22" s="5" t="n">
        <v>0</v>
      </c>
      <c r="C22" s="5" t="n">
        <v>0</v>
      </c>
    </row>
    <row r="23" spans="1:4">
      <c r="A23" s="4" t="s">
        <v>722</v>
      </c>
      <c r="B23" s="5" t="n">
        <v>0</v>
      </c>
      <c r="C23" s="5" t="n">
        <v>0</v>
      </c>
    </row>
    <row r="24" spans="1:4">
      <c r="A24" s="4" t="s">
        <v>723</v>
      </c>
      <c r="B24" s="5" t="n">
        <v>0</v>
      </c>
      <c r="C24" s="5" t="n">
        <v>0</v>
      </c>
    </row>
    <row r="25" spans="1:4">
      <c r="A25" s="4" t="s">
        <v>724</v>
      </c>
      <c r="B25" s="5" t="n">
        <v>0</v>
      </c>
      <c r="C25" s="5" t="n">
        <v>0</v>
      </c>
    </row>
    <row r="26" spans="1:4">
      <c r="A26" s="4" t="s">
        <v>725</v>
      </c>
      <c r="B26" s="5" t="n">
        <v>0</v>
      </c>
      <c r="C26" s="5" t="n">
        <v>0</v>
      </c>
      <c r="D26" s="5" t="n">
        <v>19</v>
      </c>
    </row>
    <row r="27" spans="1:4">
      <c r="A27" s="4" t="s">
        <v>726</v>
      </c>
      <c r="B27" s="6" t="n">
        <v>0</v>
      </c>
      <c r="C27" s="6" t="n">
        <v>0</v>
      </c>
      <c r="D27" s="6" t="n">
        <v>1</v>
      </c>
    </row>
    <row r="28" spans="1:4">
      <c r="A28" s="4" t="s">
        <v>630</v>
      </c>
    </row>
    <row r="29" spans="1:4">
      <c r="A29" s="4" t="s">
        <v>719</v>
      </c>
      <c r="B29" s="5" t="n">
        <v>3</v>
      </c>
      <c r="C29" s="5" t="n">
        <v>1</v>
      </c>
      <c r="D29" s="5" t="n">
        <v>2</v>
      </c>
    </row>
    <row r="30" spans="1:4">
      <c r="A30" s="4" t="s">
        <v>720</v>
      </c>
      <c r="B30" s="6" t="n">
        <v>167403</v>
      </c>
      <c r="C30" s="6" t="n">
        <v>172150</v>
      </c>
    </row>
    <row r="31" spans="1:4">
      <c r="A31" s="4" t="s">
        <v>721</v>
      </c>
      <c r="B31" s="5" t="n">
        <v>529</v>
      </c>
      <c r="C31" s="5" t="n">
        <v>1286</v>
      </c>
    </row>
    <row r="32" spans="1:4">
      <c r="A32" s="4" t="s">
        <v>722</v>
      </c>
      <c r="B32" s="5" t="n">
        <v>435</v>
      </c>
      <c r="C32" s="5" t="n">
        <v>314</v>
      </c>
    </row>
    <row r="33" spans="1:4">
      <c r="A33" s="4" t="s">
        <v>723</v>
      </c>
      <c r="B33" s="5" t="n">
        <v>693</v>
      </c>
      <c r="C33" s="5" t="n">
        <v>339</v>
      </c>
    </row>
    <row r="34" spans="1:4">
      <c r="A34" s="4" t="s">
        <v>724</v>
      </c>
      <c r="B34" s="5" t="n">
        <v>12</v>
      </c>
      <c r="C34" s="5" t="n">
        <v>314</v>
      </c>
    </row>
    <row r="35" spans="1:4">
      <c r="A35" s="4" t="s">
        <v>725</v>
      </c>
      <c r="B35" s="5" t="n">
        <v>743</v>
      </c>
      <c r="C35" s="5" t="n">
        <v>2848</v>
      </c>
      <c r="D35" s="6" t="n">
        <v>2094</v>
      </c>
    </row>
    <row r="36" spans="1:4">
      <c r="A36" s="4" t="s">
        <v>726</v>
      </c>
      <c r="B36" s="5" t="n">
        <v>10</v>
      </c>
      <c r="C36" s="5" t="n">
        <v>47</v>
      </c>
      <c r="D36" s="5" t="n">
        <v>49</v>
      </c>
    </row>
    <row r="37" spans="1:4">
      <c r="A37" s="4" t="s">
        <v>659</v>
      </c>
    </row>
    <row r="38" spans="1:4">
      <c r="A38" s="4" t="s">
        <v>720</v>
      </c>
      <c r="B38" s="5" t="n">
        <v>270106</v>
      </c>
      <c r="C38" s="5" t="n">
        <v>213158</v>
      </c>
    </row>
    <row r="39" spans="1:4">
      <c r="A39" s="4" t="s">
        <v>721</v>
      </c>
      <c r="B39" s="5" t="n">
        <v>708</v>
      </c>
      <c r="C39" s="5" t="n">
        <v>0</v>
      </c>
    </row>
    <row r="40" spans="1:4">
      <c r="A40" s="4" t="s">
        <v>722</v>
      </c>
      <c r="B40" s="5" t="n">
        <v>0</v>
      </c>
      <c r="C40" s="5" t="n">
        <v>0</v>
      </c>
    </row>
    <row r="41" spans="1:4">
      <c r="A41" s="4" t="s">
        <v>723</v>
      </c>
      <c r="B41" s="5" t="n">
        <v>0</v>
      </c>
      <c r="C41" s="5" t="n">
        <v>0</v>
      </c>
    </row>
    <row r="42" spans="1:4">
      <c r="A42" s="4" t="s">
        <v>724</v>
      </c>
      <c r="B42" s="5" t="n">
        <v>0</v>
      </c>
      <c r="C42" s="5" t="n">
        <v>0</v>
      </c>
    </row>
    <row r="43" spans="1:4">
      <c r="A43" s="4" t="s">
        <v>725</v>
      </c>
      <c r="B43" s="5" t="n">
        <v>425</v>
      </c>
      <c r="C43" s="5" t="n">
        <v>94</v>
      </c>
      <c r="D43" s="5" t="n">
        <v>82</v>
      </c>
    </row>
    <row r="44" spans="1:4">
      <c r="A44" s="4" t="s">
        <v>726</v>
      </c>
      <c r="B44" s="6" t="n">
        <v>0</v>
      </c>
      <c r="C44" s="6" t="n">
        <v>0</v>
      </c>
      <c r="D44" s="6" t="n">
        <v>0</v>
      </c>
    </row>
    <row r="45" spans="1:4">
      <c r="A45" s="4" t="s">
        <v>660</v>
      </c>
    </row>
    <row r="46" spans="1:4">
      <c r="A46" s="4" t="s">
        <v>719</v>
      </c>
      <c r="B46" s="5" t="n">
        <v>0</v>
      </c>
      <c r="C46" s="5" t="n">
        <v>0</v>
      </c>
      <c r="D46" s="5" t="n">
        <v>1</v>
      </c>
    </row>
    <row r="47" spans="1:4">
      <c r="A47" s="4" t="s">
        <v>720</v>
      </c>
      <c r="B47" s="6" t="n">
        <v>1365321</v>
      </c>
      <c r="C47" s="6" t="n">
        <v>1308673</v>
      </c>
    </row>
    <row r="48" spans="1:4">
      <c r="A48" s="4" t="s">
        <v>721</v>
      </c>
      <c r="B48" s="5" t="n">
        <v>4425</v>
      </c>
      <c r="C48" s="5" t="n">
        <v>2106</v>
      </c>
    </row>
    <row r="49" spans="1:4">
      <c r="A49" s="4" t="s">
        <v>722</v>
      </c>
      <c r="B49" s="5" t="n">
        <v>540</v>
      </c>
      <c r="C49" s="5" t="n">
        <v>0</v>
      </c>
    </row>
    <row r="50" spans="1:4">
      <c r="A50" s="4" t="s">
        <v>723</v>
      </c>
      <c r="B50" s="5" t="n">
        <v>544</v>
      </c>
      <c r="C50" s="5" t="n">
        <v>0</v>
      </c>
    </row>
    <row r="51" spans="1:4">
      <c r="A51" s="4" t="s">
        <v>724</v>
      </c>
      <c r="B51" s="5" t="n">
        <v>27</v>
      </c>
      <c r="C51" s="5" t="n">
        <v>0</v>
      </c>
    </row>
    <row r="52" spans="1:4">
      <c r="A52" s="4" t="s">
        <v>725</v>
      </c>
      <c r="B52" s="5" t="n">
        <v>2492</v>
      </c>
      <c r="C52" s="5" t="n">
        <v>2913</v>
      </c>
      <c r="D52" s="6" t="n">
        <v>6782</v>
      </c>
    </row>
    <row r="53" spans="1:4">
      <c r="A53" s="4" t="s">
        <v>726</v>
      </c>
      <c r="B53" s="6" t="n">
        <v>26</v>
      </c>
      <c r="C53" s="6" t="n">
        <v>36</v>
      </c>
      <c r="D53" s="6" t="n">
        <v>270</v>
      </c>
    </row>
    <row r="54" spans="1:4">
      <c r="A54" s="4" t="s">
        <v>661</v>
      </c>
    </row>
    <row r="55" spans="1:4">
      <c r="A55" s="4" t="s">
        <v>719</v>
      </c>
      <c r="B55" s="5" t="n">
        <v>1</v>
      </c>
      <c r="C55" s="5" t="n">
        <v>0</v>
      </c>
      <c r="D55" s="5" t="n">
        <v>1</v>
      </c>
    </row>
    <row r="56" spans="1:4">
      <c r="A56" s="4" t="s">
        <v>720</v>
      </c>
      <c r="B56" s="6" t="n">
        <v>1054564</v>
      </c>
      <c r="C56" s="6" t="n">
        <v>940261</v>
      </c>
    </row>
    <row r="57" spans="1:4">
      <c r="A57" s="4" t="s">
        <v>721</v>
      </c>
      <c r="B57" s="5" t="n">
        <v>5414</v>
      </c>
      <c r="C57" s="5" t="n">
        <v>6055</v>
      </c>
    </row>
    <row r="58" spans="1:4">
      <c r="A58" s="4" t="s">
        <v>722</v>
      </c>
      <c r="B58" s="5" t="n">
        <v>0</v>
      </c>
      <c r="C58" s="5" t="n">
        <v>0</v>
      </c>
    </row>
    <row r="59" spans="1:4">
      <c r="A59" s="4" t="s">
        <v>723</v>
      </c>
      <c r="B59" s="5" t="n">
        <v>0</v>
      </c>
      <c r="C59" s="5" t="n">
        <v>0</v>
      </c>
    </row>
    <row r="60" spans="1:4">
      <c r="A60" s="4" t="s">
        <v>724</v>
      </c>
      <c r="B60" s="5" t="n">
        <v>0</v>
      </c>
      <c r="C60" s="5" t="n">
        <v>0</v>
      </c>
    </row>
    <row r="61" spans="1:4">
      <c r="A61" s="4" t="s">
        <v>725</v>
      </c>
      <c r="B61" s="5" t="n">
        <v>5084</v>
      </c>
      <c r="C61" s="5" t="n">
        <v>7052</v>
      </c>
      <c r="D61" s="6" t="n">
        <v>9472</v>
      </c>
    </row>
    <row r="62" spans="1:4">
      <c r="A62" s="4" t="s">
        <v>726</v>
      </c>
      <c r="B62" s="5" t="n">
        <v>0</v>
      </c>
      <c r="C62" s="5" t="n">
        <v>26</v>
      </c>
      <c r="D62" s="5" t="n">
        <v>956</v>
      </c>
    </row>
    <row r="63" spans="1:4">
      <c r="A63" s="4" t="s">
        <v>662</v>
      </c>
    </row>
    <row r="64" spans="1:4">
      <c r="A64" s="4" t="s">
        <v>720</v>
      </c>
      <c r="B64" s="5" t="n">
        <v>11542</v>
      </c>
      <c r="C64" s="5" t="n">
        <v>14283</v>
      </c>
    </row>
    <row r="65" spans="1:4">
      <c r="A65" s="4" t="s">
        <v>721</v>
      </c>
      <c r="B65" s="5" t="n">
        <v>14</v>
      </c>
      <c r="C65" s="5" t="n">
        <v>467</v>
      </c>
    </row>
    <row r="66" spans="1:4">
      <c r="A66" s="4" t="s">
        <v>722</v>
      </c>
      <c r="B66" s="5" t="n">
        <v>14</v>
      </c>
      <c r="C66" s="5" t="n">
        <v>0</v>
      </c>
    </row>
    <row r="67" spans="1:4">
      <c r="A67" s="4" t="s">
        <v>723</v>
      </c>
      <c r="B67" s="5" t="n">
        <v>102</v>
      </c>
      <c r="C67" s="5" t="n">
        <v>0</v>
      </c>
    </row>
    <row r="68" spans="1:4">
      <c r="A68" s="4" t="s">
        <v>724</v>
      </c>
      <c r="B68" s="5" t="n">
        <v>1</v>
      </c>
      <c r="C68" s="5" t="n">
        <v>0</v>
      </c>
    </row>
    <row r="69" spans="1:4">
      <c r="A69" s="4" t="s">
        <v>725</v>
      </c>
      <c r="B69" s="5" t="n">
        <v>199</v>
      </c>
      <c r="C69" s="5" t="n">
        <v>641</v>
      </c>
      <c r="D69" s="5" t="n">
        <v>694</v>
      </c>
    </row>
    <row r="70" spans="1:4">
      <c r="A70" s="4" t="s">
        <v>726</v>
      </c>
      <c r="B70" s="5" t="n">
        <v>0</v>
      </c>
      <c r="C70" s="5" t="n">
        <v>5</v>
      </c>
      <c r="D70" s="5" t="n">
        <v>6</v>
      </c>
    </row>
    <row r="71" spans="1:4">
      <c r="A71" s="4" t="s">
        <v>663</v>
      </c>
    </row>
    <row r="72" spans="1:4">
      <c r="A72" s="4" t="s">
        <v>720</v>
      </c>
      <c r="B72" s="5" t="n">
        <v>109293</v>
      </c>
      <c r="C72" s="5" t="n">
        <v>119813</v>
      </c>
    </row>
    <row r="73" spans="1:4">
      <c r="A73" s="4" t="s">
        <v>721</v>
      </c>
      <c r="B73" s="5" t="n">
        <v>336</v>
      </c>
      <c r="C73" s="5" t="n">
        <v>562</v>
      </c>
    </row>
    <row r="74" spans="1:4">
      <c r="A74" s="4" t="s">
        <v>722</v>
      </c>
      <c r="B74" s="5" t="n">
        <v>0</v>
      </c>
      <c r="C74" s="5" t="n">
        <v>335</v>
      </c>
    </row>
    <row r="75" spans="1:4">
      <c r="A75" s="4" t="s">
        <v>723</v>
      </c>
      <c r="B75" s="5" t="n">
        <v>0</v>
      </c>
      <c r="C75" s="5" t="n">
        <v>335</v>
      </c>
    </row>
    <row r="76" spans="1:4">
      <c r="A76" s="4" t="s">
        <v>724</v>
      </c>
      <c r="B76" s="5" t="n">
        <v>0</v>
      </c>
      <c r="C76" s="5" t="n">
        <v>3</v>
      </c>
    </row>
    <row r="77" spans="1:4">
      <c r="A77" s="4" t="s">
        <v>725</v>
      </c>
      <c r="B77" s="5" t="n">
        <v>472</v>
      </c>
      <c r="C77" s="5" t="n">
        <v>648</v>
      </c>
      <c r="D77" s="5" t="n">
        <v>0</v>
      </c>
    </row>
    <row r="78" spans="1:4">
      <c r="A78" s="4" t="s">
        <v>726</v>
      </c>
      <c r="B78" s="5" t="n">
        <v>0</v>
      </c>
      <c r="C78" s="5" t="n">
        <v>0</v>
      </c>
      <c r="D78" s="6" t="n">
        <v>0</v>
      </c>
    </row>
    <row r="79" spans="1:4">
      <c r="A79" s="4" t="s">
        <v>727</v>
      </c>
    </row>
    <row r="80" spans="1:4">
      <c r="A80" s="4" t="s">
        <v>720</v>
      </c>
      <c r="B80" s="5" t="n">
        <v>103779</v>
      </c>
      <c r="C80" s="5" t="n">
        <v>83634</v>
      </c>
    </row>
    <row r="81" spans="1:4">
      <c r="A81" s="4" t="s">
        <v>721</v>
      </c>
      <c r="B81" s="5" t="n">
        <v>0</v>
      </c>
      <c r="C81" s="5" t="n">
        <v>0</v>
      </c>
    </row>
    <row r="82" spans="1:4">
      <c r="A82" s="4" t="s">
        <v>722</v>
      </c>
      <c r="B82" s="5" t="n">
        <v>0</v>
      </c>
      <c r="C82" s="5" t="n">
        <v>0</v>
      </c>
    </row>
    <row r="83" spans="1:4">
      <c r="A83" s="4" t="s">
        <v>723</v>
      </c>
      <c r="B83" s="5" t="n">
        <v>0</v>
      </c>
      <c r="C83" s="5" t="n">
        <v>0</v>
      </c>
    </row>
    <row r="84" spans="1:4">
      <c r="A84" s="4" t="s">
        <v>724</v>
      </c>
      <c r="B84" s="5" t="n">
        <v>0</v>
      </c>
      <c r="C84" s="5" t="n">
        <v>0</v>
      </c>
    </row>
    <row r="85" spans="1:4">
      <c r="A85" s="4" t="s">
        <v>728</v>
      </c>
    </row>
    <row r="86" spans="1:4">
      <c r="A86" s="4" t="s">
        <v>720</v>
      </c>
      <c r="B86" s="5" t="n">
        <v>103480</v>
      </c>
      <c r="C86" s="5" t="n">
        <v>81671</v>
      </c>
    </row>
    <row r="87" spans="1:4">
      <c r="A87" s="4" t="s">
        <v>721</v>
      </c>
      <c r="B87" s="5" t="n">
        <v>0</v>
      </c>
      <c r="C87" s="5" t="n">
        <v>0</v>
      </c>
    </row>
    <row r="88" spans="1:4">
      <c r="A88" s="4" t="s">
        <v>722</v>
      </c>
      <c r="B88" s="5" t="n">
        <v>0</v>
      </c>
      <c r="C88" s="5" t="n">
        <v>0</v>
      </c>
    </row>
    <row r="89" spans="1:4">
      <c r="A89" s="4" t="s">
        <v>723</v>
      </c>
      <c r="B89" s="5" t="n">
        <v>0</v>
      </c>
      <c r="C89" s="5" t="n">
        <v>0</v>
      </c>
    </row>
    <row r="90" spans="1:4">
      <c r="A90" s="4" t="s">
        <v>724</v>
      </c>
      <c r="B90" s="6" t="n">
        <v>0</v>
      </c>
      <c r="C90" s="6" t="n">
        <v>0</v>
      </c>
    </row>
    <row r="91" spans="1:4">
      <c r="A91" s="4" t="s">
        <v>640</v>
      </c>
    </row>
    <row r="92" spans="1:4">
      <c r="A92" s="4" t="s">
        <v>719</v>
      </c>
      <c r="B92" s="5" t="n">
        <v>41</v>
      </c>
      <c r="C92" s="5" t="n">
        <v>1</v>
      </c>
      <c r="D92" s="5" t="n">
        <v>0</v>
      </c>
    </row>
    <row r="93" spans="1:4">
      <c r="A93" s="4" t="s">
        <v>720</v>
      </c>
      <c r="B93" s="6" t="n">
        <v>319307</v>
      </c>
      <c r="C93" s="6" t="n">
        <v>332282</v>
      </c>
    </row>
    <row r="94" spans="1:4">
      <c r="A94" s="4" t="s">
        <v>721</v>
      </c>
      <c r="B94" s="5" t="n">
        <v>5215</v>
      </c>
      <c r="C94" s="5" t="n">
        <v>80</v>
      </c>
    </row>
    <row r="95" spans="1:4">
      <c r="A95" s="4" t="s">
        <v>725</v>
      </c>
      <c r="B95" s="5" t="n">
        <v>2710</v>
      </c>
      <c r="C95" s="5" t="n">
        <v>189</v>
      </c>
      <c r="D95" s="6" t="n">
        <v>147</v>
      </c>
    </row>
    <row r="96" spans="1:4">
      <c r="A96" s="4" t="s">
        <v>726</v>
      </c>
      <c r="B96" s="5" t="n">
        <v>122</v>
      </c>
      <c r="C96" s="5" t="n">
        <v>4</v>
      </c>
      <c r="D96" s="6" t="n">
        <v>9</v>
      </c>
    </row>
    <row r="97" spans="1:4">
      <c r="A97" s="4" t="s">
        <v>729</v>
      </c>
    </row>
    <row r="98" spans="1:4">
      <c r="A98" s="4" t="s">
        <v>722</v>
      </c>
      <c r="B98" s="5" t="n">
        <v>17592</v>
      </c>
      <c r="C98" s="5" t="n">
        <v>14726</v>
      </c>
    </row>
    <row r="99" spans="1:4">
      <c r="A99" s="4" t="s">
        <v>723</v>
      </c>
      <c r="B99" s="5" t="n">
        <v>27228</v>
      </c>
      <c r="C99" s="5" t="n">
        <v>19547</v>
      </c>
    </row>
    <row r="100" spans="1:4">
      <c r="A100" s="4" t="s">
        <v>730</v>
      </c>
    </row>
    <row r="101" spans="1:4">
      <c r="A101" s="4" t="s">
        <v>722</v>
      </c>
      <c r="B101" s="5" t="n">
        <v>7867</v>
      </c>
      <c r="C101" s="5" t="n">
        <v>1354</v>
      </c>
    </row>
    <row r="102" spans="1:4">
      <c r="A102" s="4" t="s">
        <v>723</v>
      </c>
      <c r="B102" s="5" t="n">
        <v>8381</v>
      </c>
      <c r="C102" s="5" t="n">
        <v>1407</v>
      </c>
    </row>
    <row r="103" spans="1:4">
      <c r="A103" s="4" t="s">
        <v>724</v>
      </c>
      <c r="B103" s="5" t="n">
        <v>761</v>
      </c>
      <c r="C103" s="5" t="n">
        <v>653</v>
      </c>
    </row>
    <row r="104" spans="1:4">
      <c r="A104" s="4" t="s">
        <v>729</v>
      </c>
    </row>
    <row r="105" spans="1:4">
      <c r="A105" s="4" t="s">
        <v>722</v>
      </c>
      <c r="B105" s="5" t="n">
        <v>751</v>
      </c>
      <c r="C105" s="5" t="n">
        <v>65</v>
      </c>
    </row>
    <row r="106" spans="1:4">
      <c r="A106" s="4" t="s">
        <v>723</v>
      </c>
      <c r="B106" s="5" t="n">
        <v>833</v>
      </c>
      <c r="C106" s="5" t="n">
        <v>139</v>
      </c>
    </row>
    <row r="107" spans="1:4">
      <c r="A107" s="4" t="s">
        <v>731</v>
      </c>
    </row>
    <row r="108" spans="1:4">
      <c r="A108" s="4" t="s">
        <v>722</v>
      </c>
      <c r="B108" s="5" t="n">
        <v>6404</v>
      </c>
      <c r="C108" s="5" t="n">
        <v>4834</v>
      </c>
    </row>
    <row r="109" spans="1:4">
      <c r="A109" s="4" t="s">
        <v>723</v>
      </c>
      <c r="B109" s="5" t="n">
        <v>12831</v>
      </c>
      <c r="C109" s="5" t="n">
        <v>6455</v>
      </c>
    </row>
    <row r="110" spans="1:4">
      <c r="A110" s="4" t="s">
        <v>732</v>
      </c>
    </row>
    <row r="111" spans="1:4">
      <c r="A111" s="4" t="s">
        <v>722</v>
      </c>
      <c r="B111" s="5" t="n">
        <v>0</v>
      </c>
      <c r="C111" s="5" t="n">
        <v>0</v>
      </c>
    </row>
    <row r="112" spans="1:4">
      <c r="A112" s="4" t="s">
        <v>723</v>
      </c>
      <c r="B112" s="5" t="n">
        <v>0</v>
      </c>
      <c r="C112" s="5" t="n">
        <v>0</v>
      </c>
    </row>
    <row r="113" spans="1:4">
      <c r="A113" s="4" t="s">
        <v>733</v>
      </c>
    </row>
    <row r="114" spans="1:4">
      <c r="A114" s="4" t="s">
        <v>722</v>
      </c>
      <c r="B114" s="5" t="n">
        <v>94</v>
      </c>
      <c r="C114" s="5" t="n">
        <v>972</v>
      </c>
    </row>
    <row r="115" spans="1:4">
      <c r="A115" s="4" t="s">
        <v>723</v>
      </c>
      <c r="B115" s="5" t="n">
        <v>291</v>
      </c>
      <c r="C115" s="5" t="n">
        <v>1397</v>
      </c>
    </row>
    <row r="116" spans="1:4">
      <c r="A116" s="4" t="s">
        <v>734</v>
      </c>
    </row>
    <row r="117" spans="1:4">
      <c r="A117" s="4" t="s">
        <v>722</v>
      </c>
      <c r="B117" s="5" t="n">
        <v>708</v>
      </c>
      <c r="C117" s="5" t="n">
        <v>0</v>
      </c>
    </row>
    <row r="118" spans="1:4">
      <c r="A118" s="4" t="s">
        <v>723</v>
      </c>
      <c r="B118" s="5" t="n">
        <v>687</v>
      </c>
      <c r="C118" s="5" t="n">
        <v>0</v>
      </c>
    </row>
    <row r="119" spans="1:4">
      <c r="A119" s="4" t="s">
        <v>735</v>
      </c>
    </row>
    <row r="120" spans="1:4">
      <c r="A120" s="4" t="s">
        <v>722</v>
      </c>
      <c r="B120" s="5" t="n">
        <v>3885</v>
      </c>
      <c r="C120" s="5" t="n">
        <v>2106</v>
      </c>
    </row>
    <row r="121" spans="1:4">
      <c r="A121" s="4" t="s">
        <v>723</v>
      </c>
      <c r="B121" s="5" t="n">
        <v>4148</v>
      </c>
      <c r="C121" s="5" t="n">
        <v>2311</v>
      </c>
    </row>
    <row r="122" spans="1:4">
      <c r="A122" s="4" t="s">
        <v>736</v>
      </c>
    </row>
    <row r="123" spans="1:4">
      <c r="A123" s="4" t="s">
        <v>722</v>
      </c>
      <c r="B123" s="5" t="n">
        <v>5414</v>
      </c>
      <c r="C123" s="5" t="n">
        <v>6055</v>
      </c>
    </row>
    <row r="124" spans="1:4">
      <c r="A124" s="4" t="s">
        <v>723</v>
      </c>
      <c r="B124" s="5" t="n">
        <v>8102</v>
      </c>
      <c r="C124" s="5" t="n">
        <v>8528</v>
      </c>
    </row>
    <row r="125" spans="1:4">
      <c r="A125" s="4" t="s">
        <v>737</v>
      </c>
    </row>
    <row r="126" spans="1:4">
      <c r="A126" s="4" t="s">
        <v>722</v>
      </c>
      <c r="B126" s="5" t="n">
        <v>0</v>
      </c>
      <c r="C126" s="5" t="n">
        <v>467</v>
      </c>
    </row>
    <row r="127" spans="1:4">
      <c r="A127" s="4" t="s">
        <v>723</v>
      </c>
      <c r="B127" s="5" t="n">
        <v>0</v>
      </c>
      <c r="C127" s="5" t="n">
        <v>490</v>
      </c>
    </row>
    <row r="128" spans="1:4">
      <c r="A128" s="4" t="s">
        <v>738</v>
      </c>
    </row>
    <row r="129" spans="1:4">
      <c r="A129" s="4" t="s">
        <v>722</v>
      </c>
      <c r="B129" s="5" t="n">
        <v>336</v>
      </c>
      <c r="C129" s="5" t="n">
        <v>227</v>
      </c>
    </row>
    <row r="130" spans="1:4">
      <c r="A130" s="4" t="s">
        <v>723</v>
      </c>
      <c r="B130" s="5" t="n">
        <v>336</v>
      </c>
      <c r="C130" s="5" t="n">
        <v>227</v>
      </c>
    </row>
    <row r="131" spans="1:4">
      <c r="A131" s="4" t="s">
        <v>739</v>
      </c>
    </row>
    <row r="132" spans="1:4">
      <c r="A132" s="4" t="s">
        <v>722</v>
      </c>
      <c r="B132" s="5" t="n">
        <v>0</v>
      </c>
      <c r="C132" s="5" t="n">
        <v>0</v>
      </c>
    </row>
    <row r="133" spans="1:4">
      <c r="A133" s="4" t="s">
        <v>723</v>
      </c>
      <c r="B133" s="5" t="n">
        <v>0</v>
      </c>
      <c r="C133" s="5" t="n">
        <v>0</v>
      </c>
    </row>
    <row r="134" spans="1:4">
      <c r="A134" s="4" t="s">
        <v>740</v>
      </c>
    </row>
    <row r="135" spans="1:4">
      <c r="A135" s="4" t="s">
        <v>722</v>
      </c>
      <c r="B135" s="5" t="n">
        <v>0</v>
      </c>
      <c r="C135" s="5" t="n">
        <v>0</v>
      </c>
    </row>
    <row r="136" spans="1:4">
      <c r="A136" s="4" t="s">
        <v>723</v>
      </c>
      <c r="B136" s="6" t="n">
        <v>0</v>
      </c>
      <c r="C136"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2"/>
    <col customWidth="1" max="3" min="3" width="46"/>
    <col customWidth="1" max="4" min="4" width="42"/>
  </cols>
  <sheetData>
    <row r="1" spans="1:4">
      <c r="A1" s="1" t="s">
        <v>741</v>
      </c>
      <c r="B1" s="2" t="s">
        <v>1</v>
      </c>
    </row>
    <row r="2" spans="1:4">
      <c r="B2" s="2" t="s">
        <v>742</v>
      </c>
      <c r="C2" s="2" t="s">
        <v>743</v>
      </c>
      <c r="D2" s="2" t="s">
        <v>744</v>
      </c>
    </row>
    <row r="3" spans="1:4">
      <c r="A3" s="3" t="s">
        <v>745</v>
      </c>
    </row>
    <row r="4" spans="1:4">
      <c r="A4" s="4" t="s">
        <v>619</v>
      </c>
      <c r="B4" s="6" t="n">
        <v>508</v>
      </c>
      <c r="C4" s="6" t="n">
        <v>0</v>
      </c>
    </row>
    <row r="5" spans="1:4">
      <c r="A5" s="4" t="s">
        <v>620</v>
      </c>
      <c r="B5" s="5" t="n">
        <v>0</v>
      </c>
      <c r="C5" s="5" t="n">
        <v>0</v>
      </c>
      <c r="D5" s="5" t="n">
        <v>0</v>
      </c>
    </row>
    <row r="6" spans="1:4">
      <c r="A6" s="4" t="s">
        <v>746</v>
      </c>
      <c r="B6" s="6" t="n">
        <v>1510514</v>
      </c>
      <c r="C6" s="6" t="n">
        <v>1399201</v>
      </c>
    </row>
    <row r="7" spans="1:4">
      <c r="A7" s="4" t="s">
        <v>617</v>
      </c>
      <c r="C7" s="5" t="n">
        <v>0</v>
      </c>
    </row>
    <row r="8" spans="1:4">
      <c r="A8" s="4" t="s">
        <v>373</v>
      </c>
    </row>
    <row r="9" spans="1:4">
      <c r="A9" s="3" t="s">
        <v>745</v>
      </c>
    </row>
    <row r="10" spans="1:4">
      <c r="A10" s="4" t="s">
        <v>719</v>
      </c>
      <c r="B10" s="5" t="n">
        <v>54</v>
      </c>
      <c r="C10" s="5" t="n">
        <v>7</v>
      </c>
      <c r="D10" s="5" t="n">
        <v>8</v>
      </c>
    </row>
    <row r="11" spans="1:4">
      <c r="A11" s="4" t="s">
        <v>747</v>
      </c>
      <c r="B11" s="6" t="n">
        <v>7679</v>
      </c>
      <c r="C11" s="6" t="n">
        <v>3808</v>
      </c>
      <c r="D11" s="6" t="n">
        <v>2892</v>
      </c>
    </row>
    <row r="12" spans="1:4">
      <c r="A12" s="4" t="s">
        <v>748</v>
      </c>
      <c r="B12" s="6" t="n">
        <v>7677</v>
      </c>
      <c r="C12" s="6" t="n">
        <v>3790</v>
      </c>
      <c r="D12" s="6" t="n">
        <v>2875</v>
      </c>
    </row>
    <row r="13" spans="1:4">
      <c r="A13" s="4" t="s">
        <v>671</v>
      </c>
    </row>
    <row r="14" spans="1:4">
      <c r="A14" s="3" t="s">
        <v>745</v>
      </c>
    </row>
    <row r="15" spans="1:4">
      <c r="A15" s="4" t="s">
        <v>719</v>
      </c>
      <c r="B15" s="5" t="n">
        <v>9</v>
      </c>
      <c r="C15" s="5" t="n">
        <v>5</v>
      </c>
      <c r="D15" s="5" t="n">
        <v>4</v>
      </c>
    </row>
    <row r="16" spans="1:4">
      <c r="A16" s="4" t="s">
        <v>747</v>
      </c>
      <c r="B16" s="6" t="n">
        <v>2131</v>
      </c>
      <c r="C16" s="6" t="n">
        <v>3724</v>
      </c>
      <c r="D16" s="6" t="n">
        <v>759</v>
      </c>
    </row>
    <row r="17" spans="1:4">
      <c r="A17" s="4" t="s">
        <v>748</v>
      </c>
      <c r="B17" s="6" t="n">
        <v>2131</v>
      </c>
      <c r="C17" s="6" t="n">
        <v>3706</v>
      </c>
      <c r="D17" s="6" t="n">
        <v>759</v>
      </c>
    </row>
    <row r="18" spans="1:4">
      <c r="A18" s="4" t="s">
        <v>642</v>
      </c>
    </row>
    <row r="19" spans="1:4">
      <c r="A19" s="3" t="s">
        <v>745</v>
      </c>
    </row>
    <row r="20" spans="1:4">
      <c r="A20" s="4" t="s">
        <v>719</v>
      </c>
      <c r="B20" s="5" t="n">
        <v>3</v>
      </c>
      <c r="C20" s="5" t="n">
        <v>1</v>
      </c>
      <c r="D20" s="5" t="n">
        <v>2</v>
      </c>
    </row>
    <row r="21" spans="1:4">
      <c r="A21" s="4" t="s">
        <v>747</v>
      </c>
      <c r="B21" s="6" t="n">
        <v>203</v>
      </c>
      <c r="C21" s="6" t="n">
        <v>30</v>
      </c>
      <c r="D21" s="6" t="n">
        <v>494</v>
      </c>
    </row>
    <row r="22" spans="1:4">
      <c r="A22" s="4" t="s">
        <v>748</v>
      </c>
      <c r="B22" s="6" t="n">
        <v>203</v>
      </c>
      <c r="C22" s="6" t="n">
        <v>30</v>
      </c>
      <c r="D22" s="6" t="n">
        <v>494</v>
      </c>
    </row>
    <row r="23" spans="1:4">
      <c r="A23" s="4" t="s">
        <v>677</v>
      </c>
    </row>
    <row r="24" spans="1:4">
      <c r="A24" s="3" t="s">
        <v>745</v>
      </c>
    </row>
    <row r="25" spans="1:4">
      <c r="A25" s="4" t="s">
        <v>719</v>
      </c>
      <c r="B25" s="5" t="n">
        <v>0</v>
      </c>
      <c r="C25" s="5" t="n">
        <v>0</v>
      </c>
      <c r="D25" s="5" t="n">
        <v>1</v>
      </c>
    </row>
    <row r="26" spans="1:4">
      <c r="A26" s="4" t="s">
        <v>747</v>
      </c>
      <c r="B26" s="6" t="n">
        <v>0</v>
      </c>
      <c r="C26" s="6" t="n">
        <v>0</v>
      </c>
      <c r="D26" s="6" t="n">
        <v>143</v>
      </c>
    </row>
    <row r="27" spans="1:4">
      <c r="A27" s="4" t="s">
        <v>748</v>
      </c>
      <c r="B27" s="6" t="n">
        <v>0</v>
      </c>
      <c r="C27" s="6" t="n">
        <v>0</v>
      </c>
      <c r="D27" s="6" t="n">
        <v>126</v>
      </c>
    </row>
    <row r="28" spans="1:4">
      <c r="A28" s="4" t="s">
        <v>674</v>
      </c>
    </row>
    <row r="29" spans="1:4">
      <c r="A29" s="3" t="s">
        <v>745</v>
      </c>
    </row>
    <row r="30" spans="1:4">
      <c r="A30" s="4" t="s">
        <v>719</v>
      </c>
      <c r="B30" s="5" t="n">
        <v>1</v>
      </c>
      <c r="C30" s="5" t="n">
        <v>0</v>
      </c>
      <c r="D30" s="5" t="n">
        <v>1</v>
      </c>
    </row>
    <row r="31" spans="1:4">
      <c r="A31" s="4" t="s">
        <v>747</v>
      </c>
      <c r="B31" s="6" t="n">
        <v>250</v>
      </c>
      <c r="C31" s="6" t="n">
        <v>0</v>
      </c>
      <c r="D31" s="6" t="n">
        <v>1496</v>
      </c>
    </row>
    <row r="32" spans="1:4">
      <c r="A32" s="4" t="s">
        <v>748</v>
      </c>
      <c r="B32" s="6" t="n">
        <v>250</v>
      </c>
      <c r="C32" s="6" t="n">
        <v>0</v>
      </c>
      <c r="D32" s="6" t="n">
        <v>1496</v>
      </c>
    </row>
    <row r="33" spans="1:4">
      <c r="A33" s="4" t="s">
        <v>647</v>
      </c>
    </row>
    <row r="34" spans="1:4">
      <c r="A34" s="3" t="s">
        <v>745</v>
      </c>
    </row>
    <row r="35" spans="1:4">
      <c r="A35" s="4" t="s">
        <v>719</v>
      </c>
      <c r="B35" s="5" t="n">
        <v>41</v>
      </c>
      <c r="C35" s="5" t="n">
        <v>1</v>
      </c>
      <c r="D35" s="5" t="n">
        <v>0</v>
      </c>
    </row>
    <row r="36" spans="1:4">
      <c r="A36" s="4" t="s">
        <v>747</v>
      </c>
      <c r="B36" s="6" t="n">
        <v>5095</v>
      </c>
      <c r="C36" s="6" t="n">
        <v>54</v>
      </c>
      <c r="D36" s="6" t="n">
        <v>0</v>
      </c>
    </row>
    <row r="37" spans="1:4">
      <c r="A37" s="4" t="s">
        <v>748</v>
      </c>
      <c r="B37" s="6" t="n">
        <v>5093</v>
      </c>
      <c r="C37" s="6" t="n">
        <v>54</v>
      </c>
      <c r="D37"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2</v>
      </c>
      <c r="C1" s="2" t="s">
        <v>30</v>
      </c>
      <c r="D1" s="2" t="s">
        <v>77</v>
      </c>
      <c r="E1" s="2" t="s">
        <v>626</v>
      </c>
    </row>
    <row r="2" spans="1:5">
      <c r="A2" s="3" t="s">
        <v>750</v>
      </c>
    </row>
    <row r="3" spans="1:5">
      <c r="A3" s="4" t="s">
        <v>39</v>
      </c>
      <c r="B3" s="6" t="n">
        <v>70043</v>
      </c>
      <c r="C3" s="6" t="n">
        <v>68172</v>
      </c>
      <c r="D3" s="6" t="n">
        <v>69569</v>
      </c>
      <c r="E3" s="6" t="n">
        <v>72454</v>
      </c>
    </row>
    <row r="4" spans="1:5">
      <c r="A4" s="4" t="s">
        <v>751</v>
      </c>
      <c r="B4" s="5" t="n">
        <v>6143380</v>
      </c>
      <c r="C4" s="5" t="n">
        <v>5746855</v>
      </c>
    </row>
    <row r="5" spans="1:5">
      <c r="A5" s="4" t="s">
        <v>630</v>
      </c>
    </row>
    <row r="6" spans="1:5">
      <c r="A6" s="3" t="s">
        <v>750</v>
      </c>
    </row>
    <row r="7" spans="1:5">
      <c r="A7" s="4" t="s">
        <v>39</v>
      </c>
      <c r="B7" s="5" t="n">
        <v>599</v>
      </c>
      <c r="C7" s="5" t="n">
        <v>916</v>
      </c>
      <c r="D7" s="5" t="n">
        <v>2281</v>
      </c>
      <c r="E7" s="5" t="n">
        <v>1252</v>
      </c>
    </row>
    <row r="8" spans="1:5">
      <c r="A8" s="4" t="s">
        <v>640</v>
      </c>
    </row>
    <row r="9" spans="1:5">
      <c r="A9" s="3" t="s">
        <v>750</v>
      </c>
    </row>
    <row r="10" spans="1:5">
      <c r="A10" s="4" t="s">
        <v>39</v>
      </c>
      <c r="B10" s="5" t="n">
        <v>3534</v>
      </c>
      <c r="C10" s="5" t="n">
        <v>3531</v>
      </c>
      <c r="D10" s="6" t="n">
        <v>3180</v>
      </c>
      <c r="E10" s="6" t="n">
        <v>2547</v>
      </c>
    </row>
    <row r="11" spans="1:5">
      <c r="A11" s="4" t="s">
        <v>346</v>
      </c>
    </row>
    <row r="12" spans="1:5">
      <c r="A12" s="3" t="s">
        <v>750</v>
      </c>
    </row>
    <row r="13" spans="1:5">
      <c r="A13" s="4" t="s">
        <v>752</v>
      </c>
      <c r="B13" s="5" t="n">
        <v>157251</v>
      </c>
      <c r="C13" s="5" t="n">
        <v>197350</v>
      </c>
    </row>
    <row r="14" spans="1:5">
      <c r="A14" s="4" t="s">
        <v>753</v>
      </c>
      <c r="B14" s="5" t="n">
        <v>11591</v>
      </c>
      <c r="C14" s="5" t="n">
        <v>16444</v>
      </c>
    </row>
    <row r="15" spans="1:5">
      <c r="A15" s="4" t="s">
        <v>39</v>
      </c>
      <c r="B15" s="5" t="n">
        <v>10515</v>
      </c>
      <c r="C15" s="5" t="n">
        <v>13726</v>
      </c>
    </row>
    <row r="16" spans="1:5">
      <c r="A16" s="4" t="s">
        <v>751</v>
      </c>
      <c r="B16" s="5" t="n">
        <v>135145</v>
      </c>
      <c r="C16" s="5" t="n">
        <v>167180</v>
      </c>
    </row>
    <row r="17" spans="1:5">
      <c r="A17" s="4" t="s">
        <v>650</v>
      </c>
    </row>
    <row r="18" spans="1:5">
      <c r="A18" s="3" t="s">
        <v>750</v>
      </c>
    </row>
    <row r="19" spans="1:5">
      <c r="A19" s="4" t="s">
        <v>752</v>
      </c>
      <c r="B19" s="5" t="n">
        <v>21606</v>
      </c>
      <c r="C19" s="5" t="n">
        <v>38784</v>
      </c>
    </row>
    <row r="20" spans="1:5">
      <c r="A20" s="4" t="s">
        <v>648</v>
      </c>
    </row>
    <row r="21" spans="1:5">
      <c r="A21" s="3" t="s">
        <v>750</v>
      </c>
    </row>
    <row r="22" spans="1:5">
      <c r="A22" s="4" t="s">
        <v>752</v>
      </c>
      <c r="B22" s="5" t="n">
        <v>20643</v>
      </c>
      <c r="C22" s="5" t="n">
        <v>27195</v>
      </c>
    </row>
    <row r="23" spans="1:5">
      <c r="A23" s="4" t="s">
        <v>649</v>
      </c>
    </row>
    <row r="24" spans="1:5">
      <c r="A24" s="3" t="s">
        <v>750</v>
      </c>
    </row>
    <row r="25" spans="1:5">
      <c r="A25" s="4" t="s">
        <v>752</v>
      </c>
      <c r="B25" s="5" t="n">
        <v>94795</v>
      </c>
      <c r="C25" s="5" t="n">
        <v>106308</v>
      </c>
    </row>
    <row r="26" spans="1:5">
      <c r="A26" s="4" t="s">
        <v>651</v>
      </c>
    </row>
    <row r="27" spans="1:5">
      <c r="A27" s="3" t="s">
        <v>750</v>
      </c>
    </row>
    <row r="28" spans="1:5">
      <c r="A28" s="4" t="s">
        <v>752</v>
      </c>
      <c r="B28" s="5" t="n">
        <v>115438</v>
      </c>
      <c r="C28" s="5" t="n">
        <v>133503</v>
      </c>
    </row>
    <row r="29" spans="1:5">
      <c r="A29" s="4" t="s">
        <v>754</v>
      </c>
    </row>
    <row r="30" spans="1:5">
      <c r="A30" s="3" t="s">
        <v>750</v>
      </c>
    </row>
    <row r="31" spans="1:5">
      <c r="A31" s="4" t="s">
        <v>752</v>
      </c>
      <c r="B31" s="5" t="n">
        <v>832</v>
      </c>
      <c r="C31" s="5" t="n">
        <v>2326</v>
      </c>
    </row>
    <row r="32" spans="1:5">
      <c r="A32" s="4" t="s">
        <v>755</v>
      </c>
    </row>
    <row r="33" spans="1:5">
      <c r="A33" s="3" t="s">
        <v>750</v>
      </c>
    </row>
    <row r="34" spans="1:5">
      <c r="A34" s="4" t="s">
        <v>752</v>
      </c>
      <c r="B34" s="5" t="n">
        <v>1726</v>
      </c>
      <c r="C34" s="5" t="n">
        <v>1834</v>
      </c>
    </row>
    <row r="35" spans="1:5">
      <c r="A35" s="4" t="s">
        <v>652</v>
      </c>
    </row>
    <row r="36" spans="1:5">
      <c r="A36" s="3" t="s">
        <v>750</v>
      </c>
    </row>
    <row r="37" spans="1:5">
      <c r="A37" s="4" t="s">
        <v>752</v>
      </c>
      <c r="B37" s="5" t="n">
        <v>2558</v>
      </c>
      <c r="C37" s="5" t="n">
        <v>4160</v>
      </c>
    </row>
    <row r="38" spans="1:5">
      <c r="A38" s="4" t="s">
        <v>653</v>
      </c>
    </row>
    <row r="39" spans="1:5">
      <c r="A39" s="3" t="s">
        <v>750</v>
      </c>
    </row>
    <row r="40" spans="1:5">
      <c r="A40" s="4" t="s">
        <v>752</v>
      </c>
      <c r="B40" s="6" t="n">
        <v>17649</v>
      </c>
      <c r="C40" s="6" t="n">
        <v>209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6</v>
      </c>
      <c r="B1" s="2" t="s">
        <v>1</v>
      </c>
    </row>
    <row r="2" spans="1:5">
      <c r="B2" s="2" t="s">
        <v>2</v>
      </c>
      <c r="C2" s="2" t="s">
        <v>30</v>
      </c>
      <c r="D2" s="2" t="s">
        <v>77</v>
      </c>
      <c r="E2" s="2" t="s">
        <v>626</v>
      </c>
    </row>
    <row r="3" spans="1:5">
      <c r="A3" s="3" t="s">
        <v>757</v>
      </c>
    </row>
    <row r="4" spans="1:5">
      <c r="A4" s="4" t="s">
        <v>758</v>
      </c>
      <c r="B4" s="6" t="n">
        <v>45191</v>
      </c>
      <c r="C4" s="6" t="n">
        <v>58981</v>
      </c>
      <c r="D4" s="6" t="n">
        <v>73849</v>
      </c>
      <c r="E4" s="6" t="n">
        <v>103907</v>
      </c>
    </row>
    <row r="5" spans="1:5">
      <c r="A5" s="4" t="s">
        <v>759</v>
      </c>
      <c r="B5" s="5" t="n">
        <v>-16266</v>
      </c>
      <c r="C5" s="5" t="n">
        <v>-21919</v>
      </c>
      <c r="D5" s="5" t="n">
        <v>-36066</v>
      </c>
    </row>
    <row r="6" spans="1:5">
      <c r="A6" s="4" t="s">
        <v>760</v>
      </c>
      <c r="B6" s="5" t="n">
        <v>148</v>
      </c>
      <c r="C6" s="5" t="n">
        <v>1681</v>
      </c>
      <c r="D6" s="5" t="n">
        <v>3386</v>
      </c>
    </row>
    <row r="7" spans="1:5">
      <c r="A7" s="4" t="s">
        <v>761</v>
      </c>
      <c r="B7" s="6" t="n">
        <v>2624</v>
      </c>
      <c r="C7" s="6" t="n">
        <v>8732</v>
      </c>
      <c r="D7" s="6" t="n">
        <v>93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763</v>
      </c>
      <c r="J1" s="2" t="s">
        <v>1</v>
      </c>
    </row>
    <row r="2" spans="1:12">
      <c r="B2" s="2" t="s">
        <v>2</v>
      </c>
      <c r="C2" s="2" t="s">
        <v>764</v>
      </c>
      <c r="D2" s="2" t="s">
        <v>4</v>
      </c>
      <c r="E2" s="2" t="s">
        <v>765</v>
      </c>
      <c r="F2" s="2" t="s">
        <v>30</v>
      </c>
      <c r="G2" s="2" t="s">
        <v>766</v>
      </c>
      <c r="H2" s="2" t="s">
        <v>767</v>
      </c>
      <c r="I2" s="2" t="s">
        <v>768</v>
      </c>
      <c r="J2" s="2" t="s">
        <v>2</v>
      </c>
      <c r="K2" s="2" t="s">
        <v>30</v>
      </c>
      <c r="L2" s="2" t="s">
        <v>77</v>
      </c>
    </row>
    <row r="3" spans="1:12">
      <c r="A3" s="3" t="s">
        <v>769</v>
      </c>
    </row>
    <row r="4" spans="1:12">
      <c r="A4" s="4" t="s">
        <v>770</v>
      </c>
      <c r="E4" s="6" t="n">
        <v>68172</v>
      </c>
      <c r="I4" s="6" t="n">
        <v>69569</v>
      </c>
      <c r="J4" s="6" t="n">
        <v>68172</v>
      </c>
      <c r="K4" s="6" t="n">
        <v>69569</v>
      </c>
      <c r="L4" s="6" t="n">
        <v>72454</v>
      </c>
    </row>
    <row r="5" spans="1:12">
      <c r="A5" s="4" t="s">
        <v>771</v>
      </c>
      <c r="J5" s="5" t="n">
        <v>-21462</v>
      </c>
      <c r="K5" s="5" t="n">
        <v>-25067</v>
      </c>
      <c r="L5" s="5" t="n">
        <v>-24722</v>
      </c>
    </row>
    <row r="6" spans="1:12">
      <c r="A6" s="4" t="s">
        <v>772</v>
      </c>
      <c r="J6" s="5" t="n">
        <v>12555</v>
      </c>
      <c r="K6" s="5" t="n">
        <v>15079</v>
      </c>
      <c r="L6" s="5" t="n">
        <v>15110</v>
      </c>
    </row>
    <row r="7" spans="1:12">
      <c r="A7" s="4" t="s">
        <v>89</v>
      </c>
      <c r="B7" s="6" t="n">
        <v>18</v>
      </c>
      <c r="C7" s="6" t="n">
        <v>1866</v>
      </c>
      <c r="D7" s="6" t="n">
        <v>3640</v>
      </c>
      <c r="E7" s="5" t="n">
        <v>5254</v>
      </c>
      <c r="F7" s="6" t="n">
        <v>2349</v>
      </c>
      <c r="G7" s="6" t="n">
        <v>2831</v>
      </c>
      <c r="H7" s="6" t="n">
        <v>2202</v>
      </c>
      <c r="I7" s="5" t="n">
        <v>1209</v>
      </c>
      <c r="J7" s="5" t="n">
        <v>10778</v>
      </c>
      <c r="K7" s="5" t="n">
        <v>8591</v>
      </c>
      <c r="L7" s="5" t="n">
        <v>6727</v>
      </c>
    </row>
    <row r="8" spans="1:12">
      <c r="A8" s="4" t="s">
        <v>773</v>
      </c>
      <c r="B8" s="5" t="n">
        <v>70043</v>
      </c>
      <c r="F8" s="5" t="n">
        <v>68172</v>
      </c>
      <c r="J8" s="5" t="n">
        <v>70043</v>
      </c>
      <c r="K8" s="5" t="n">
        <v>68172</v>
      </c>
      <c r="L8" s="5" t="n">
        <v>69569</v>
      </c>
    </row>
    <row r="9" spans="1:12">
      <c r="A9" s="4" t="s">
        <v>774</v>
      </c>
      <c r="B9" s="5" t="n">
        <v>761</v>
      </c>
      <c r="F9" s="5" t="n">
        <v>653</v>
      </c>
      <c r="J9" s="5" t="n">
        <v>761</v>
      </c>
      <c r="K9" s="5" t="n">
        <v>653</v>
      </c>
      <c r="L9" s="5" t="n">
        <v>241</v>
      </c>
    </row>
    <row r="10" spans="1:12">
      <c r="A10" s="4" t="s">
        <v>775</v>
      </c>
      <c r="B10" s="5" t="n">
        <v>69282</v>
      </c>
      <c r="F10" s="5" t="n">
        <v>67519</v>
      </c>
      <c r="J10" s="5" t="n">
        <v>69282</v>
      </c>
      <c r="K10" s="5" t="n">
        <v>67519</v>
      </c>
      <c r="L10" s="5" t="n">
        <v>69328</v>
      </c>
    </row>
    <row r="11" spans="1:12">
      <c r="A11" s="4" t="s">
        <v>640</v>
      </c>
    </row>
    <row r="12" spans="1:12">
      <c r="A12" s="3" t="s">
        <v>769</v>
      </c>
    </row>
    <row r="13" spans="1:12">
      <c r="A13" s="4" t="s">
        <v>770</v>
      </c>
      <c r="E13" s="5" t="n">
        <v>3531</v>
      </c>
      <c r="I13" s="5" t="n">
        <v>3180</v>
      </c>
      <c r="J13" s="5" t="n">
        <v>3531</v>
      </c>
      <c r="K13" s="5" t="n">
        <v>3180</v>
      </c>
      <c r="L13" s="5" t="n">
        <v>2547</v>
      </c>
    </row>
    <row r="14" spans="1:12">
      <c r="A14" s="4" t="s">
        <v>771</v>
      </c>
      <c r="J14" s="5" t="n">
        <v>-1238</v>
      </c>
      <c r="K14" s="5" t="n">
        <v>-2066</v>
      </c>
      <c r="L14" s="5" t="n">
        <v>-2774</v>
      </c>
    </row>
    <row r="15" spans="1:12">
      <c r="A15" s="4" t="s">
        <v>772</v>
      </c>
      <c r="J15" s="5" t="n">
        <v>933</v>
      </c>
      <c r="K15" s="5" t="n">
        <v>931</v>
      </c>
      <c r="L15" s="5" t="n">
        <v>1353</v>
      </c>
    </row>
    <row r="16" spans="1:12">
      <c r="A16" s="4" t="s">
        <v>89</v>
      </c>
      <c r="J16" s="5" t="n">
        <v>308</v>
      </c>
      <c r="K16" s="5" t="n">
        <v>1486</v>
      </c>
      <c r="L16" s="5" t="n">
        <v>2054</v>
      </c>
    </row>
    <row r="17" spans="1:12">
      <c r="A17" s="4" t="s">
        <v>773</v>
      </c>
      <c r="B17" s="5" t="n">
        <v>3534</v>
      </c>
      <c r="F17" s="5" t="n">
        <v>3531</v>
      </c>
      <c r="J17" s="5" t="n">
        <v>3534</v>
      </c>
      <c r="K17" s="5" t="n">
        <v>3531</v>
      </c>
      <c r="L17" s="5" t="n">
        <v>3180</v>
      </c>
    </row>
    <row r="18" spans="1:12">
      <c r="A18" s="4" t="s">
        <v>774</v>
      </c>
      <c r="B18" s="5" t="n">
        <v>57</v>
      </c>
      <c r="F18" s="5" t="n">
        <v>15</v>
      </c>
      <c r="J18" s="5" t="n">
        <v>57</v>
      </c>
      <c r="K18" s="5" t="n">
        <v>15</v>
      </c>
      <c r="L18" s="5" t="n">
        <v>0</v>
      </c>
    </row>
    <row r="19" spans="1:12">
      <c r="A19" s="4" t="s">
        <v>775</v>
      </c>
      <c r="B19" s="5" t="n">
        <v>3477</v>
      </c>
      <c r="F19" s="5" t="n">
        <v>3516</v>
      </c>
      <c r="J19" s="5" t="n">
        <v>3477</v>
      </c>
      <c r="K19" s="5" t="n">
        <v>3516</v>
      </c>
      <c r="L19" s="5" t="n">
        <v>3180</v>
      </c>
    </row>
    <row r="20" spans="1:12">
      <c r="A20" s="4" t="s">
        <v>346</v>
      </c>
    </row>
    <row r="21" spans="1:12">
      <c r="A21" s="3" t="s">
        <v>769</v>
      </c>
    </row>
    <row r="22" spans="1:12">
      <c r="A22" s="4" t="s">
        <v>770</v>
      </c>
      <c r="E22" s="5" t="n">
        <v>13726</v>
      </c>
      <c r="I22" s="5" t="n">
        <v>16336</v>
      </c>
      <c r="J22" s="5" t="n">
        <v>13726</v>
      </c>
      <c r="K22" s="5" t="n">
        <v>16336</v>
      </c>
      <c r="L22" s="5" t="n">
        <v>20174</v>
      </c>
    </row>
    <row r="23" spans="1:12">
      <c r="A23" s="4" t="s">
        <v>771</v>
      </c>
      <c r="J23" s="5" t="n">
        <v>-9944</v>
      </c>
      <c r="K23" s="5" t="n">
        <v>-13854</v>
      </c>
      <c r="L23" s="5" t="n">
        <v>-14436</v>
      </c>
    </row>
    <row r="24" spans="1:12">
      <c r="A24" s="4" t="s">
        <v>772</v>
      </c>
      <c r="J24" s="5" t="n">
        <v>7004</v>
      </c>
      <c r="K24" s="5" t="n">
        <v>7329</v>
      </c>
      <c r="L24" s="5" t="n">
        <v>7721</v>
      </c>
    </row>
    <row r="25" spans="1:12">
      <c r="A25" s="4" t="s">
        <v>89</v>
      </c>
      <c r="J25" s="5" t="n">
        <v>-271</v>
      </c>
      <c r="K25" s="5" t="n">
        <v>3915</v>
      </c>
      <c r="L25" s="5" t="n">
        <v>2877</v>
      </c>
    </row>
    <row r="26" spans="1:12">
      <c r="A26" s="4" t="s">
        <v>773</v>
      </c>
      <c r="B26" s="5" t="n">
        <v>10515</v>
      </c>
      <c r="F26" s="5" t="n">
        <v>13726</v>
      </c>
      <c r="J26" s="5" t="n">
        <v>10515</v>
      </c>
      <c r="K26" s="5" t="n">
        <v>13726</v>
      </c>
      <c r="L26" s="5" t="n">
        <v>16336</v>
      </c>
    </row>
    <row r="27" spans="1:12">
      <c r="A27" s="4" t="s">
        <v>774</v>
      </c>
      <c r="B27" s="5" t="n">
        <v>0</v>
      </c>
      <c r="F27" s="5" t="n">
        <v>0</v>
      </c>
      <c r="J27" s="5" t="n">
        <v>0</v>
      </c>
      <c r="K27" s="5" t="n">
        <v>0</v>
      </c>
      <c r="L27" s="5" t="n">
        <v>0</v>
      </c>
    </row>
    <row r="28" spans="1:12">
      <c r="A28" s="4" t="s">
        <v>775</v>
      </c>
      <c r="B28" s="5" t="n">
        <v>10515</v>
      </c>
      <c r="F28" s="5" t="n">
        <v>13726</v>
      </c>
      <c r="J28" s="5" t="n">
        <v>10515</v>
      </c>
      <c r="K28" s="5" t="n">
        <v>13726</v>
      </c>
      <c r="L28" s="5" t="n">
        <v>16336</v>
      </c>
    </row>
    <row r="29" spans="1:12">
      <c r="A29" s="4" t="s">
        <v>776</v>
      </c>
    </row>
    <row r="30" spans="1:12">
      <c r="A30" s="3" t="s">
        <v>769</v>
      </c>
    </row>
    <row r="31" spans="1:12">
      <c r="A31" s="4" t="s">
        <v>770</v>
      </c>
      <c r="E31" s="5" t="n">
        <v>569</v>
      </c>
      <c r="I31" s="5" t="n">
        <v>1844</v>
      </c>
      <c r="J31" s="5" t="n">
        <v>569</v>
      </c>
      <c r="K31" s="5" t="n">
        <v>1844</v>
      </c>
      <c r="L31" s="5" t="n">
        <v>1655</v>
      </c>
    </row>
    <row r="32" spans="1:12">
      <c r="A32" s="4" t="s">
        <v>771</v>
      </c>
      <c r="J32" s="5" t="n">
        <v>0</v>
      </c>
      <c r="K32" s="5" t="n">
        <v>0</v>
      </c>
      <c r="L32" s="5" t="n">
        <v>0</v>
      </c>
    </row>
    <row r="33" spans="1:12">
      <c r="A33" s="4" t="s">
        <v>772</v>
      </c>
      <c r="J33" s="5" t="n">
        <v>0</v>
      </c>
      <c r="K33" s="5" t="n">
        <v>0</v>
      </c>
      <c r="L33" s="5" t="n">
        <v>0</v>
      </c>
    </row>
    <row r="34" spans="1:12">
      <c r="A34" s="4" t="s">
        <v>89</v>
      </c>
      <c r="J34" s="5" t="n">
        <v>-343</v>
      </c>
      <c r="K34" s="5" t="n">
        <v>-1275</v>
      </c>
      <c r="L34" s="5" t="n">
        <v>189</v>
      </c>
    </row>
    <row r="35" spans="1:12">
      <c r="A35" s="4" t="s">
        <v>773</v>
      </c>
      <c r="B35" s="5" t="n">
        <v>226</v>
      </c>
      <c r="F35" s="5" t="n">
        <v>569</v>
      </c>
      <c r="J35" s="5" t="n">
        <v>226</v>
      </c>
      <c r="K35" s="5" t="n">
        <v>569</v>
      </c>
      <c r="L35" s="5" t="n">
        <v>1844</v>
      </c>
    </row>
    <row r="36" spans="1:12">
      <c r="A36" s="4" t="s">
        <v>774</v>
      </c>
      <c r="B36" s="5" t="n">
        <v>0</v>
      </c>
      <c r="F36" s="5" t="n">
        <v>0</v>
      </c>
      <c r="J36" s="5" t="n">
        <v>0</v>
      </c>
      <c r="K36" s="5" t="n">
        <v>0</v>
      </c>
      <c r="L36" s="5" t="n">
        <v>0</v>
      </c>
    </row>
    <row r="37" spans="1:12">
      <c r="A37" s="4" t="s">
        <v>775</v>
      </c>
      <c r="B37" s="5" t="n">
        <v>226</v>
      </c>
      <c r="F37" s="5" t="n">
        <v>569</v>
      </c>
      <c r="J37" s="5" t="n">
        <v>226</v>
      </c>
      <c r="K37" s="5" t="n">
        <v>569</v>
      </c>
      <c r="L37" s="5" t="n">
        <v>1844</v>
      </c>
    </row>
    <row r="38" spans="1:12">
      <c r="A38" s="4" t="s">
        <v>657</v>
      </c>
    </row>
    <row r="39" spans="1:12">
      <c r="A39" s="3" t="s">
        <v>769</v>
      </c>
    </row>
    <row r="40" spans="1:12">
      <c r="A40" s="4" t="s">
        <v>770</v>
      </c>
      <c r="E40" s="5" t="n">
        <v>32321</v>
      </c>
      <c r="I40" s="5" t="n">
        <v>25923</v>
      </c>
      <c r="J40" s="5" t="n">
        <v>32321</v>
      </c>
      <c r="K40" s="5" t="n">
        <v>25923</v>
      </c>
      <c r="L40" s="5" t="n">
        <v>31027</v>
      </c>
    </row>
    <row r="41" spans="1:12">
      <c r="A41" s="4" t="s">
        <v>771</v>
      </c>
      <c r="J41" s="5" t="n">
        <v>-9993</v>
      </c>
      <c r="K41" s="5" t="n">
        <v>-7486</v>
      </c>
      <c r="L41" s="5" t="n">
        <v>-4159</v>
      </c>
    </row>
    <row r="42" spans="1:12">
      <c r="A42" s="4" t="s">
        <v>772</v>
      </c>
      <c r="J42" s="5" t="n">
        <v>2483</v>
      </c>
      <c r="K42" s="5" t="n">
        <v>2069</v>
      </c>
      <c r="L42" s="5" t="n">
        <v>2637</v>
      </c>
    </row>
    <row r="43" spans="1:12">
      <c r="A43" s="4" t="s">
        <v>89</v>
      </c>
      <c r="J43" s="5" t="n">
        <v>11239</v>
      </c>
      <c r="K43" s="5" t="n">
        <v>11815</v>
      </c>
      <c r="L43" s="5" t="n">
        <v>-3582</v>
      </c>
    </row>
    <row r="44" spans="1:12">
      <c r="A44" s="4" t="s">
        <v>773</v>
      </c>
      <c r="B44" s="5" t="n">
        <v>36050</v>
      </c>
      <c r="F44" s="5" t="n">
        <v>32321</v>
      </c>
      <c r="J44" s="5" t="n">
        <v>36050</v>
      </c>
      <c r="K44" s="5" t="n">
        <v>32321</v>
      </c>
      <c r="L44" s="5" t="n">
        <v>25923</v>
      </c>
    </row>
    <row r="45" spans="1:12">
      <c r="A45" s="4" t="s">
        <v>774</v>
      </c>
      <c r="B45" s="5" t="n">
        <v>664</v>
      </c>
      <c r="F45" s="5" t="n">
        <v>321</v>
      </c>
      <c r="J45" s="5" t="n">
        <v>664</v>
      </c>
      <c r="K45" s="5" t="n">
        <v>321</v>
      </c>
      <c r="L45" s="5" t="n">
        <v>25</v>
      </c>
    </row>
    <row r="46" spans="1:12">
      <c r="A46" s="4" t="s">
        <v>775</v>
      </c>
      <c r="B46" s="5" t="n">
        <v>35386</v>
      </c>
      <c r="F46" s="5" t="n">
        <v>32000</v>
      </c>
      <c r="J46" s="5" t="n">
        <v>35386</v>
      </c>
      <c r="K46" s="5" t="n">
        <v>32000</v>
      </c>
      <c r="L46" s="5" t="n">
        <v>25898</v>
      </c>
    </row>
    <row r="47" spans="1:12">
      <c r="A47" s="4" t="s">
        <v>658</v>
      </c>
    </row>
    <row r="48" spans="1:12">
      <c r="A48" s="3" t="s">
        <v>769</v>
      </c>
    </row>
    <row r="49" spans="1:12">
      <c r="A49" s="4" t="s">
        <v>770</v>
      </c>
      <c r="E49" s="5" t="n">
        <v>1299</v>
      </c>
      <c r="I49" s="5" t="n">
        <v>927</v>
      </c>
      <c r="J49" s="5" t="n">
        <v>1299</v>
      </c>
      <c r="K49" s="5" t="n">
        <v>927</v>
      </c>
      <c r="L49" s="5" t="n">
        <v>696</v>
      </c>
    </row>
    <row r="50" spans="1:12">
      <c r="A50" s="4" t="s">
        <v>771</v>
      </c>
      <c r="J50" s="5" t="n">
        <v>-75</v>
      </c>
      <c r="K50" s="5" t="n">
        <v>-780</v>
      </c>
      <c r="L50" s="5" t="n">
        <v>-130</v>
      </c>
    </row>
    <row r="51" spans="1:12">
      <c r="A51" s="4" t="s">
        <v>772</v>
      </c>
      <c r="J51" s="5" t="n">
        <v>162</v>
      </c>
      <c r="K51" s="5" t="n">
        <v>267</v>
      </c>
      <c r="L51" s="5" t="n">
        <v>370</v>
      </c>
    </row>
    <row r="52" spans="1:12">
      <c r="A52" s="4" t="s">
        <v>89</v>
      </c>
      <c r="J52" s="5" t="n">
        <v>-426</v>
      </c>
      <c r="K52" s="5" t="n">
        <v>885</v>
      </c>
      <c r="L52" s="5" t="n">
        <v>-9</v>
      </c>
    </row>
    <row r="53" spans="1:12">
      <c r="A53" s="4" t="s">
        <v>773</v>
      </c>
      <c r="B53" s="5" t="n">
        <v>960</v>
      </c>
      <c r="F53" s="5" t="n">
        <v>1299</v>
      </c>
      <c r="J53" s="5" t="n">
        <v>960</v>
      </c>
      <c r="K53" s="5" t="n">
        <v>1299</v>
      </c>
      <c r="L53" s="5" t="n">
        <v>927</v>
      </c>
    </row>
    <row r="54" spans="1:12">
      <c r="A54" s="4" t="s">
        <v>774</v>
      </c>
      <c r="B54" s="5" t="n">
        <v>0</v>
      </c>
      <c r="F54" s="5" t="n">
        <v>0</v>
      </c>
      <c r="J54" s="5" t="n">
        <v>0</v>
      </c>
      <c r="K54" s="5" t="n">
        <v>0</v>
      </c>
      <c r="L54" s="5" t="n">
        <v>2</v>
      </c>
    </row>
    <row r="55" spans="1:12">
      <c r="A55" s="4" t="s">
        <v>775</v>
      </c>
      <c r="B55" s="5" t="n">
        <v>960</v>
      </c>
      <c r="F55" s="5" t="n">
        <v>1299</v>
      </c>
      <c r="J55" s="5" t="n">
        <v>960</v>
      </c>
      <c r="K55" s="5" t="n">
        <v>1299</v>
      </c>
      <c r="L55" s="5" t="n">
        <v>925</v>
      </c>
    </row>
    <row r="56" spans="1:12">
      <c r="A56" s="4" t="s">
        <v>630</v>
      </c>
    </row>
    <row r="57" spans="1:12">
      <c r="A57" s="3" t="s">
        <v>769</v>
      </c>
    </row>
    <row r="58" spans="1:12">
      <c r="A58" s="4" t="s">
        <v>770</v>
      </c>
      <c r="E58" s="5" t="n">
        <v>916</v>
      </c>
      <c r="I58" s="5" t="n">
        <v>2281</v>
      </c>
      <c r="J58" s="5" t="n">
        <v>916</v>
      </c>
      <c r="K58" s="5" t="n">
        <v>2281</v>
      </c>
      <c r="L58" s="5" t="n">
        <v>1252</v>
      </c>
    </row>
    <row r="59" spans="1:12">
      <c r="A59" s="4" t="s">
        <v>771</v>
      </c>
      <c r="J59" s="5" t="n">
        <v>-35</v>
      </c>
      <c r="K59" s="5" t="n">
        <v>-376</v>
      </c>
      <c r="L59" s="5" t="n">
        <v>-230</v>
      </c>
    </row>
    <row r="60" spans="1:12">
      <c r="A60" s="4" t="s">
        <v>772</v>
      </c>
      <c r="J60" s="5" t="n">
        <v>171</v>
      </c>
      <c r="K60" s="5" t="n">
        <v>307</v>
      </c>
      <c r="L60" s="5" t="n">
        <v>159</v>
      </c>
    </row>
    <row r="61" spans="1:12">
      <c r="A61" s="4" t="s">
        <v>89</v>
      </c>
      <c r="J61" s="5" t="n">
        <v>-453</v>
      </c>
      <c r="K61" s="5" t="n">
        <v>-1296</v>
      </c>
      <c r="L61" s="5" t="n">
        <v>1100</v>
      </c>
    </row>
    <row r="62" spans="1:12">
      <c r="A62" s="4" t="s">
        <v>773</v>
      </c>
      <c r="B62" s="5" t="n">
        <v>599</v>
      </c>
      <c r="F62" s="5" t="n">
        <v>916</v>
      </c>
      <c r="J62" s="5" t="n">
        <v>599</v>
      </c>
      <c r="K62" s="5" t="n">
        <v>916</v>
      </c>
      <c r="L62" s="5" t="n">
        <v>2281</v>
      </c>
    </row>
    <row r="63" spans="1:12">
      <c r="A63" s="4" t="s">
        <v>774</v>
      </c>
      <c r="B63" s="5" t="n">
        <v>12</v>
      </c>
      <c r="F63" s="5" t="n">
        <v>314</v>
      </c>
      <c r="J63" s="5" t="n">
        <v>12</v>
      </c>
      <c r="K63" s="5" t="n">
        <v>314</v>
      </c>
      <c r="L63" s="5" t="n">
        <v>120</v>
      </c>
    </row>
    <row r="64" spans="1:12">
      <c r="A64" s="4" t="s">
        <v>775</v>
      </c>
      <c r="B64" s="5" t="n">
        <v>587</v>
      </c>
      <c r="F64" s="5" t="n">
        <v>602</v>
      </c>
      <c r="J64" s="5" t="n">
        <v>587</v>
      </c>
      <c r="K64" s="5" t="n">
        <v>602</v>
      </c>
      <c r="L64" s="5" t="n">
        <v>2161</v>
      </c>
    </row>
    <row r="65" spans="1:12">
      <c r="A65" s="4" t="s">
        <v>659</v>
      </c>
    </row>
    <row r="66" spans="1:12">
      <c r="A66" s="3" t="s">
        <v>769</v>
      </c>
    </row>
    <row r="67" spans="1:12">
      <c r="A67" s="4" t="s">
        <v>770</v>
      </c>
      <c r="E67" s="5" t="n">
        <v>1178</v>
      </c>
      <c r="I67" s="5" t="n">
        <v>799</v>
      </c>
      <c r="J67" s="5" t="n">
        <v>1178</v>
      </c>
      <c r="K67" s="5" t="n">
        <v>799</v>
      </c>
      <c r="L67" s="5" t="n">
        <v>489</v>
      </c>
    </row>
    <row r="68" spans="1:12">
      <c r="A68" s="4" t="s">
        <v>771</v>
      </c>
      <c r="J68" s="5" t="n">
        <v>-26</v>
      </c>
      <c r="K68" s="5" t="n">
        <v>0</v>
      </c>
      <c r="L68" s="5" t="n">
        <v>-29</v>
      </c>
    </row>
    <row r="69" spans="1:12">
      <c r="A69" s="4" t="s">
        <v>772</v>
      </c>
      <c r="J69" s="5" t="n">
        <v>2</v>
      </c>
      <c r="K69" s="5" t="n">
        <v>291</v>
      </c>
      <c r="L69" s="5" t="n">
        <v>70</v>
      </c>
    </row>
    <row r="70" spans="1:12">
      <c r="A70" s="4" t="s">
        <v>89</v>
      </c>
      <c r="J70" s="5" t="n">
        <v>643</v>
      </c>
      <c r="K70" s="5" t="n">
        <v>88</v>
      </c>
      <c r="L70" s="5" t="n">
        <v>269</v>
      </c>
    </row>
    <row r="71" spans="1:12">
      <c r="A71" s="4" t="s">
        <v>773</v>
      </c>
      <c r="B71" s="5" t="n">
        <v>1797</v>
      </c>
      <c r="F71" s="5" t="n">
        <v>1178</v>
      </c>
      <c r="J71" s="5" t="n">
        <v>1797</v>
      </c>
      <c r="K71" s="5" t="n">
        <v>1178</v>
      </c>
      <c r="L71" s="5" t="n">
        <v>799</v>
      </c>
    </row>
    <row r="72" spans="1:12">
      <c r="A72" s="4" t="s">
        <v>774</v>
      </c>
      <c r="B72" s="5" t="n">
        <v>0</v>
      </c>
      <c r="F72" s="5" t="n">
        <v>0</v>
      </c>
      <c r="J72" s="5" t="n">
        <v>0</v>
      </c>
      <c r="K72" s="5" t="n">
        <v>0</v>
      </c>
      <c r="L72" s="5" t="n">
        <v>0</v>
      </c>
    </row>
    <row r="73" spans="1:12">
      <c r="A73" s="4" t="s">
        <v>775</v>
      </c>
      <c r="B73" s="5" t="n">
        <v>1797</v>
      </c>
      <c r="F73" s="5" t="n">
        <v>1178</v>
      </c>
      <c r="J73" s="5" t="n">
        <v>1797</v>
      </c>
      <c r="K73" s="5" t="n">
        <v>1178</v>
      </c>
      <c r="L73" s="5" t="n">
        <v>799</v>
      </c>
    </row>
    <row r="74" spans="1:12">
      <c r="A74" s="4" t="s">
        <v>660</v>
      </c>
    </row>
    <row r="75" spans="1:12">
      <c r="A75" s="3" t="s">
        <v>769</v>
      </c>
    </row>
    <row r="76" spans="1:12">
      <c r="A76" s="4" t="s">
        <v>770</v>
      </c>
      <c r="E76" s="5" t="n">
        <v>6616</v>
      </c>
      <c r="I76" s="5" t="n">
        <v>9159</v>
      </c>
      <c r="J76" s="5" t="n">
        <v>6616</v>
      </c>
      <c r="K76" s="5" t="n">
        <v>9159</v>
      </c>
      <c r="L76" s="5" t="n">
        <v>9234</v>
      </c>
    </row>
    <row r="77" spans="1:12">
      <c r="A77" s="4" t="s">
        <v>771</v>
      </c>
      <c r="J77" s="5" t="n">
        <v>0</v>
      </c>
      <c r="K77" s="5" t="n">
        <v>-390</v>
      </c>
      <c r="L77" s="5" t="n">
        <v>-1934</v>
      </c>
    </row>
    <row r="78" spans="1:12">
      <c r="A78" s="4" t="s">
        <v>772</v>
      </c>
      <c r="J78" s="5" t="n">
        <v>966</v>
      </c>
      <c r="K78" s="5" t="n">
        <v>3568</v>
      </c>
      <c r="L78" s="5" t="n">
        <v>819</v>
      </c>
    </row>
    <row r="79" spans="1:12">
      <c r="A79" s="4" t="s">
        <v>89</v>
      </c>
      <c r="J79" s="5" t="n">
        <v>-240</v>
      </c>
      <c r="K79" s="5" t="n">
        <v>-5721</v>
      </c>
      <c r="L79" s="5" t="n">
        <v>1040</v>
      </c>
    </row>
    <row r="80" spans="1:12">
      <c r="A80" s="4" t="s">
        <v>773</v>
      </c>
      <c r="B80" s="5" t="n">
        <v>7342</v>
      </c>
      <c r="F80" s="5" t="n">
        <v>6616</v>
      </c>
      <c r="J80" s="5" t="n">
        <v>7342</v>
      </c>
      <c r="K80" s="5" t="n">
        <v>6616</v>
      </c>
      <c r="L80" s="5" t="n">
        <v>9159</v>
      </c>
    </row>
    <row r="81" spans="1:12">
      <c r="A81" s="4" t="s">
        <v>774</v>
      </c>
      <c r="B81" s="5" t="n">
        <v>27</v>
      </c>
      <c r="F81" s="5" t="n">
        <v>0</v>
      </c>
      <c r="J81" s="5" t="n">
        <v>27</v>
      </c>
      <c r="K81" s="5" t="n">
        <v>0</v>
      </c>
      <c r="L81" s="5" t="n">
        <v>0</v>
      </c>
    </row>
    <row r="82" spans="1:12">
      <c r="A82" s="4" t="s">
        <v>775</v>
      </c>
      <c r="B82" s="5" t="n">
        <v>7315</v>
      </c>
      <c r="F82" s="5" t="n">
        <v>6616</v>
      </c>
      <c r="J82" s="5" t="n">
        <v>7315</v>
      </c>
      <c r="K82" s="5" t="n">
        <v>6616</v>
      </c>
      <c r="L82" s="5" t="n">
        <v>9159</v>
      </c>
    </row>
    <row r="83" spans="1:12">
      <c r="A83" s="4" t="s">
        <v>661</v>
      </c>
    </row>
    <row r="84" spans="1:12">
      <c r="A84" s="3" t="s">
        <v>769</v>
      </c>
    </row>
    <row r="85" spans="1:12">
      <c r="A85" s="4" t="s">
        <v>770</v>
      </c>
      <c r="E85" s="5" t="n">
        <v>5550</v>
      </c>
      <c r="I85" s="5" t="n">
        <v>5007</v>
      </c>
      <c r="J85" s="5" t="n">
        <v>5550</v>
      </c>
      <c r="K85" s="5" t="n">
        <v>5007</v>
      </c>
      <c r="L85" s="5" t="n">
        <v>3605</v>
      </c>
    </row>
    <row r="86" spans="1:12">
      <c r="A86" s="4" t="s">
        <v>771</v>
      </c>
      <c r="J86" s="5" t="n">
        <v>-63</v>
      </c>
      <c r="K86" s="5" t="n">
        <v>-115</v>
      </c>
      <c r="L86" s="5" t="n">
        <v>-1030</v>
      </c>
    </row>
    <row r="87" spans="1:12">
      <c r="A87" s="4" t="s">
        <v>772</v>
      </c>
      <c r="J87" s="5" t="n">
        <v>434</v>
      </c>
      <c r="K87" s="5" t="n">
        <v>116</v>
      </c>
      <c r="L87" s="5" t="n">
        <v>51</v>
      </c>
    </row>
    <row r="88" spans="1:12">
      <c r="A88" s="4" t="s">
        <v>89</v>
      </c>
      <c r="J88" s="5" t="n">
        <v>518</v>
      </c>
      <c r="K88" s="5" t="n">
        <v>542</v>
      </c>
      <c r="L88" s="5" t="n">
        <v>2381</v>
      </c>
    </row>
    <row r="89" spans="1:12">
      <c r="A89" s="4" t="s">
        <v>773</v>
      </c>
      <c r="B89" s="5" t="n">
        <v>6439</v>
      </c>
      <c r="F89" s="5" t="n">
        <v>5550</v>
      </c>
      <c r="J89" s="5" t="n">
        <v>6439</v>
      </c>
      <c r="K89" s="5" t="n">
        <v>5550</v>
      </c>
      <c r="L89" s="5" t="n">
        <v>5007</v>
      </c>
    </row>
    <row r="90" spans="1:12">
      <c r="A90" s="4" t="s">
        <v>774</v>
      </c>
      <c r="B90" s="5" t="n">
        <v>0</v>
      </c>
      <c r="F90" s="5" t="n">
        <v>0</v>
      </c>
      <c r="J90" s="5" t="n">
        <v>0</v>
      </c>
      <c r="K90" s="5" t="n">
        <v>0</v>
      </c>
      <c r="L90" s="5" t="n">
        <v>27</v>
      </c>
    </row>
    <row r="91" spans="1:12">
      <c r="A91" s="4" t="s">
        <v>775</v>
      </c>
      <c r="B91" s="5" t="n">
        <v>6439</v>
      </c>
      <c r="F91" s="5" t="n">
        <v>5550</v>
      </c>
      <c r="J91" s="5" t="n">
        <v>6439</v>
      </c>
      <c r="K91" s="5" t="n">
        <v>5550</v>
      </c>
      <c r="L91" s="5" t="n">
        <v>4980</v>
      </c>
    </row>
    <row r="92" spans="1:12">
      <c r="A92" s="4" t="s">
        <v>662</v>
      </c>
    </row>
    <row r="93" spans="1:12">
      <c r="A93" s="3" t="s">
        <v>769</v>
      </c>
    </row>
    <row r="94" spans="1:12">
      <c r="A94" s="4" t="s">
        <v>770</v>
      </c>
      <c r="E94" s="5" t="n">
        <v>339</v>
      </c>
      <c r="I94" s="5" t="n">
        <v>1197</v>
      </c>
      <c r="J94" s="5" t="n">
        <v>339</v>
      </c>
      <c r="K94" s="5" t="n">
        <v>1197</v>
      </c>
      <c r="L94" s="5" t="n">
        <v>610</v>
      </c>
    </row>
    <row r="95" spans="1:12">
      <c r="A95" s="4" t="s">
        <v>771</v>
      </c>
      <c r="J95" s="5" t="n">
        <v>-88</v>
      </c>
      <c r="K95" s="5" t="n">
        <v>0</v>
      </c>
      <c r="L95" s="5" t="n">
        <v>0</v>
      </c>
    </row>
    <row r="96" spans="1:12">
      <c r="A96" s="4" t="s">
        <v>772</v>
      </c>
      <c r="J96" s="5" t="n">
        <v>57</v>
      </c>
      <c r="K96" s="5" t="n">
        <v>103</v>
      </c>
      <c r="L96" s="5" t="n">
        <v>740</v>
      </c>
    </row>
    <row r="97" spans="1:12">
      <c r="A97" s="4" t="s">
        <v>89</v>
      </c>
      <c r="J97" s="5" t="n">
        <v>8</v>
      </c>
      <c r="K97" s="5" t="n">
        <v>-961</v>
      </c>
      <c r="L97" s="5" t="n">
        <v>-153</v>
      </c>
    </row>
    <row r="98" spans="1:12">
      <c r="A98" s="4" t="s">
        <v>773</v>
      </c>
      <c r="B98" s="5" t="n">
        <v>316</v>
      </c>
      <c r="F98" s="5" t="n">
        <v>339</v>
      </c>
      <c r="J98" s="5" t="n">
        <v>316</v>
      </c>
      <c r="K98" s="5" t="n">
        <v>339</v>
      </c>
      <c r="L98" s="5" t="n">
        <v>1197</v>
      </c>
    </row>
    <row r="99" spans="1:12">
      <c r="A99" s="4" t="s">
        <v>774</v>
      </c>
      <c r="B99" s="5" t="n">
        <v>1</v>
      </c>
      <c r="F99" s="5" t="n">
        <v>0</v>
      </c>
      <c r="J99" s="5" t="n">
        <v>1</v>
      </c>
      <c r="K99" s="5" t="n">
        <v>0</v>
      </c>
      <c r="L99" s="5" t="n">
        <v>67</v>
      </c>
    </row>
    <row r="100" spans="1:12">
      <c r="A100" s="4" t="s">
        <v>775</v>
      </c>
      <c r="B100" s="5" t="n">
        <v>315</v>
      </c>
      <c r="F100" s="5" t="n">
        <v>339</v>
      </c>
      <c r="J100" s="5" t="n">
        <v>315</v>
      </c>
      <c r="K100" s="5" t="n">
        <v>339</v>
      </c>
      <c r="L100" s="5" t="n">
        <v>1130</v>
      </c>
    </row>
    <row r="101" spans="1:12">
      <c r="A101" s="4" t="s">
        <v>663</v>
      </c>
    </row>
    <row r="102" spans="1:12">
      <c r="A102" s="3" t="s">
        <v>769</v>
      </c>
    </row>
    <row r="103" spans="1:12">
      <c r="A103" s="4" t="s">
        <v>770</v>
      </c>
      <c r="E103" s="5" t="n">
        <v>733</v>
      </c>
      <c r="I103" s="5" t="n">
        <v>1860</v>
      </c>
      <c r="J103" s="5" t="n">
        <v>733</v>
      </c>
      <c r="K103" s="5" t="n">
        <v>1860</v>
      </c>
      <c r="L103" s="5" t="n">
        <v>822</v>
      </c>
    </row>
    <row r="104" spans="1:12">
      <c r="A104" s="4" t="s">
        <v>771</v>
      </c>
      <c r="J104" s="5" t="n">
        <v>0</v>
      </c>
      <c r="K104" s="5" t="n">
        <v>0</v>
      </c>
      <c r="L104" s="5" t="n">
        <v>0</v>
      </c>
    </row>
    <row r="105" spans="1:12">
      <c r="A105" s="4" t="s">
        <v>772</v>
      </c>
      <c r="J105" s="5" t="n">
        <v>234</v>
      </c>
      <c r="K105" s="5" t="n">
        <v>90</v>
      </c>
      <c r="L105" s="5" t="n">
        <v>1190</v>
      </c>
    </row>
    <row r="106" spans="1:12">
      <c r="A106" s="4" t="s">
        <v>89</v>
      </c>
      <c r="J106" s="5" t="n">
        <v>-298</v>
      </c>
      <c r="K106" s="5" t="n">
        <v>-1217</v>
      </c>
      <c r="L106" s="5" t="n">
        <v>-152</v>
      </c>
    </row>
    <row r="107" spans="1:12">
      <c r="A107" s="4" t="s">
        <v>773</v>
      </c>
      <c r="B107" s="5" t="n">
        <v>669</v>
      </c>
      <c r="F107" s="5" t="n">
        <v>733</v>
      </c>
      <c r="J107" s="5" t="n">
        <v>669</v>
      </c>
      <c r="K107" s="5" t="n">
        <v>733</v>
      </c>
      <c r="L107" s="5" t="n">
        <v>1860</v>
      </c>
    </row>
    <row r="108" spans="1:12">
      <c r="A108" s="4" t="s">
        <v>774</v>
      </c>
      <c r="B108" s="5" t="n">
        <v>0</v>
      </c>
      <c r="F108" s="5" t="n">
        <v>3</v>
      </c>
      <c r="J108" s="5" t="n">
        <v>0</v>
      </c>
      <c r="K108" s="5" t="n">
        <v>3</v>
      </c>
      <c r="L108" s="5" t="n">
        <v>0</v>
      </c>
    </row>
    <row r="109" spans="1:12">
      <c r="A109" s="4" t="s">
        <v>775</v>
      </c>
      <c r="B109" s="5" t="n">
        <v>669</v>
      </c>
      <c r="F109" s="5" t="n">
        <v>730</v>
      </c>
      <c r="J109" s="5" t="n">
        <v>669</v>
      </c>
      <c r="K109" s="5" t="n">
        <v>730</v>
      </c>
      <c r="L109" s="5" t="n">
        <v>1860</v>
      </c>
    </row>
    <row r="110" spans="1:12">
      <c r="A110" s="4" t="s">
        <v>727</v>
      </c>
    </row>
    <row r="111" spans="1:12">
      <c r="A111" s="3" t="s">
        <v>769</v>
      </c>
    </row>
    <row r="112" spans="1:12">
      <c r="A112" s="4" t="s">
        <v>770</v>
      </c>
      <c r="E112" s="5" t="n">
        <v>388</v>
      </c>
      <c r="I112" s="5" t="n">
        <v>622</v>
      </c>
      <c r="J112" s="5" t="n">
        <v>388</v>
      </c>
      <c r="K112" s="5" t="n">
        <v>622</v>
      </c>
      <c r="L112" s="5" t="n">
        <v>285</v>
      </c>
    </row>
    <row r="113" spans="1:12">
      <c r="A113" s="4" t="s">
        <v>771</v>
      </c>
      <c r="J113" s="5" t="n">
        <v>0</v>
      </c>
      <c r="K113" s="5" t="n">
        <v>0</v>
      </c>
      <c r="L113" s="5" t="n">
        <v>0</v>
      </c>
    </row>
    <row r="114" spans="1:12">
      <c r="A114" s="4" t="s">
        <v>772</v>
      </c>
      <c r="J114" s="5" t="n">
        <v>109</v>
      </c>
      <c r="K114" s="5" t="n">
        <v>8</v>
      </c>
      <c r="L114" s="5" t="n">
        <v>0</v>
      </c>
    </row>
    <row r="115" spans="1:12">
      <c r="A115" s="4" t="s">
        <v>89</v>
      </c>
      <c r="J115" s="5" t="n">
        <v>-93</v>
      </c>
      <c r="K115" s="5" t="n">
        <v>-242</v>
      </c>
      <c r="L115" s="5" t="n">
        <v>337</v>
      </c>
    </row>
    <row r="116" spans="1:12">
      <c r="A116" s="4" t="s">
        <v>773</v>
      </c>
      <c r="B116" s="5" t="n">
        <v>404</v>
      </c>
      <c r="F116" s="5" t="n">
        <v>388</v>
      </c>
      <c r="J116" s="5" t="n">
        <v>404</v>
      </c>
      <c r="K116" s="5" t="n">
        <v>388</v>
      </c>
      <c r="L116" s="5" t="n">
        <v>622</v>
      </c>
    </row>
    <row r="117" spans="1:12">
      <c r="A117" s="4" t="s">
        <v>774</v>
      </c>
      <c r="B117" s="5" t="n">
        <v>0</v>
      </c>
      <c r="F117" s="5" t="n">
        <v>0</v>
      </c>
      <c r="J117" s="5" t="n">
        <v>0</v>
      </c>
      <c r="K117" s="5" t="n">
        <v>0</v>
      </c>
      <c r="L117" s="5" t="n">
        <v>0</v>
      </c>
    </row>
    <row r="118" spans="1:12">
      <c r="A118" s="4" t="s">
        <v>775</v>
      </c>
      <c r="B118" s="5" t="n">
        <v>404</v>
      </c>
      <c r="F118" s="5" t="n">
        <v>388</v>
      </c>
      <c r="J118" s="5" t="n">
        <v>404</v>
      </c>
      <c r="K118" s="5" t="n">
        <v>388</v>
      </c>
      <c r="L118" s="5" t="n">
        <v>622</v>
      </c>
    </row>
    <row r="119" spans="1:12">
      <c r="A119" s="4" t="s">
        <v>728</v>
      </c>
    </row>
    <row r="120" spans="1:12">
      <c r="A120" s="3" t="s">
        <v>769</v>
      </c>
    </row>
    <row r="121" spans="1:12">
      <c r="A121" s="4" t="s">
        <v>770</v>
      </c>
      <c r="E121" s="6" t="n">
        <v>1006</v>
      </c>
      <c r="I121" s="6" t="n">
        <v>434</v>
      </c>
      <c r="J121" s="5" t="n">
        <v>1006</v>
      </c>
      <c r="K121" s="5" t="n">
        <v>434</v>
      </c>
      <c r="L121" s="5" t="n">
        <v>58</v>
      </c>
    </row>
    <row r="122" spans="1:12">
      <c r="A122" s="4" t="s">
        <v>771</v>
      </c>
      <c r="J122" s="5" t="n">
        <v>0</v>
      </c>
      <c r="K122" s="5" t="n">
        <v>0</v>
      </c>
      <c r="L122" s="5" t="n">
        <v>0</v>
      </c>
    </row>
    <row r="123" spans="1:12">
      <c r="A123" s="4" t="s">
        <v>772</v>
      </c>
      <c r="J123" s="5" t="n">
        <v>0</v>
      </c>
      <c r="K123" s="5" t="n">
        <v>0</v>
      </c>
      <c r="L123" s="5" t="n">
        <v>0</v>
      </c>
    </row>
    <row r="124" spans="1:12">
      <c r="A124" s="4" t="s">
        <v>89</v>
      </c>
      <c r="J124" s="5" t="n">
        <v>186</v>
      </c>
      <c r="K124" s="5" t="n">
        <v>572</v>
      </c>
      <c r="L124" s="5" t="n">
        <v>376</v>
      </c>
    </row>
    <row r="125" spans="1:12">
      <c r="A125" s="4" t="s">
        <v>773</v>
      </c>
      <c r="B125" s="5" t="n">
        <v>1192</v>
      </c>
      <c r="F125" s="5" t="n">
        <v>1006</v>
      </c>
      <c r="J125" s="5" t="n">
        <v>1192</v>
      </c>
      <c r="K125" s="5" t="n">
        <v>1006</v>
      </c>
      <c r="L125" s="5" t="n">
        <v>434</v>
      </c>
    </row>
    <row r="126" spans="1:12">
      <c r="A126" s="4" t="s">
        <v>774</v>
      </c>
      <c r="B126" s="5" t="n">
        <v>0</v>
      </c>
      <c r="F126" s="5" t="n">
        <v>0</v>
      </c>
      <c r="J126" s="5" t="n">
        <v>0</v>
      </c>
      <c r="K126" s="5" t="n">
        <v>0</v>
      </c>
      <c r="L126" s="5" t="n">
        <v>0</v>
      </c>
    </row>
    <row r="127" spans="1:12">
      <c r="A127" s="4" t="s">
        <v>775</v>
      </c>
      <c r="B127" s="6" t="n">
        <v>1192</v>
      </c>
      <c r="F127" s="6" t="n">
        <v>1006</v>
      </c>
      <c r="J127" s="6" t="n">
        <v>1192</v>
      </c>
      <c r="K127" s="6" t="n">
        <v>1006</v>
      </c>
      <c r="L127" s="6" t="n">
        <v>43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77</v>
      </c>
    </row>
    <row r="3" spans="1:4">
      <c r="A3" s="3" t="s">
        <v>244</v>
      </c>
    </row>
    <row r="4" spans="1:4">
      <c r="A4" s="4" t="s">
        <v>778</v>
      </c>
      <c r="B4" s="6" t="n">
        <v>2930</v>
      </c>
      <c r="C4" s="6" t="n">
        <v>2655</v>
      </c>
      <c r="D4" s="6" t="n">
        <v>2505</v>
      </c>
    </row>
    <row r="5" spans="1:4">
      <c r="A5" s="4" t="s">
        <v>779</v>
      </c>
      <c r="B5" s="5" t="n">
        <v>-225</v>
      </c>
      <c r="C5" s="5" t="n">
        <v>275</v>
      </c>
      <c r="D5" s="5" t="n">
        <v>150</v>
      </c>
    </row>
    <row r="6" spans="1:4">
      <c r="A6" s="4" t="s">
        <v>780</v>
      </c>
      <c r="B6" s="6" t="n">
        <v>2705</v>
      </c>
      <c r="C6" s="6" t="n">
        <v>2930</v>
      </c>
      <c r="D6" s="6" t="n">
        <v>26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1</v>
      </c>
      <c r="B1" s="2" t="s">
        <v>2</v>
      </c>
      <c r="C1" s="2" t="s">
        <v>30</v>
      </c>
      <c r="D1" s="2" t="s">
        <v>77</v>
      </c>
      <c r="E1" s="2" t="s">
        <v>626</v>
      </c>
    </row>
    <row r="2" spans="1:5">
      <c r="A2" s="3" t="s">
        <v>368</v>
      </c>
    </row>
    <row r="3" spans="1:5">
      <c r="A3" s="4" t="s">
        <v>39</v>
      </c>
      <c r="B3" s="6" t="n">
        <v>70043</v>
      </c>
      <c r="C3" s="6" t="n">
        <v>68172</v>
      </c>
      <c r="D3" s="6" t="n">
        <v>69569</v>
      </c>
      <c r="E3" s="6" t="n">
        <v>72454</v>
      </c>
    </row>
    <row r="4" spans="1:5">
      <c r="A4" s="4" t="s">
        <v>40</v>
      </c>
      <c r="B4" s="5" t="n">
        <v>6143380</v>
      </c>
      <c r="C4" s="5" t="n">
        <v>5746855</v>
      </c>
    </row>
    <row r="5" spans="1:5">
      <c r="A5" s="4" t="s">
        <v>373</v>
      </c>
    </row>
    <row r="6" spans="1:5">
      <c r="A6" s="3" t="s">
        <v>368</v>
      </c>
    </row>
    <row r="7" spans="1:5">
      <c r="A7" s="4" t="s">
        <v>752</v>
      </c>
      <c r="B7" s="5" t="n">
        <v>6067763</v>
      </c>
      <c r="C7" s="5" t="n">
        <v>5634121</v>
      </c>
    </row>
    <row r="8" spans="1:5">
      <c r="A8" s="4" t="s">
        <v>39</v>
      </c>
      <c r="B8" s="5" t="n">
        <v>59528</v>
      </c>
      <c r="C8" s="5" t="n">
        <v>54446</v>
      </c>
    </row>
    <row r="9" spans="1:5">
      <c r="A9" s="4" t="s">
        <v>40</v>
      </c>
      <c r="B9" s="5" t="n">
        <v>6008235</v>
      </c>
      <c r="C9" s="5" t="n">
        <v>5579675</v>
      </c>
    </row>
    <row r="10" spans="1:5">
      <c r="A10" s="4" t="s">
        <v>346</v>
      </c>
    </row>
    <row r="11" spans="1:5">
      <c r="A11" s="3" t="s">
        <v>368</v>
      </c>
    </row>
    <row r="12" spans="1:5">
      <c r="A12" s="4" t="s">
        <v>752</v>
      </c>
      <c r="B12" s="5" t="n">
        <v>157251</v>
      </c>
      <c r="C12" s="5" t="n">
        <v>197350</v>
      </c>
    </row>
    <row r="13" spans="1:5">
      <c r="A13" s="4" t="s">
        <v>753</v>
      </c>
      <c r="B13" s="5" t="n">
        <v>11591</v>
      </c>
      <c r="C13" s="5" t="n">
        <v>16444</v>
      </c>
    </row>
    <row r="14" spans="1:5">
      <c r="A14" s="4" t="s">
        <v>39</v>
      </c>
      <c r="B14" s="5" t="n">
        <v>10515</v>
      </c>
      <c r="C14" s="5" t="n">
        <v>13726</v>
      </c>
    </row>
    <row r="15" spans="1:5">
      <c r="A15" s="4" t="s">
        <v>40</v>
      </c>
      <c r="B15" s="5" t="n">
        <v>135145</v>
      </c>
      <c r="C15" s="5" t="n">
        <v>167180</v>
      </c>
    </row>
    <row r="16" spans="1:5">
      <c r="A16" s="4" t="s">
        <v>782</v>
      </c>
    </row>
    <row r="17" spans="1:5">
      <c r="A17" s="3" t="s">
        <v>368</v>
      </c>
    </row>
    <row r="18" spans="1:5">
      <c r="A18" s="4" t="s">
        <v>752</v>
      </c>
      <c r="B18" s="5" t="n">
        <v>5820954</v>
      </c>
      <c r="C18" s="5" t="n">
        <v>5461639</v>
      </c>
    </row>
    <row r="19" spans="1:5">
      <c r="A19" s="4" t="s">
        <v>783</v>
      </c>
    </row>
    <row r="20" spans="1:5">
      <c r="A20" s="3" t="s">
        <v>368</v>
      </c>
    </row>
    <row r="21" spans="1:5">
      <c r="A21" s="4" t="s">
        <v>752</v>
      </c>
      <c r="B21" s="5" t="n">
        <v>150523</v>
      </c>
      <c r="C21" s="5" t="n">
        <v>178904</v>
      </c>
    </row>
    <row r="22" spans="1:5">
      <c r="A22" s="4" t="s">
        <v>784</v>
      </c>
    </row>
    <row r="23" spans="1:5">
      <c r="A23" s="3" t="s">
        <v>368</v>
      </c>
    </row>
    <row r="24" spans="1:5">
      <c r="A24" s="4" t="s">
        <v>752</v>
      </c>
      <c r="B24" s="5" t="n">
        <v>94867</v>
      </c>
      <c r="C24" s="5" t="n">
        <v>80599</v>
      </c>
    </row>
    <row r="25" spans="1:5">
      <c r="A25" s="4" t="s">
        <v>785</v>
      </c>
    </row>
    <row r="26" spans="1:5">
      <c r="A26" s="3" t="s">
        <v>368</v>
      </c>
    </row>
    <row r="27" spans="1:5">
      <c r="A27" s="4" t="s">
        <v>752</v>
      </c>
      <c r="B27" s="5" t="n">
        <v>92</v>
      </c>
      <c r="C27" s="5" t="n">
        <v>362</v>
      </c>
    </row>
    <row r="28" spans="1:5">
      <c r="A28" s="4" t="s">
        <v>786</v>
      </c>
    </row>
    <row r="29" spans="1:5">
      <c r="A29" s="3" t="s">
        <v>368</v>
      </c>
    </row>
    <row r="30" spans="1:5">
      <c r="A30" s="4" t="s">
        <v>752</v>
      </c>
      <c r="B30" s="5" t="n">
        <v>151942</v>
      </c>
      <c r="C30" s="5" t="n">
        <v>91883</v>
      </c>
    </row>
    <row r="31" spans="1:5">
      <c r="A31" s="4" t="s">
        <v>787</v>
      </c>
    </row>
    <row r="32" spans="1:5">
      <c r="A32" s="3" t="s">
        <v>368</v>
      </c>
    </row>
    <row r="33" spans="1:5">
      <c r="A33" s="4" t="s">
        <v>752</v>
      </c>
      <c r="B33" s="5" t="n">
        <v>6636</v>
      </c>
      <c r="C33" s="5" t="n">
        <v>18084</v>
      </c>
    </row>
    <row r="34" spans="1:5">
      <c r="A34" s="4" t="s">
        <v>788</v>
      </c>
    </row>
    <row r="35" spans="1:5">
      <c r="A35" s="3" t="s">
        <v>368</v>
      </c>
    </row>
    <row r="36" spans="1:5">
      <c r="A36" s="4" t="s">
        <v>752</v>
      </c>
      <c r="B36" s="5" t="n">
        <v>0</v>
      </c>
      <c r="C36" s="5" t="n">
        <v>0</v>
      </c>
    </row>
    <row r="37" spans="1:5">
      <c r="A37" s="4" t="s">
        <v>789</v>
      </c>
    </row>
    <row r="38" spans="1:5">
      <c r="A38" s="3" t="s">
        <v>368</v>
      </c>
    </row>
    <row r="39" spans="1:5">
      <c r="A39" s="4" t="s">
        <v>752</v>
      </c>
      <c r="B39" s="5" t="n">
        <v>0</v>
      </c>
      <c r="C39" s="5" t="n">
        <v>0</v>
      </c>
    </row>
    <row r="40" spans="1:5">
      <c r="A40" s="4" t="s">
        <v>790</v>
      </c>
    </row>
    <row r="41" spans="1:5">
      <c r="A41" s="3" t="s">
        <v>368</v>
      </c>
    </row>
    <row r="42" spans="1:5">
      <c r="A42" s="4" t="s">
        <v>752</v>
      </c>
      <c r="B42" s="5" t="n">
        <v>0</v>
      </c>
      <c r="C42" s="5" t="n">
        <v>0</v>
      </c>
    </row>
    <row r="43" spans="1:5">
      <c r="A43" s="4" t="s">
        <v>791</v>
      </c>
    </row>
    <row r="44" spans="1:5">
      <c r="A44" s="3" t="s">
        <v>368</v>
      </c>
    </row>
    <row r="45" spans="1:5">
      <c r="A45" s="4" t="s">
        <v>752</v>
      </c>
      <c r="B45" s="5" t="n">
        <v>0</v>
      </c>
      <c r="C45" s="5" t="n">
        <v>0</v>
      </c>
    </row>
    <row r="46" spans="1:5">
      <c r="A46" s="4" t="s">
        <v>792</v>
      </c>
    </row>
    <row r="47" spans="1:5">
      <c r="A47" s="3" t="s">
        <v>368</v>
      </c>
    </row>
    <row r="48" spans="1:5">
      <c r="A48" s="4" t="s">
        <v>752</v>
      </c>
      <c r="B48" s="5" t="n">
        <v>21606</v>
      </c>
      <c r="C48" s="5" t="n">
        <v>38784</v>
      </c>
    </row>
    <row r="49" spans="1:5">
      <c r="A49" s="4" t="s">
        <v>657</v>
      </c>
    </row>
    <row r="50" spans="1:5">
      <c r="A50" s="3" t="s">
        <v>368</v>
      </c>
    </row>
    <row r="51" spans="1:5">
      <c r="A51" s="4" t="s">
        <v>39</v>
      </c>
      <c r="B51" s="5" t="n">
        <v>36050</v>
      </c>
      <c r="C51" s="5" t="n">
        <v>32321</v>
      </c>
      <c r="D51" s="5" t="n">
        <v>25923</v>
      </c>
      <c r="E51" s="5" t="n">
        <v>31027</v>
      </c>
    </row>
    <row r="52" spans="1:5">
      <c r="A52" s="4" t="s">
        <v>793</v>
      </c>
    </row>
    <row r="53" spans="1:5">
      <c r="A53" s="3" t="s">
        <v>368</v>
      </c>
    </row>
    <row r="54" spans="1:5">
      <c r="A54" s="4" t="s">
        <v>752</v>
      </c>
      <c r="B54" s="5" t="n">
        <v>2451590</v>
      </c>
      <c r="C54" s="5" t="n">
        <v>2262692</v>
      </c>
    </row>
    <row r="55" spans="1:5">
      <c r="A55" s="4" t="s">
        <v>794</v>
      </c>
    </row>
    <row r="56" spans="1:5">
      <c r="A56" s="3" t="s">
        <v>368</v>
      </c>
    </row>
    <row r="57" spans="1:5">
      <c r="A57" s="4" t="s">
        <v>752</v>
      </c>
      <c r="B57" s="5" t="n">
        <v>20870</v>
      </c>
      <c r="C57" s="5" t="n">
        <v>37564</v>
      </c>
    </row>
    <row r="58" spans="1:5">
      <c r="A58" s="4" t="s">
        <v>795</v>
      </c>
    </row>
    <row r="59" spans="1:5">
      <c r="A59" s="3" t="s">
        <v>368</v>
      </c>
    </row>
    <row r="60" spans="1:5">
      <c r="A60" s="4" t="s">
        <v>752</v>
      </c>
      <c r="B60" s="5" t="n">
        <v>2289307</v>
      </c>
      <c r="C60" s="5" t="n">
        <v>2146729</v>
      </c>
    </row>
    <row r="61" spans="1:5">
      <c r="A61" s="4" t="s">
        <v>796</v>
      </c>
    </row>
    <row r="62" spans="1:5">
      <c r="A62" s="3" t="s">
        <v>368</v>
      </c>
    </row>
    <row r="63" spans="1:5">
      <c r="A63" s="4" t="s">
        <v>752</v>
      </c>
      <c r="B63" s="5" t="n">
        <v>18824</v>
      </c>
      <c r="C63" s="5" t="n">
        <v>31468</v>
      </c>
    </row>
    <row r="64" spans="1:5">
      <c r="A64" s="4" t="s">
        <v>797</v>
      </c>
    </row>
    <row r="65" spans="1:5">
      <c r="A65" s="3" t="s">
        <v>368</v>
      </c>
    </row>
    <row r="66" spans="1:5">
      <c r="A66" s="4" t="s">
        <v>752</v>
      </c>
      <c r="B66" s="5" t="n">
        <v>65846</v>
      </c>
      <c r="C66" s="5" t="n">
        <v>59746</v>
      </c>
    </row>
    <row r="67" spans="1:5">
      <c r="A67" s="4" t="s">
        <v>798</v>
      </c>
    </row>
    <row r="68" spans="1:5">
      <c r="A68" s="3" t="s">
        <v>368</v>
      </c>
    </row>
    <row r="69" spans="1:5">
      <c r="A69" s="4" t="s">
        <v>752</v>
      </c>
      <c r="B69" s="5" t="n">
        <v>92</v>
      </c>
      <c r="C69" s="5" t="n">
        <v>101</v>
      </c>
    </row>
    <row r="70" spans="1:5">
      <c r="A70" s="4" t="s">
        <v>799</v>
      </c>
    </row>
    <row r="71" spans="1:5">
      <c r="A71" s="3" t="s">
        <v>368</v>
      </c>
    </row>
    <row r="72" spans="1:5">
      <c r="A72" s="4" t="s">
        <v>752</v>
      </c>
      <c r="B72" s="5" t="n">
        <v>96437</v>
      </c>
      <c r="C72" s="5" t="n">
        <v>56217</v>
      </c>
    </row>
    <row r="73" spans="1:5">
      <c r="A73" s="4" t="s">
        <v>800</v>
      </c>
    </row>
    <row r="74" spans="1:5">
      <c r="A74" s="3" t="s">
        <v>368</v>
      </c>
    </row>
    <row r="75" spans="1:5">
      <c r="A75" s="4" t="s">
        <v>752</v>
      </c>
      <c r="B75" s="5" t="n">
        <v>1954</v>
      </c>
      <c r="C75" s="5" t="n">
        <v>5995</v>
      </c>
    </row>
    <row r="76" spans="1:5">
      <c r="A76" s="4" t="s">
        <v>801</v>
      </c>
    </row>
    <row r="77" spans="1:5">
      <c r="A77" s="3" t="s">
        <v>368</v>
      </c>
    </row>
    <row r="78" spans="1:5">
      <c r="A78" s="4" t="s">
        <v>752</v>
      </c>
      <c r="B78" s="5" t="n">
        <v>0</v>
      </c>
      <c r="C78" s="5" t="n">
        <v>0</v>
      </c>
    </row>
    <row r="79" spans="1:5">
      <c r="A79" s="4" t="s">
        <v>802</v>
      </c>
    </row>
    <row r="80" spans="1:5">
      <c r="A80" s="3" t="s">
        <v>368</v>
      </c>
    </row>
    <row r="81" spans="1:5">
      <c r="A81" s="4" t="s">
        <v>752</v>
      </c>
      <c r="B81" s="5" t="n">
        <v>0</v>
      </c>
      <c r="C81" s="5" t="n">
        <v>0</v>
      </c>
    </row>
    <row r="82" spans="1:5">
      <c r="A82" s="4" t="s">
        <v>803</v>
      </c>
    </row>
    <row r="83" spans="1:5">
      <c r="A83" s="3" t="s">
        <v>368</v>
      </c>
    </row>
    <row r="84" spans="1:5">
      <c r="A84" s="4" t="s">
        <v>752</v>
      </c>
      <c r="B84" s="5" t="n">
        <v>0</v>
      </c>
      <c r="C84" s="5" t="n">
        <v>0</v>
      </c>
    </row>
    <row r="85" spans="1:5">
      <c r="A85" s="4" t="s">
        <v>804</v>
      </c>
    </row>
    <row r="86" spans="1:5">
      <c r="A86" s="3" t="s">
        <v>368</v>
      </c>
    </row>
    <row r="87" spans="1:5">
      <c r="A87" s="4" t="s">
        <v>752</v>
      </c>
      <c r="B87" s="5" t="n">
        <v>0</v>
      </c>
      <c r="C87" s="5" t="n">
        <v>0</v>
      </c>
    </row>
    <row r="88" spans="1:5">
      <c r="A88" s="4" t="s">
        <v>658</v>
      </c>
    </row>
    <row r="89" spans="1:5">
      <c r="A89" s="3" t="s">
        <v>368</v>
      </c>
    </row>
    <row r="90" spans="1:5">
      <c r="A90" s="4" t="s">
        <v>39</v>
      </c>
      <c r="B90" s="5" t="n">
        <v>960</v>
      </c>
      <c r="C90" s="5" t="n">
        <v>1299</v>
      </c>
      <c r="D90" s="5" t="n">
        <v>927</v>
      </c>
      <c r="E90" s="5" t="n">
        <v>696</v>
      </c>
    </row>
    <row r="91" spans="1:5">
      <c r="A91" s="4" t="s">
        <v>805</v>
      </c>
    </row>
    <row r="92" spans="1:5">
      <c r="A92" s="3" t="s">
        <v>368</v>
      </c>
    </row>
    <row r="93" spans="1:5">
      <c r="A93" s="4" t="s">
        <v>752</v>
      </c>
      <c r="B93" s="5" t="n">
        <v>94737</v>
      </c>
      <c r="C93" s="5" t="n">
        <v>94948</v>
      </c>
    </row>
    <row r="94" spans="1:5">
      <c r="A94" s="4" t="s">
        <v>806</v>
      </c>
    </row>
    <row r="95" spans="1:5">
      <c r="A95" s="3" t="s">
        <v>368</v>
      </c>
    </row>
    <row r="96" spans="1:5">
      <c r="A96" s="4" t="s">
        <v>752</v>
      </c>
      <c r="B96" s="5" t="n">
        <v>736</v>
      </c>
      <c r="C96" s="5" t="n">
        <v>1220</v>
      </c>
    </row>
    <row r="97" spans="1:5">
      <c r="A97" s="4" t="s">
        <v>807</v>
      </c>
    </row>
    <row r="98" spans="1:5">
      <c r="A98" s="3" t="s">
        <v>368</v>
      </c>
    </row>
    <row r="99" spans="1:5">
      <c r="A99" s="4" t="s">
        <v>752</v>
      </c>
      <c r="B99" s="5" t="n">
        <v>93721</v>
      </c>
      <c r="C99" s="5" t="n">
        <v>93347</v>
      </c>
    </row>
    <row r="100" spans="1:5">
      <c r="A100" s="4" t="s">
        <v>808</v>
      </c>
    </row>
    <row r="101" spans="1:5">
      <c r="A101" s="3" t="s">
        <v>368</v>
      </c>
    </row>
    <row r="102" spans="1:5">
      <c r="A102" s="4" t="s">
        <v>752</v>
      </c>
      <c r="B102" s="5" t="n">
        <v>736</v>
      </c>
      <c r="C102" s="5" t="n">
        <v>1218</v>
      </c>
    </row>
    <row r="103" spans="1:5">
      <c r="A103" s="4" t="s">
        <v>809</v>
      </c>
    </row>
    <row r="104" spans="1:5">
      <c r="A104" s="3" t="s">
        <v>368</v>
      </c>
    </row>
    <row r="105" spans="1:5">
      <c r="A105" s="4" t="s">
        <v>752</v>
      </c>
      <c r="B105" s="5" t="n">
        <v>800</v>
      </c>
      <c r="C105" s="5" t="n">
        <v>278</v>
      </c>
    </row>
    <row r="106" spans="1:5">
      <c r="A106" s="4" t="s">
        <v>810</v>
      </c>
    </row>
    <row r="107" spans="1:5">
      <c r="A107" s="3" t="s">
        <v>368</v>
      </c>
    </row>
    <row r="108" spans="1:5">
      <c r="A108" s="4" t="s">
        <v>752</v>
      </c>
      <c r="B108" s="5" t="n">
        <v>0</v>
      </c>
      <c r="C108" s="5" t="n">
        <v>0</v>
      </c>
    </row>
    <row r="109" spans="1:5">
      <c r="A109" s="4" t="s">
        <v>811</v>
      </c>
    </row>
    <row r="110" spans="1:5">
      <c r="A110" s="3" t="s">
        <v>368</v>
      </c>
    </row>
    <row r="111" spans="1:5">
      <c r="A111" s="4" t="s">
        <v>752</v>
      </c>
      <c r="B111" s="5" t="n">
        <v>216</v>
      </c>
      <c r="C111" s="5" t="n">
        <v>1323</v>
      </c>
    </row>
    <row r="112" spans="1:5">
      <c r="A112" s="4" t="s">
        <v>812</v>
      </c>
    </row>
    <row r="113" spans="1:5">
      <c r="A113" s="3" t="s">
        <v>368</v>
      </c>
    </row>
    <row r="114" spans="1:5">
      <c r="A114" s="4" t="s">
        <v>752</v>
      </c>
      <c r="B114" s="5" t="n">
        <v>0</v>
      </c>
      <c r="C114" s="5" t="n">
        <v>2</v>
      </c>
    </row>
    <row r="115" spans="1:5">
      <c r="A115" s="4" t="s">
        <v>813</v>
      </c>
    </row>
    <row r="116" spans="1:5">
      <c r="A116" s="3" t="s">
        <v>368</v>
      </c>
    </row>
    <row r="117" spans="1:5">
      <c r="A117" s="4" t="s">
        <v>752</v>
      </c>
      <c r="B117" s="5" t="n">
        <v>0</v>
      </c>
      <c r="C117" s="5" t="n">
        <v>0</v>
      </c>
    </row>
    <row r="118" spans="1:5">
      <c r="A118" s="4" t="s">
        <v>814</v>
      </c>
    </row>
    <row r="119" spans="1:5">
      <c r="A119" s="3" t="s">
        <v>368</v>
      </c>
    </row>
    <row r="120" spans="1:5">
      <c r="A120" s="4" t="s">
        <v>752</v>
      </c>
      <c r="B120" s="5" t="n">
        <v>0</v>
      </c>
      <c r="C120" s="5" t="n">
        <v>0</v>
      </c>
    </row>
    <row r="121" spans="1:5">
      <c r="A121" s="4" t="s">
        <v>815</v>
      </c>
    </row>
    <row r="122" spans="1:5">
      <c r="A122" s="3" t="s">
        <v>368</v>
      </c>
    </row>
    <row r="123" spans="1:5">
      <c r="A123" s="4" t="s">
        <v>752</v>
      </c>
      <c r="B123" s="5" t="n">
        <v>0</v>
      </c>
      <c r="C123" s="5" t="n">
        <v>0</v>
      </c>
    </row>
    <row r="124" spans="1:5">
      <c r="A124" s="4" t="s">
        <v>816</v>
      </c>
    </row>
    <row r="125" spans="1:5">
      <c r="A125" s="3" t="s">
        <v>368</v>
      </c>
    </row>
    <row r="126" spans="1:5">
      <c r="A126" s="4" t="s">
        <v>752</v>
      </c>
      <c r="B126" s="5" t="n">
        <v>0</v>
      </c>
      <c r="C126" s="5" t="n">
        <v>0</v>
      </c>
    </row>
    <row r="127" spans="1:5">
      <c r="A127" s="4" t="s">
        <v>817</v>
      </c>
    </row>
    <row r="128" spans="1:5">
      <c r="A128" s="3" t="s">
        <v>368</v>
      </c>
    </row>
    <row r="129" spans="1:5">
      <c r="A129" s="4" t="s">
        <v>752</v>
      </c>
      <c r="B129" s="5" t="n">
        <v>115438</v>
      </c>
      <c r="C129" s="5" t="n">
        <v>133503</v>
      </c>
    </row>
    <row r="130" spans="1:5">
      <c r="A130" s="4" t="s">
        <v>630</v>
      </c>
    </row>
    <row r="131" spans="1:5">
      <c r="A131" s="3" t="s">
        <v>368</v>
      </c>
    </row>
    <row r="132" spans="1:5">
      <c r="A132" s="4" t="s">
        <v>39</v>
      </c>
      <c r="B132" s="5" t="n">
        <v>599</v>
      </c>
      <c r="C132" s="5" t="n">
        <v>916</v>
      </c>
      <c r="D132" s="5" t="n">
        <v>2281</v>
      </c>
      <c r="E132" s="5" t="n">
        <v>1252</v>
      </c>
    </row>
    <row r="133" spans="1:5">
      <c r="A133" s="4" t="s">
        <v>818</v>
      </c>
    </row>
    <row r="134" spans="1:5">
      <c r="A134" s="3" t="s">
        <v>368</v>
      </c>
    </row>
    <row r="135" spans="1:5">
      <c r="A135" s="4" t="s">
        <v>752</v>
      </c>
      <c r="B135" s="5" t="n">
        <v>167932</v>
      </c>
      <c r="C135" s="5" t="n">
        <v>173436</v>
      </c>
    </row>
    <row r="136" spans="1:5">
      <c r="A136" s="4" t="s">
        <v>819</v>
      </c>
    </row>
    <row r="137" spans="1:5">
      <c r="A137" s="3" t="s">
        <v>368</v>
      </c>
    </row>
    <row r="138" spans="1:5">
      <c r="A138" s="4" t="s">
        <v>752</v>
      </c>
      <c r="B138" s="5" t="n">
        <v>20643</v>
      </c>
      <c r="C138" s="5" t="n">
        <v>27195</v>
      </c>
    </row>
    <row r="139" spans="1:5">
      <c r="A139" s="4" t="s">
        <v>820</v>
      </c>
    </row>
    <row r="140" spans="1:5">
      <c r="A140" s="3" t="s">
        <v>368</v>
      </c>
    </row>
    <row r="141" spans="1:5">
      <c r="A141" s="4" t="s">
        <v>752</v>
      </c>
      <c r="B141" s="5" t="n">
        <v>164797</v>
      </c>
      <c r="C141" s="5" t="n">
        <v>171945</v>
      </c>
    </row>
    <row r="142" spans="1:5">
      <c r="A142" s="4" t="s">
        <v>821</v>
      </c>
    </row>
    <row r="143" spans="1:5">
      <c r="A143" s="3" t="s">
        <v>368</v>
      </c>
    </row>
    <row r="144" spans="1:5">
      <c r="A144" s="4" t="s">
        <v>752</v>
      </c>
      <c r="B144" s="5" t="n">
        <v>19293</v>
      </c>
      <c r="C144" s="5" t="n">
        <v>25018</v>
      </c>
    </row>
    <row r="145" spans="1:5">
      <c r="A145" s="4" t="s">
        <v>822</v>
      </c>
    </row>
    <row r="146" spans="1:5">
      <c r="A146" s="3" t="s">
        <v>368</v>
      </c>
    </row>
    <row r="147" spans="1:5">
      <c r="A147" s="4" t="s">
        <v>752</v>
      </c>
      <c r="B147" s="5" t="n">
        <v>395</v>
      </c>
      <c r="C147" s="5" t="n">
        <v>52</v>
      </c>
    </row>
    <row r="148" spans="1:5">
      <c r="A148" s="4" t="s">
        <v>823</v>
      </c>
    </row>
    <row r="149" spans="1:5">
      <c r="A149" s="3" t="s">
        <v>368</v>
      </c>
    </row>
    <row r="150" spans="1:5">
      <c r="A150" s="4" t="s">
        <v>752</v>
      </c>
      <c r="B150" s="5" t="n">
        <v>0</v>
      </c>
      <c r="C150" s="5" t="n">
        <v>0</v>
      </c>
    </row>
    <row r="151" spans="1:5">
      <c r="A151" s="4" t="s">
        <v>824</v>
      </c>
    </row>
    <row r="152" spans="1:5">
      <c r="A152" s="3" t="s">
        <v>368</v>
      </c>
    </row>
    <row r="153" spans="1:5">
      <c r="A153" s="4" t="s">
        <v>752</v>
      </c>
      <c r="B153" s="5" t="n">
        <v>2740</v>
      </c>
      <c r="C153" s="5" t="n">
        <v>1439</v>
      </c>
    </row>
    <row r="154" spans="1:5">
      <c r="A154" s="4" t="s">
        <v>825</v>
      </c>
    </row>
    <row r="155" spans="1:5">
      <c r="A155" s="3" t="s">
        <v>368</v>
      </c>
    </row>
    <row r="156" spans="1:5">
      <c r="A156" s="4" t="s">
        <v>752</v>
      </c>
      <c r="B156" s="5" t="n">
        <v>1350</v>
      </c>
      <c r="C156" s="5" t="n">
        <v>2177</v>
      </c>
    </row>
    <row r="157" spans="1:5">
      <c r="A157" s="4" t="s">
        <v>826</v>
      </c>
    </row>
    <row r="158" spans="1:5">
      <c r="A158" s="3" t="s">
        <v>368</v>
      </c>
    </row>
    <row r="159" spans="1:5">
      <c r="A159" s="4" t="s">
        <v>752</v>
      </c>
      <c r="B159" s="5" t="n">
        <v>0</v>
      </c>
      <c r="C159" s="5" t="n">
        <v>0</v>
      </c>
    </row>
    <row r="160" spans="1:5">
      <c r="A160" s="4" t="s">
        <v>827</v>
      </c>
    </row>
    <row r="161" spans="1:5">
      <c r="A161" s="3" t="s">
        <v>368</v>
      </c>
    </row>
    <row r="162" spans="1:5">
      <c r="A162" s="4" t="s">
        <v>752</v>
      </c>
      <c r="B162" s="5" t="n">
        <v>0</v>
      </c>
      <c r="C162" s="5" t="n">
        <v>0</v>
      </c>
    </row>
    <row r="163" spans="1:5">
      <c r="A163" s="4" t="s">
        <v>828</v>
      </c>
    </row>
    <row r="164" spans="1:5">
      <c r="A164" s="3" t="s">
        <v>368</v>
      </c>
    </row>
    <row r="165" spans="1:5">
      <c r="A165" s="4" t="s">
        <v>752</v>
      </c>
      <c r="B165" s="5" t="n">
        <v>0</v>
      </c>
      <c r="C165" s="5" t="n">
        <v>0</v>
      </c>
    </row>
    <row r="166" spans="1:5">
      <c r="A166" s="4" t="s">
        <v>829</v>
      </c>
    </row>
    <row r="167" spans="1:5">
      <c r="A167" s="3" t="s">
        <v>368</v>
      </c>
    </row>
    <row r="168" spans="1:5">
      <c r="A168" s="4" t="s">
        <v>752</v>
      </c>
      <c r="B168" s="5" t="n">
        <v>0</v>
      </c>
      <c r="C168" s="5" t="n">
        <v>0</v>
      </c>
    </row>
    <row r="169" spans="1:5">
      <c r="A169" s="4" t="s">
        <v>659</v>
      </c>
    </row>
    <row r="170" spans="1:5">
      <c r="A170" s="3" t="s">
        <v>368</v>
      </c>
    </row>
    <row r="171" spans="1:5">
      <c r="A171" s="4" t="s">
        <v>39</v>
      </c>
      <c r="B171" s="5" t="n">
        <v>1797</v>
      </c>
      <c r="C171" s="5" t="n">
        <v>1178</v>
      </c>
      <c r="D171" s="5" t="n">
        <v>799</v>
      </c>
      <c r="E171" s="5" t="n">
        <v>489</v>
      </c>
    </row>
    <row r="172" spans="1:5">
      <c r="A172" s="4" t="s">
        <v>830</v>
      </c>
    </row>
    <row r="173" spans="1:5">
      <c r="A173" s="3" t="s">
        <v>368</v>
      </c>
    </row>
    <row r="174" spans="1:5">
      <c r="A174" s="4" t="s">
        <v>752</v>
      </c>
      <c r="B174" s="5" t="n">
        <v>270814</v>
      </c>
      <c r="C174" s="5" t="n">
        <v>213158</v>
      </c>
    </row>
    <row r="175" spans="1:5">
      <c r="A175" s="4" t="s">
        <v>831</v>
      </c>
    </row>
    <row r="176" spans="1:5">
      <c r="A176" s="3" t="s">
        <v>368</v>
      </c>
    </row>
    <row r="177" spans="1:5">
      <c r="A177" s="4" t="s">
        <v>752</v>
      </c>
      <c r="B177" s="5" t="n">
        <v>7546</v>
      </c>
      <c r="C177" s="5" t="n">
        <v>8898</v>
      </c>
    </row>
    <row r="178" spans="1:5">
      <c r="A178" s="4" t="s">
        <v>832</v>
      </c>
    </row>
    <row r="179" spans="1:5">
      <c r="A179" s="3" t="s">
        <v>368</v>
      </c>
    </row>
    <row r="180" spans="1:5">
      <c r="A180" s="4" t="s">
        <v>752</v>
      </c>
      <c r="B180" s="5" t="n">
        <v>263195</v>
      </c>
      <c r="C180" s="5" t="n">
        <v>207768</v>
      </c>
    </row>
    <row r="181" spans="1:5">
      <c r="A181" s="4" t="s">
        <v>833</v>
      </c>
    </row>
    <row r="182" spans="1:5">
      <c r="A182" s="3" t="s">
        <v>368</v>
      </c>
    </row>
    <row r="183" spans="1:5">
      <c r="A183" s="4" t="s">
        <v>752</v>
      </c>
      <c r="B183" s="5" t="n">
        <v>7333</v>
      </c>
      <c r="C183" s="5" t="n">
        <v>8234</v>
      </c>
    </row>
    <row r="184" spans="1:5">
      <c r="A184" s="4" t="s">
        <v>834</v>
      </c>
    </row>
    <row r="185" spans="1:5">
      <c r="A185" s="3" t="s">
        <v>368</v>
      </c>
    </row>
    <row r="186" spans="1:5">
      <c r="A186" s="4" t="s">
        <v>752</v>
      </c>
      <c r="B186" s="5" t="n">
        <v>3228</v>
      </c>
      <c r="C186" s="5" t="n">
        <v>4966</v>
      </c>
    </row>
    <row r="187" spans="1:5">
      <c r="A187" s="4" t="s">
        <v>835</v>
      </c>
    </row>
    <row r="188" spans="1:5">
      <c r="A188" s="3" t="s">
        <v>368</v>
      </c>
    </row>
    <row r="189" spans="1:5">
      <c r="A189" s="4" t="s">
        <v>752</v>
      </c>
      <c r="B189" s="5" t="n">
        <v>0</v>
      </c>
      <c r="C189" s="5" t="n">
        <v>0</v>
      </c>
    </row>
    <row r="190" spans="1:5">
      <c r="A190" s="4" t="s">
        <v>836</v>
      </c>
    </row>
    <row r="191" spans="1:5">
      <c r="A191" s="3" t="s">
        <v>368</v>
      </c>
    </row>
    <row r="192" spans="1:5">
      <c r="A192" s="4" t="s">
        <v>752</v>
      </c>
      <c r="B192" s="5" t="n">
        <v>4391</v>
      </c>
      <c r="C192" s="5" t="n">
        <v>424</v>
      </c>
    </row>
    <row r="193" spans="1:5">
      <c r="A193" s="4" t="s">
        <v>837</v>
      </c>
    </row>
    <row r="194" spans="1:5">
      <c r="A194" s="3" t="s">
        <v>368</v>
      </c>
    </row>
    <row r="195" spans="1:5">
      <c r="A195" s="4" t="s">
        <v>752</v>
      </c>
      <c r="B195" s="5" t="n">
        <v>213</v>
      </c>
      <c r="C195" s="5" t="n">
        <v>664</v>
      </c>
    </row>
    <row r="196" spans="1:5">
      <c r="A196" s="4" t="s">
        <v>838</v>
      </c>
    </row>
    <row r="197" spans="1:5">
      <c r="A197" s="3" t="s">
        <v>368</v>
      </c>
    </row>
    <row r="198" spans="1:5">
      <c r="A198" s="4" t="s">
        <v>752</v>
      </c>
      <c r="B198" s="5" t="n">
        <v>0</v>
      </c>
      <c r="C198" s="5" t="n">
        <v>0</v>
      </c>
    </row>
    <row r="199" spans="1:5">
      <c r="A199" s="4" t="s">
        <v>839</v>
      </c>
    </row>
    <row r="200" spans="1:5">
      <c r="A200" s="3" t="s">
        <v>368</v>
      </c>
    </row>
    <row r="201" spans="1:5">
      <c r="A201" s="4" t="s">
        <v>752</v>
      </c>
      <c r="B201" s="5" t="n">
        <v>0</v>
      </c>
      <c r="C201" s="5" t="n">
        <v>0</v>
      </c>
    </row>
    <row r="202" spans="1:5">
      <c r="A202" s="4" t="s">
        <v>840</v>
      </c>
    </row>
    <row r="203" spans="1:5">
      <c r="A203" s="3" t="s">
        <v>368</v>
      </c>
    </row>
    <row r="204" spans="1:5">
      <c r="A204" s="4" t="s">
        <v>752</v>
      </c>
      <c r="B204" s="5" t="n">
        <v>0</v>
      </c>
      <c r="C204" s="5" t="n">
        <v>0</v>
      </c>
    </row>
    <row r="205" spans="1:5">
      <c r="A205" s="4" t="s">
        <v>841</v>
      </c>
    </row>
    <row r="206" spans="1:5">
      <c r="A206" s="3" t="s">
        <v>368</v>
      </c>
    </row>
    <row r="207" spans="1:5">
      <c r="A207" s="4" t="s">
        <v>752</v>
      </c>
      <c r="B207" s="5" t="n">
        <v>0</v>
      </c>
      <c r="C207" s="5" t="n">
        <v>0</v>
      </c>
    </row>
    <row r="208" spans="1:5">
      <c r="A208" s="4" t="s">
        <v>660</v>
      </c>
    </row>
    <row r="209" spans="1:5">
      <c r="A209" s="3" t="s">
        <v>368</v>
      </c>
    </row>
    <row r="210" spans="1:5">
      <c r="A210" s="4" t="s">
        <v>39</v>
      </c>
      <c r="B210" s="5" t="n">
        <v>7342</v>
      </c>
      <c r="C210" s="5" t="n">
        <v>6616</v>
      </c>
      <c r="D210" s="5" t="n">
        <v>9159</v>
      </c>
      <c r="E210" s="5" t="n">
        <v>9234</v>
      </c>
    </row>
    <row r="211" spans="1:5">
      <c r="A211" s="4" t="s">
        <v>842</v>
      </c>
    </row>
    <row r="212" spans="1:5">
      <c r="A212" s="3" t="s">
        <v>368</v>
      </c>
    </row>
    <row r="213" spans="1:5">
      <c r="A213" s="4" t="s">
        <v>752</v>
      </c>
      <c r="B213" s="5" t="n">
        <v>1369746</v>
      </c>
      <c r="C213" s="5" t="n">
        <v>1310779</v>
      </c>
    </row>
    <row r="214" spans="1:5">
      <c r="A214" s="4" t="s">
        <v>843</v>
      </c>
    </row>
    <row r="215" spans="1:5">
      <c r="A215" s="3" t="s">
        <v>368</v>
      </c>
    </row>
    <row r="216" spans="1:5">
      <c r="A216" s="4" t="s">
        <v>752</v>
      </c>
      <c r="B216" s="5" t="n">
        <v>32720</v>
      </c>
      <c r="C216" s="5" t="n">
        <v>42342</v>
      </c>
    </row>
    <row r="217" spans="1:5">
      <c r="A217" s="4" t="s">
        <v>844</v>
      </c>
    </row>
    <row r="218" spans="1:5">
      <c r="A218" s="3" t="s">
        <v>368</v>
      </c>
    </row>
    <row r="219" spans="1:5">
      <c r="A219" s="4" t="s">
        <v>752</v>
      </c>
      <c r="B219" s="5" t="n">
        <v>1341978</v>
      </c>
      <c r="C219" s="5" t="n">
        <v>1296043</v>
      </c>
    </row>
    <row r="220" spans="1:5">
      <c r="A220" s="4" t="s">
        <v>845</v>
      </c>
    </row>
    <row r="221" spans="1:5">
      <c r="A221" s="3" t="s">
        <v>368</v>
      </c>
    </row>
    <row r="222" spans="1:5">
      <c r="A222" s="4" t="s">
        <v>752</v>
      </c>
      <c r="B222" s="5" t="n">
        <v>31042</v>
      </c>
      <c r="C222" s="5" t="n">
        <v>36426</v>
      </c>
    </row>
    <row r="223" spans="1:5">
      <c r="A223" s="4" t="s">
        <v>846</v>
      </c>
    </row>
    <row r="224" spans="1:5">
      <c r="A224" s="3" t="s">
        <v>368</v>
      </c>
    </row>
    <row r="225" spans="1:5">
      <c r="A225" s="4" t="s">
        <v>752</v>
      </c>
      <c r="B225" s="5" t="n">
        <v>17902</v>
      </c>
      <c r="C225" s="5" t="n">
        <v>5889</v>
      </c>
    </row>
    <row r="226" spans="1:5">
      <c r="A226" s="4" t="s">
        <v>847</v>
      </c>
    </row>
    <row r="227" spans="1:5">
      <c r="A227" s="3" t="s">
        <v>368</v>
      </c>
    </row>
    <row r="228" spans="1:5">
      <c r="A228" s="4" t="s">
        <v>752</v>
      </c>
      <c r="B228" s="5" t="n">
        <v>0</v>
      </c>
      <c r="C228" s="5" t="n">
        <v>0</v>
      </c>
    </row>
    <row r="229" spans="1:5">
      <c r="A229" s="4" t="s">
        <v>848</v>
      </c>
    </row>
    <row r="230" spans="1:5">
      <c r="A230" s="3" t="s">
        <v>368</v>
      </c>
    </row>
    <row r="231" spans="1:5">
      <c r="A231" s="4" t="s">
        <v>752</v>
      </c>
      <c r="B231" s="5" t="n">
        <v>9866</v>
      </c>
      <c r="C231" s="5" t="n">
        <v>8847</v>
      </c>
    </row>
    <row r="232" spans="1:5">
      <c r="A232" s="4" t="s">
        <v>849</v>
      </c>
    </row>
    <row r="233" spans="1:5">
      <c r="A233" s="3" t="s">
        <v>368</v>
      </c>
    </row>
    <row r="234" spans="1:5">
      <c r="A234" s="4" t="s">
        <v>752</v>
      </c>
      <c r="B234" s="5" t="n">
        <v>1678</v>
      </c>
      <c r="C234" s="5" t="n">
        <v>5916</v>
      </c>
    </row>
    <row r="235" spans="1:5">
      <c r="A235" s="4" t="s">
        <v>850</v>
      </c>
    </row>
    <row r="236" spans="1:5">
      <c r="A236" s="3" t="s">
        <v>368</v>
      </c>
    </row>
    <row r="237" spans="1:5">
      <c r="A237" s="4" t="s">
        <v>752</v>
      </c>
      <c r="B237" s="5" t="n">
        <v>0</v>
      </c>
      <c r="C237" s="5" t="n">
        <v>0</v>
      </c>
    </row>
    <row r="238" spans="1:5">
      <c r="A238" s="4" t="s">
        <v>851</v>
      </c>
    </row>
    <row r="239" spans="1:5">
      <c r="A239" s="3" t="s">
        <v>368</v>
      </c>
    </row>
    <row r="240" spans="1:5">
      <c r="A240" s="4" t="s">
        <v>752</v>
      </c>
      <c r="B240" s="5" t="n">
        <v>0</v>
      </c>
      <c r="C240" s="5" t="n">
        <v>0</v>
      </c>
    </row>
    <row r="241" spans="1:5">
      <c r="A241" s="4" t="s">
        <v>852</v>
      </c>
    </row>
    <row r="242" spans="1:5">
      <c r="A242" s="3" t="s">
        <v>368</v>
      </c>
    </row>
    <row r="243" spans="1:5">
      <c r="A243" s="4" t="s">
        <v>752</v>
      </c>
      <c r="B243" s="5" t="n">
        <v>0</v>
      </c>
      <c r="C243" s="5" t="n">
        <v>0</v>
      </c>
    </row>
    <row r="244" spans="1:5">
      <c r="A244" s="4" t="s">
        <v>853</v>
      </c>
    </row>
    <row r="245" spans="1:5">
      <c r="A245" s="3" t="s">
        <v>368</v>
      </c>
    </row>
    <row r="246" spans="1:5">
      <c r="A246" s="4" t="s">
        <v>752</v>
      </c>
      <c r="B246" s="5" t="n">
        <v>0</v>
      </c>
      <c r="C246" s="5" t="n">
        <v>0</v>
      </c>
    </row>
    <row r="247" spans="1:5">
      <c r="A247" s="4" t="s">
        <v>661</v>
      </c>
    </row>
    <row r="248" spans="1:5">
      <c r="A248" s="3" t="s">
        <v>368</v>
      </c>
    </row>
    <row r="249" spans="1:5">
      <c r="A249" s="4" t="s">
        <v>39</v>
      </c>
      <c r="B249" s="5" t="n">
        <v>6439</v>
      </c>
      <c r="C249" s="5" t="n">
        <v>5550</v>
      </c>
      <c r="D249" s="5" t="n">
        <v>5007</v>
      </c>
      <c r="E249" s="5" t="n">
        <v>3605</v>
      </c>
    </row>
    <row r="250" spans="1:5">
      <c r="A250" s="4" t="s">
        <v>854</v>
      </c>
    </row>
    <row r="251" spans="1:5">
      <c r="A251" s="3" t="s">
        <v>368</v>
      </c>
    </row>
    <row r="252" spans="1:5">
      <c r="A252" s="4" t="s">
        <v>752</v>
      </c>
      <c r="B252" s="5" t="n">
        <v>1059978</v>
      </c>
      <c r="C252" s="5" t="n">
        <v>946316</v>
      </c>
    </row>
    <row r="253" spans="1:5">
      <c r="A253" s="4" t="s">
        <v>855</v>
      </c>
    </row>
    <row r="254" spans="1:5">
      <c r="A254" s="3" t="s">
        <v>368</v>
      </c>
    </row>
    <row r="255" spans="1:5">
      <c r="A255" s="4" t="s">
        <v>752</v>
      </c>
      <c r="B255" s="5" t="n">
        <v>54529</v>
      </c>
      <c r="C255" s="5" t="n">
        <v>55068</v>
      </c>
    </row>
    <row r="256" spans="1:5">
      <c r="A256" s="4" t="s">
        <v>856</v>
      </c>
    </row>
    <row r="257" spans="1:5">
      <c r="A257" s="3" t="s">
        <v>368</v>
      </c>
    </row>
    <row r="258" spans="1:5">
      <c r="A258" s="4" t="s">
        <v>752</v>
      </c>
      <c r="B258" s="5" t="n">
        <v>1027019</v>
      </c>
      <c r="C258" s="5" t="n">
        <v>918986</v>
      </c>
    </row>
    <row r="259" spans="1:5">
      <c r="A259" s="4" t="s">
        <v>857</v>
      </c>
    </row>
    <row r="260" spans="1:5">
      <c r="A260" s="3" t="s">
        <v>368</v>
      </c>
    </row>
    <row r="261" spans="1:5">
      <c r="A261" s="4" t="s">
        <v>752</v>
      </c>
      <c r="B261" s="5" t="n">
        <v>53623</v>
      </c>
      <c r="C261" s="5" t="n">
        <v>53071</v>
      </c>
    </row>
    <row r="262" spans="1:5">
      <c r="A262" s="4" t="s">
        <v>858</v>
      </c>
    </row>
    <row r="263" spans="1:5">
      <c r="A263" s="3" t="s">
        <v>368</v>
      </c>
    </row>
    <row r="264" spans="1:5">
      <c r="A264" s="4" t="s">
        <v>752</v>
      </c>
      <c r="B264" s="5" t="n">
        <v>6608</v>
      </c>
      <c r="C264" s="5" t="n">
        <v>9668</v>
      </c>
    </row>
    <row r="265" spans="1:5">
      <c r="A265" s="4" t="s">
        <v>859</v>
      </c>
    </row>
    <row r="266" spans="1:5">
      <c r="A266" s="3" t="s">
        <v>368</v>
      </c>
    </row>
    <row r="267" spans="1:5">
      <c r="A267" s="4" t="s">
        <v>752</v>
      </c>
      <c r="B267" s="5" t="n">
        <v>0</v>
      </c>
      <c r="C267" s="5" t="n">
        <v>261</v>
      </c>
    </row>
    <row r="268" spans="1:5">
      <c r="A268" s="4" t="s">
        <v>860</v>
      </c>
    </row>
    <row r="269" spans="1:5">
      <c r="A269" s="3" t="s">
        <v>368</v>
      </c>
    </row>
    <row r="270" spans="1:5">
      <c r="A270" s="4" t="s">
        <v>752</v>
      </c>
      <c r="B270" s="5" t="n">
        <v>26351</v>
      </c>
      <c r="C270" s="5" t="n">
        <v>17662</v>
      </c>
    </row>
    <row r="271" spans="1:5">
      <c r="A271" s="4" t="s">
        <v>861</v>
      </c>
    </row>
    <row r="272" spans="1:5">
      <c r="A272" s="3" t="s">
        <v>368</v>
      </c>
    </row>
    <row r="273" spans="1:5">
      <c r="A273" s="4" t="s">
        <v>752</v>
      </c>
      <c r="B273" s="5" t="n">
        <v>906</v>
      </c>
      <c r="C273" s="5" t="n">
        <v>1736</v>
      </c>
    </row>
    <row r="274" spans="1:5">
      <c r="A274" s="4" t="s">
        <v>862</v>
      </c>
    </row>
    <row r="275" spans="1:5">
      <c r="A275" s="3" t="s">
        <v>368</v>
      </c>
    </row>
    <row r="276" spans="1:5">
      <c r="A276" s="4" t="s">
        <v>752</v>
      </c>
      <c r="B276" s="5" t="n">
        <v>0</v>
      </c>
      <c r="C276" s="5" t="n">
        <v>0</v>
      </c>
    </row>
    <row r="277" spans="1:5">
      <c r="A277" s="4" t="s">
        <v>863</v>
      </c>
    </row>
    <row r="278" spans="1:5">
      <c r="A278" s="3" t="s">
        <v>368</v>
      </c>
    </row>
    <row r="279" spans="1:5">
      <c r="A279" s="4" t="s">
        <v>752</v>
      </c>
      <c r="B279" s="5" t="n">
        <v>0</v>
      </c>
      <c r="C279" s="5" t="n">
        <v>0</v>
      </c>
    </row>
    <row r="280" spans="1:5">
      <c r="A280" s="4" t="s">
        <v>864</v>
      </c>
    </row>
    <row r="281" spans="1:5">
      <c r="A281" s="3" t="s">
        <v>368</v>
      </c>
    </row>
    <row r="282" spans="1:5">
      <c r="A282" s="4" t="s">
        <v>752</v>
      </c>
      <c r="B282" s="5" t="n">
        <v>0</v>
      </c>
      <c r="C282" s="5" t="n">
        <v>0</v>
      </c>
    </row>
    <row r="283" spans="1:5">
      <c r="A283" s="4" t="s">
        <v>865</v>
      </c>
    </row>
    <row r="284" spans="1:5">
      <c r="A284" s="3" t="s">
        <v>368</v>
      </c>
    </row>
    <row r="285" spans="1:5">
      <c r="A285" s="4" t="s">
        <v>752</v>
      </c>
      <c r="B285" s="5" t="n">
        <v>0</v>
      </c>
      <c r="C285" s="5" t="n">
        <v>0</v>
      </c>
    </row>
    <row r="286" spans="1:5">
      <c r="A286" s="4" t="s">
        <v>866</v>
      </c>
    </row>
    <row r="287" spans="1:5">
      <c r="A287" s="3" t="s">
        <v>368</v>
      </c>
    </row>
    <row r="288" spans="1:5">
      <c r="A288" s="4" t="s">
        <v>752</v>
      </c>
      <c r="B288" s="5" t="n">
        <v>2558</v>
      </c>
      <c r="C288" s="5" t="n">
        <v>4160</v>
      </c>
    </row>
    <row r="289" spans="1:5">
      <c r="A289" s="4" t="s">
        <v>662</v>
      </c>
    </row>
    <row r="290" spans="1:5">
      <c r="A290" s="3" t="s">
        <v>368</v>
      </c>
    </row>
    <row r="291" spans="1:5">
      <c r="A291" s="4" t="s">
        <v>39</v>
      </c>
      <c r="B291" s="5" t="n">
        <v>316</v>
      </c>
      <c r="C291" s="5" t="n">
        <v>339</v>
      </c>
      <c r="D291" s="5" t="n">
        <v>1197</v>
      </c>
      <c r="E291" s="5" t="n">
        <v>610</v>
      </c>
    </row>
    <row r="292" spans="1:5">
      <c r="A292" s="4" t="s">
        <v>867</v>
      </c>
    </row>
    <row r="293" spans="1:5">
      <c r="A293" s="3" t="s">
        <v>368</v>
      </c>
    </row>
    <row r="294" spans="1:5">
      <c r="A294" s="4" t="s">
        <v>752</v>
      </c>
      <c r="B294" s="5" t="n">
        <v>11556</v>
      </c>
      <c r="C294" s="5" t="n">
        <v>14750</v>
      </c>
    </row>
    <row r="295" spans="1:5">
      <c r="A295" s="4" t="s">
        <v>868</v>
      </c>
    </row>
    <row r="296" spans="1:5">
      <c r="A296" s="3" t="s">
        <v>368</v>
      </c>
    </row>
    <row r="297" spans="1:5">
      <c r="A297" s="4" t="s">
        <v>752</v>
      </c>
      <c r="B297" s="5" t="n">
        <v>832</v>
      </c>
      <c r="C297" s="5" t="n">
        <v>1565</v>
      </c>
    </row>
    <row r="298" spans="1:5">
      <c r="A298" s="4" t="s">
        <v>869</v>
      </c>
    </row>
    <row r="299" spans="1:5">
      <c r="A299" s="3" t="s">
        <v>368</v>
      </c>
    </row>
    <row r="300" spans="1:5">
      <c r="A300" s="4" t="s">
        <v>752</v>
      </c>
      <c r="B300" s="5" t="n">
        <v>11541</v>
      </c>
      <c r="C300" s="5" t="n">
        <v>14388</v>
      </c>
    </row>
    <row r="301" spans="1:5">
      <c r="A301" s="4" t="s">
        <v>870</v>
      </c>
    </row>
    <row r="302" spans="1:5">
      <c r="A302" s="3" t="s">
        <v>368</v>
      </c>
    </row>
    <row r="303" spans="1:5">
      <c r="A303" s="4" t="s">
        <v>752</v>
      </c>
      <c r="B303" s="5" t="n">
        <v>744</v>
      </c>
      <c r="C303" s="5" t="n">
        <v>1086</v>
      </c>
    </row>
    <row r="304" spans="1:5">
      <c r="A304" s="4" t="s">
        <v>871</v>
      </c>
    </row>
    <row r="305" spans="1:5">
      <c r="A305" s="3" t="s">
        <v>368</v>
      </c>
    </row>
    <row r="306" spans="1:5">
      <c r="A306" s="4" t="s">
        <v>752</v>
      </c>
      <c r="B306" s="5" t="n">
        <v>0</v>
      </c>
      <c r="C306" s="5" t="n">
        <v>0</v>
      </c>
    </row>
    <row r="307" spans="1:5">
      <c r="A307" s="4" t="s">
        <v>872</v>
      </c>
    </row>
    <row r="308" spans="1:5">
      <c r="A308" s="3" t="s">
        <v>368</v>
      </c>
    </row>
    <row r="309" spans="1:5">
      <c r="A309" s="4" t="s">
        <v>752</v>
      </c>
      <c r="B309" s="5" t="n">
        <v>0</v>
      </c>
      <c r="C309" s="5" t="n">
        <v>0</v>
      </c>
    </row>
    <row r="310" spans="1:5">
      <c r="A310" s="4" t="s">
        <v>873</v>
      </c>
    </row>
    <row r="311" spans="1:5">
      <c r="A311" s="3" t="s">
        <v>368</v>
      </c>
    </row>
    <row r="312" spans="1:5">
      <c r="A312" s="4" t="s">
        <v>752</v>
      </c>
      <c r="B312" s="5" t="n">
        <v>15</v>
      </c>
      <c r="C312" s="5" t="n">
        <v>362</v>
      </c>
    </row>
    <row r="313" spans="1:5">
      <c r="A313" s="4" t="s">
        <v>874</v>
      </c>
    </row>
    <row r="314" spans="1:5">
      <c r="A314" s="3" t="s">
        <v>368</v>
      </c>
    </row>
    <row r="315" spans="1:5">
      <c r="A315" s="4" t="s">
        <v>752</v>
      </c>
      <c r="B315" s="5" t="n">
        <v>88</v>
      </c>
      <c r="C315" s="5" t="n">
        <v>479</v>
      </c>
    </row>
    <row r="316" spans="1:5">
      <c r="A316" s="4" t="s">
        <v>875</v>
      </c>
    </row>
    <row r="317" spans="1:5">
      <c r="A317" s="3" t="s">
        <v>368</v>
      </c>
    </row>
    <row r="318" spans="1:5">
      <c r="A318" s="4" t="s">
        <v>752</v>
      </c>
      <c r="B318" s="5" t="n">
        <v>0</v>
      </c>
      <c r="C318" s="5" t="n">
        <v>0</v>
      </c>
    </row>
    <row r="319" spans="1:5">
      <c r="A319" s="4" t="s">
        <v>876</v>
      </c>
    </row>
    <row r="320" spans="1:5">
      <c r="A320" s="3" t="s">
        <v>368</v>
      </c>
    </row>
    <row r="321" spans="1:5">
      <c r="A321" s="4" t="s">
        <v>752</v>
      </c>
      <c r="B321" s="5" t="n">
        <v>0</v>
      </c>
      <c r="C321" s="5" t="n">
        <v>0</v>
      </c>
    </row>
    <row r="322" spans="1:5">
      <c r="A322" s="4" t="s">
        <v>877</v>
      </c>
    </row>
    <row r="323" spans="1:5">
      <c r="A323" s="3" t="s">
        <v>368</v>
      </c>
    </row>
    <row r="324" spans="1:5">
      <c r="A324" s="4" t="s">
        <v>752</v>
      </c>
      <c r="B324" s="5" t="n">
        <v>0</v>
      </c>
      <c r="C324" s="5" t="n">
        <v>0</v>
      </c>
    </row>
    <row r="325" spans="1:5">
      <c r="A325" s="4" t="s">
        <v>878</v>
      </c>
    </row>
    <row r="326" spans="1:5">
      <c r="A326" s="3" t="s">
        <v>368</v>
      </c>
    </row>
    <row r="327" spans="1:5">
      <c r="A327" s="4" t="s">
        <v>752</v>
      </c>
      <c r="B327" s="5" t="n">
        <v>0</v>
      </c>
      <c r="C327" s="5" t="n">
        <v>0</v>
      </c>
    </row>
    <row r="328" spans="1:5">
      <c r="A328" s="4" t="s">
        <v>663</v>
      </c>
    </row>
    <row r="329" spans="1:5">
      <c r="A329" s="3" t="s">
        <v>368</v>
      </c>
    </row>
    <row r="330" spans="1:5">
      <c r="A330" s="4" t="s">
        <v>39</v>
      </c>
      <c r="B330" s="5" t="n">
        <v>669</v>
      </c>
      <c r="C330" s="5" t="n">
        <v>733</v>
      </c>
      <c r="D330" s="5" t="n">
        <v>1860</v>
      </c>
      <c r="E330" s="5" t="n">
        <v>822</v>
      </c>
    </row>
    <row r="331" spans="1:5">
      <c r="A331" s="4" t="s">
        <v>879</v>
      </c>
    </row>
    <row r="332" spans="1:5">
      <c r="A332" s="3" t="s">
        <v>368</v>
      </c>
    </row>
    <row r="333" spans="1:5">
      <c r="A333" s="4" t="s">
        <v>752</v>
      </c>
      <c r="B333" s="5" t="n">
        <v>109629</v>
      </c>
      <c r="C333" s="5" t="n">
        <v>120375</v>
      </c>
    </row>
    <row r="334" spans="1:5">
      <c r="A334" s="4" t="s">
        <v>880</v>
      </c>
    </row>
    <row r="335" spans="1:5">
      <c r="A335" s="3" t="s">
        <v>368</v>
      </c>
    </row>
    <row r="336" spans="1:5">
      <c r="A336" s="4" t="s">
        <v>752</v>
      </c>
      <c r="B336" s="5" t="n">
        <v>0</v>
      </c>
      <c r="C336" s="5" t="n">
        <v>761</v>
      </c>
    </row>
    <row r="337" spans="1:5">
      <c r="A337" s="4" t="s">
        <v>881</v>
      </c>
    </row>
    <row r="338" spans="1:5">
      <c r="A338" s="3" t="s">
        <v>368</v>
      </c>
    </row>
    <row r="339" spans="1:5">
      <c r="A339" s="4" t="s">
        <v>752</v>
      </c>
      <c r="B339" s="5" t="n">
        <v>108941</v>
      </c>
      <c r="C339" s="5" t="n">
        <v>119243</v>
      </c>
    </row>
    <row r="340" spans="1:5">
      <c r="A340" s="4" t="s">
        <v>882</v>
      </c>
    </row>
    <row r="341" spans="1:5">
      <c r="A341" s="3" t="s">
        <v>368</v>
      </c>
    </row>
    <row r="342" spans="1:5">
      <c r="A342" s="4" t="s">
        <v>752</v>
      </c>
      <c r="B342" s="5" t="n">
        <v>0</v>
      </c>
      <c r="C342" s="5" t="n">
        <v>427</v>
      </c>
    </row>
    <row r="343" spans="1:5">
      <c r="A343" s="4" t="s">
        <v>883</v>
      </c>
    </row>
    <row r="344" spans="1:5">
      <c r="A344" s="3" t="s">
        <v>368</v>
      </c>
    </row>
    <row r="345" spans="1:5">
      <c r="A345" s="4" t="s">
        <v>752</v>
      </c>
      <c r="B345" s="5" t="n">
        <v>0</v>
      </c>
      <c r="C345" s="5" t="n">
        <v>0</v>
      </c>
    </row>
    <row r="346" spans="1:5">
      <c r="A346" s="4" t="s">
        <v>884</v>
      </c>
    </row>
    <row r="347" spans="1:5">
      <c r="A347" s="3" t="s">
        <v>368</v>
      </c>
    </row>
    <row r="348" spans="1:5">
      <c r="A348" s="4" t="s">
        <v>752</v>
      </c>
      <c r="B348" s="5" t="n">
        <v>0</v>
      </c>
      <c r="C348" s="5" t="n">
        <v>0</v>
      </c>
    </row>
    <row r="349" spans="1:5">
      <c r="A349" s="4" t="s">
        <v>885</v>
      </c>
    </row>
    <row r="350" spans="1:5">
      <c r="A350" s="3" t="s">
        <v>368</v>
      </c>
    </row>
    <row r="351" spans="1:5">
      <c r="A351" s="4" t="s">
        <v>752</v>
      </c>
      <c r="B351" s="5" t="n">
        <v>688</v>
      </c>
      <c r="C351" s="5" t="n">
        <v>1132</v>
      </c>
    </row>
    <row r="352" spans="1:5">
      <c r="A352" s="4" t="s">
        <v>886</v>
      </c>
    </row>
    <row r="353" spans="1:5">
      <c r="A353" s="3" t="s">
        <v>368</v>
      </c>
    </row>
    <row r="354" spans="1:5">
      <c r="A354" s="4" t="s">
        <v>752</v>
      </c>
      <c r="B354" s="5" t="n">
        <v>0</v>
      </c>
      <c r="C354" s="5" t="n">
        <v>334</v>
      </c>
    </row>
    <row r="355" spans="1:5">
      <c r="A355" s="4" t="s">
        <v>887</v>
      </c>
    </row>
    <row r="356" spans="1:5">
      <c r="A356" s="3" t="s">
        <v>368</v>
      </c>
    </row>
    <row r="357" spans="1:5">
      <c r="A357" s="4" t="s">
        <v>752</v>
      </c>
      <c r="B357" s="5" t="n">
        <v>0</v>
      </c>
      <c r="C357" s="5" t="n">
        <v>0</v>
      </c>
    </row>
    <row r="358" spans="1:5">
      <c r="A358" s="4" t="s">
        <v>888</v>
      </c>
    </row>
    <row r="359" spans="1:5">
      <c r="A359" s="3" t="s">
        <v>368</v>
      </c>
    </row>
    <row r="360" spans="1:5">
      <c r="A360" s="4" t="s">
        <v>752</v>
      </c>
      <c r="B360" s="5" t="n">
        <v>0</v>
      </c>
      <c r="C360" s="5" t="n">
        <v>0</v>
      </c>
    </row>
    <row r="361" spans="1:5">
      <c r="A361" s="4" t="s">
        <v>889</v>
      </c>
    </row>
    <row r="362" spans="1:5">
      <c r="A362" s="3" t="s">
        <v>368</v>
      </c>
    </row>
    <row r="363" spans="1:5">
      <c r="A363" s="4" t="s">
        <v>752</v>
      </c>
      <c r="B363" s="5" t="n">
        <v>0</v>
      </c>
      <c r="C363" s="5" t="n">
        <v>0</v>
      </c>
    </row>
    <row r="364" spans="1:5">
      <c r="A364" s="4" t="s">
        <v>890</v>
      </c>
    </row>
    <row r="365" spans="1:5">
      <c r="A365" s="3" t="s">
        <v>368</v>
      </c>
    </row>
    <row r="366" spans="1:5">
      <c r="A366" s="4" t="s">
        <v>752</v>
      </c>
      <c r="B366" s="5" t="n">
        <v>0</v>
      </c>
      <c r="C366" s="5" t="n">
        <v>0</v>
      </c>
    </row>
    <row r="367" spans="1:5">
      <c r="A367" s="4" t="s">
        <v>727</v>
      </c>
    </row>
    <row r="368" spans="1:5">
      <c r="A368" s="3" t="s">
        <v>368</v>
      </c>
    </row>
    <row r="369" spans="1:5">
      <c r="A369" s="4" t="s">
        <v>39</v>
      </c>
      <c r="B369" s="5" t="n">
        <v>404</v>
      </c>
      <c r="C369" s="5" t="n">
        <v>388</v>
      </c>
      <c r="D369" s="5" t="n">
        <v>622</v>
      </c>
      <c r="E369" s="5" t="n">
        <v>285</v>
      </c>
    </row>
    <row r="370" spans="1:5">
      <c r="A370" s="4" t="s">
        <v>891</v>
      </c>
    </row>
    <row r="371" spans="1:5">
      <c r="A371" s="3" t="s">
        <v>368</v>
      </c>
    </row>
    <row r="372" spans="1:5">
      <c r="A372" s="4" t="s">
        <v>752</v>
      </c>
      <c r="B372" s="5" t="n">
        <v>103779</v>
      </c>
      <c r="C372" s="5" t="n">
        <v>83634</v>
      </c>
    </row>
    <row r="373" spans="1:5">
      <c r="A373" s="4" t="s">
        <v>892</v>
      </c>
    </row>
    <row r="374" spans="1:5">
      <c r="A374" s="3" t="s">
        <v>368</v>
      </c>
    </row>
    <row r="375" spans="1:5">
      <c r="A375" s="4" t="s">
        <v>752</v>
      </c>
      <c r="B375" s="5" t="n">
        <v>1217</v>
      </c>
      <c r="C375" s="5" t="n">
        <v>1303</v>
      </c>
    </row>
    <row r="376" spans="1:5">
      <c r="A376" s="4" t="s">
        <v>893</v>
      </c>
    </row>
    <row r="377" spans="1:5">
      <c r="A377" s="3" t="s">
        <v>368</v>
      </c>
    </row>
    <row r="378" spans="1:5">
      <c r="A378" s="4" t="s">
        <v>752</v>
      </c>
      <c r="B378" s="5" t="n">
        <v>103779</v>
      </c>
      <c r="C378" s="5" t="n">
        <v>83634</v>
      </c>
    </row>
    <row r="379" spans="1:5">
      <c r="A379" s="4" t="s">
        <v>894</v>
      </c>
    </row>
    <row r="380" spans="1:5">
      <c r="A380" s="3" t="s">
        <v>368</v>
      </c>
    </row>
    <row r="381" spans="1:5">
      <c r="A381" s="4" t="s">
        <v>752</v>
      </c>
      <c r="B381" s="5" t="n">
        <v>1217</v>
      </c>
      <c r="C381" s="5" t="n">
        <v>1303</v>
      </c>
    </row>
    <row r="382" spans="1:5">
      <c r="A382" s="4" t="s">
        <v>895</v>
      </c>
    </row>
    <row r="383" spans="1:5">
      <c r="A383" s="3" t="s">
        <v>368</v>
      </c>
    </row>
    <row r="384" spans="1:5">
      <c r="A384" s="4" t="s">
        <v>752</v>
      </c>
      <c r="B384" s="5" t="n">
        <v>0</v>
      </c>
      <c r="C384" s="5" t="n">
        <v>0</v>
      </c>
    </row>
    <row r="385" spans="1:5">
      <c r="A385" s="4" t="s">
        <v>896</v>
      </c>
    </row>
    <row r="386" spans="1:5">
      <c r="A386" s="3" t="s">
        <v>368</v>
      </c>
    </row>
    <row r="387" spans="1:5">
      <c r="A387" s="4" t="s">
        <v>752</v>
      </c>
      <c r="B387" s="5" t="n">
        <v>0</v>
      </c>
      <c r="C387" s="5" t="n">
        <v>0</v>
      </c>
    </row>
    <row r="388" spans="1:5">
      <c r="A388" s="4" t="s">
        <v>897</v>
      </c>
    </row>
    <row r="389" spans="1:5">
      <c r="A389" s="3" t="s">
        <v>368</v>
      </c>
    </row>
    <row r="390" spans="1:5">
      <c r="A390" s="4" t="s">
        <v>752</v>
      </c>
      <c r="B390" s="5" t="n">
        <v>0</v>
      </c>
      <c r="C390" s="5" t="n">
        <v>0</v>
      </c>
    </row>
    <row r="391" spans="1:5">
      <c r="A391" s="4" t="s">
        <v>898</v>
      </c>
    </row>
    <row r="392" spans="1:5">
      <c r="A392" s="3" t="s">
        <v>368</v>
      </c>
    </row>
    <row r="393" spans="1:5">
      <c r="A393" s="4" t="s">
        <v>752</v>
      </c>
      <c r="B393" s="5" t="n">
        <v>0</v>
      </c>
      <c r="C393" s="5" t="n">
        <v>0</v>
      </c>
    </row>
    <row r="394" spans="1:5">
      <c r="A394" s="4" t="s">
        <v>899</v>
      </c>
    </row>
    <row r="395" spans="1:5">
      <c r="A395" s="3" t="s">
        <v>368</v>
      </c>
    </row>
    <row r="396" spans="1:5">
      <c r="A396" s="4" t="s">
        <v>752</v>
      </c>
      <c r="B396" s="5" t="n">
        <v>0</v>
      </c>
      <c r="C396" s="5" t="n">
        <v>0</v>
      </c>
    </row>
    <row r="397" spans="1:5">
      <c r="A397" s="4" t="s">
        <v>900</v>
      </c>
    </row>
    <row r="398" spans="1:5">
      <c r="A398" s="3" t="s">
        <v>368</v>
      </c>
    </row>
    <row r="399" spans="1:5">
      <c r="A399" s="4" t="s">
        <v>752</v>
      </c>
      <c r="B399" s="5" t="n">
        <v>0</v>
      </c>
      <c r="C399" s="5" t="n">
        <v>0</v>
      </c>
    </row>
    <row r="400" spans="1:5">
      <c r="A400" s="4" t="s">
        <v>901</v>
      </c>
    </row>
    <row r="401" spans="1:5">
      <c r="A401" s="3" t="s">
        <v>368</v>
      </c>
    </row>
    <row r="402" spans="1:5">
      <c r="A402" s="4" t="s">
        <v>752</v>
      </c>
      <c r="B402" s="5" t="n">
        <v>0</v>
      </c>
      <c r="C402" s="5" t="n">
        <v>0</v>
      </c>
    </row>
    <row r="403" spans="1:5">
      <c r="A403" s="4" t="s">
        <v>902</v>
      </c>
    </row>
    <row r="404" spans="1:5">
      <c r="A404" s="3" t="s">
        <v>368</v>
      </c>
    </row>
    <row r="405" spans="1:5">
      <c r="A405" s="4" t="s">
        <v>752</v>
      </c>
      <c r="B405" s="5" t="n">
        <v>0</v>
      </c>
      <c r="C405" s="5" t="n">
        <v>0</v>
      </c>
    </row>
    <row r="406" spans="1:5">
      <c r="A406" s="4" t="s">
        <v>728</v>
      </c>
    </row>
    <row r="407" spans="1:5">
      <c r="A407" s="3" t="s">
        <v>368</v>
      </c>
    </row>
    <row r="408" spans="1:5">
      <c r="A408" s="4" t="s">
        <v>39</v>
      </c>
      <c r="B408" s="5" t="n">
        <v>1192</v>
      </c>
      <c r="C408" s="5" t="n">
        <v>1006</v>
      </c>
      <c r="D408" s="5" t="n">
        <v>434</v>
      </c>
      <c r="E408" s="5" t="n">
        <v>58</v>
      </c>
    </row>
    <row r="409" spans="1:5">
      <c r="A409" s="4" t="s">
        <v>903</v>
      </c>
    </row>
    <row r="410" spans="1:5">
      <c r="A410" s="3" t="s">
        <v>368</v>
      </c>
    </row>
    <row r="411" spans="1:5">
      <c r="A411" s="4" t="s">
        <v>752</v>
      </c>
      <c r="B411" s="5" t="n">
        <v>103480</v>
      </c>
      <c r="C411" s="5" t="n">
        <v>81671</v>
      </c>
    </row>
    <row r="412" spans="1:5">
      <c r="A412" s="4" t="s">
        <v>904</v>
      </c>
    </row>
    <row r="413" spans="1:5">
      <c r="A413" s="3" t="s">
        <v>368</v>
      </c>
    </row>
    <row r="414" spans="1:5">
      <c r="A414" s="4" t="s">
        <v>752</v>
      </c>
      <c r="B414" s="5" t="n">
        <v>509</v>
      </c>
      <c r="C414" s="5" t="n">
        <v>531</v>
      </c>
    </row>
    <row r="415" spans="1:5">
      <c r="A415" s="4" t="s">
        <v>905</v>
      </c>
    </row>
    <row r="416" spans="1:5">
      <c r="A416" s="3" t="s">
        <v>368</v>
      </c>
    </row>
    <row r="417" spans="1:5">
      <c r="A417" s="4" t="s">
        <v>752</v>
      </c>
      <c r="B417" s="5" t="n">
        <v>98948</v>
      </c>
      <c r="C417" s="5" t="n">
        <v>81270</v>
      </c>
    </row>
    <row r="418" spans="1:5">
      <c r="A418" s="4" t="s">
        <v>906</v>
      </c>
    </row>
    <row r="419" spans="1:5">
      <c r="A419" s="3" t="s">
        <v>368</v>
      </c>
    </row>
    <row r="420" spans="1:5">
      <c r="A420" s="4" t="s">
        <v>752</v>
      </c>
      <c r="B420" s="5" t="n">
        <v>509</v>
      </c>
      <c r="C420" s="5" t="n">
        <v>531</v>
      </c>
    </row>
    <row r="421" spans="1:5">
      <c r="A421" s="4" t="s">
        <v>907</v>
      </c>
    </row>
    <row r="422" spans="1:5">
      <c r="A422" s="3" t="s">
        <v>368</v>
      </c>
    </row>
    <row r="423" spans="1:5">
      <c r="A423" s="4" t="s">
        <v>752</v>
      </c>
      <c r="B423" s="5" t="n">
        <v>88</v>
      </c>
      <c r="C423" s="5" t="n">
        <v>0</v>
      </c>
    </row>
    <row r="424" spans="1:5">
      <c r="A424" s="4" t="s">
        <v>908</v>
      </c>
    </row>
    <row r="425" spans="1:5">
      <c r="A425" s="3" t="s">
        <v>368</v>
      </c>
    </row>
    <row r="426" spans="1:5">
      <c r="A426" s="4" t="s">
        <v>752</v>
      </c>
      <c r="B426" s="5" t="n">
        <v>0</v>
      </c>
      <c r="C426" s="5" t="n">
        <v>0</v>
      </c>
    </row>
    <row r="427" spans="1:5">
      <c r="A427" s="4" t="s">
        <v>909</v>
      </c>
    </row>
    <row r="428" spans="1:5">
      <c r="A428" s="3" t="s">
        <v>368</v>
      </c>
    </row>
    <row r="429" spans="1:5">
      <c r="A429" s="4" t="s">
        <v>752</v>
      </c>
      <c r="B429" s="5" t="n">
        <v>4444</v>
      </c>
      <c r="C429" s="5" t="n">
        <v>401</v>
      </c>
    </row>
    <row r="430" spans="1:5">
      <c r="A430" s="4" t="s">
        <v>910</v>
      </c>
    </row>
    <row r="431" spans="1:5">
      <c r="A431" s="3" t="s">
        <v>368</v>
      </c>
    </row>
    <row r="432" spans="1:5">
      <c r="A432" s="4" t="s">
        <v>752</v>
      </c>
      <c r="B432" s="5" t="n">
        <v>0</v>
      </c>
      <c r="C432" s="5" t="n">
        <v>0</v>
      </c>
    </row>
    <row r="433" spans="1:5">
      <c r="A433" s="4" t="s">
        <v>911</v>
      </c>
    </row>
    <row r="434" spans="1:5">
      <c r="A434" s="3" t="s">
        <v>368</v>
      </c>
    </row>
    <row r="435" spans="1:5">
      <c r="A435" s="4" t="s">
        <v>752</v>
      </c>
      <c r="B435" s="5" t="n">
        <v>0</v>
      </c>
      <c r="C435" s="5" t="n">
        <v>0</v>
      </c>
    </row>
    <row r="436" spans="1:5">
      <c r="A436" s="4" t="s">
        <v>912</v>
      </c>
    </row>
    <row r="437" spans="1:5">
      <c r="A437" s="3" t="s">
        <v>368</v>
      </c>
    </row>
    <row r="438" spans="1:5">
      <c r="A438" s="4" t="s">
        <v>752</v>
      </c>
      <c r="B438" s="5" t="n">
        <v>0</v>
      </c>
      <c r="C438" s="5" t="n">
        <v>0</v>
      </c>
    </row>
    <row r="439" spans="1:5">
      <c r="A439" s="4" t="s">
        <v>913</v>
      </c>
    </row>
    <row r="440" spans="1:5">
      <c r="A440" s="3" t="s">
        <v>368</v>
      </c>
    </row>
    <row r="441" spans="1:5">
      <c r="A441" s="4" t="s">
        <v>752</v>
      </c>
      <c r="B441" s="5" t="n">
        <v>0</v>
      </c>
      <c r="C441" s="5" t="n">
        <v>0</v>
      </c>
    </row>
    <row r="442" spans="1:5">
      <c r="A442" s="4" t="s">
        <v>914</v>
      </c>
    </row>
    <row r="443" spans="1:5">
      <c r="A443" s="3" t="s">
        <v>368</v>
      </c>
    </row>
    <row r="444" spans="1:5">
      <c r="A444" s="4" t="s">
        <v>752</v>
      </c>
      <c r="B444" s="5" t="n">
        <v>0</v>
      </c>
      <c r="C444" s="5" t="n">
        <v>0</v>
      </c>
    </row>
    <row r="445" spans="1:5">
      <c r="A445" s="4" t="s">
        <v>640</v>
      </c>
    </row>
    <row r="446" spans="1:5">
      <c r="A446" s="3" t="s">
        <v>368</v>
      </c>
    </row>
    <row r="447" spans="1:5">
      <c r="A447" s="4" t="s">
        <v>39</v>
      </c>
      <c r="B447" s="5" t="n">
        <v>3534</v>
      </c>
      <c r="C447" s="5" t="n">
        <v>3531</v>
      </c>
      <c r="D447" s="6" t="n">
        <v>3180</v>
      </c>
      <c r="E447" s="6" t="n">
        <v>2547</v>
      </c>
    </row>
    <row r="448" spans="1:5">
      <c r="A448" s="4" t="s">
        <v>915</v>
      </c>
    </row>
    <row r="449" spans="1:5">
      <c r="A449" s="3" t="s">
        <v>368</v>
      </c>
    </row>
    <row r="450" spans="1:5">
      <c r="A450" s="4" t="s">
        <v>752</v>
      </c>
      <c r="B450" s="5" t="n">
        <v>324522</v>
      </c>
      <c r="C450" s="5" t="n">
        <v>332362</v>
      </c>
    </row>
    <row r="451" spans="1:5">
      <c r="A451" s="4" t="s">
        <v>916</v>
      </c>
    </row>
    <row r="452" spans="1:5">
      <c r="A452" s="3" t="s">
        <v>368</v>
      </c>
    </row>
    <row r="453" spans="1:5">
      <c r="A453" s="4" t="s">
        <v>752</v>
      </c>
      <c r="B453" s="5" t="n">
        <v>17649</v>
      </c>
      <c r="C453" s="5" t="n">
        <v>20903</v>
      </c>
    </row>
    <row r="454" spans="1:5">
      <c r="A454" s="4" t="s">
        <v>917</v>
      </c>
    </row>
    <row r="455" spans="1:5">
      <c r="A455" s="3" t="s">
        <v>368</v>
      </c>
    </row>
    <row r="456" spans="1:5">
      <c r="A456" s="4" t="s">
        <v>752</v>
      </c>
      <c r="B456" s="5" t="n">
        <v>317728</v>
      </c>
      <c r="C456" s="5" t="n">
        <v>328286</v>
      </c>
    </row>
    <row r="457" spans="1:5">
      <c r="A457" s="4" t="s">
        <v>918</v>
      </c>
    </row>
    <row r="458" spans="1:5">
      <c r="A458" s="3" t="s">
        <v>368</v>
      </c>
    </row>
    <row r="459" spans="1:5">
      <c r="A459" s="4" t="s">
        <v>752</v>
      </c>
      <c r="B459" s="5" t="n">
        <v>17202</v>
      </c>
      <c r="C459" s="5" t="n">
        <v>20122</v>
      </c>
    </row>
    <row r="460" spans="1:5">
      <c r="A460" s="4" t="s">
        <v>919</v>
      </c>
    </row>
    <row r="461" spans="1:5">
      <c r="A461" s="3" t="s">
        <v>368</v>
      </c>
    </row>
    <row r="462" spans="1:5">
      <c r="A462" s="4" t="s">
        <v>752</v>
      </c>
      <c r="B462" s="5" t="n">
        <v>0</v>
      </c>
      <c r="C462" s="5" t="n">
        <v>0</v>
      </c>
    </row>
    <row r="463" spans="1:5">
      <c r="A463" s="4" t="s">
        <v>920</v>
      </c>
    </row>
    <row r="464" spans="1:5">
      <c r="A464" s="3" t="s">
        <v>368</v>
      </c>
    </row>
    <row r="465" spans="1:5">
      <c r="A465" s="4" t="s">
        <v>752</v>
      </c>
      <c r="B465" s="5" t="n">
        <v>0</v>
      </c>
      <c r="C465" s="5" t="n">
        <v>0</v>
      </c>
    </row>
    <row r="466" spans="1:5">
      <c r="A466" s="4" t="s">
        <v>921</v>
      </c>
    </row>
    <row r="467" spans="1:5">
      <c r="A467" s="3" t="s">
        <v>368</v>
      </c>
    </row>
    <row r="468" spans="1:5">
      <c r="A468" s="4" t="s">
        <v>752</v>
      </c>
      <c r="B468" s="5" t="n">
        <v>6794</v>
      </c>
      <c r="C468" s="5" t="n">
        <v>4076</v>
      </c>
    </row>
    <row r="469" spans="1:5">
      <c r="A469" s="4" t="s">
        <v>922</v>
      </c>
    </row>
    <row r="470" spans="1:5">
      <c r="A470" s="3" t="s">
        <v>368</v>
      </c>
    </row>
    <row r="471" spans="1:5">
      <c r="A471" s="4" t="s">
        <v>752</v>
      </c>
      <c r="B471" s="5" t="n">
        <v>447</v>
      </c>
      <c r="C471" s="5" t="n">
        <v>781</v>
      </c>
    </row>
    <row r="472" spans="1:5">
      <c r="A472" s="4" t="s">
        <v>923</v>
      </c>
    </row>
    <row r="473" spans="1:5">
      <c r="A473" s="3" t="s">
        <v>368</v>
      </c>
    </row>
    <row r="474" spans="1:5">
      <c r="A474" s="4" t="s">
        <v>752</v>
      </c>
      <c r="B474" s="5" t="n">
        <v>0</v>
      </c>
      <c r="C474" s="5" t="n">
        <v>0</v>
      </c>
    </row>
    <row r="475" spans="1:5">
      <c r="A475" s="4" t="s">
        <v>924</v>
      </c>
    </row>
    <row r="476" spans="1:5">
      <c r="A476" s="3" t="s">
        <v>368</v>
      </c>
    </row>
    <row r="477" spans="1:5">
      <c r="A477" s="4" t="s">
        <v>752</v>
      </c>
      <c r="B477" s="5" t="n">
        <v>0</v>
      </c>
      <c r="C477" s="5" t="n">
        <v>0</v>
      </c>
    </row>
    <row r="478" spans="1:5">
      <c r="A478" s="4" t="s">
        <v>925</v>
      </c>
    </row>
    <row r="479" spans="1:5">
      <c r="A479" s="3" t="s">
        <v>368</v>
      </c>
    </row>
    <row r="480" spans="1:5">
      <c r="A480" s="4" t="s">
        <v>752</v>
      </c>
      <c r="B480" s="5" t="n">
        <v>0</v>
      </c>
      <c r="C480" s="5" t="n">
        <v>0</v>
      </c>
    </row>
    <row r="481" spans="1:5">
      <c r="A481" s="4" t="s">
        <v>926</v>
      </c>
    </row>
    <row r="482" spans="1:5">
      <c r="A482" s="3" t="s">
        <v>368</v>
      </c>
    </row>
    <row r="483" spans="1:5">
      <c r="A483" s="4" t="s">
        <v>752</v>
      </c>
      <c r="B483" s="6" t="n">
        <v>0</v>
      </c>
      <c r="C483"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0</v>
      </c>
    </row>
    <row r="3" spans="1:3">
      <c r="A3" s="3" t="s">
        <v>928</v>
      </c>
    </row>
    <row r="4" spans="1:3">
      <c r="A4" s="4" t="s">
        <v>929</v>
      </c>
      <c r="B4" s="6" t="n">
        <v>13738</v>
      </c>
      <c r="C4" s="6" t="n">
        <v>22190</v>
      </c>
    </row>
    <row r="5" spans="1:3">
      <c r="A5" s="4" t="s">
        <v>930</v>
      </c>
      <c r="B5" s="5" t="n">
        <v>1047</v>
      </c>
      <c r="C5" s="5" t="n">
        <v>8688</v>
      </c>
    </row>
    <row r="6" spans="1:3">
      <c r="A6" s="4" t="s">
        <v>931</v>
      </c>
      <c r="B6" s="5" t="n">
        <v>-860</v>
      </c>
      <c r="C6" s="5" t="n">
        <v>-1986</v>
      </c>
    </row>
    <row r="7" spans="1:3">
      <c r="A7" s="4" t="s">
        <v>932</v>
      </c>
      <c r="B7" s="5" t="n">
        <v>8158</v>
      </c>
      <c r="C7" s="5" t="n">
        <v>19292</v>
      </c>
    </row>
    <row r="8" spans="1:3">
      <c r="A8" s="4" t="s">
        <v>933</v>
      </c>
      <c r="B8" s="5" t="n">
        <v>231</v>
      </c>
      <c r="C8" s="5" t="n">
        <v>4138</v>
      </c>
    </row>
    <row r="9" spans="1:3">
      <c r="A9" s="4" t="s">
        <v>934</v>
      </c>
      <c r="B9" s="5" t="n">
        <v>5998</v>
      </c>
      <c r="C9" s="6" t="n">
        <v>13738</v>
      </c>
    </row>
    <row r="10" spans="1:3">
      <c r="A10" s="4" t="s">
        <v>935</v>
      </c>
      <c r="B10" s="5" t="n">
        <v>622</v>
      </c>
    </row>
    <row r="11" spans="1:3">
      <c r="A11" s="4" t="s">
        <v>630</v>
      </c>
    </row>
    <row r="12" spans="1:3">
      <c r="A12" s="3" t="s">
        <v>928</v>
      </c>
    </row>
    <row r="13" spans="1:3">
      <c r="A13" s="4" t="s">
        <v>934</v>
      </c>
      <c r="B13" s="6" t="n">
        <v>4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0</v>
      </c>
      <c r="D2" s="2" t="s">
        <v>77</v>
      </c>
    </row>
    <row r="3" spans="1:4">
      <c r="A3" s="3" t="s">
        <v>175</v>
      </c>
    </row>
    <row r="4" spans="1:4">
      <c r="A4" s="4" t="s">
        <v>127</v>
      </c>
      <c r="B4" s="6" t="n">
        <v>104866</v>
      </c>
      <c r="C4" s="6" t="n">
        <v>98827</v>
      </c>
      <c r="D4" s="6" t="n">
        <v>81574</v>
      </c>
    </row>
    <row r="5" spans="1:4">
      <c r="A5" s="3" t="s">
        <v>176</v>
      </c>
    </row>
    <row r="6" spans="1:4">
      <c r="A6" s="4" t="s">
        <v>89</v>
      </c>
      <c r="B6" s="5" t="n">
        <v>10778</v>
      </c>
      <c r="C6" s="5" t="n">
        <v>8591</v>
      </c>
      <c r="D6" s="5" t="n">
        <v>6727</v>
      </c>
    </row>
    <row r="7" spans="1:4">
      <c r="A7" s="4" t="s">
        <v>177</v>
      </c>
      <c r="B7" s="5" t="n">
        <v>5009</v>
      </c>
      <c r="C7" s="5" t="n">
        <v>4090</v>
      </c>
      <c r="D7" s="5" t="n">
        <v>2859</v>
      </c>
    </row>
    <row r="8" spans="1:4">
      <c r="A8" s="4" t="s">
        <v>178</v>
      </c>
      <c r="B8" s="5" t="n">
        <v>34542</v>
      </c>
      <c r="C8" s="5" t="n">
        <v>30312</v>
      </c>
      <c r="D8" s="5" t="n">
        <v>44459</v>
      </c>
    </row>
    <row r="9" spans="1:4">
      <c r="A9" s="4" t="s">
        <v>179</v>
      </c>
      <c r="B9" s="5" t="n">
        <v>-1181</v>
      </c>
      <c r="C9" s="5" t="n">
        <v>-1581</v>
      </c>
      <c r="D9" s="5" t="n">
        <v>-552</v>
      </c>
    </row>
    <row r="10" spans="1:4">
      <c r="A10" s="4" t="s">
        <v>180</v>
      </c>
      <c r="B10" s="5" t="n">
        <v>157</v>
      </c>
      <c r="C10" s="5" t="n">
        <v>573</v>
      </c>
      <c r="D10" s="5" t="n">
        <v>564</v>
      </c>
    </row>
    <row r="11" spans="1:4">
      <c r="A11" s="4" t="s">
        <v>181</v>
      </c>
      <c r="B11" s="5" t="n">
        <v>-629</v>
      </c>
      <c r="C11" s="5" t="n">
        <v>2152</v>
      </c>
      <c r="D11" s="5" t="n">
        <v>1870</v>
      </c>
    </row>
    <row r="12" spans="1:4">
      <c r="A12" s="4" t="s">
        <v>182</v>
      </c>
      <c r="B12" s="5" t="n">
        <v>0</v>
      </c>
      <c r="C12" s="5" t="n">
        <v>0</v>
      </c>
      <c r="D12" s="5" t="n">
        <v>-565</v>
      </c>
    </row>
    <row r="13" spans="1:4">
      <c r="A13" s="4" t="s">
        <v>183</v>
      </c>
      <c r="B13" s="5" t="n">
        <v>-110467</v>
      </c>
      <c r="C13" s="5" t="n">
        <v>-75689</v>
      </c>
      <c r="D13" s="5" t="n">
        <v>-23344</v>
      </c>
    </row>
    <row r="14" spans="1:4">
      <c r="A14" s="4" t="s">
        <v>184</v>
      </c>
      <c r="B14" s="5" t="n">
        <v>109130</v>
      </c>
      <c r="C14" s="5" t="n">
        <v>72296</v>
      </c>
      <c r="D14" s="5" t="n">
        <v>23573</v>
      </c>
    </row>
    <row r="15" spans="1:4">
      <c r="A15" s="4" t="s">
        <v>185</v>
      </c>
      <c r="B15" s="5" t="n">
        <v>1846</v>
      </c>
      <c r="C15" s="5" t="n">
        <v>6367</v>
      </c>
      <c r="D15" s="5" t="n">
        <v>14646</v>
      </c>
    </row>
    <row r="16" spans="1:4">
      <c r="A16" s="3" t="s">
        <v>186</v>
      </c>
    </row>
    <row r="17" spans="1:4">
      <c r="A17" s="4" t="s">
        <v>42</v>
      </c>
      <c r="B17" s="5" t="n">
        <v>-2197</v>
      </c>
      <c r="C17" s="5" t="n">
        <v>-75</v>
      </c>
      <c r="D17" s="5" t="n">
        <v>-944</v>
      </c>
    </row>
    <row r="18" spans="1:4">
      <c r="A18" s="4" t="s">
        <v>187</v>
      </c>
      <c r="B18" s="5" t="n">
        <v>-93</v>
      </c>
      <c r="C18" s="5" t="n">
        <v>-142</v>
      </c>
      <c r="D18" s="5" t="n">
        <v>89</v>
      </c>
    </row>
    <row r="19" spans="1:4">
      <c r="A19" s="4" t="s">
        <v>47</v>
      </c>
      <c r="B19" s="5" t="n">
        <v>-15917</v>
      </c>
      <c r="C19" s="5" t="n">
        <v>-5419</v>
      </c>
      <c r="D19" s="5" t="n">
        <v>-4479</v>
      </c>
    </row>
    <row r="20" spans="1:4">
      <c r="A20" s="4" t="s">
        <v>55</v>
      </c>
      <c r="B20" s="5" t="n">
        <v>8745</v>
      </c>
      <c r="C20" s="5" t="n">
        <v>-1242</v>
      </c>
      <c r="D20" s="5" t="n">
        <v>-5119</v>
      </c>
    </row>
    <row r="21" spans="1:4">
      <c r="A21" s="4" t="s">
        <v>188</v>
      </c>
      <c r="B21" s="5" t="n">
        <v>145847</v>
      </c>
      <c r="C21" s="5" t="n">
        <v>134756</v>
      </c>
      <c r="D21" s="5" t="n">
        <v>137618</v>
      </c>
    </row>
    <row r="22" spans="1:4">
      <c r="A22" s="3" t="s">
        <v>189</v>
      </c>
    </row>
    <row r="23" spans="1:4">
      <c r="A23" s="4" t="s">
        <v>190</v>
      </c>
      <c r="B23" s="5" t="n">
        <v>-402146</v>
      </c>
      <c r="C23" s="5" t="n">
        <v>-384321</v>
      </c>
      <c r="D23" s="5" t="n">
        <v>-440376</v>
      </c>
    </row>
    <row r="24" spans="1:4">
      <c r="A24" s="4" t="s">
        <v>191</v>
      </c>
      <c r="B24" s="5" t="n">
        <v>-569825</v>
      </c>
      <c r="C24" s="5" t="n">
        <v>-467631</v>
      </c>
      <c r="D24" s="5" t="n">
        <v>-363693</v>
      </c>
    </row>
    <row r="25" spans="1:4">
      <c r="A25" s="4" t="s">
        <v>192</v>
      </c>
      <c r="B25" s="5" t="n">
        <v>-4520</v>
      </c>
      <c r="C25" s="5" t="n">
        <v>-7581</v>
      </c>
      <c r="D25" s="5" t="n">
        <v>-12485</v>
      </c>
    </row>
    <row r="26" spans="1:4">
      <c r="A26" s="4" t="s">
        <v>193</v>
      </c>
      <c r="B26" s="5" t="n">
        <v>-59599</v>
      </c>
      <c r="C26" s="5" t="n">
        <v>-16760</v>
      </c>
      <c r="D26" s="5" t="n">
        <v>0</v>
      </c>
    </row>
    <row r="27" spans="1:4">
      <c r="A27" s="4" t="s">
        <v>194</v>
      </c>
      <c r="B27" s="5" t="n">
        <v>927</v>
      </c>
      <c r="C27" s="5" t="n">
        <v>4659</v>
      </c>
      <c r="D27" s="5" t="n">
        <v>5950</v>
      </c>
    </row>
    <row r="28" spans="1:4">
      <c r="A28" s="4" t="s">
        <v>195</v>
      </c>
      <c r="B28" s="5" t="n">
        <v>124142</v>
      </c>
      <c r="C28" s="5" t="n">
        <v>95375</v>
      </c>
      <c r="D28" s="5" t="n">
        <v>63292</v>
      </c>
    </row>
    <row r="29" spans="1:4">
      <c r="A29" s="4" t="s">
        <v>196</v>
      </c>
      <c r="B29" s="5" t="n">
        <v>284218</v>
      </c>
      <c r="C29" s="5" t="n">
        <v>283206</v>
      </c>
      <c r="D29" s="5" t="n">
        <v>180648</v>
      </c>
    </row>
    <row r="30" spans="1:4">
      <c r="A30" s="4" t="s">
        <v>197</v>
      </c>
      <c r="B30" s="5" t="n">
        <v>9643</v>
      </c>
      <c r="C30" s="5" t="n">
        <v>15074</v>
      </c>
      <c r="D30" s="5" t="n">
        <v>2840</v>
      </c>
    </row>
    <row r="31" spans="1:4">
      <c r="A31" s="4" t="s">
        <v>198</v>
      </c>
      <c r="B31" s="5" t="n">
        <v>62081</v>
      </c>
      <c r="C31" s="5" t="n">
        <v>37403</v>
      </c>
      <c r="D31" s="5" t="n">
        <v>1288</v>
      </c>
    </row>
    <row r="32" spans="1:4">
      <c r="A32" s="4" t="s">
        <v>199</v>
      </c>
      <c r="B32" s="5" t="n">
        <v>8158</v>
      </c>
      <c r="C32" s="5" t="n">
        <v>19387</v>
      </c>
      <c r="D32" s="5" t="n">
        <v>28559</v>
      </c>
    </row>
    <row r="33" spans="1:4">
      <c r="A33" s="4" t="s">
        <v>200</v>
      </c>
      <c r="B33" s="5" t="n">
        <v>-1632</v>
      </c>
      <c r="C33" s="5" t="n">
        <v>-1865</v>
      </c>
      <c r="D33" s="5" t="n">
        <v>-3451</v>
      </c>
    </row>
    <row r="34" spans="1:4">
      <c r="A34" s="4" t="s">
        <v>201</v>
      </c>
      <c r="B34" s="5" t="n">
        <v>0</v>
      </c>
      <c r="C34" s="5" t="n">
        <v>0</v>
      </c>
      <c r="D34" s="5" t="n">
        <v>-16788</v>
      </c>
    </row>
    <row r="35" spans="1:4">
      <c r="A35" s="4" t="s">
        <v>202</v>
      </c>
      <c r="B35" s="5" t="n">
        <v>0</v>
      </c>
      <c r="C35" s="5" t="n">
        <v>0</v>
      </c>
      <c r="D35" s="5" t="n">
        <v>32255</v>
      </c>
    </row>
    <row r="36" spans="1:4">
      <c r="A36" s="4" t="s">
        <v>203</v>
      </c>
      <c r="B36" s="5" t="n">
        <v>-548553</v>
      </c>
      <c r="C36" s="5" t="n">
        <v>-423054</v>
      </c>
      <c r="D36" s="5" t="n">
        <v>-521961</v>
      </c>
    </row>
    <row r="37" spans="1:4">
      <c r="A37" s="3" t="s">
        <v>204</v>
      </c>
    </row>
    <row r="38" spans="1:4">
      <c r="A38" s="4" t="s">
        <v>205</v>
      </c>
      <c r="B38" s="5" t="n">
        <v>620785</v>
      </c>
      <c r="C38" s="5" t="n">
        <v>514107</v>
      </c>
      <c r="D38" s="5" t="n">
        <v>250629</v>
      </c>
    </row>
    <row r="39" spans="1:4">
      <c r="A39" s="4" t="s">
        <v>206</v>
      </c>
      <c r="B39" s="5" t="n">
        <v>-18877</v>
      </c>
      <c r="C39" s="5" t="n">
        <v>-5381</v>
      </c>
      <c r="D39" s="5" t="n">
        <v>21037</v>
      </c>
    </row>
    <row r="40" spans="1:4">
      <c r="A40" s="4" t="s">
        <v>207</v>
      </c>
      <c r="B40" s="5" t="n">
        <v>1349</v>
      </c>
      <c r="C40" s="5" t="n">
        <v>1258</v>
      </c>
      <c r="D40" s="5" t="n">
        <v>929</v>
      </c>
    </row>
    <row r="41" spans="1:4">
      <c r="A41" s="4" t="s">
        <v>208</v>
      </c>
      <c r="B41" s="5" t="n">
        <v>0</v>
      </c>
      <c r="C41" s="5" t="n">
        <v>0</v>
      </c>
      <c r="D41" s="5" t="n">
        <v>5000</v>
      </c>
    </row>
    <row r="42" spans="1:4">
      <c r="A42" s="4" t="s">
        <v>209</v>
      </c>
      <c r="B42" s="5" t="n">
        <v>1392000</v>
      </c>
      <c r="C42" s="5" t="n">
        <v>1702000</v>
      </c>
      <c r="D42" s="5" t="n">
        <v>1602000</v>
      </c>
    </row>
    <row r="43" spans="1:4">
      <c r="A43" s="4" t="s">
        <v>210</v>
      </c>
      <c r="B43" s="5" t="n">
        <v>10</v>
      </c>
      <c r="C43" s="5" t="n">
        <v>1010</v>
      </c>
      <c r="D43" s="5" t="n">
        <v>800</v>
      </c>
    </row>
    <row r="44" spans="1:4">
      <c r="A44" s="4" t="s">
        <v>211</v>
      </c>
      <c r="B44" s="5" t="n">
        <v>-1454000</v>
      </c>
      <c r="C44" s="5" t="n">
        <v>-1850000</v>
      </c>
      <c r="D44" s="5" t="n">
        <v>-1422000</v>
      </c>
    </row>
    <row r="45" spans="1:4">
      <c r="A45" s="4" t="s">
        <v>212</v>
      </c>
      <c r="B45" s="5" t="n">
        <v>-10</v>
      </c>
      <c r="C45" s="5" t="n">
        <v>-1010</v>
      </c>
      <c r="D45" s="5" t="n">
        <v>-800</v>
      </c>
    </row>
    <row r="46" spans="1:4">
      <c r="A46" s="4" t="s">
        <v>213</v>
      </c>
      <c r="B46" s="5" t="n">
        <v>-157</v>
      </c>
      <c r="C46" s="5" t="n">
        <v>-137</v>
      </c>
      <c r="D46" s="5" t="n">
        <v>-96</v>
      </c>
    </row>
    <row r="47" spans="1:4">
      <c r="A47" s="4" t="s">
        <v>214</v>
      </c>
      <c r="B47" s="5" t="n">
        <v>-88677</v>
      </c>
      <c r="C47" s="5" t="n">
        <v>-77263</v>
      </c>
      <c r="D47" s="5" t="n">
        <v>-49494</v>
      </c>
    </row>
    <row r="48" spans="1:4">
      <c r="A48" s="4" t="s">
        <v>215</v>
      </c>
      <c r="B48" s="5" t="n">
        <v>0</v>
      </c>
      <c r="C48" s="5" t="n">
        <v>-8248</v>
      </c>
      <c r="D48" s="5" t="n">
        <v>-14636</v>
      </c>
    </row>
    <row r="49" spans="1:4">
      <c r="A49" s="4" t="s">
        <v>216</v>
      </c>
      <c r="B49" s="5" t="n">
        <v>-1125</v>
      </c>
      <c r="C49" s="5" t="n">
        <v>-906</v>
      </c>
      <c r="D49" s="5" t="n">
        <v>-622</v>
      </c>
    </row>
    <row r="50" spans="1:4">
      <c r="A50" s="4" t="s">
        <v>217</v>
      </c>
      <c r="B50" s="5" t="n">
        <v>-344</v>
      </c>
      <c r="C50" s="5" t="n">
        <v>0</v>
      </c>
      <c r="D50" s="5" t="n">
        <v>-205</v>
      </c>
    </row>
    <row r="51" spans="1:4">
      <c r="A51" s="4" t="s">
        <v>218</v>
      </c>
      <c r="B51" s="5" t="n">
        <v>451642</v>
      </c>
      <c r="C51" s="5" t="n">
        <v>275430</v>
      </c>
      <c r="D51" s="5" t="n">
        <v>392952</v>
      </c>
    </row>
    <row r="52" spans="1:4">
      <c r="A52" s="4" t="s">
        <v>219</v>
      </c>
      <c r="B52" s="5" t="n">
        <v>48936</v>
      </c>
      <c r="C52" s="5" t="n">
        <v>-12868</v>
      </c>
      <c r="D52" s="5" t="n">
        <v>8609</v>
      </c>
    </row>
    <row r="53" spans="1:4">
      <c r="A53" s="4" t="s">
        <v>220</v>
      </c>
      <c r="B53" s="5" t="n">
        <v>175302</v>
      </c>
      <c r="C53" s="5" t="n">
        <v>188170</v>
      </c>
      <c r="D53" s="5" t="n">
        <v>179561</v>
      </c>
    </row>
    <row r="54" spans="1:4">
      <c r="A54" s="3" t="s">
        <v>221</v>
      </c>
    </row>
    <row r="55" spans="1:4">
      <c r="A55" s="4" t="s">
        <v>222</v>
      </c>
      <c r="B55" s="5" t="n">
        <v>4444</v>
      </c>
      <c r="C55" s="5" t="n">
        <v>4146</v>
      </c>
      <c r="D55" s="5" t="n">
        <v>3904</v>
      </c>
    </row>
    <row r="56" spans="1:4">
      <c r="A56" s="4" t="s">
        <v>223</v>
      </c>
      <c r="B56" s="5" t="n">
        <v>32723</v>
      </c>
      <c r="C56" s="5" t="n">
        <v>30522</v>
      </c>
      <c r="D56" s="5" t="n">
        <v>21230</v>
      </c>
    </row>
    <row r="57" spans="1:4">
      <c r="A57" s="3" t="s">
        <v>224</v>
      </c>
    </row>
    <row r="58" spans="1:4">
      <c r="A58" s="4" t="s">
        <v>225</v>
      </c>
      <c r="B58" s="5" t="n">
        <v>1047</v>
      </c>
      <c r="C58" s="5" t="n">
        <v>8688</v>
      </c>
      <c r="D58" s="5" t="n">
        <v>10200</v>
      </c>
    </row>
    <row r="59" spans="1:4">
      <c r="A59" s="4" t="s">
        <v>226</v>
      </c>
      <c r="B59" s="6" t="n">
        <v>0</v>
      </c>
      <c r="C59" s="6" t="n">
        <v>0</v>
      </c>
      <c r="D59" s="6" t="n">
        <v>1169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s>
  <sheetData>
    <row r="1" spans="1:12">
      <c r="A1" s="1" t="s">
        <v>936</v>
      </c>
      <c r="B1" s="2" t="s">
        <v>763</v>
      </c>
      <c r="J1" s="2" t="s">
        <v>1</v>
      </c>
    </row>
    <row r="2" spans="1:12">
      <c r="B2" s="2" t="s">
        <v>2</v>
      </c>
      <c r="C2" s="2" t="s">
        <v>764</v>
      </c>
      <c r="D2" s="2" t="s">
        <v>4</v>
      </c>
      <c r="E2" s="2" t="s">
        <v>765</v>
      </c>
      <c r="F2" s="2" t="s">
        <v>30</v>
      </c>
      <c r="G2" s="2" t="s">
        <v>766</v>
      </c>
      <c r="H2" s="2" t="s">
        <v>767</v>
      </c>
      <c r="I2" s="2" t="s">
        <v>768</v>
      </c>
      <c r="J2" s="2" t="s">
        <v>2</v>
      </c>
      <c r="K2" s="2" t="s">
        <v>30</v>
      </c>
      <c r="L2" s="2" t="s">
        <v>77</v>
      </c>
    </row>
    <row r="3" spans="1:12">
      <c r="A3" s="3" t="s">
        <v>395</v>
      </c>
    </row>
    <row r="4" spans="1:12">
      <c r="A4" s="4" t="s">
        <v>937</v>
      </c>
      <c r="J4" s="4" t="s">
        <v>938</v>
      </c>
    </row>
    <row r="5" spans="1:12">
      <c r="A5" s="4" t="s">
        <v>939</v>
      </c>
      <c r="B5" s="6" t="n">
        <v>5433</v>
      </c>
      <c r="F5" s="6" t="n">
        <v>5200</v>
      </c>
      <c r="J5" s="6" t="n">
        <v>5433</v>
      </c>
      <c r="K5" s="6" t="n">
        <v>5200</v>
      </c>
    </row>
    <row r="6" spans="1:12">
      <c r="A6" s="4" t="s">
        <v>89</v>
      </c>
      <c r="B6" s="5" t="n">
        <v>18</v>
      </c>
      <c r="C6" s="6" t="n">
        <v>1866</v>
      </c>
      <c r="D6" s="6" t="n">
        <v>3640</v>
      </c>
      <c r="E6" s="6" t="n">
        <v>5254</v>
      </c>
      <c r="F6" s="5" t="n">
        <v>2349</v>
      </c>
      <c r="G6" s="6" t="n">
        <v>2831</v>
      </c>
      <c r="H6" s="6" t="n">
        <v>2202</v>
      </c>
      <c r="I6" s="6" t="n">
        <v>1209</v>
      </c>
      <c r="J6" s="5" t="n">
        <v>10778</v>
      </c>
      <c r="K6" s="5" t="n">
        <v>8591</v>
      </c>
      <c r="L6" s="6" t="n">
        <v>6727</v>
      </c>
    </row>
    <row r="7" spans="1:12">
      <c r="A7" s="4" t="s">
        <v>940</v>
      </c>
      <c r="B7" s="5" t="n">
        <v>2700</v>
      </c>
      <c r="F7" s="5" t="n">
        <v>6000</v>
      </c>
      <c r="J7" s="5" t="n">
        <v>2700</v>
      </c>
      <c r="K7" s="5" t="n">
        <v>6000</v>
      </c>
    </row>
    <row r="8" spans="1:12">
      <c r="A8" s="4" t="s">
        <v>941</v>
      </c>
      <c r="B8" s="5" t="n">
        <v>794</v>
      </c>
      <c r="F8" s="5" t="n">
        <v>605</v>
      </c>
      <c r="J8" s="5" t="n">
        <v>794</v>
      </c>
      <c r="K8" s="5" t="n">
        <v>605</v>
      </c>
    </row>
    <row r="9" spans="1:12">
      <c r="A9" s="4" t="s">
        <v>41</v>
      </c>
      <c r="B9" s="5" t="n">
        <v>3535</v>
      </c>
      <c r="F9" s="5" t="n">
        <v>6568</v>
      </c>
      <c r="J9" s="5" t="n">
        <v>3535</v>
      </c>
      <c r="K9" s="5" t="n">
        <v>6568</v>
      </c>
    </row>
    <row r="10" spans="1:12">
      <c r="A10" s="4" t="s">
        <v>942</v>
      </c>
      <c r="J10" s="5" t="n">
        <v>-22</v>
      </c>
      <c r="K10" s="5" t="n">
        <v>1158</v>
      </c>
    </row>
    <row r="11" spans="1:12">
      <c r="A11" s="4" t="s">
        <v>943</v>
      </c>
      <c r="B11" s="5" t="n">
        <v>83179</v>
      </c>
      <c r="J11" s="5" t="n">
        <v>83179</v>
      </c>
    </row>
    <row r="12" spans="1:12">
      <c r="A12" s="4" t="s">
        <v>944</v>
      </c>
      <c r="B12" s="6" t="n">
        <v>30506</v>
      </c>
      <c r="J12" s="6" t="n">
        <v>30506</v>
      </c>
    </row>
    <row r="13" spans="1:12">
      <c r="A13" s="4" t="s">
        <v>945</v>
      </c>
    </row>
    <row r="14" spans="1:12">
      <c r="A14" s="3" t="s">
        <v>395</v>
      </c>
    </row>
    <row r="15" spans="1:12">
      <c r="A15" s="4" t="s">
        <v>946</v>
      </c>
      <c r="J15" s="4" t="s">
        <v>498</v>
      </c>
    </row>
    <row r="16" spans="1:12">
      <c r="A16" s="4" t="s">
        <v>947</v>
      </c>
      <c r="J16" s="4" t="s">
        <v>498</v>
      </c>
    </row>
    <row r="17" spans="1:12">
      <c r="A17" s="4" t="s">
        <v>948</v>
      </c>
    </row>
    <row r="18" spans="1:12">
      <c r="A18" s="3" t="s">
        <v>395</v>
      </c>
    </row>
    <row r="19" spans="1:12">
      <c r="A19" s="4" t="s">
        <v>946</v>
      </c>
      <c r="J19" s="4" t="s">
        <v>949</v>
      </c>
    </row>
    <row r="20" spans="1:12">
      <c r="A20" s="4" t="s">
        <v>947</v>
      </c>
      <c r="J20" s="4" t="s">
        <v>950</v>
      </c>
    </row>
    <row r="21" spans="1:12">
      <c r="A21" s="4" t="s">
        <v>951</v>
      </c>
    </row>
    <row r="22" spans="1:12">
      <c r="A22" s="3" t="s">
        <v>395</v>
      </c>
    </row>
    <row r="23" spans="1:12">
      <c r="A23" s="4" t="s">
        <v>952</v>
      </c>
      <c r="B23" s="4" t="s">
        <v>953</v>
      </c>
      <c r="J23" s="4" t="s">
        <v>953</v>
      </c>
    </row>
    <row r="24" spans="1:12">
      <c r="A24" s="4" t="s">
        <v>954</v>
      </c>
      <c r="B24" s="4" t="s">
        <v>953</v>
      </c>
      <c r="J24" s="4" t="s">
        <v>953</v>
      </c>
    </row>
    <row r="25" spans="1:12">
      <c r="A25" s="4" t="s">
        <v>955</v>
      </c>
      <c r="B25" s="4" t="s">
        <v>956</v>
      </c>
      <c r="J25" s="4" t="s">
        <v>956</v>
      </c>
    </row>
    <row r="26" spans="1:12">
      <c r="A26" s="4" t="s">
        <v>957</v>
      </c>
      <c r="B26" s="4" t="s">
        <v>956</v>
      </c>
      <c r="J26" s="4" t="s">
        <v>956</v>
      </c>
    </row>
    <row r="27" spans="1:12">
      <c r="A27" s="4" t="s">
        <v>958</v>
      </c>
    </row>
    <row r="28" spans="1:12">
      <c r="A28" s="3" t="s">
        <v>395</v>
      </c>
    </row>
    <row r="29" spans="1:12">
      <c r="A29" s="4" t="s">
        <v>41</v>
      </c>
      <c r="B29" s="6" t="n">
        <v>3535</v>
      </c>
      <c r="F29" s="6" t="n">
        <v>6568</v>
      </c>
      <c r="J29" s="6" t="n">
        <v>3535</v>
      </c>
      <c r="K29" s="5" t="n">
        <v>6568</v>
      </c>
      <c r="L29" s="6" t="n">
        <v>15174</v>
      </c>
    </row>
    <row r="30" spans="1:12">
      <c r="A30" s="4" t="s">
        <v>959</v>
      </c>
      <c r="J30" s="5" t="n">
        <v>-705</v>
      </c>
      <c r="K30" s="5" t="n">
        <v>2794</v>
      </c>
    </row>
    <row r="31" spans="1:12">
      <c r="A31" s="4" t="s">
        <v>960</v>
      </c>
      <c r="J31" s="5" t="n">
        <v>-1153</v>
      </c>
      <c r="K31" s="5" t="n">
        <v>-1802</v>
      </c>
    </row>
    <row r="32" spans="1:12">
      <c r="A32" s="4" t="s">
        <v>961</v>
      </c>
      <c r="J32" s="5" t="n">
        <v>-2829</v>
      </c>
      <c r="K32" s="5" t="n">
        <v>-6184</v>
      </c>
    </row>
    <row r="33" spans="1:12">
      <c r="A33" s="4" t="s">
        <v>962</v>
      </c>
      <c r="J33" s="5" t="n">
        <v>301</v>
      </c>
      <c r="K33" s="5" t="n">
        <v>2268</v>
      </c>
    </row>
    <row r="34" spans="1:12">
      <c r="A34" s="4" t="s">
        <v>963</v>
      </c>
      <c r="J34" s="5" t="n">
        <v>-148</v>
      </c>
      <c r="K34" s="5" t="n">
        <v>1237</v>
      </c>
    </row>
    <row r="35" spans="1:12">
      <c r="A35" s="4" t="s">
        <v>964</v>
      </c>
      <c r="J35" s="5" t="n">
        <v>-183</v>
      </c>
      <c r="K35" s="6" t="n">
        <v>-15</v>
      </c>
    </row>
    <row r="36" spans="1:12">
      <c r="A36" s="4" t="s">
        <v>965</v>
      </c>
    </row>
    <row r="37" spans="1:12">
      <c r="A37" s="3" t="s">
        <v>395</v>
      </c>
    </row>
    <row r="38" spans="1:12">
      <c r="A38" s="4" t="s">
        <v>939</v>
      </c>
      <c r="B38" s="5" t="n">
        <v>3433</v>
      </c>
      <c r="J38" s="5" t="n">
        <v>3433</v>
      </c>
    </row>
    <row r="39" spans="1:12">
      <c r="A39" s="4" t="s">
        <v>41</v>
      </c>
      <c r="B39" s="5" t="n">
        <v>101</v>
      </c>
      <c r="J39" s="5" t="n">
        <v>101</v>
      </c>
    </row>
    <row r="40" spans="1:12">
      <c r="A40" s="4" t="s">
        <v>943</v>
      </c>
      <c r="B40" s="5" t="n">
        <v>57017</v>
      </c>
      <c r="J40" s="5" t="n">
        <v>57017</v>
      </c>
    </row>
    <row r="41" spans="1:12">
      <c r="A41" s="4" t="s">
        <v>944</v>
      </c>
      <c r="B41" s="5" t="n">
        <v>6121</v>
      </c>
      <c r="J41" s="5" t="n">
        <v>6121</v>
      </c>
    </row>
    <row r="42" spans="1:12">
      <c r="A42" s="4" t="s">
        <v>966</v>
      </c>
    </row>
    <row r="43" spans="1:12">
      <c r="A43" s="3" t="s">
        <v>395</v>
      </c>
    </row>
    <row r="44" spans="1:12">
      <c r="A44" s="4" t="s">
        <v>939</v>
      </c>
      <c r="B44" s="5" t="n">
        <v>1269</v>
      </c>
      <c r="J44" s="5" t="n">
        <v>1269</v>
      </c>
    </row>
    <row r="45" spans="1:12">
      <c r="A45" s="4" t="s">
        <v>41</v>
      </c>
      <c r="B45" s="5" t="n">
        <v>1866</v>
      </c>
      <c r="J45" s="5" t="n">
        <v>1866</v>
      </c>
    </row>
    <row r="46" spans="1:12">
      <c r="A46" s="4" t="s">
        <v>943</v>
      </c>
      <c r="B46" s="5" t="n">
        <v>9059</v>
      </c>
      <c r="J46" s="5" t="n">
        <v>9059</v>
      </c>
    </row>
    <row r="47" spans="1:12">
      <c r="A47" s="4" t="s">
        <v>944</v>
      </c>
      <c r="B47" s="5" t="n">
        <v>18517</v>
      </c>
      <c r="J47" s="5" t="n">
        <v>18517</v>
      </c>
    </row>
    <row r="48" spans="1:12">
      <c r="A48" s="4" t="s">
        <v>967</v>
      </c>
    </row>
    <row r="49" spans="1:12">
      <c r="A49" s="3" t="s">
        <v>395</v>
      </c>
    </row>
    <row r="50" spans="1:12">
      <c r="A50" s="4" t="s">
        <v>939</v>
      </c>
      <c r="B50" s="5" t="n">
        <v>0</v>
      </c>
      <c r="J50" s="5" t="n">
        <v>0</v>
      </c>
    </row>
    <row r="51" spans="1:12">
      <c r="A51" s="4" t="s">
        <v>41</v>
      </c>
      <c r="B51" s="5" t="n">
        <v>1426</v>
      </c>
      <c r="J51" s="5" t="n">
        <v>1426</v>
      </c>
    </row>
    <row r="52" spans="1:12">
      <c r="A52" s="4" t="s">
        <v>943</v>
      </c>
      <c r="B52" s="5" t="n">
        <v>5066</v>
      </c>
      <c r="J52" s="5" t="n">
        <v>5066</v>
      </c>
    </row>
    <row r="53" spans="1:12">
      <c r="A53" s="4" t="s">
        <v>944</v>
      </c>
      <c r="B53" s="5" t="n">
        <v>4420</v>
      </c>
      <c r="J53" s="5" t="n">
        <v>4420</v>
      </c>
    </row>
    <row r="54" spans="1:12">
      <c r="A54" s="4" t="s">
        <v>968</v>
      </c>
    </row>
    <row r="55" spans="1:12">
      <c r="A55" s="3" t="s">
        <v>395</v>
      </c>
    </row>
    <row r="56" spans="1:12">
      <c r="A56" s="4" t="s">
        <v>939</v>
      </c>
      <c r="B56" s="5" t="n">
        <v>731</v>
      </c>
      <c r="J56" s="5" t="n">
        <v>731</v>
      </c>
    </row>
    <row r="57" spans="1:12">
      <c r="A57" s="4" t="s">
        <v>41</v>
      </c>
      <c r="B57" s="5" t="n">
        <v>142</v>
      </c>
      <c r="J57" s="5" t="n">
        <v>142</v>
      </c>
    </row>
    <row r="58" spans="1:12">
      <c r="A58" s="4" t="s">
        <v>943</v>
      </c>
      <c r="B58" s="5" t="n">
        <v>12037</v>
      </c>
      <c r="J58" s="5" t="n">
        <v>12037</v>
      </c>
    </row>
    <row r="59" spans="1:12">
      <c r="A59" s="4" t="s">
        <v>944</v>
      </c>
      <c r="B59" s="6" t="n">
        <v>1448</v>
      </c>
      <c r="J59" s="6" t="n">
        <v>144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69</v>
      </c>
      <c r="B1" s="2" t="s">
        <v>1</v>
      </c>
    </row>
    <row r="2" spans="1:4">
      <c r="B2" s="2" t="s">
        <v>2</v>
      </c>
      <c r="C2" s="2" t="s">
        <v>30</v>
      </c>
      <c r="D2" s="2" t="s">
        <v>77</v>
      </c>
    </row>
    <row r="3" spans="1:4">
      <c r="A3" s="3" t="s">
        <v>970</v>
      </c>
    </row>
    <row r="4" spans="1:4">
      <c r="A4" s="4" t="s">
        <v>971</v>
      </c>
      <c r="B4" s="6" t="n">
        <v>214027</v>
      </c>
      <c r="C4" s="6" t="n">
        <v>221401</v>
      </c>
    </row>
    <row r="5" spans="1:4">
      <c r="A5" s="4" t="s">
        <v>972</v>
      </c>
      <c r="B5" s="5" t="n">
        <v>-63685</v>
      </c>
      <c r="C5" s="5" t="n">
        <v>-57162</v>
      </c>
    </row>
    <row r="6" spans="1:4">
      <c r="A6" s="4" t="s">
        <v>144</v>
      </c>
      <c r="B6" s="5" t="n">
        <v>150342</v>
      </c>
      <c r="C6" s="5" t="n">
        <v>164239</v>
      </c>
    </row>
    <row r="7" spans="1:4">
      <c r="A7" s="4" t="s">
        <v>973</v>
      </c>
      <c r="B7" s="5" t="n">
        <v>11800</v>
      </c>
      <c r="C7" s="5" t="n">
        <v>12300</v>
      </c>
      <c r="D7" s="6" t="n">
        <v>10900</v>
      </c>
    </row>
    <row r="8" spans="1:4">
      <c r="A8" s="4" t="s">
        <v>974</v>
      </c>
    </row>
    <row r="9" spans="1:4">
      <c r="A9" s="3" t="s">
        <v>970</v>
      </c>
    </row>
    <row r="10" spans="1:4">
      <c r="A10" s="4" t="s">
        <v>971</v>
      </c>
      <c r="B10" s="5" t="n">
        <v>47438</v>
      </c>
      <c r="C10" s="5" t="n">
        <v>51446</v>
      </c>
    </row>
    <row r="11" spans="1:4">
      <c r="A11" s="4" t="s">
        <v>975</v>
      </c>
    </row>
    <row r="12" spans="1:4">
      <c r="A12" s="3" t="s">
        <v>970</v>
      </c>
    </row>
    <row r="13" spans="1:4">
      <c r="A13" s="4" t="s">
        <v>971</v>
      </c>
      <c r="B13" s="5" t="n">
        <v>101196</v>
      </c>
      <c r="C13" s="5" t="n">
        <v>102808</v>
      </c>
    </row>
    <row r="14" spans="1:4">
      <c r="A14" s="4" t="s">
        <v>976</v>
      </c>
    </row>
    <row r="15" spans="1:4">
      <c r="A15" s="3" t="s">
        <v>970</v>
      </c>
    </row>
    <row r="16" spans="1:4">
      <c r="A16" s="4" t="s">
        <v>971</v>
      </c>
      <c r="B16" s="5" t="n">
        <v>19491</v>
      </c>
      <c r="C16" s="5" t="n">
        <v>20604</v>
      </c>
    </row>
    <row r="17" spans="1:4">
      <c r="A17" s="4" t="s">
        <v>977</v>
      </c>
    </row>
    <row r="18" spans="1:4">
      <c r="A18" s="3" t="s">
        <v>970</v>
      </c>
    </row>
    <row r="19" spans="1:4">
      <c r="A19" s="4" t="s">
        <v>971</v>
      </c>
      <c r="B19" s="5" t="n">
        <v>26709</v>
      </c>
      <c r="C19" s="5" t="n">
        <v>28662</v>
      </c>
    </row>
    <row r="20" spans="1:4">
      <c r="A20" s="4" t="s">
        <v>502</v>
      </c>
    </row>
    <row r="21" spans="1:4">
      <c r="A21" s="3" t="s">
        <v>970</v>
      </c>
    </row>
    <row r="22" spans="1:4">
      <c r="A22" s="4" t="s">
        <v>971</v>
      </c>
      <c r="B22" s="5" t="n">
        <v>536</v>
      </c>
      <c r="C22" s="5" t="n">
        <v>587</v>
      </c>
    </row>
    <row r="23" spans="1:4">
      <c r="A23" s="4" t="s">
        <v>978</v>
      </c>
    </row>
    <row r="24" spans="1:4">
      <c r="A24" s="3" t="s">
        <v>970</v>
      </c>
    </row>
    <row r="25" spans="1:4">
      <c r="A25" s="4" t="s">
        <v>971</v>
      </c>
      <c r="B25" s="6" t="n">
        <v>18657</v>
      </c>
      <c r="C25" s="6" t="n">
        <v>172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9</v>
      </c>
      <c r="B1" s="2" t="s">
        <v>1</v>
      </c>
    </row>
    <row r="2" spans="1:6">
      <c r="B2" s="2" t="s">
        <v>2</v>
      </c>
      <c r="C2" s="2" t="s">
        <v>30</v>
      </c>
      <c r="E2" s="2" t="s">
        <v>77</v>
      </c>
    </row>
    <row r="3" spans="1:6">
      <c r="A3" s="3" t="s">
        <v>980</v>
      </c>
    </row>
    <row r="4" spans="1:6">
      <c r="A4" s="4" t="s">
        <v>981</v>
      </c>
      <c r="B4" s="6" t="n">
        <v>919</v>
      </c>
      <c r="C4" s="6" t="n">
        <v>919</v>
      </c>
      <c r="E4" s="6" t="n">
        <v>919</v>
      </c>
    </row>
    <row r="5" spans="1:6">
      <c r="A5" s="4" t="s">
        <v>982</v>
      </c>
      <c r="B5" s="5" t="n">
        <v>17631</v>
      </c>
      <c r="C5" s="5" t="n">
        <v>23577</v>
      </c>
      <c r="E5" s="5" t="n">
        <v>30459</v>
      </c>
    </row>
    <row r="6" spans="1:6">
      <c r="A6" s="3" t="s">
        <v>983</v>
      </c>
    </row>
    <row r="7" spans="1:6">
      <c r="A7" s="4" t="s">
        <v>984</v>
      </c>
      <c r="B7" s="5" t="n">
        <v>382762</v>
      </c>
      <c r="C7" s="5" t="n">
        <v>382537</v>
      </c>
      <c r="E7" s="5" t="n">
        <v>343952</v>
      </c>
    </row>
    <row r="8" spans="1:6">
      <c r="A8" s="4" t="s">
        <v>985</v>
      </c>
      <c r="B8" s="5" t="n">
        <v>0</v>
      </c>
      <c r="C8" s="5" t="n">
        <v>225</v>
      </c>
      <c r="D8" s="4" t="s">
        <v>93</v>
      </c>
      <c r="E8" s="5" t="n">
        <v>38585</v>
      </c>
      <c r="F8" s="4" t="s">
        <v>93</v>
      </c>
    </row>
    <row r="9" spans="1:6">
      <c r="A9" s="4" t="s">
        <v>986</v>
      </c>
      <c r="B9" s="5" t="n">
        <v>382762</v>
      </c>
      <c r="C9" s="5" t="n">
        <v>382762</v>
      </c>
      <c r="E9" s="5" t="n">
        <v>382537</v>
      </c>
    </row>
    <row r="10" spans="1:6">
      <c r="A10" s="4" t="s">
        <v>987</v>
      </c>
      <c r="B10" s="5" t="n">
        <v>23577</v>
      </c>
    </row>
    <row r="11" spans="1:6">
      <c r="A11" s="4" t="s">
        <v>988</v>
      </c>
      <c r="B11" s="5" t="n">
        <v>-5946</v>
      </c>
      <c r="C11" s="5" t="n">
        <v>-6882</v>
      </c>
      <c r="E11" s="5" t="n">
        <v>-6293</v>
      </c>
    </row>
    <row r="12" spans="1:6">
      <c r="A12" s="4" t="s">
        <v>989</v>
      </c>
      <c r="B12" s="5" t="n">
        <v>17631</v>
      </c>
      <c r="C12" s="5" t="n">
        <v>23577</v>
      </c>
    </row>
    <row r="13" spans="1:6">
      <c r="A13" s="4" t="s">
        <v>990</v>
      </c>
      <c r="B13" s="5" t="n">
        <v>400393</v>
      </c>
      <c r="C13" s="5" t="n">
        <v>406339</v>
      </c>
      <c r="E13" s="5" t="n">
        <v>412996</v>
      </c>
    </row>
    <row r="14" spans="1:6">
      <c r="A14" s="4" t="s">
        <v>496</v>
      </c>
    </row>
    <row r="15" spans="1:6">
      <c r="A15" s="3" t="s">
        <v>983</v>
      </c>
    </row>
    <row r="16" spans="1:6">
      <c r="A16" s="4" t="s">
        <v>991</v>
      </c>
      <c r="B16" s="5" t="n">
        <v>58598</v>
      </c>
      <c r="C16" s="5" t="n">
        <v>58598</v>
      </c>
      <c r="E16" s="5" t="n">
        <v>47698</v>
      </c>
    </row>
    <row r="17" spans="1:6">
      <c r="A17" s="4" t="s">
        <v>992</v>
      </c>
      <c r="B17" s="5" t="n">
        <v>-35940</v>
      </c>
      <c r="C17" s="5" t="n">
        <v>-29058</v>
      </c>
      <c r="E17" s="5" t="n">
        <v>-22765</v>
      </c>
    </row>
    <row r="18" spans="1:6">
      <c r="A18" s="4" t="s">
        <v>987</v>
      </c>
      <c r="B18" s="5" t="n">
        <v>22658</v>
      </c>
      <c r="C18" s="5" t="n">
        <v>29540</v>
      </c>
      <c r="E18" s="5" t="n">
        <v>24933</v>
      </c>
    </row>
    <row r="19" spans="1:6">
      <c r="A19" s="4" t="s">
        <v>985</v>
      </c>
      <c r="B19" s="5" t="n">
        <v>0</v>
      </c>
      <c r="C19" s="5" t="n">
        <v>0</v>
      </c>
      <c r="E19" s="5" t="n">
        <v>10900</v>
      </c>
    </row>
    <row r="20" spans="1:6">
      <c r="A20" s="4" t="s">
        <v>988</v>
      </c>
      <c r="B20" s="5" t="n">
        <v>-5946</v>
      </c>
      <c r="C20" s="5" t="n">
        <v>-6882</v>
      </c>
      <c r="E20" s="5" t="n">
        <v>-6293</v>
      </c>
    </row>
    <row r="21" spans="1:6">
      <c r="A21" s="4" t="s">
        <v>989</v>
      </c>
      <c r="B21" s="6" t="n">
        <v>16712</v>
      </c>
      <c r="C21" s="6" t="n">
        <v>22658</v>
      </c>
      <c r="E21" s="6" t="n">
        <v>29540</v>
      </c>
    </row>
    <row r="22" spans="1:6">
      <c r="A22" s="4" t="s">
        <v>497</v>
      </c>
      <c r="B22" s="4" t="s">
        <v>498</v>
      </c>
    </row>
    <row r="23" spans="1:6"/>
    <row r="24" spans="1:6">
      <c r="A24" s="4" t="s">
        <v>93</v>
      </c>
      <c r="B24" s="4" t="s">
        <v>993</v>
      </c>
    </row>
  </sheetData>
  <mergeCells count="6">
    <mergeCell ref="A1:A2"/>
    <mergeCell ref="B1:F1"/>
    <mergeCell ref="C2:D2"/>
    <mergeCell ref="E2:F2"/>
    <mergeCell ref="A23:F23"/>
    <mergeCell ref="B24:F2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568</v>
      </c>
    </row>
    <row r="2" spans="1:2">
      <c r="A2" s="3" t="s">
        <v>995</v>
      </c>
    </row>
    <row r="3" spans="1:2">
      <c r="A3" s="5" t="n">
        <v>2016</v>
      </c>
      <c r="B3" s="6" t="n">
        <v>4913</v>
      </c>
    </row>
    <row r="4" spans="1:2">
      <c r="A4" s="5" t="n">
        <v>2017</v>
      </c>
      <c r="B4" s="5" t="n">
        <v>3855</v>
      </c>
    </row>
    <row r="5" spans="1:2">
      <c r="A5" s="5" t="n">
        <v>2018</v>
      </c>
      <c r="B5" s="5" t="n">
        <v>2951</v>
      </c>
    </row>
    <row r="6" spans="1:2">
      <c r="A6" s="5" t="n">
        <v>2019</v>
      </c>
      <c r="B6" s="5" t="n">
        <v>2048</v>
      </c>
    </row>
    <row r="7" spans="1:2">
      <c r="A7" s="5" t="n">
        <v>2020</v>
      </c>
      <c r="B7" s="6" t="n">
        <v>14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996</v>
      </c>
      <c r="B1" s="2" t="s">
        <v>2</v>
      </c>
      <c r="C1" s="2" t="s">
        <v>30</v>
      </c>
    </row>
    <row r="2" spans="1:4">
      <c r="A2" s="3" t="s">
        <v>260</v>
      </c>
    </row>
    <row r="3" spans="1:4">
      <c r="A3" s="4" t="s">
        <v>997</v>
      </c>
      <c r="B3" s="6" t="n">
        <v>208348</v>
      </c>
      <c r="C3" s="6" t="n">
        <v>100854</v>
      </c>
    </row>
    <row r="4" spans="1:4">
      <c r="A4" s="4" t="s">
        <v>998</v>
      </c>
      <c r="B4" s="5" t="n">
        <v>3944495</v>
      </c>
      <c r="C4" s="5" t="n">
        <v>3507358</v>
      </c>
    </row>
    <row r="5" spans="1:4">
      <c r="A5" s="4" t="s">
        <v>999</v>
      </c>
      <c r="B5" s="5" t="n">
        <v>985293</v>
      </c>
      <c r="C5" s="5" t="n">
        <v>925909</v>
      </c>
    </row>
    <row r="6" spans="1:4">
      <c r="A6" s="4" t="s">
        <v>1000</v>
      </c>
      <c r="B6" s="5" t="n">
        <v>1791283</v>
      </c>
      <c r="C6" s="5" t="n">
        <v>1788552</v>
      </c>
    </row>
    <row r="7" spans="1:4">
      <c r="A7" s="4" t="s">
        <v>1001</v>
      </c>
      <c r="B7" s="5" t="n">
        <v>723667</v>
      </c>
      <c r="C7" s="5" t="n">
        <v>657016</v>
      </c>
    </row>
    <row r="8" spans="1:4">
      <c r="A8" s="4" t="s">
        <v>1002</v>
      </c>
      <c r="B8" s="5" t="n">
        <v>304830</v>
      </c>
      <c r="C8" s="5" t="n">
        <v>359878</v>
      </c>
      <c r="D8" s="4" t="s">
        <v>93</v>
      </c>
    </row>
    <row r="9" spans="1:4">
      <c r="A9" s="4" t="s">
        <v>1003</v>
      </c>
      <c r="B9" s="5" t="n">
        <v>7749568</v>
      </c>
      <c r="C9" s="5" t="n">
        <v>7238713</v>
      </c>
    </row>
    <row r="10" spans="1:4">
      <c r="A10" s="4" t="s">
        <v>1004</v>
      </c>
      <c r="B10" s="5" t="n">
        <v>79424</v>
      </c>
      <c r="C10" s="5" t="n">
        <v>72126</v>
      </c>
      <c r="D10" s="4" t="s">
        <v>93</v>
      </c>
    </row>
    <row r="11" spans="1:4">
      <c r="A11" s="4" t="s">
        <v>1005</v>
      </c>
      <c r="B11" s="5" t="n">
        <v>22039</v>
      </c>
      <c r="C11" s="5" t="n">
        <v>26901</v>
      </c>
    </row>
    <row r="12" spans="1:4">
      <c r="A12" s="4" t="s">
        <v>1006</v>
      </c>
      <c r="B12" s="5" t="n">
        <v>8059379</v>
      </c>
      <c r="C12" s="5" t="n">
        <v>7438594</v>
      </c>
    </row>
    <row r="13" spans="1:4">
      <c r="A13" s="4" t="s">
        <v>1007</v>
      </c>
      <c r="B13" s="5" t="n">
        <v>36</v>
      </c>
      <c r="C13" s="5" t="n">
        <v>235</v>
      </c>
    </row>
    <row r="14" spans="1:4">
      <c r="A14" s="4" t="s">
        <v>52</v>
      </c>
      <c r="B14" s="5" t="n">
        <v>8059415</v>
      </c>
      <c r="C14" s="5" t="n">
        <v>7438829</v>
      </c>
    </row>
    <row r="15" spans="1:4">
      <c r="A15" s="4" t="s">
        <v>1008</v>
      </c>
      <c r="B15" s="5" t="n">
        <v>4400</v>
      </c>
      <c r="C15" s="6" t="n">
        <v>1800</v>
      </c>
    </row>
    <row r="16" spans="1:4">
      <c r="A16" s="3" t="s">
        <v>1009</v>
      </c>
    </row>
    <row r="17" spans="1:4">
      <c r="A17" s="5" t="n">
        <v>2016</v>
      </c>
      <c r="B17" s="5" t="n">
        <v>316626</v>
      </c>
    </row>
    <row r="18" spans="1:4">
      <c r="A18" s="5" t="n">
        <v>2017</v>
      </c>
      <c r="B18" s="5" t="n">
        <v>48312</v>
      </c>
    </row>
    <row r="19" spans="1:4">
      <c r="A19" s="5" t="n">
        <v>2018</v>
      </c>
      <c r="B19" s="5" t="n">
        <v>16922</v>
      </c>
    </row>
    <row r="20" spans="1:4">
      <c r="A20" s="5" t="n">
        <v>2019</v>
      </c>
      <c r="B20" s="5" t="n">
        <v>13624</v>
      </c>
    </row>
    <row r="21" spans="1:4">
      <c r="A21" s="5" t="n">
        <v>2020</v>
      </c>
      <c r="B21" s="5" t="n">
        <v>10426</v>
      </c>
    </row>
    <row r="22" spans="1:4">
      <c r="A22" s="4" t="s">
        <v>1010</v>
      </c>
      <c r="B22" s="5" t="n">
        <v>383</v>
      </c>
    </row>
    <row r="23" spans="1:4">
      <c r="A23" s="4" t="s">
        <v>144</v>
      </c>
      <c r="B23" s="6" t="n">
        <v>406293</v>
      </c>
    </row>
    <row r="24" spans="1:4"/>
    <row r="25" spans="1:4">
      <c r="A25" s="4" t="s">
        <v>93</v>
      </c>
      <c r="B25" s="4" t="s">
        <v>1011</v>
      </c>
    </row>
  </sheetData>
  <mergeCells count="3">
    <mergeCell ref="C1:D1"/>
    <mergeCell ref="A24:D24"/>
    <mergeCell ref="B25:D2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77</v>
      </c>
    </row>
    <row r="3" spans="1:4">
      <c r="A3" s="3" t="s">
        <v>1013</v>
      </c>
    </row>
    <row r="4" spans="1:4">
      <c r="A4" s="4" t="s">
        <v>1014</v>
      </c>
      <c r="B4" s="4" t="s">
        <v>1015</v>
      </c>
    </row>
    <row r="5" spans="1:4">
      <c r="A5" s="4" t="s">
        <v>1016</v>
      </c>
      <c r="B5" s="6" t="n">
        <v>1000</v>
      </c>
    </row>
    <row r="6" spans="1:4">
      <c r="A6" s="4" t="s">
        <v>1017</v>
      </c>
      <c r="B6" s="4" t="s">
        <v>1018</v>
      </c>
    </row>
    <row r="7" spans="1:4">
      <c r="A7" s="4" t="s">
        <v>1019</v>
      </c>
      <c r="B7" s="6" t="n">
        <v>5000</v>
      </c>
    </row>
    <row r="8" spans="1:4">
      <c r="A8" s="4" t="s">
        <v>1020</v>
      </c>
      <c r="B8" s="5" t="n">
        <v>6000</v>
      </c>
    </row>
    <row r="9" spans="1:4">
      <c r="A9" s="4" t="s">
        <v>1021</v>
      </c>
      <c r="B9" s="5" t="n">
        <v>493</v>
      </c>
    </row>
    <row r="10" spans="1:4">
      <c r="A10" s="4" t="s">
        <v>1022</v>
      </c>
      <c r="B10" s="5" t="n">
        <v>6493</v>
      </c>
    </row>
    <row r="11" spans="1:4">
      <c r="A11" s="3" t="s">
        <v>1023</v>
      </c>
    </row>
    <row r="12" spans="1:4">
      <c r="A12" s="4" t="s">
        <v>1024</v>
      </c>
      <c r="B12" s="5" t="n">
        <v>6493</v>
      </c>
      <c r="C12" s="6" t="n">
        <v>68531</v>
      </c>
      <c r="D12" s="6" t="n">
        <v>216568</v>
      </c>
    </row>
    <row r="13" spans="1:4">
      <c r="A13" s="4" t="s">
        <v>1025</v>
      </c>
      <c r="B13" s="5" t="n">
        <v>79673</v>
      </c>
      <c r="C13" s="5" t="n">
        <v>70678</v>
      </c>
      <c r="D13" s="5" t="n">
        <v>44876</v>
      </c>
    </row>
    <row r="14" spans="1:4">
      <c r="A14" s="4" t="s">
        <v>1026</v>
      </c>
      <c r="B14" s="6" t="n">
        <v>250515</v>
      </c>
      <c r="C14" s="6" t="n">
        <v>242556</v>
      </c>
      <c r="D14" s="6" t="n">
        <v>216568</v>
      </c>
    </row>
    <row r="15" spans="1:4">
      <c r="A15" s="4" t="s">
        <v>1027</v>
      </c>
      <c r="B15" s="4" t="s">
        <v>1028</v>
      </c>
      <c r="C15" s="4" t="s">
        <v>1029</v>
      </c>
      <c r="D15" s="4" t="s">
        <v>1030</v>
      </c>
    </row>
    <row r="16" spans="1:4">
      <c r="A16" s="4" t="s">
        <v>1031</v>
      </c>
      <c r="B16" s="4" t="s">
        <v>1032</v>
      </c>
      <c r="C16" s="4" t="s">
        <v>1033</v>
      </c>
      <c r="D16" s="4" t="s">
        <v>1034</v>
      </c>
    </row>
    <row r="17" spans="1:4">
      <c r="A17" s="4" t="s">
        <v>746</v>
      </c>
      <c r="B17" s="6" t="n">
        <v>1510514</v>
      </c>
      <c r="C17" s="6" t="n">
        <v>1399201</v>
      </c>
    </row>
    <row r="18" spans="1:4">
      <c r="A18" s="4" t="s">
        <v>1035</v>
      </c>
      <c r="B18" s="5" t="n">
        <v>1502284</v>
      </c>
      <c r="C18" s="5" t="n">
        <v>1328971</v>
      </c>
    </row>
    <row r="19" spans="1:4">
      <c r="A19" s="3" t="s">
        <v>1036</v>
      </c>
    </row>
    <row r="20" spans="1:4">
      <c r="A20" s="4" t="s">
        <v>1037</v>
      </c>
      <c r="B20" s="5" t="n">
        <v>61007</v>
      </c>
      <c r="C20" s="5" t="n">
        <v>85428</v>
      </c>
    </row>
    <row r="21" spans="1:4">
      <c r="A21" s="4" t="s">
        <v>1038</v>
      </c>
      <c r="B21" s="5" t="n">
        <v>61007</v>
      </c>
      <c r="C21" s="5" t="n">
        <v>85428</v>
      </c>
    </row>
    <row r="22" spans="1:4">
      <c r="A22" s="4" t="s">
        <v>1039</v>
      </c>
    </row>
    <row r="23" spans="1:4">
      <c r="A23" s="3" t="s">
        <v>1036</v>
      </c>
    </row>
    <row r="24" spans="1:4">
      <c r="A24" s="4" t="s">
        <v>1037</v>
      </c>
      <c r="B24" s="5" t="n">
        <v>32795</v>
      </c>
      <c r="C24" s="5" t="n">
        <v>47516</v>
      </c>
    </row>
    <row r="25" spans="1:4">
      <c r="A25" s="4" t="s">
        <v>621</v>
      </c>
    </row>
    <row r="26" spans="1:4">
      <c r="A26" s="3" t="s">
        <v>1023</v>
      </c>
    </row>
    <row r="27" spans="1:4">
      <c r="A27" s="4" t="s">
        <v>746</v>
      </c>
      <c r="B27" s="5" t="n">
        <v>1510514</v>
      </c>
      <c r="C27" s="5" t="n">
        <v>1399201</v>
      </c>
    </row>
    <row r="28" spans="1:4">
      <c r="A28" s="4" t="s">
        <v>623</v>
      </c>
    </row>
    <row r="29" spans="1:4">
      <c r="A29" s="3" t="s">
        <v>1036</v>
      </c>
    </row>
    <row r="30" spans="1:4">
      <c r="A30" s="4" t="s">
        <v>1037</v>
      </c>
      <c r="B30" s="6" t="n">
        <v>28212</v>
      </c>
      <c r="C30" s="6" t="n">
        <v>379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0</v>
      </c>
    </row>
    <row r="2" spans="1:3">
      <c r="A2" s="3" t="s">
        <v>1041</v>
      </c>
    </row>
    <row r="3" spans="1:3">
      <c r="A3" s="4" t="s">
        <v>582</v>
      </c>
      <c r="B3" s="6" t="n">
        <v>398889</v>
      </c>
      <c r="C3" s="6" t="n">
        <v>533399</v>
      </c>
    </row>
    <row r="4" spans="1:3">
      <c r="A4" s="4" t="s">
        <v>1042</v>
      </c>
    </row>
    <row r="5" spans="1:3">
      <c r="A5" s="3" t="s">
        <v>1041</v>
      </c>
    </row>
    <row r="6" spans="1:3">
      <c r="A6" s="4" t="s">
        <v>1043</v>
      </c>
      <c r="B6" s="4" t="s">
        <v>1044</v>
      </c>
    </row>
    <row r="7" spans="1:3">
      <c r="A7" s="4" t="s">
        <v>1045</v>
      </c>
      <c r="B7" s="6" t="n">
        <v>55800</v>
      </c>
    </row>
    <row r="8" spans="1:3">
      <c r="A8" s="4" t="s">
        <v>1046</v>
      </c>
      <c r="B8" s="6" t="n">
        <v>25000</v>
      </c>
    </row>
    <row r="9" spans="1:3">
      <c r="A9" s="4" t="s">
        <v>1047</v>
      </c>
      <c r="B9" s="4" t="s">
        <v>1048</v>
      </c>
    </row>
    <row r="10" spans="1:3">
      <c r="A10" s="4" t="s">
        <v>1049</v>
      </c>
    </row>
    <row r="11" spans="1:3">
      <c r="A11" s="3" t="s">
        <v>1041</v>
      </c>
    </row>
    <row r="12" spans="1:3">
      <c r="A12" s="4" t="s">
        <v>582</v>
      </c>
      <c r="B12" s="6" t="n">
        <v>77700</v>
      </c>
    </row>
    <row r="13" spans="1:3">
      <c r="A13" s="4" t="s">
        <v>1050</v>
      </c>
    </row>
    <row r="14" spans="1:3">
      <c r="A14" s="3" t="s">
        <v>1041</v>
      </c>
    </row>
    <row r="15" spans="1:3">
      <c r="A15" s="4" t="s">
        <v>582</v>
      </c>
      <c r="B15" s="6" t="n">
        <v>288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77</v>
      </c>
      <c r="D2" s="2" t="s">
        <v>515</v>
      </c>
    </row>
    <row r="3" spans="1:4">
      <c r="A3" s="3" t="s">
        <v>270</v>
      </c>
    </row>
    <row r="4" spans="1:4">
      <c r="A4" s="4" t="s">
        <v>1052</v>
      </c>
      <c r="C4" s="8" t="n">
        <v>8.300000000000001</v>
      </c>
    </row>
    <row r="5" spans="1:4">
      <c r="A5" s="4" t="s">
        <v>86</v>
      </c>
      <c r="C5" s="8" t="n">
        <v>8.199999999999999</v>
      </c>
    </row>
    <row r="6" spans="1:4">
      <c r="A6" s="4" t="s">
        <v>1053</v>
      </c>
      <c r="B6" s="4" t="s">
        <v>1054</v>
      </c>
    </row>
    <row r="7" spans="1:4">
      <c r="A7" s="4" t="s">
        <v>1055</v>
      </c>
    </row>
    <row r="8" spans="1:4">
      <c r="A8" s="3" t="s">
        <v>270</v>
      </c>
    </row>
    <row r="9" spans="1:4">
      <c r="A9" s="4" t="s">
        <v>1056</v>
      </c>
      <c r="D9" s="8" t="n">
        <v>1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77</v>
      </c>
    </row>
    <row r="3" spans="1:4">
      <c r="A3" s="3" t="s">
        <v>427</v>
      </c>
    </row>
    <row r="4" spans="1:4">
      <c r="A4" s="4" t="s">
        <v>1058</v>
      </c>
      <c r="B4" s="6" t="n">
        <v>80822</v>
      </c>
    </row>
    <row r="5" spans="1:4">
      <c r="A5" s="4" t="s">
        <v>1059</v>
      </c>
      <c r="B5" s="5" t="n">
        <v>16</v>
      </c>
      <c r="C5" s="6" t="n">
        <v>11</v>
      </c>
      <c r="D5" s="6" t="n">
        <v>-51</v>
      </c>
    </row>
    <row r="6" spans="1:4">
      <c r="A6" s="4" t="s">
        <v>1060</v>
      </c>
      <c r="B6" s="5" t="n">
        <v>0</v>
      </c>
    </row>
    <row r="7" spans="1:4">
      <c r="A7" s="4" t="s">
        <v>1061</v>
      </c>
    </row>
    <row r="8" spans="1:4">
      <c r="A8" s="3" t="s">
        <v>427</v>
      </c>
    </row>
    <row r="9" spans="1:4">
      <c r="A9" s="4" t="s">
        <v>1062</v>
      </c>
      <c r="B9" s="5" t="n">
        <v>309300</v>
      </c>
      <c r="C9" s="5" t="n">
        <v>264400</v>
      </c>
    </row>
    <row r="10" spans="1:4">
      <c r="A10" s="4" t="s">
        <v>1063</v>
      </c>
    </row>
    <row r="11" spans="1:4">
      <c r="A11" s="3" t="s">
        <v>427</v>
      </c>
    </row>
    <row r="12" spans="1:4">
      <c r="A12" s="4" t="s">
        <v>1064</v>
      </c>
      <c r="B12" s="5" t="n">
        <v>9012</v>
      </c>
      <c r="C12" s="5" t="n">
        <v>12438</v>
      </c>
    </row>
    <row r="13" spans="1:4">
      <c r="A13" s="4" t="s">
        <v>1065</v>
      </c>
    </row>
    <row r="14" spans="1:4">
      <c r="A14" s="3" t="s">
        <v>427</v>
      </c>
    </row>
    <row r="15" spans="1:4">
      <c r="A15" s="4" t="s">
        <v>1066</v>
      </c>
      <c r="B15" s="5" t="n">
        <v>9036</v>
      </c>
      <c r="C15" s="6" t="n">
        <v>12478</v>
      </c>
    </row>
    <row r="16" spans="1:4">
      <c r="A16" s="4" t="s">
        <v>562</v>
      </c>
    </row>
    <row r="17" spans="1:4">
      <c r="A17" s="3" t="s">
        <v>427</v>
      </c>
    </row>
    <row r="18" spans="1:4">
      <c r="A18" s="4" t="s">
        <v>1058</v>
      </c>
      <c r="B18" s="5" t="n">
        <v>80822</v>
      </c>
    </row>
    <row r="19" spans="1:4">
      <c r="A19" s="4" t="s">
        <v>1067</v>
      </c>
    </row>
    <row r="20" spans="1:4">
      <c r="A20" s="3" t="s">
        <v>427</v>
      </c>
    </row>
    <row r="21" spans="1:4">
      <c r="A21" s="4" t="s">
        <v>1058</v>
      </c>
      <c r="B21" s="5" t="n">
        <v>55822</v>
      </c>
    </row>
    <row r="22" spans="1:4">
      <c r="A22" s="4" t="s">
        <v>1068</v>
      </c>
    </row>
    <row r="23" spans="1:4">
      <c r="A23" s="3" t="s">
        <v>427</v>
      </c>
    </row>
    <row r="24" spans="1:4">
      <c r="A24" s="4" t="s">
        <v>1058</v>
      </c>
      <c r="B24" s="5" t="n">
        <v>0</v>
      </c>
    </row>
    <row r="25" spans="1:4">
      <c r="A25" s="4" t="s">
        <v>1069</v>
      </c>
    </row>
    <row r="26" spans="1:4">
      <c r="A26" s="3" t="s">
        <v>427</v>
      </c>
    </row>
    <row r="27" spans="1:4">
      <c r="A27" s="4" t="s">
        <v>1058</v>
      </c>
      <c r="B27" s="5" t="n">
        <v>0</v>
      </c>
    </row>
    <row r="28" spans="1:4">
      <c r="A28" s="4" t="s">
        <v>1070</v>
      </c>
    </row>
    <row r="29" spans="1:4">
      <c r="A29" s="3" t="s">
        <v>427</v>
      </c>
    </row>
    <row r="30" spans="1:4">
      <c r="A30" s="4" t="s">
        <v>1058</v>
      </c>
      <c r="B30" s="6" t="n">
        <v>25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0</v>
      </c>
    </row>
    <row r="2" spans="1:3">
      <c r="A2" s="3" t="s">
        <v>1072</v>
      </c>
    </row>
    <row r="3" spans="1:3">
      <c r="A3" s="4" t="s">
        <v>1073</v>
      </c>
      <c r="B3" s="6" t="n">
        <v>0</v>
      </c>
      <c r="C3" s="6" t="n">
        <v>0</v>
      </c>
    </row>
    <row r="4" spans="1:3">
      <c r="A4" s="4" t="s">
        <v>1074</v>
      </c>
      <c r="B4" s="5" t="n">
        <v>80822</v>
      </c>
      <c r="C4" s="5" t="n">
        <v>99699</v>
      </c>
    </row>
    <row r="5" spans="1:3">
      <c r="A5" s="4" t="s">
        <v>1075</v>
      </c>
      <c r="B5" s="5" t="n">
        <v>-80822</v>
      </c>
      <c r="C5" s="5" t="n">
        <v>-99699</v>
      </c>
    </row>
    <row r="6" spans="1:3">
      <c r="A6" s="4" t="s">
        <v>1076</v>
      </c>
      <c r="B6" s="5" t="n">
        <v>0</v>
      </c>
      <c r="C6" s="5" t="n">
        <v>0</v>
      </c>
    </row>
    <row r="7" spans="1:3">
      <c r="A7" s="4" t="s">
        <v>1077</v>
      </c>
    </row>
    <row r="8" spans="1:3">
      <c r="A8" s="3" t="s">
        <v>1072</v>
      </c>
    </row>
    <row r="9" spans="1:3">
      <c r="A9" s="4" t="s">
        <v>1078</v>
      </c>
      <c r="B9" s="5" t="n">
        <v>0</v>
      </c>
      <c r="C9" s="5" t="n">
        <v>0</v>
      </c>
    </row>
    <row r="10" spans="1:3">
      <c r="A10" s="4" t="s">
        <v>1079</v>
      </c>
      <c r="B10" s="5" t="n">
        <v>9012</v>
      </c>
      <c r="C10" s="5" t="n">
        <v>12438</v>
      </c>
    </row>
    <row r="11" spans="1:3">
      <c r="A11" s="4" t="s">
        <v>1080</v>
      </c>
      <c r="B11" s="5" t="n">
        <v>0</v>
      </c>
      <c r="C11" s="5" t="n">
        <v>0</v>
      </c>
    </row>
    <row r="12" spans="1:3">
      <c r="A12" s="4" t="s">
        <v>1081</v>
      </c>
      <c r="B12" s="5" t="n">
        <v>9012</v>
      </c>
      <c r="C12" s="5" t="n">
        <v>12438</v>
      </c>
    </row>
    <row r="13" spans="1:3">
      <c r="A13" s="4" t="s">
        <v>1082</v>
      </c>
      <c r="B13" s="5" t="n">
        <v>0</v>
      </c>
      <c r="C13" s="5" t="n">
        <v>0</v>
      </c>
    </row>
    <row r="14" spans="1:3">
      <c r="A14" s="4" t="s">
        <v>1083</v>
      </c>
      <c r="B14" s="5" t="n">
        <v>9036</v>
      </c>
      <c r="C14" s="5" t="n">
        <v>12478</v>
      </c>
    </row>
    <row r="15" spans="1:3">
      <c r="A15" s="4" t="s">
        <v>1084</v>
      </c>
      <c r="B15" s="5" t="n">
        <v>-9036</v>
      </c>
      <c r="C15" s="5" t="n">
        <v>-12478</v>
      </c>
    </row>
    <row r="16" spans="1:3">
      <c r="A16" s="4" t="s">
        <v>1085</v>
      </c>
      <c r="B16" s="5" t="n">
        <v>0</v>
      </c>
      <c r="C16" s="5" t="n">
        <v>0</v>
      </c>
    </row>
    <row r="17" spans="1:3">
      <c r="A17" s="4" t="s">
        <v>1042</v>
      </c>
    </row>
    <row r="18" spans="1:3">
      <c r="A18" s="3" t="s">
        <v>1072</v>
      </c>
    </row>
    <row r="19" spans="1:3">
      <c r="A19" s="4" t="s">
        <v>1086</v>
      </c>
      <c r="B19" s="6" t="n">
        <v>80822</v>
      </c>
      <c r="C19" s="6" t="n">
        <v>996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s>
  <sheetData>
    <row r="1" spans="1:4">
      <c r="A1" s="1" t="s">
        <v>1087</v>
      </c>
      <c r="B1" s="2" t="s">
        <v>1</v>
      </c>
    </row>
    <row r="2" spans="1:4">
      <c r="B2" s="2" t="s">
        <v>1088</v>
      </c>
      <c r="C2" s="2" t="s">
        <v>1089</v>
      </c>
      <c r="D2" s="2" t="s">
        <v>1090</v>
      </c>
    </row>
    <row r="3" spans="1:4">
      <c r="A3" s="3" t="s">
        <v>434</v>
      </c>
    </row>
    <row r="4" spans="1:4">
      <c r="A4" s="4" t="s">
        <v>1091</v>
      </c>
      <c r="B4" s="5" t="n">
        <v>2</v>
      </c>
    </row>
    <row r="5" spans="1:4">
      <c r="A5" s="4" t="s">
        <v>1092</v>
      </c>
      <c r="B5" s="4" t="s">
        <v>1093</v>
      </c>
    </row>
    <row r="6" spans="1:4">
      <c r="A6" s="4" t="s">
        <v>1094</v>
      </c>
      <c r="B6" s="4" t="s">
        <v>602</v>
      </c>
    </row>
    <row r="7" spans="1:4">
      <c r="A7" s="4" t="s">
        <v>1095</v>
      </c>
      <c r="B7" s="5" t="n">
        <v>50116</v>
      </c>
      <c r="C7" s="5" t="n">
        <v>42134</v>
      </c>
      <c r="D7" s="5" t="n">
        <v>34168</v>
      </c>
    </row>
    <row r="8" spans="1:4">
      <c r="A8" s="4" t="s">
        <v>1096</v>
      </c>
      <c r="B8" s="6" t="n">
        <v>1800</v>
      </c>
      <c r="C8" s="6" t="n">
        <v>1200</v>
      </c>
      <c r="D8" s="6" t="n">
        <v>904</v>
      </c>
    </row>
    <row r="9" spans="1:4">
      <c r="A9" s="4" t="s">
        <v>1097</v>
      </c>
      <c r="B9" s="5" t="n">
        <v>449494</v>
      </c>
    </row>
    <row r="10" spans="1:4">
      <c r="A10" s="3" t="s">
        <v>1098</v>
      </c>
    </row>
    <row r="11" spans="1:4">
      <c r="A11" s="4" t="s">
        <v>770</v>
      </c>
      <c r="B11" s="6" t="n">
        <v>25544</v>
      </c>
      <c r="C11" s="5" t="n">
        <v>16541</v>
      </c>
    </row>
    <row r="12" spans="1:4">
      <c r="A12" s="4" t="s">
        <v>1099</v>
      </c>
      <c r="B12" s="5" t="n">
        <v>62</v>
      </c>
      <c r="C12" s="5" t="n">
        <v>4874</v>
      </c>
    </row>
    <row r="13" spans="1:4">
      <c r="A13" s="4" t="s">
        <v>1100</v>
      </c>
      <c r="B13" s="5" t="n">
        <v>0</v>
      </c>
      <c r="C13" s="5" t="n">
        <v>2617</v>
      </c>
    </row>
    <row r="14" spans="1:4">
      <c r="A14" s="4" t="s">
        <v>1101</v>
      </c>
      <c r="B14" s="5" t="n">
        <v>2201</v>
      </c>
      <c r="C14" s="5" t="n">
        <v>2491</v>
      </c>
    </row>
    <row r="15" spans="1:4">
      <c r="A15" s="4" t="s">
        <v>1102</v>
      </c>
      <c r="B15" s="5" t="n">
        <v>1544</v>
      </c>
      <c r="C15" s="5" t="n">
        <v>979</v>
      </c>
    </row>
    <row r="16" spans="1:4">
      <c r="A16" s="4" t="s">
        <v>1103</v>
      </c>
      <c r="B16" s="6" t="n">
        <v>26263</v>
      </c>
      <c r="C16" s="5" t="n">
        <v>25544</v>
      </c>
      <c r="D16" s="5" t="n">
        <v>16541</v>
      </c>
    </row>
    <row r="17" spans="1:4">
      <c r="A17" s="4" t="s">
        <v>1104</v>
      </c>
    </row>
    <row r="18" spans="1:4">
      <c r="A18" s="3" t="s">
        <v>434</v>
      </c>
    </row>
    <row r="19" spans="1:4">
      <c r="A19" s="4" t="s">
        <v>1105</v>
      </c>
      <c r="B19" s="4" t="s">
        <v>1106</v>
      </c>
    </row>
    <row r="20" spans="1:4">
      <c r="A20" s="4" t="s">
        <v>1107</v>
      </c>
      <c r="B20" s="4" t="s">
        <v>1108</v>
      </c>
    </row>
    <row r="21" spans="1:4">
      <c r="A21" s="4" t="s">
        <v>1109</v>
      </c>
      <c r="B21" s="4" t="s">
        <v>1110</v>
      </c>
    </row>
    <row r="22" spans="1:4">
      <c r="A22" s="4" t="s">
        <v>1111</v>
      </c>
      <c r="B22" s="6" t="n">
        <v>2400</v>
      </c>
      <c r="C22" s="5" t="n">
        <v>2300</v>
      </c>
      <c r="D22" s="5" t="n">
        <v>2000</v>
      </c>
    </row>
    <row r="23" spans="1:4">
      <c r="A23" s="4" t="s">
        <v>1112</v>
      </c>
    </row>
    <row r="24" spans="1:4">
      <c r="A24" s="3" t="s">
        <v>434</v>
      </c>
    </row>
    <row r="25" spans="1:4">
      <c r="A25" s="4" t="s">
        <v>1113</v>
      </c>
      <c r="B25" s="5" t="n">
        <v>18</v>
      </c>
    </row>
    <row r="26" spans="1:4">
      <c r="A26" s="4" t="s">
        <v>1114</v>
      </c>
    </row>
    <row r="27" spans="1:4">
      <c r="A27" s="3" t="s">
        <v>434</v>
      </c>
    </row>
    <row r="28" spans="1:4">
      <c r="A28" s="4" t="s">
        <v>1115</v>
      </c>
      <c r="B28" s="4" t="s">
        <v>1116</v>
      </c>
    </row>
    <row r="29" spans="1:4">
      <c r="A29" s="4" t="s">
        <v>1117</v>
      </c>
    </row>
    <row r="30" spans="1:4">
      <c r="A30" s="3" t="s">
        <v>434</v>
      </c>
    </row>
    <row r="31" spans="1:4">
      <c r="A31" s="4" t="s">
        <v>1105</v>
      </c>
      <c r="B31" s="4" t="s">
        <v>1106</v>
      </c>
    </row>
    <row r="32" spans="1:4">
      <c r="A32" s="4" t="s">
        <v>1107</v>
      </c>
      <c r="B32" s="4" t="s">
        <v>1108</v>
      </c>
    </row>
    <row r="33" spans="1:4">
      <c r="A33" s="4" t="s">
        <v>1109</v>
      </c>
      <c r="B33" s="4" t="s">
        <v>1110</v>
      </c>
    </row>
    <row r="34" spans="1:4">
      <c r="A34" s="4" t="s">
        <v>1111</v>
      </c>
      <c r="B34" s="6" t="n">
        <v>5100</v>
      </c>
      <c r="C34" s="5" t="n">
        <v>5200</v>
      </c>
      <c r="D34" s="5" t="n">
        <v>4400</v>
      </c>
    </row>
    <row r="35" spans="1:4">
      <c r="A35" s="4" t="s">
        <v>1118</v>
      </c>
    </row>
    <row r="36" spans="1:4">
      <c r="A36" s="3" t="s">
        <v>434</v>
      </c>
    </row>
    <row r="37" spans="1:4">
      <c r="A37" s="4" t="s">
        <v>1113</v>
      </c>
      <c r="B37" s="5" t="n">
        <v>18</v>
      </c>
    </row>
    <row r="38" spans="1:4">
      <c r="A38" s="4" t="s">
        <v>1119</v>
      </c>
    </row>
    <row r="39" spans="1:4">
      <c r="A39" s="3" t="s">
        <v>434</v>
      </c>
    </row>
    <row r="40" spans="1:4">
      <c r="A40" s="4" t="s">
        <v>1115</v>
      </c>
      <c r="B40" s="4" t="s">
        <v>1116</v>
      </c>
    </row>
    <row r="41" spans="1:4">
      <c r="A41" s="4" t="s">
        <v>1120</v>
      </c>
    </row>
    <row r="42" spans="1:4">
      <c r="A42" s="3" t="s">
        <v>434</v>
      </c>
    </row>
    <row r="43" spans="1:4">
      <c r="A43" s="4" t="s">
        <v>1121</v>
      </c>
      <c r="B43" s="4" t="s">
        <v>1122</v>
      </c>
    </row>
    <row r="44" spans="1:4">
      <c r="A44" s="4" t="s">
        <v>1123</v>
      </c>
    </row>
    <row r="45" spans="1:4">
      <c r="A45" s="3" t="s">
        <v>434</v>
      </c>
    </row>
    <row r="46" spans="1:4">
      <c r="A46" s="4" t="s">
        <v>1124</v>
      </c>
      <c r="B46" s="5" t="n">
        <v>10</v>
      </c>
    </row>
    <row r="47" spans="1:4">
      <c r="A47" s="4" t="s">
        <v>1125</v>
      </c>
      <c r="B47" s="5" t="n">
        <v>10</v>
      </c>
    </row>
    <row r="48" spans="1:4">
      <c r="A48" s="4" t="s">
        <v>1126</v>
      </c>
      <c r="B48" s="6" t="n">
        <v>4800</v>
      </c>
      <c r="C48" s="5" t="n">
        <v>4900</v>
      </c>
    </row>
    <row r="49" spans="1:4">
      <c r="A49" s="4" t="s">
        <v>1127</v>
      </c>
      <c r="B49" s="6" t="n">
        <v>467</v>
      </c>
      <c r="C49" s="6" t="n">
        <v>859</v>
      </c>
      <c r="D49" s="6" t="n">
        <v>588</v>
      </c>
    </row>
    <row r="50" spans="1:4">
      <c r="A50" s="4" t="s">
        <v>437</v>
      </c>
    </row>
    <row r="51" spans="1:4">
      <c r="A51" s="3" t="s">
        <v>434</v>
      </c>
    </row>
    <row r="52" spans="1:4">
      <c r="A52" s="4" t="s">
        <v>1128</v>
      </c>
      <c r="B52" s="4" t="s">
        <v>1129</v>
      </c>
      <c r="C52" s="4" t="s">
        <v>1130</v>
      </c>
    </row>
    <row r="53" spans="1:4">
      <c r="A53" s="4" t="s">
        <v>1131</v>
      </c>
      <c r="B53" s="5" t="n">
        <v>65</v>
      </c>
    </row>
    <row r="54" spans="1:4">
      <c r="A54" s="4" t="s">
        <v>1132</v>
      </c>
      <c r="B54" s="4" t="s">
        <v>1133</v>
      </c>
    </row>
    <row r="55" spans="1:4">
      <c r="A55" s="3" t="s">
        <v>1134</v>
      </c>
    </row>
    <row r="56" spans="1:4">
      <c r="A56" s="5" t="n">
        <v>2016</v>
      </c>
      <c r="B56" s="6" t="n">
        <v>1014</v>
      </c>
    </row>
    <row r="57" spans="1:4">
      <c r="A57" s="5" t="n">
        <v>2017</v>
      </c>
      <c r="B57" s="5" t="n">
        <v>1510</v>
      </c>
    </row>
    <row r="58" spans="1:4">
      <c r="A58" s="5" t="n">
        <v>2018</v>
      </c>
      <c r="B58" s="5" t="n">
        <v>1549</v>
      </c>
    </row>
    <row r="59" spans="1:4">
      <c r="A59" s="5" t="n">
        <v>2019</v>
      </c>
      <c r="B59" s="5" t="n">
        <v>2569</v>
      </c>
    </row>
    <row r="60" spans="1:4">
      <c r="A60" s="5" t="n">
        <v>2020</v>
      </c>
      <c r="B60" s="5" t="n">
        <v>2705</v>
      </c>
    </row>
    <row r="61" spans="1:4">
      <c r="A61" s="4" t="s">
        <v>1135</v>
      </c>
      <c r="B61" s="5" t="n">
        <v>9915</v>
      </c>
    </row>
    <row r="62" spans="1:4">
      <c r="A62" s="4" t="s">
        <v>144</v>
      </c>
      <c r="B62" s="6" t="n">
        <v>192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136</v>
      </c>
      <c r="B1" s="2" t="s">
        <v>1137</v>
      </c>
      <c r="C1" s="2" t="s">
        <v>2</v>
      </c>
      <c r="D1" s="2" t="s">
        <v>30</v>
      </c>
      <c r="E1" s="2" t="s">
        <v>77</v>
      </c>
    </row>
    <row r="2" spans="1:5">
      <c r="A2" s="3" t="s">
        <v>1138</v>
      </c>
    </row>
    <row r="3" spans="1:5">
      <c r="A3" s="5" t="n">
        <v>2016</v>
      </c>
      <c r="C3" s="6" t="n">
        <v>8891</v>
      </c>
    </row>
    <row r="4" spans="1:5">
      <c r="A4" s="5" t="n">
        <v>2017</v>
      </c>
      <c r="C4" s="5" t="n">
        <v>8184</v>
      </c>
    </row>
    <row r="5" spans="1:5">
      <c r="A5" s="5" t="n">
        <v>2018</v>
      </c>
      <c r="C5" s="5" t="n">
        <v>7355</v>
      </c>
    </row>
    <row r="6" spans="1:5">
      <c r="A6" s="5" t="n">
        <v>2019</v>
      </c>
      <c r="C6" s="5" t="n">
        <v>6514</v>
      </c>
    </row>
    <row r="7" spans="1:5">
      <c r="A7" s="5" t="n">
        <v>2020</v>
      </c>
      <c r="C7" s="5" t="n">
        <v>5138</v>
      </c>
    </row>
    <row r="8" spans="1:5">
      <c r="A8" s="4" t="s">
        <v>1010</v>
      </c>
      <c r="C8" s="5" t="n">
        <v>13474</v>
      </c>
    </row>
    <row r="9" spans="1:5">
      <c r="A9" s="4" t="s">
        <v>1139</v>
      </c>
      <c r="C9" s="5" t="n">
        <v>49556</v>
      </c>
    </row>
    <row r="10" spans="1:5">
      <c r="A10" s="4" t="s">
        <v>1140</v>
      </c>
      <c r="C10" s="5" t="n">
        <v>992</v>
      </c>
      <c r="D10" s="6" t="n">
        <v>1100</v>
      </c>
      <c r="E10" s="6" t="n">
        <v>756</v>
      </c>
    </row>
    <row r="11" spans="1:5">
      <c r="A11" s="4" t="s">
        <v>1141</v>
      </c>
      <c r="C11" s="5" t="n">
        <v>8700</v>
      </c>
      <c r="D11" s="5" t="n">
        <v>7400</v>
      </c>
      <c r="E11" s="6" t="n">
        <v>8300</v>
      </c>
    </row>
    <row r="12" spans="1:5">
      <c r="A12" s="4" t="s">
        <v>1142</v>
      </c>
      <c r="B12" s="4" t="s">
        <v>1143</v>
      </c>
    </row>
    <row r="13" spans="1:5">
      <c r="A13" s="4" t="s">
        <v>1144</v>
      </c>
      <c r="C13" s="5" t="n">
        <v>12</v>
      </c>
    </row>
    <row r="14" spans="1:5">
      <c r="A14" s="4" t="s">
        <v>1145</v>
      </c>
      <c r="B14" s="6" t="n">
        <v>742</v>
      </c>
    </row>
    <row r="15" spans="1:5">
      <c r="A15" s="4" t="s">
        <v>1146</v>
      </c>
      <c r="C15" s="5" t="n">
        <v>713</v>
      </c>
    </row>
    <row r="16" spans="1:5">
      <c r="A16" s="4" t="s">
        <v>1147</v>
      </c>
    </row>
    <row r="17" spans="1:5">
      <c r="A17" s="3" t="s">
        <v>1138</v>
      </c>
    </row>
    <row r="18" spans="1:5">
      <c r="A18" s="4" t="s">
        <v>1148</v>
      </c>
      <c r="C18" s="5" t="n">
        <v>2170000</v>
      </c>
      <c r="D18" s="5" t="n">
        <v>1930000</v>
      </c>
    </row>
    <row r="19" spans="1:5">
      <c r="A19" s="4" t="s">
        <v>1149</v>
      </c>
    </row>
    <row r="20" spans="1:5">
      <c r="A20" s="3" t="s">
        <v>1138</v>
      </c>
    </row>
    <row r="21" spans="1:5">
      <c r="A21" s="4" t="s">
        <v>1148</v>
      </c>
      <c r="C21" s="5" t="n">
        <v>49700</v>
      </c>
      <c r="D21" s="5" t="n">
        <v>38700</v>
      </c>
    </row>
    <row r="22" spans="1:5">
      <c r="A22" s="4" t="s">
        <v>1150</v>
      </c>
    </row>
    <row r="23" spans="1:5">
      <c r="A23" s="3" t="s">
        <v>1138</v>
      </c>
    </row>
    <row r="24" spans="1:5">
      <c r="A24" s="4" t="s">
        <v>1148</v>
      </c>
      <c r="C24" s="5" t="n">
        <v>3400</v>
      </c>
      <c r="D24" s="6" t="n">
        <v>5000</v>
      </c>
    </row>
    <row r="25" spans="1:5">
      <c r="A25" s="4" t="s">
        <v>1151</v>
      </c>
    </row>
    <row r="26" spans="1:5">
      <c r="A26" s="3" t="s">
        <v>1152</v>
      </c>
    </row>
    <row r="27" spans="1:5">
      <c r="A27" s="4" t="s">
        <v>1153</v>
      </c>
      <c r="C27" s="5" t="n">
        <v>883</v>
      </c>
    </row>
    <row r="28" spans="1:5">
      <c r="A28" s="3" t="s">
        <v>1138</v>
      </c>
    </row>
    <row r="29" spans="1:5">
      <c r="A29" s="4" t="s">
        <v>1154</v>
      </c>
      <c r="C29" s="6" t="n">
        <v>8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55</v>
      </c>
      <c r="B1" s="2" t="s">
        <v>1156</v>
      </c>
      <c r="C1" s="2" t="s">
        <v>1157</v>
      </c>
      <c r="D1" s="2" t="s">
        <v>1158</v>
      </c>
      <c r="E1" s="2" t="s">
        <v>1159</v>
      </c>
      <c r="F1" s="2" t="s">
        <v>1160</v>
      </c>
      <c r="G1" s="2" t="s">
        <v>1161</v>
      </c>
      <c r="H1" s="2" t="s">
        <v>77</v>
      </c>
      <c r="I1" s="2" t="s">
        <v>2</v>
      </c>
    </row>
    <row r="2" spans="1:9">
      <c r="A2" s="3" t="s">
        <v>1162</v>
      </c>
    </row>
    <row r="3" spans="1:9">
      <c r="A3" s="4" t="s">
        <v>1163</v>
      </c>
      <c r="I3" s="5" t="n">
        <v>102363</v>
      </c>
    </row>
    <row r="4" spans="1:9">
      <c r="A4" s="4" t="s">
        <v>1164</v>
      </c>
      <c r="C4" s="7" t="n">
        <v>0.2</v>
      </c>
      <c r="D4" s="7" t="n">
        <v>0.2</v>
      </c>
      <c r="E4" s="7" t="n">
        <v>0.19</v>
      </c>
      <c r="F4" s="7" t="n">
        <v>0.18</v>
      </c>
    </row>
    <row r="5" spans="1:9">
      <c r="A5" s="4" t="s">
        <v>1165</v>
      </c>
      <c r="C5" s="7" t="n">
        <v>0.19</v>
      </c>
      <c r="D5" s="7" t="n">
        <v>0.19</v>
      </c>
      <c r="E5" s="7" t="n">
        <v>0.18</v>
      </c>
      <c r="F5" s="7" t="n">
        <v>0.2</v>
      </c>
    </row>
    <row r="6" spans="1:9">
      <c r="A6" s="4" t="s">
        <v>1166</v>
      </c>
    </row>
    <row r="7" spans="1:9">
      <c r="A7" s="3" t="s">
        <v>1162</v>
      </c>
    </row>
    <row r="8" spans="1:9">
      <c r="A8" s="4" t="s">
        <v>1164</v>
      </c>
      <c r="B8" s="7" t="n">
        <v>0.22</v>
      </c>
    </row>
    <row r="9" spans="1:9">
      <c r="A9" s="4" t="s">
        <v>145</v>
      </c>
    </row>
    <row r="10" spans="1:9">
      <c r="A10" s="3" t="s">
        <v>1162</v>
      </c>
    </row>
    <row r="11" spans="1:9">
      <c r="A11" s="4" t="s">
        <v>1167</v>
      </c>
      <c r="G11" s="5" t="n">
        <v>8782</v>
      </c>
      <c r="H11"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 customWidth="1" max="6" min="6" width="14"/>
  </cols>
  <sheetData>
    <row r="1" spans="1:6">
      <c r="A1" s="1" t="s">
        <v>1168</v>
      </c>
      <c r="C1" s="2" t="s">
        <v>1</v>
      </c>
    </row>
    <row r="2" spans="1:6">
      <c r="C2" s="2" t="s">
        <v>2</v>
      </c>
      <c r="D2" s="2" t="s">
        <v>30</v>
      </c>
      <c r="E2" s="2" t="s">
        <v>77</v>
      </c>
      <c r="F2" s="2" t="s">
        <v>626</v>
      </c>
    </row>
    <row r="3" spans="1:6">
      <c r="A3" s="3" t="s">
        <v>1169</v>
      </c>
    </row>
    <row r="4" spans="1:6">
      <c r="A4" s="4" t="s">
        <v>67</v>
      </c>
      <c r="C4" s="6" t="n">
        <v>-18999</v>
      </c>
      <c r="D4" s="6" t="n">
        <v>-6295</v>
      </c>
      <c r="E4" s="6" t="n">
        <v>5621</v>
      </c>
      <c r="F4" s="6" t="n">
        <v>-12044</v>
      </c>
    </row>
    <row r="5" spans="1:6">
      <c r="A5" s="4" t="s">
        <v>1170</v>
      </c>
      <c r="C5" s="5" t="n">
        <v>-12377</v>
      </c>
      <c r="D5" s="5" t="n">
        <v>-11123</v>
      </c>
      <c r="E5" s="5" t="n">
        <v>17922</v>
      </c>
    </row>
    <row r="6" spans="1:6">
      <c r="A6" s="4" t="s">
        <v>1171</v>
      </c>
      <c r="B6" s="4" t="s">
        <v>93</v>
      </c>
      <c r="C6" s="5" t="n">
        <v>-327</v>
      </c>
      <c r="D6" s="5" t="n">
        <v>-793</v>
      </c>
      <c r="E6" s="5" t="n">
        <v>-257</v>
      </c>
    </row>
    <row r="7" spans="1:6">
      <c r="A7" s="4" t="s">
        <v>1172</v>
      </c>
      <c r="C7" s="5" t="n">
        <v>-12704</v>
      </c>
      <c r="D7" s="5" t="n">
        <v>-11916</v>
      </c>
      <c r="E7" s="5" t="n">
        <v>17665</v>
      </c>
    </row>
    <row r="8" spans="1:6">
      <c r="A8" s="4" t="s">
        <v>1173</v>
      </c>
    </row>
    <row r="9" spans="1:6">
      <c r="A9" s="3" t="s">
        <v>1169</v>
      </c>
    </row>
    <row r="10" spans="1:6">
      <c r="A10" s="4" t="s">
        <v>67</v>
      </c>
      <c r="C10" s="5" t="n">
        <v>-12704</v>
      </c>
      <c r="D10" s="5" t="n">
        <v>386</v>
      </c>
      <c r="E10" s="5" t="n">
        <v>7462</v>
      </c>
      <c r="F10" s="5" t="n">
        <v>-10108</v>
      </c>
    </row>
    <row r="11" spans="1:6">
      <c r="A11" s="4" t="s">
        <v>1170</v>
      </c>
      <c r="C11" s="5" t="n">
        <v>-12338</v>
      </c>
      <c r="D11" s="5" t="n">
        <v>-6069</v>
      </c>
      <c r="E11" s="5" t="n">
        <v>17922</v>
      </c>
    </row>
    <row r="12" spans="1:6">
      <c r="A12" s="4" t="s">
        <v>1171</v>
      </c>
      <c r="B12" s="4" t="s">
        <v>93</v>
      </c>
      <c r="C12" s="5" t="n">
        <v>-752</v>
      </c>
      <c r="D12" s="5" t="n">
        <v>-1007</v>
      </c>
      <c r="E12" s="5" t="n">
        <v>-352</v>
      </c>
    </row>
    <row r="13" spans="1:6">
      <c r="A13" s="4" t="s">
        <v>1172</v>
      </c>
      <c r="C13" s="5" t="n">
        <v>-13090</v>
      </c>
      <c r="D13" s="5" t="n">
        <v>-7076</v>
      </c>
      <c r="E13" s="5" t="n">
        <v>17570</v>
      </c>
    </row>
    <row r="14" spans="1:6">
      <c r="A14" s="4" t="s">
        <v>1174</v>
      </c>
    </row>
    <row r="15" spans="1:6">
      <c r="A15" s="3" t="s">
        <v>1169</v>
      </c>
    </row>
    <row r="16" spans="1:6">
      <c r="A16" s="4" t="s">
        <v>67</v>
      </c>
      <c r="C16" s="5" t="n">
        <v>-6295</v>
      </c>
      <c r="D16" s="5" t="n">
        <v>-6681</v>
      </c>
      <c r="E16" s="5" t="n">
        <v>-1841</v>
      </c>
      <c r="F16" s="6" t="n">
        <v>-1936</v>
      </c>
    </row>
    <row r="17" spans="1:6">
      <c r="A17" s="4" t="s">
        <v>1170</v>
      </c>
      <c r="C17" s="5" t="n">
        <v>-39</v>
      </c>
      <c r="D17" s="5" t="n">
        <v>-5054</v>
      </c>
      <c r="E17" s="5" t="n">
        <v>0</v>
      </c>
    </row>
    <row r="18" spans="1:6">
      <c r="A18" s="4" t="s">
        <v>1171</v>
      </c>
      <c r="B18" s="4" t="s">
        <v>93</v>
      </c>
      <c r="C18" s="5" t="n">
        <v>425</v>
      </c>
      <c r="D18" s="5" t="n">
        <v>214</v>
      </c>
      <c r="E18" s="5" t="n">
        <v>95</v>
      </c>
    </row>
    <row r="19" spans="1:6">
      <c r="A19" s="4" t="s">
        <v>1172</v>
      </c>
      <c r="C19" s="6" t="n">
        <v>386</v>
      </c>
      <c r="D19" s="6" t="n">
        <v>-4840</v>
      </c>
      <c r="E19" s="6" t="n">
        <v>95</v>
      </c>
    </row>
    <row r="20" spans="1:6"/>
    <row r="21" spans="1:6">
      <c r="A21" s="4" t="s">
        <v>93</v>
      </c>
      <c r="B21" s="4" t="s">
        <v>1175</v>
      </c>
    </row>
  </sheetData>
  <mergeCells count="4">
    <mergeCell ref="A1:B2"/>
    <mergeCell ref="C1:E1"/>
    <mergeCell ref="A20:E20"/>
    <mergeCell ref="B21:E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763</v>
      </c>
      <c r="J1" s="2" t="s">
        <v>1</v>
      </c>
    </row>
    <row r="2" spans="1:12">
      <c r="B2" s="2" t="s">
        <v>2</v>
      </c>
      <c r="C2" s="2" t="s">
        <v>764</v>
      </c>
      <c r="D2" s="2" t="s">
        <v>4</v>
      </c>
      <c r="E2" s="2" t="s">
        <v>765</v>
      </c>
      <c r="F2" s="2" t="s">
        <v>30</v>
      </c>
      <c r="G2" s="2" t="s">
        <v>766</v>
      </c>
      <c r="H2" s="2" t="s">
        <v>767</v>
      </c>
      <c r="I2" s="2" t="s">
        <v>768</v>
      </c>
      <c r="J2" s="2" t="s">
        <v>2</v>
      </c>
      <c r="K2" s="2" t="s">
        <v>30</v>
      </c>
      <c r="L2" s="2" t="s">
        <v>77</v>
      </c>
    </row>
    <row r="3" spans="1:12">
      <c r="A3" s="3" t="s">
        <v>1177</v>
      </c>
    </row>
    <row r="4" spans="1:12">
      <c r="A4" s="4" t="s">
        <v>98</v>
      </c>
      <c r="J4" s="6" t="n">
        <v>1181</v>
      </c>
      <c r="K4" s="6" t="n">
        <v>1581</v>
      </c>
      <c r="L4" s="6" t="n">
        <v>552</v>
      </c>
    </row>
    <row r="5" spans="1:12">
      <c r="A5" s="4" t="s">
        <v>115</v>
      </c>
      <c r="B5" s="6" t="n">
        <v>43035</v>
      </c>
      <c r="C5" s="6" t="n">
        <v>39608</v>
      </c>
      <c r="D5" s="6" t="n">
        <v>36650</v>
      </c>
      <c r="E5" s="6" t="n">
        <v>30488</v>
      </c>
      <c r="F5" s="6" t="n">
        <v>37338</v>
      </c>
      <c r="G5" s="6" t="n">
        <v>37295</v>
      </c>
      <c r="H5" s="6" t="n">
        <v>31799</v>
      </c>
      <c r="I5" s="6" t="n">
        <v>35188</v>
      </c>
      <c r="J5" s="5" t="n">
        <v>149781</v>
      </c>
      <c r="K5" s="5" t="n">
        <v>141620</v>
      </c>
      <c r="L5" s="5" t="n">
        <v>117785</v>
      </c>
    </row>
    <row r="6" spans="1:12">
      <c r="A6" s="4" t="s">
        <v>1178</v>
      </c>
      <c r="B6" s="5" t="n">
        <v>-12317</v>
      </c>
      <c r="C6" s="5" t="n">
        <v>-12124</v>
      </c>
      <c r="D6" s="5" t="n">
        <v>-11245</v>
      </c>
      <c r="E6" s="5" t="n">
        <v>-9229</v>
      </c>
      <c r="F6" s="5" t="n">
        <v>-10598</v>
      </c>
      <c r="G6" s="5" t="n">
        <v>-11515</v>
      </c>
      <c r="H6" s="5" t="n">
        <v>-9853</v>
      </c>
      <c r="I6" s="5" t="n">
        <v>-10827</v>
      </c>
      <c r="J6" s="5" t="n">
        <v>-44915</v>
      </c>
      <c r="K6" s="5" t="n">
        <v>-42793</v>
      </c>
      <c r="L6" s="5" t="n">
        <v>-36211</v>
      </c>
    </row>
    <row r="7" spans="1:12">
      <c r="A7" s="4" t="s">
        <v>127</v>
      </c>
      <c r="B7" s="6" t="n">
        <v>30718</v>
      </c>
      <c r="C7" s="6" t="n">
        <v>27484</v>
      </c>
      <c r="D7" s="6" t="n">
        <v>25405</v>
      </c>
      <c r="E7" s="6" t="n">
        <v>21259</v>
      </c>
      <c r="F7" s="6" t="n">
        <v>26740</v>
      </c>
      <c r="G7" s="6" t="n">
        <v>25780</v>
      </c>
      <c r="H7" s="6" t="n">
        <v>21946</v>
      </c>
      <c r="I7" s="6" t="n">
        <v>24361</v>
      </c>
      <c r="J7" s="5" t="n">
        <v>104866</v>
      </c>
      <c r="K7" s="5" t="n">
        <v>98827</v>
      </c>
      <c r="L7" s="5" t="n">
        <v>81574</v>
      </c>
    </row>
    <row r="8" spans="1:12">
      <c r="A8" s="4" t="s">
        <v>104</v>
      </c>
      <c r="J8" s="5" t="n">
        <v>150282</v>
      </c>
      <c r="K8" s="5" t="n">
        <v>149410</v>
      </c>
      <c r="L8" s="5" t="n">
        <v>130864</v>
      </c>
    </row>
    <row r="9" spans="1:12">
      <c r="A9" s="4" t="s">
        <v>1179</v>
      </c>
    </row>
    <row r="10" spans="1:12">
      <c r="A10" s="3" t="s">
        <v>1177</v>
      </c>
    </row>
    <row r="11" spans="1:12">
      <c r="A11" s="4" t="s">
        <v>98</v>
      </c>
      <c r="J11" s="5" t="n">
        <v>1181</v>
      </c>
      <c r="K11" s="5" t="n">
        <v>1581</v>
      </c>
      <c r="L11" s="5" t="n">
        <v>552</v>
      </c>
    </row>
    <row r="12" spans="1:12">
      <c r="A12" s="4" t="s">
        <v>115</v>
      </c>
      <c r="J12" s="5" t="n">
        <v>1181</v>
      </c>
      <c r="K12" s="5" t="n">
        <v>1581</v>
      </c>
      <c r="L12" s="5" t="n">
        <v>552</v>
      </c>
    </row>
    <row r="13" spans="1:12">
      <c r="A13" s="4" t="s">
        <v>1178</v>
      </c>
      <c r="J13" s="5" t="n">
        <v>-429</v>
      </c>
      <c r="K13" s="5" t="n">
        <v>-574</v>
      </c>
      <c r="L13" s="5" t="n">
        <v>-200</v>
      </c>
    </row>
    <row r="14" spans="1:12">
      <c r="A14" s="4" t="s">
        <v>127</v>
      </c>
      <c r="J14" s="5" t="n">
        <v>752</v>
      </c>
      <c r="K14" s="5" t="n">
        <v>1007</v>
      </c>
      <c r="L14" s="5" t="n">
        <v>352</v>
      </c>
    </row>
    <row r="15" spans="1:12">
      <c r="A15" s="4" t="s">
        <v>1180</v>
      </c>
    </row>
    <row r="16" spans="1:12">
      <c r="A16" s="3" t="s">
        <v>1177</v>
      </c>
    </row>
    <row r="17" spans="1:12">
      <c r="A17" s="4" t="s">
        <v>115</v>
      </c>
      <c r="J17" s="5" t="n">
        <v>-668</v>
      </c>
      <c r="K17" s="5" t="n">
        <v>-336</v>
      </c>
      <c r="L17" s="5" t="n">
        <v>-149</v>
      </c>
    </row>
    <row r="18" spans="1:12">
      <c r="A18" s="4" t="s">
        <v>1178</v>
      </c>
      <c r="J18" s="5" t="n">
        <v>243</v>
      </c>
      <c r="K18" s="5" t="n">
        <v>122</v>
      </c>
      <c r="L18" s="5" t="n">
        <v>54</v>
      </c>
    </row>
    <row r="19" spans="1:12">
      <c r="A19" s="4" t="s">
        <v>127</v>
      </c>
      <c r="J19" s="5" t="n">
        <v>-425</v>
      </c>
      <c r="K19" s="5" t="n">
        <v>-214</v>
      </c>
      <c r="L19" s="5" t="n">
        <v>-95</v>
      </c>
    </row>
    <row r="20" spans="1:12">
      <c r="A20" s="4" t="s">
        <v>104</v>
      </c>
      <c r="J20" s="6" t="n">
        <v>-668</v>
      </c>
      <c r="K20" s="6" t="n">
        <v>-336</v>
      </c>
      <c r="L20" s="6" t="n">
        <v>-14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0</v>
      </c>
    </row>
    <row r="2" spans="1:3">
      <c r="A2" s="3" t="s">
        <v>449</v>
      </c>
    </row>
    <row r="3" spans="1:3">
      <c r="A3" s="4" t="s">
        <v>558</v>
      </c>
      <c r="B3" s="6" t="n">
        <v>2278577</v>
      </c>
      <c r="C3" s="6" t="n">
        <v>2157694</v>
      </c>
    </row>
    <row r="4" spans="1:3">
      <c r="A4" s="4" t="s">
        <v>1182</v>
      </c>
    </row>
    <row r="5" spans="1:3">
      <c r="A5" s="3" t="s">
        <v>449</v>
      </c>
    </row>
    <row r="6" spans="1:3">
      <c r="A6" s="4" t="s">
        <v>558</v>
      </c>
      <c r="B6" s="5" t="n">
        <v>2278577</v>
      </c>
      <c r="C6" s="5" t="n">
        <v>2157694</v>
      </c>
    </row>
    <row r="7" spans="1:3">
      <c r="A7" s="4" t="s">
        <v>1183</v>
      </c>
      <c r="B7" s="5" t="n">
        <v>9012</v>
      </c>
      <c r="C7" s="5" t="n">
        <v>12438</v>
      </c>
    </row>
    <row r="8" spans="1:3">
      <c r="A8" s="4" t="s">
        <v>1184</v>
      </c>
      <c r="B8" s="5" t="n">
        <v>9036</v>
      </c>
      <c r="C8" s="5" t="n">
        <v>12478</v>
      </c>
    </row>
    <row r="9" spans="1:3">
      <c r="A9" s="4" t="s">
        <v>1185</v>
      </c>
    </row>
    <row r="10" spans="1:3">
      <c r="A10" s="3" t="s">
        <v>449</v>
      </c>
    </row>
    <row r="11" spans="1:3">
      <c r="A11" s="4" t="s">
        <v>558</v>
      </c>
      <c r="B11" s="5" t="n">
        <v>800</v>
      </c>
      <c r="C11" s="5" t="n">
        <v>20137</v>
      </c>
    </row>
    <row r="12" spans="1:3">
      <c r="A12" s="4" t="s">
        <v>1183</v>
      </c>
      <c r="B12" s="5" t="n">
        <v>0</v>
      </c>
      <c r="C12" s="5" t="n">
        <v>0</v>
      </c>
    </row>
    <row r="13" spans="1:3">
      <c r="A13" s="4" t="s">
        <v>1184</v>
      </c>
      <c r="B13" s="5" t="n">
        <v>0</v>
      </c>
      <c r="C13" s="5" t="n">
        <v>0</v>
      </c>
    </row>
    <row r="14" spans="1:3">
      <c r="A14" s="4" t="s">
        <v>1186</v>
      </c>
    </row>
    <row r="15" spans="1:3">
      <c r="A15" s="3" t="s">
        <v>449</v>
      </c>
    </row>
    <row r="16" spans="1:3">
      <c r="A16" s="4" t="s">
        <v>558</v>
      </c>
      <c r="B16" s="5" t="n">
        <v>2277777</v>
      </c>
      <c r="C16" s="5" t="n">
        <v>2137557</v>
      </c>
    </row>
    <row r="17" spans="1:3">
      <c r="A17" s="4" t="s">
        <v>1183</v>
      </c>
      <c r="B17" s="5" t="n">
        <v>9012</v>
      </c>
      <c r="C17" s="5" t="n">
        <v>12438</v>
      </c>
    </row>
    <row r="18" spans="1:3">
      <c r="A18" s="4" t="s">
        <v>1184</v>
      </c>
      <c r="B18" s="5" t="n">
        <v>9036</v>
      </c>
      <c r="C18" s="5" t="n">
        <v>12478</v>
      </c>
    </row>
    <row r="19" spans="1:3">
      <c r="A19" s="4" t="s">
        <v>1187</v>
      </c>
    </row>
    <row r="20" spans="1:3">
      <c r="A20" s="3" t="s">
        <v>449</v>
      </c>
    </row>
    <row r="21" spans="1:3">
      <c r="A21" s="4" t="s">
        <v>558</v>
      </c>
      <c r="B21" s="5" t="n">
        <v>0</v>
      </c>
      <c r="C21" s="5" t="n">
        <v>0</v>
      </c>
    </row>
    <row r="22" spans="1:3">
      <c r="A22" s="4" t="s">
        <v>1183</v>
      </c>
      <c r="B22" s="5" t="n">
        <v>0</v>
      </c>
      <c r="C22" s="5" t="n">
        <v>0</v>
      </c>
    </row>
    <row r="23" spans="1:3">
      <c r="A23" s="4" t="s">
        <v>1184</v>
      </c>
      <c r="B23" s="5" t="n">
        <v>0</v>
      </c>
      <c r="C23" s="5" t="n">
        <v>0</v>
      </c>
    </row>
    <row r="24" spans="1:3">
      <c r="A24" s="4" t="s">
        <v>1188</v>
      </c>
    </row>
    <row r="25" spans="1:3">
      <c r="A25" s="3" t="s">
        <v>449</v>
      </c>
    </row>
    <row r="26" spans="1:3">
      <c r="A26" s="4" t="s">
        <v>558</v>
      </c>
      <c r="B26" s="5" t="n">
        <v>1465732</v>
      </c>
      <c r="C26" s="5" t="n">
        <v>1286489</v>
      </c>
    </row>
    <row r="27" spans="1:3">
      <c r="A27" s="4" t="s">
        <v>1189</v>
      </c>
    </row>
    <row r="28" spans="1:3">
      <c r="A28" s="3" t="s">
        <v>449</v>
      </c>
    </row>
    <row r="29" spans="1:3">
      <c r="A29" s="4" t="s">
        <v>558</v>
      </c>
      <c r="B29" s="5" t="n">
        <v>0</v>
      </c>
      <c r="C29" s="5" t="n">
        <v>0</v>
      </c>
    </row>
    <row r="30" spans="1:3">
      <c r="A30" s="4" t="s">
        <v>1190</v>
      </c>
    </row>
    <row r="31" spans="1:3">
      <c r="A31" s="3" t="s">
        <v>449</v>
      </c>
    </row>
    <row r="32" spans="1:3">
      <c r="A32" s="4" t="s">
        <v>558</v>
      </c>
      <c r="B32" s="5" t="n">
        <v>1465732</v>
      </c>
      <c r="C32" s="5" t="n">
        <v>1286489</v>
      </c>
    </row>
    <row r="33" spans="1:3">
      <c r="A33" s="4" t="s">
        <v>1191</v>
      </c>
    </row>
    <row r="34" spans="1:3">
      <c r="A34" s="3" t="s">
        <v>449</v>
      </c>
    </row>
    <row r="35" spans="1:3">
      <c r="A35" s="4" t="s">
        <v>558</v>
      </c>
      <c r="B35" s="5" t="n">
        <v>0</v>
      </c>
      <c r="C35" s="5" t="n">
        <v>0</v>
      </c>
    </row>
    <row r="36" spans="1:3">
      <c r="A36" s="4" t="s">
        <v>1192</v>
      </c>
    </row>
    <row r="37" spans="1:3">
      <c r="A37" s="3" t="s">
        <v>449</v>
      </c>
    </row>
    <row r="38" spans="1:3">
      <c r="A38" s="4" t="s">
        <v>558</v>
      </c>
      <c r="B38" s="5" t="n">
        <v>475060</v>
      </c>
      <c r="C38" s="5" t="n">
        <v>492169</v>
      </c>
    </row>
    <row r="39" spans="1:3">
      <c r="A39" s="4" t="s">
        <v>1193</v>
      </c>
    </row>
    <row r="40" spans="1:3">
      <c r="A40" s="3" t="s">
        <v>449</v>
      </c>
    </row>
    <row r="41" spans="1:3">
      <c r="A41" s="4" t="s">
        <v>558</v>
      </c>
      <c r="B41" s="5" t="n">
        <v>0</v>
      </c>
      <c r="C41" s="5" t="n">
        <v>0</v>
      </c>
    </row>
    <row r="42" spans="1:3">
      <c r="A42" s="4" t="s">
        <v>1194</v>
      </c>
    </row>
    <row r="43" spans="1:3">
      <c r="A43" s="3" t="s">
        <v>449</v>
      </c>
    </row>
    <row r="44" spans="1:3">
      <c r="A44" s="4" t="s">
        <v>558</v>
      </c>
      <c r="B44" s="5" t="n">
        <v>475060</v>
      </c>
      <c r="C44" s="5" t="n">
        <v>492169</v>
      </c>
    </row>
    <row r="45" spans="1:3">
      <c r="A45" s="4" t="s">
        <v>1195</v>
      </c>
    </row>
    <row r="46" spans="1:3">
      <c r="A46" s="3" t="s">
        <v>449</v>
      </c>
    </row>
    <row r="47" spans="1:3">
      <c r="A47" s="4" t="s">
        <v>558</v>
      </c>
      <c r="B47" s="5" t="n">
        <v>0</v>
      </c>
      <c r="C47" s="5" t="n">
        <v>0</v>
      </c>
    </row>
    <row r="48" spans="1:3">
      <c r="A48" s="4" t="s">
        <v>1196</v>
      </c>
    </row>
    <row r="49" spans="1:3">
      <c r="A49" s="3" t="s">
        <v>449</v>
      </c>
    </row>
    <row r="50" spans="1:3">
      <c r="A50" s="4" t="s">
        <v>558</v>
      </c>
      <c r="B50" s="5" t="n">
        <v>331902</v>
      </c>
      <c r="C50" s="5" t="n">
        <v>353782</v>
      </c>
    </row>
    <row r="51" spans="1:3">
      <c r="A51" s="4" t="s">
        <v>1197</v>
      </c>
    </row>
    <row r="52" spans="1:3">
      <c r="A52" s="3" t="s">
        <v>449</v>
      </c>
    </row>
    <row r="53" spans="1:3">
      <c r="A53" s="4" t="s">
        <v>558</v>
      </c>
      <c r="B53" s="5" t="n">
        <v>0</v>
      </c>
      <c r="C53" s="5" t="n">
        <v>0</v>
      </c>
    </row>
    <row r="54" spans="1:3">
      <c r="A54" s="4" t="s">
        <v>1198</v>
      </c>
    </row>
    <row r="55" spans="1:3">
      <c r="A55" s="3" t="s">
        <v>449</v>
      </c>
    </row>
    <row r="56" spans="1:3">
      <c r="A56" s="4" t="s">
        <v>558</v>
      </c>
      <c r="B56" s="5" t="n">
        <v>331902</v>
      </c>
      <c r="C56" s="5" t="n">
        <v>353782</v>
      </c>
    </row>
    <row r="57" spans="1:3">
      <c r="A57" s="4" t="s">
        <v>1199</v>
      </c>
    </row>
    <row r="58" spans="1:3">
      <c r="A58" s="3" t="s">
        <v>449</v>
      </c>
    </row>
    <row r="59" spans="1:3">
      <c r="A59" s="4" t="s">
        <v>558</v>
      </c>
      <c r="B59" s="5" t="n">
        <v>0</v>
      </c>
      <c r="C59" s="5" t="n">
        <v>0</v>
      </c>
    </row>
    <row r="60" spans="1:3">
      <c r="A60" s="4" t="s">
        <v>1200</v>
      </c>
    </row>
    <row r="61" spans="1:3">
      <c r="A61" s="3" t="s">
        <v>449</v>
      </c>
    </row>
    <row r="62" spans="1:3">
      <c r="A62" s="4" t="s">
        <v>558</v>
      </c>
      <c r="B62" s="5" t="n">
        <v>800</v>
      </c>
      <c r="C62" s="5" t="n">
        <v>20137</v>
      </c>
    </row>
    <row r="63" spans="1:3">
      <c r="A63" s="4" t="s">
        <v>1201</v>
      </c>
    </row>
    <row r="64" spans="1:3">
      <c r="A64" s="3" t="s">
        <v>449</v>
      </c>
    </row>
    <row r="65" spans="1:3">
      <c r="A65" s="4" t="s">
        <v>558</v>
      </c>
      <c r="B65" s="5" t="n">
        <v>800</v>
      </c>
      <c r="C65" s="5" t="n">
        <v>20137</v>
      </c>
    </row>
    <row r="66" spans="1:3">
      <c r="A66" s="4" t="s">
        <v>1202</v>
      </c>
    </row>
    <row r="67" spans="1:3">
      <c r="A67" s="3" t="s">
        <v>449</v>
      </c>
    </row>
    <row r="68" spans="1:3">
      <c r="A68" s="4" t="s">
        <v>558</v>
      </c>
      <c r="B68" s="5" t="n">
        <v>0</v>
      </c>
      <c r="C68" s="5" t="n">
        <v>0</v>
      </c>
    </row>
    <row r="69" spans="1:3">
      <c r="A69" s="4" t="s">
        <v>1203</v>
      </c>
    </row>
    <row r="70" spans="1:3">
      <c r="A70" s="3" t="s">
        <v>449</v>
      </c>
    </row>
    <row r="71" spans="1:3">
      <c r="A71" s="4" t="s">
        <v>558</v>
      </c>
      <c r="B71" s="5" t="n">
        <v>0</v>
      </c>
      <c r="C71" s="5" t="n">
        <v>0</v>
      </c>
    </row>
    <row r="72" spans="1:3">
      <c r="A72" s="4" t="s">
        <v>1204</v>
      </c>
    </row>
    <row r="73" spans="1:3">
      <c r="A73" s="3" t="s">
        <v>449</v>
      </c>
    </row>
    <row r="74" spans="1:3">
      <c r="A74" s="4" t="s">
        <v>558</v>
      </c>
      <c r="B74" s="5" t="n">
        <v>5083</v>
      </c>
      <c r="C74" s="5" t="n">
        <v>5117</v>
      </c>
    </row>
    <row r="75" spans="1:3">
      <c r="A75" s="4" t="s">
        <v>1205</v>
      </c>
    </row>
    <row r="76" spans="1:3">
      <c r="A76" s="3" t="s">
        <v>449</v>
      </c>
    </row>
    <row r="77" spans="1:3">
      <c r="A77" s="4" t="s">
        <v>558</v>
      </c>
      <c r="B77" s="5" t="n">
        <v>0</v>
      </c>
      <c r="C77" s="5" t="n">
        <v>0</v>
      </c>
    </row>
    <row r="78" spans="1:3">
      <c r="A78" s="4" t="s">
        <v>1206</v>
      </c>
    </row>
    <row r="79" spans="1:3">
      <c r="A79" s="3" t="s">
        <v>449</v>
      </c>
    </row>
    <row r="80" spans="1:3">
      <c r="A80" s="4" t="s">
        <v>558</v>
      </c>
      <c r="B80" s="5" t="n">
        <v>5083</v>
      </c>
      <c r="C80" s="5" t="n">
        <v>5117</v>
      </c>
    </row>
    <row r="81" spans="1:3">
      <c r="A81" s="4" t="s">
        <v>1207</v>
      </c>
    </row>
    <row r="82" spans="1:3">
      <c r="A82" s="3" t="s">
        <v>449</v>
      </c>
    </row>
    <row r="83" spans="1:3">
      <c r="A83" s="4" t="s">
        <v>558</v>
      </c>
      <c r="B83" s="6" t="n">
        <v>0</v>
      </c>
      <c r="C83"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v>
      </c>
      <c r="C2" s="2" t="s">
        <v>30</v>
      </c>
    </row>
    <row r="3" spans="1:3">
      <c r="A3" s="3" t="s">
        <v>449</v>
      </c>
    </row>
    <row r="4" spans="1:3">
      <c r="A4" s="4" t="s">
        <v>1209</v>
      </c>
      <c r="B4" s="6" t="n">
        <v>3787</v>
      </c>
      <c r="C4" s="6" t="n">
        <v>758</v>
      </c>
    </row>
    <row r="5" spans="1:3">
      <c r="A5" s="4" t="s">
        <v>1210</v>
      </c>
      <c r="B5" s="5" t="n">
        <v>4388</v>
      </c>
      <c r="C5" s="5" t="n">
        <v>4524</v>
      </c>
    </row>
    <row r="6" spans="1:3">
      <c r="A6" s="4" t="s">
        <v>1211</v>
      </c>
      <c r="B6" s="5" t="n">
        <v>5745</v>
      </c>
      <c r="C6" s="5" t="n">
        <v>1602</v>
      </c>
    </row>
    <row r="7" spans="1:3">
      <c r="A7" s="4" t="s">
        <v>1212</v>
      </c>
      <c r="B7" s="5" t="n">
        <v>8175</v>
      </c>
      <c r="C7" s="5" t="n">
        <v>5282</v>
      </c>
    </row>
    <row r="8" spans="1:3">
      <c r="A8" s="4" t="s">
        <v>1213</v>
      </c>
    </row>
    <row r="9" spans="1:3">
      <c r="A9" s="3" t="s">
        <v>449</v>
      </c>
    </row>
    <row r="10" spans="1:3">
      <c r="A10" s="4" t="s">
        <v>1209</v>
      </c>
      <c r="B10" s="5" t="n">
        <v>0</v>
      </c>
      <c r="C10" s="5" t="n">
        <v>0</v>
      </c>
    </row>
    <row r="11" spans="1:3">
      <c r="A11" s="4" t="s">
        <v>1210</v>
      </c>
      <c r="B11" s="5" t="n">
        <v>0</v>
      </c>
      <c r="C11" s="5" t="n">
        <v>0</v>
      </c>
    </row>
    <row r="12" spans="1:3">
      <c r="A12" s="4" t="s">
        <v>1212</v>
      </c>
      <c r="B12" s="5" t="n">
        <v>0</v>
      </c>
      <c r="C12" s="5" t="n">
        <v>0</v>
      </c>
    </row>
    <row r="13" spans="1:3">
      <c r="A13" s="4" t="s">
        <v>1214</v>
      </c>
    </row>
    <row r="14" spans="1:3">
      <c r="A14" s="3" t="s">
        <v>449</v>
      </c>
    </row>
    <row r="15" spans="1:3">
      <c r="A15" s="4" t="s">
        <v>1209</v>
      </c>
      <c r="B15" s="5" t="n">
        <v>0</v>
      </c>
      <c r="C15" s="5" t="n">
        <v>0</v>
      </c>
    </row>
    <row r="16" spans="1:3">
      <c r="A16" s="4" t="s">
        <v>1210</v>
      </c>
      <c r="B16" s="5" t="n">
        <v>0</v>
      </c>
      <c r="C16" s="5" t="n">
        <v>0</v>
      </c>
    </row>
    <row r="17" spans="1:3">
      <c r="A17" s="4" t="s">
        <v>1212</v>
      </c>
      <c r="B17" s="5" t="n">
        <v>0</v>
      </c>
      <c r="C17" s="5" t="n">
        <v>0</v>
      </c>
    </row>
    <row r="18" spans="1:3">
      <c r="A18" s="4" t="s">
        <v>1215</v>
      </c>
    </row>
    <row r="19" spans="1:3">
      <c r="A19" s="3" t="s">
        <v>449</v>
      </c>
    </row>
    <row r="20" spans="1:3">
      <c r="A20" s="4" t="s">
        <v>1209</v>
      </c>
      <c r="B20" s="5" t="n">
        <v>3787</v>
      </c>
      <c r="C20" s="5" t="n">
        <v>758</v>
      </c>
    </row>
    <row r="21" spans="1:3">
      <c r="A21" s="4" t="s">
        <v>1216</v>
      </c>
      <c r="B21" s="5" t="n">
        <v>4388</v>
      </c>
      <c r="C21" s="5" t="n">
        <v>4524</v>
      </c>
    </row>
    <row r="22" spans="1:3">
      <c r="A22" s="4" t="s">
        <v>1210</v>
      </c>
      <c r="B22" s="5" t="n">
        <v>4388</v>
      </c>
      <c r="C22" s="5" t="n">
        <v>4524</v>
      </c>
    </row>
    <row r="23" spans="1:3">
      <c r="A23" s="4" t="s">
        <v>1212</v>
      </c>
      <c r="B23" s="5" t="n">
        <v>8175</v>
      </c>
      <c r="C23" s="5" t="n">
        <v>5282</v>
      </c>
    </row>
    <row r="24" spans="1:3">
      <c r="A24" s="4" t="s">
        <v>1217</v>
      </c>
    </row>
    <row r="25" spans="1:3">
      <c r="A25" s="3" t="s">
        <v>449</v>
      </c>
    </row>
    <row r="26" spans="1:3">
      <c r="A26" s="4" t="s">
        <v>1211</v>
      </c>
      <c r="B26" s="5" t="n">
        <v>5413</v>
      </c>
      <c r="C26" s="5" t="n">
        <v>653</v>
      </c>
    </row>
    <row r="27" spans="1:3">
      <c r="A27" s="4" t="s">
        <v>1218</v>
      </c>
    </row>
    <row r="28" spans="1:3">
      <c r="A28" s="3" t="s">
        <v>449</v>
      </c>
    </row>
    <row r="29" spans="1:3">
      <c r="A29" s="4" t="s">
        <v>1211</v>
      </c>
      <c r="B29" s="6" t="n">
        <v>332</v>
      </c>
      <c r="C29" s="6" t="n">
        <v>94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19</v>
      </c>
      <c r="B1" s="2" t="s">
        <v>1</v>
      </c>
    </row>
    <row r="2" spans="1:3">
      <c r="B2" s="2" t="s">
        <v>2</v>
      </c>
      <c r="C2" s="2" t="s">
        <v>30</v>
      </c>
    </row>
    <row r="3" spans="1:3">
      <c r="A3" s="3" t="s">
        <v>1220</v>
      </c>
    </row>
    <row r="4" spans="1:3">
      <c r="A4" s="4" t="s">
        <v>454</v>
      </c>
      <c r="B4" s="4" t="s">
        <v>455</v>
      </c>
    </row>
    <row r="5" spans="1:3">
      <c r="A5" s="4" t="s">
        <v>1221</v>
      </c>
    </row>
    <row r="6" spans="1:3">
      <c r="A6" s="3" t="s">
        <v>1220</v>
      </c>
    </row>
    <row r="7" spans="1:3">
      <c r="A7" s="4" t="s">
        <v>1209</v>
      </c>
      <c r="B7" s="6" t="n">
        <v>3787</v>
      </c>
      <c r="C7" s="6" t="n">
        <v>758</v>
      </c>
    </row>
    <row r="8" spans="1:3">
      <c r="A8" s="4" t="s">
        <v>1222</v>
      </c>
    </row>
    <row r="9" spans="1:3">
      <c r="A9" s="3" t="s">
        <v>1220</v>
      </c>
    </row>
    <row r="10" spans="1:3">
      <c r="A10" s="4" t="s">
        <v>1209</v>
      </c>
      <c r="B10" s="5" t="n">
        <v>3787</v>
      </c>
      <c r="C10" s="5" t="n">
        <v>758</v>
      </c>
    </row>
    <row r="11" spans="1:3">
      <c r="A11" s="4" t="s">
        <v>1216</v>
      </c>
      <c r="B11" s="6" t="n">
        <v>4388</v>
      </c>
      <c r="C11" s="6" t="n">
        <v>452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0</v>
      </c>
    </row>
    <row r="2" spans="1:3">
      <c r="A2" s="3" t="s">
        <v>1224</v>
      </c>
    </row>
    <row r="3" spans="1:3">
      <c r="A3" s="4" t="s">
        <v>33</v>
      </c>
      <c r="B3" s="6" t="n">
        <v>31200</v>
      </c>
      <c r="C3" s="6" t="n">
        <v>8373</v>
      </c>
    </row>
    <row r="4" spans="1:3">
      <c r="A4" s="4" t="s">
        <v>558</v>
      </c>
      <c r="B4" s="5" t="n">
        <v>2278577</v>
      </c>
      <c r="C4" s="5" t="n">
        <v>2157694</v>
      </c>
    </row>
    <row r="5" spans="1:3">
      <c r="A5" s="4" t="s">
        <v>1225</v>
      </c>
    </row>
    <row r="6" spans="1:3">
      <c r="A6" s="3" t="s">
        <v>1224</v>
      </c>
    </row>
    <row r="7" spans="1:3">
      <c r="A7" s="4" t="s">
        <v>32</v>
      </c>
      <c r="B7" s="5" t="n">
        <v>193038</v>
      </c>
      <c r="C7" s="5" t="n">
        <v>166929</v>
      </c>
    </row>
    <row r="8" spans="1:3">
      <c r="A8" s="4" t="s">
        <v>33</v>
      </c>
      <c r="B8" s="5" t="n">
        <v>31200</v>
      </c>
      <c r="C8" s="5" t="n">
        <v>8373</v>
      </c>
    </row>
    <row r="9" spans="1:3">
      <c r="A9" s="4" t="s">
        <v>558</v>
      </c>
      <c r="B9" s="5" t="n">
        <v>2278577</v>
      </c>
      <c r="C9" s="5" t="n">
        <v>2157694</v>
      </c>
    </row>
    <row r="10" spans="1:3">
      <c r="A10" s="4" t="s">
        <v>1226</v>
      </c>
      <c r="B10" s="5" t="n">
        <v>10240</v>
      </c>
      <c r="C10" s="5" t="n">
        <v>12722</v>
      </c>
    </row>
    <row r="11" spans="1:3">
      <c r="A11" s="4" t="s">
        <v>37</v>
      </c>
      <c r="B11" s="5" t="n">
        <v>5846</v>
      </c>
      <c r="C11" s="5" t="n">
        <v>4509</v>
      </c>
    </row>
    <row r="12" spans="1:3">
      <c r="A12" s="4" t="s">
        <v>79</v>
      </c>
      <c r="B12" s="5" t="n">
        <v>6143380</v>
      </c>
      <c r="C12" s="5" t="n">
        <v>5746855</v>
      </c>
    </row>
    <row r="13" spans="1:3">
      <c r="A13" s="4" t="s">
        <v>1227</v>
      </c>
      <c r="B13" s="5" t="n">
        <v>3535</v>
      </c>
      <c r="C13" s="5" t="n">
        <v>6568</v>
      </c>
    </row>
    <row r="14" spans="1:3">
      <c r="A14" s="4" t="s">
        <v>1228</v>
      </c>
      <c r="B14" s="5" t="n">
        <v>9012</v>
      </c>
      <c r="C14" s="5" t="n">
        <v>12438</v>
      </c>
    </row>
    <row r="15" spans="1:3">
      <c r="A15" s="3" t="s">
        <v>1229</v>
      </c>
    </row>
    <row r="16" spans="1:3">
      <c r="A16" s="4" t="s">
        <v>85</v>
      </c>
      <c r="B16" s="5" t="n">
        <v>8059415</v>
      </c>
      <c r="C16" s="5" t="n">
        <v>7438829</v>
      </c>
    </row>
    <row r="17" spans="1:3">
      <c r="A17" s="4" t="s">
        <v>1024</v>
      </c>
      <c r="B17" s="5" t="n">
        <v>6493</v>
      </c>
      <c r="C17" s="5" t="n">
        <v>68531</v>
      </c>
    </row>
    <row r="18" spans="1:3">
      <c r="A18" s="4" t="s">
        <v>1230</v>
      </c>
      <c r="B18" s="5" t="n">
        <v>80822</v>
      </c>
      <c r="C18" s="5" t="n">
        <v>99699</v>
      </c>
    </row>
    <row r="19" spans="1:3">
      <c r="A19" s="4" t="s">
        <v>1228</v>
      </c>
      <c r="B19" s="5" t="n">
        <v>9036</v>
      </c>
      <c r="C19" s="5" t="n">
        <v>12478</v>
      </c>
    </row>
    <row r="20" spans="1:3">
      <c r="A20" s="4" t="s">
        <v>1231</v>
      </c>
    </row>
    <row r="21" spans="1:3">
      <c r="A21" s="3" t="s">
        <v>1224</v>
      </c>
    </row>
    <row r="22" spans="1:3">
      <c r="A22" s="4" t="s">
        <v>32</v>
      </c>
      <c r="B22" s="5" t="n">
        <v>193038</v>
      </c>
      <c r="C22" s="5" t="n">
        <v>166929</v>
      </c>
    </row>
    <row r="23" spans="1:3">
      <c r="A23" s="4" t="s">
        <v>33</v>
      </c>
      <c r="B23" s="5" t="n">
        <v>31200</v>
      </c>
      <c r="C23" s="5" t="n">
        <v>8373</v>
      </c>
    </row>
    <row r="24" spans="1:3">
      <c r="A24" s="4" t="s">
        <v>558</v>
      </c>
      <c r="B24" s="5" t="n">
        <v>2278577</v>
      </c>
      <c r="C24" s="5" t="n">
        <v>2157694</v>
      </c>
    </row>
    <row r="25" spans="1:3">
      <c r="A25" s="4" t="s">
        <v>1226</v>
      </c>
      <c r="B25" s="5" t="n">
        <v>10240</v>
      </c>
      <c r="C25" s="5" t="n">
        <v>12722</v>
      </c>
    </row>
    <row r="26" spans="1:3">
      <c r="A26" s="4" t="s">
        <v>37</v>
      </c>
      <c r="B26" s="5" t="n">
        <v>5846</v>
      </c>
      <c r="C26" s="5" t="n">
        <v>4509</v>
      </c>
    </row>
    <row r="27" spans="1:3">
      <c r="A27" s="4" t="s">
        <v>79</v>
      </c>
      <c r="B27" s="5" t="n">
        <v>6040439</v>
      </c>
      <c r="C27" s="5" t="n">
        <v>5752423</v>
      </c>
    </row>
    <row r="28" spans="1:3">
      <c r="A28" s="4" t="s">
        <v>1227</v>
      </c>
      <c r="B28" s="5" t="n">
        <v>867</v>
      </c>
      <c r="C28" s="5" t="n">
        <v>921</v>
      </c>
    </row>
    <row r="29" spans="1:3">
      <c r="A29" s="4" t="s">
        <v>1228</v>
      </c>
      <c r="B29" s="5" t="n">
        <v>9012</v>
      </c>
      <c r="C29" s="5" t="n">
        <v>12438</v>
      </c>
    </row>
    <row r="30" spans="1:3">
      <c r="A30" s="3" t="s">
        <v>1229</v>
      </c>
    </row>
    <row r="31" spans="1:3">
      <c r="A31" s="4" t="s">
        <v>85</v>
      </c>
      <c r="B31" s="5" t="n">
        <v>8055168</v>
      </c>
      <c r="C31" s="5" t="n">
        <v>7434787</v>
      </c>
    </row>
    <row r="32" spans="1:3">
      <c r="A32" s="4" t="s">
        <v>1024</v>
      </c>
      <c r="B32" s="5" t="n">
        <v>7070</v>
      </c>
      <c r="C32" s="5" t="n">
        <v>69176</v>
      </c>
    </row>
    <row r="33" spans="1:3">
      <c r="A33" s="4" t="s">
        <v>1230</v>
      </c>
      <c r="B33" s="5" t="n">
        <v>81131</v>
      </c>
      <c r="C33" s="5" t="n">
        <v>100346</v>
      </c>
    </row>
    <row r="34" spans="1:3">
      <c r="A34" s="4" t="s">
        <v>1228</v>
      </c>
      <c r="B34" s="5" t="n">
        <v>9036</v>
      </c>
      <c r="C34" s="5" t="n">
        <v>12478</v>
      </c>
    </row>
    <row r="35" spans="1:3">
      <c r="A35" s="4" t="s">
        <v>1232</v>
      </c>
    </row>
    <row r="36" spans="1:3">
      <c r="A36" s="3" t="s">
        <v>1224</v>
      </c>
    </row>
    <row r="37" spans="1:3">
      <c r="A37" s="4" t="s">
        <v>32</v>
      </c>
      <c r="B37" s="5" t="n">
        <v>193038</v>
      </c>
      <c r="C37" s="5" t="n">
        <v>166929</v>
      </c>
    </row>
    <row r="38" spans="1:3">
      <c r="A38" s="4" t="s">
        <v>33</v>
      </c>
      <c r="B38" s="5" t="n">
        <v>31200</v>
      </c>
      <c r="C38" s="5" t="n">
        <v>8373</v>
      </c>
    </row>
    <row r="39" spans="1:3">
      <c r="A39" s="4" t="s">
        <v>558</v>
      </c>
      <c r="B39" s="5" t="n">
        <v>800</v>
      </c>
      <c r="C39" s="5" t="n">
        <v>20137</v>
      </c>
    </row>
    <row r="40" spans="1:3">
      <c r="A40" s="4" t="s">
        <v>1226</v>
      </c>
      <c r="B40" s="5" t="n">
        <v>0</v>
      </c>
      <c r="C40" s="5" t="n">
        <v>0</v>
      </c>
    </row>
    <row r="41" spans="1:3">
      <c r="A41" s="4" t="s">
        <v>37</v>
      </c>
      <c r="B41" s="5" t="n">
        <v>0</v>
      </c>
      <c r="C41" s="5" t="n">
        <v>0</v>
      </c>
    </row>
    <row r="42" spans="1:3">
      <c r="A42" s="4" t="s">
        <v>79</v>
      </c>
      <c r="B42" s="5" t="n">
        <v>0</v>
      </c>
      <c r="C42" s="5" t="n">
        <v>0</v>
      </c>
    </row>
    <row r="43" spans="1:3">
      <c r="A43" s="4" t="s">
        <v>1227</v>
      </c>
      <c r="B43" s="5" t="n">
        <v>0</v>
      </c>
      <c r="C43" s="5" t="n">
        <v>0</v>
      </c>
    </row>
    <row r="44" spans="1:3">
      <c r="A44" s="4" t="s">
        <v>1228</v>
      </c>
      <c r="B44" s="5" t="n">
        <v>0</v>
      </c>
      <c r="C44" s="5" t="n">
        <v>0</v>
      </c>
    </row>
    <row r="45" spans="1:3">
      <c r="A45" s="3" t="s">
        <v>1229</v>
      </c>
    </row>
    <row r="46" spans="1:3">
      <c r="A46" s="4" t="s">
        <v>85</v>
      </c>
      <c r="B46" s="5" t="n">
        <v>7653122</v>
      </c>
      <c r="C46" s="5" t="n">
        <v>6979924</v>
      </c>
    </row>
    <row r="47" spans="1:3">
      <c r="A47" s="4" t="s">
        <v>1024</v>
      </c>
      <c r="B47" s="5" t="n">
        <v>0</v>
      </c>
      <c r="C47" s="5" t="n">
        <v>0</v>
      </c>
    </row>
    <row r="48" spans="1:3">
      <c r="A48" s="4" t="s">
        <v>1230</v>
      </c>
      <c r="B48" s="5" t="n">
        <v>0</v>
      </c>
      <c r="C48" s="5" t="n">
        <v>0</v>
      </c>
    </row>
    <row r="49" spans="1:3">
      <c r="A49" s="4" t="s">
        <v>1228</v>
      </c>
      <c r="B49" s="5" t="n">
        <v>0</v>
      </c>
      <c r="C49" s="5" t="n">
        <v>0</v>
      </c>
    </row>
    <row r="50" spans="1:3">
      <c r="A50" s="4" t="s">
        <v>1233</v>
      </c>
    </row>
    <row r="51" spans="1:3">
      <c r="A51" s="3" t="s">
        <v>1224</v>
      </c>
    </row>
    <row r="52" spans="1:3">
      <c r="A52" s="4" t="s">
        <v>32</v>
      </c>
      <c r="B52" s="5" t="n">
        <v>0</v>
      </c>
      <c r="C52" s="5" t="n">
        <v>0</v>
      </c>
    </row>
    <row r="53" spans="1:3">
      <c r="A53" s="4" t="s">
        <v>33</v>
      </c>
      <c r="B53" s="5" t="n">
        <v>0</v>
      </c>
      <c r="C53" s="5" t="n">
        <v>0</v>
      </c>
    </row>
    <row r="54" spans="1:3">
      <c r="A54" s="4" t="s">
        <v>558</v>
      </c>
      <c r="B54" s="5" t="n">
        <v>2277777</v>
      </c>
      <c r="C54" s="5" t="n">
        <v>2137557</v>
      </c>
    </row>
    <row r="55" spans="1:3">
      <c r="A55" s="4" t="s">
        <v>1226</v>
      </c>
      <c r="B55" s="5" t="n">
        <v>10240</v>
      </c>
      <c r="C55" s="5" t="n">
        <v>12722</v>
      </c>
    </row>
    <row r="56" spans="1:3">
      <c r="A56" s="4" t="s">
        <v>37</v>
      </c>
      <c r="B56" s="5" t="n">
        <v>5846</v>
      </c>
      <c r="C56" s="5" t="n">
        <v>4509</v>
      </c>
    </row>
    <row r="57" spans="1:3">
      <c r="A57" s="4" t="s">
        <v>79</v>
      </c>
      <c r="B57" s="5" t="n">
        <v>0</v>
      </c>
      <c r="C57" s="5" t="n">
        <v>0</v>
      </c>
    </row>
    <row r="58" spans="1:3">
      <c r="A58" s="4" t="s">
        <v>1227</v>
      </c>
      <c r="B58" s="5" t="n">
        <v>0</v>
      </c>
      <c r="C58" s="5" t="n">
        <v>0</v>
      </c>
    </row>
    <row r="59" spans="1:3">
      <c r="A59" s="4" t="s">
        <v>1228</v>
      </c>
      <c r="B59" s="5" t="n">
        <v>9012</v>
      </c>
      <c r="C59" s="5" t="n">
        <v>12438</v>
      </c>
    </row>
    <row r="60" spans="1:3">
      <c r="A60" s="3" t="s">
        <v>1229</v>
      </c>
    </row>
    <row r="61" spans="1:3">
      <c r="A61" s="4" t="s">
        <v>85</v>
      </c>
      <c r="B61" s="5" t="n">
        <v>402046</v>
      </c>
      <c r="C61" s="5" t="n">
        <v>454863</v>
      </c>
    </row>
    <row r="62" spans="1:3">
      <c r="A62" s="4" t="s">
        <v>1024</v>
      </c>
      <c r="B62" s="5" t="n">
        <v>7070</v>
      </c>
      <c r="C62" s="5" t="n">
        <v>69176</v>
      </c>
    </row>
    <row r="63" spans="1:3">
      <c r="A63" s="4" t="s">
        <v>1230</v>
      </c>
      <c r="B63" s="5" t="n">
        <v>81131</v>
      </c>
      <c r="C63" s="5" t="n">
        <v>100346</v>
      </c>
    </row>
    <row r="64" spans="1:3">
      <c r="A64" s="4" t="s">
        <v>1228</v>
      </c>
      <c r="B64" s="5" t="n">
        <v>9036</v>
      </c>
      <c r="C64" s="5" t="n">
        <v>12478</v>
      </c>
    </row>
    <row r="65" spans="1:3">
      <c r="A65" s="4" t="s">
        <v>1234</v>
      </c>
    </row>
    <row r="66" spans="1:3">
      <c r="A66" s="3" t="s">
        <v>1224</v>
      </c>
    </row>
    <row r="67" spans="1:3">
      <c r="A67" s="4" t="s">
        <v>32</v>
      </c>
      <c r="B67" s="5" t="n">
        <v>0</v>
      </c>
      <c r="C67" s="5" t="n">
        <v>0</v>
      </c>
    </row>
    <row r="68" spans="1:3">
      <c r="A68" s="4" t="s">
        <v>33</v>
      </c>
      <c r="B68" s="5" t="n">
        <v>0</v>
      </c>
      <c r="C68" s="5" t="n">
        <v>0</v>
      </c>
    </row>
    <row r="69" spans="1:3">
      <c r="A69" s="4" t="s">
        <v>558</v>
      </c>
      <c r="B69" s="5" t="n">
        <v>0</v>
      </c>
      <c r="C69" s="5" t="n">
        <v>0</v>
      </c>
    </row>
    <row r="70" spans="1:3">
      <c r="A70" s="4" t="s">
        <v>1226</v>
      </c>
      <c r="B70" s="5" t="n">
        <v>0</v>
      </c>
      <c r="C70" s="5" t="n">
        <v>0</v>
      </c>
    </row>
    <row r="71" spans="1:3">
      <c r="A71" s="4" t="s">
        <v>37</v>
      </c>
      <c r="B71" s="5" t="n">
        <v>0</v>
      </c>
      <c r="C71" s="5" t="n">
        <v>0</v>
      </c>
    </row>
    <row r="72" spans="1:3">
      <c r="A72" s="4" t="s">
        <v>79</v>
      </c>
      <c r="B72" s="5" t="n">
        <v>6040439</v>
      </c>
      <c r="C72" s="5" t="n">
        <v>5752423</v>
      </c>
    </row>
    <row r="73" spans="1:3">
      <c r="A73" s="4" t="s">
        <v>1227</v>
      </c>
      <c r="B73" s="5" t="n">
        <v>867</v>
      </c>
      <c r="C73" s="5" t="n">
        <v>921</v>
      </c>
    </row>
    <row r="74" spans="1:3">
      <c r="A74" s="4" t="s">
        <v>1228</v>
      </c>
      <c r="B74" s="5" t="n">
        <v>0</v>
      </c>
      <c r="C74" s="5" t="n">
        <v>0</v>
      </c>
    </row>
    <row r="75" spans="1:3">
      <c r="A75" s="3" t="s">
        <v>1229</v>
      </c>
    </row>
    <row r="76" spans="1:3">
      <c r="A76" s="4" t="s">
        <v>85</v>
      </c>
      <c r="B76" s="5" t="n">
        <v>0</v>
      </c>
      <c r="C76" s="5" t="n">
        <v>0</v>
      </c>
    </row>
    <row r="77" spans="1:3">
      <c r="A77" s="4" t="s">
        <v>1024</v>
      </c>
      <c r="B77" s="5" t="n">
        <v>0</v>
      </c>
      <c r="C77" s="5" t="n">
        <v>0</v>
      </c>
    </row>
    <row r="78" spans="1:3">
      <c r="A78" s="4" t="s">
        <v>1230</v>
      </c>
      <c r="B78" s="5" t="n">
        <v>0</v>
      </c>
      <c r="C78" s="5" t="n">
        <v>0</v>
      </c>
    </row>
    <row r="79" spans="1:3">
      <c r="A79" s="4" t="s">
        <v>1228</v>
      </c>
      <c r="B79" s="6" t="n">
        <v>0</v>
      </c>
      <c r="C79"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2</v>
      </c>
      <c r="C2" s="2" t="s">
        <v>30</v>
      </c>
    </row>
    <row r="3" spans="1:3">
      <c r="A3" s="3" t="s">
        <v>1236</v>
      </c>
    </row>
    <row r="4" spans="1:3">
      <c r="A4" s="4" t="s">
        <v>1209</v>
      </c>
      <c r="B4" s="6" t="n">
        <v>3787</v>
      </c>
      <c r="C4" s="6" t="n">
        <v>758</v>
      </c>
    </row>
    <row r="5" spans="1:3">
      <c r="A5" s="4" t="s">
        <v>1215</v>
      </c>
    </row>
    <row r="6" spans="1:3">
      <c r="A6" s="3" t="s">
        <v>1236</v>
      </c>
    </row>
    <row r="7" spans="1:3">
      <c r="A7" s="4" t="s">
        <v>1209</v>
      </c>
      <c r="B7" s="5" t="n">
        <v>3787</v>
      </c>
      <c r="C7" s="5" t="n">
        <v>758</v>
      </c>
    </row>
    <row r="8" spans="1:3">
      <c r="A8" s="4" t="s">
        <v>1216</v>
      </c>
      <c r="B8" s="5" t="n">
        <v>4388</v>
      </c>
      <c r="C8" s="5" t="n">
        <v>4524</v>
      </c>
    </row>
    <row r="9" spans="1:3">
      <c r="A9" s="4" t="s">
        <v>1237</v>
      </c>
    </row>
    <row r="10" spans="1:3">
      <c r="A10" s="3" t="s">
        <v>1236</v>
      </c>
    </row>
    <row r="11" spans="1:3">
      <c r="A11" s="4" t="s">
        <v>1209</v>
      </c>
      <c r="C11" s="5" t="n">
        <v>380</v>
      </c>
    </row>
    <row r="12" spans="1:3">
      <c r="A12" s="4" t="s">
        <v>1238</v>
      </c>
    </row>
    <row r="13" spans="1:3">
      <c r="A13" s="3" t="s">
        <v>1236</v>
      </c>
    </row>
    <row r="14" spans="1:3">
      <c r="A14" s="4" t="s">
        <v>1209</v>
      </c>
      <c r="C14" s="6" t="n">
        <v>378</v>
      </c>
    </row>
    <row r="15" spans="1:3">
      <c r="A15" s="4" t="s">
        <v>1239</v>
      </c>
    </row>
    <row r="16" spans="1:3">
      <c r="A16" s="3" t="s">
        <v>1236</v>
      </c>
    </row>
    <row r="17" spans="1:3">
      <c r="A17" s="4" t="s">
        <v>1209</v>
      </c>
      <c r="B17" s="5" t="n">
        <v>1539</v>
      </c>
    </row>
    <row r="18" spans="1:3">
      <c r="A18" s="4" t="s">
        <v>1237</v>
      </c>
    </row>
    <row r="19" spans="1:3">
      <c r="A19" s="3" t="s">
        <v>1236</v>
      </c>
    </row>
    <row r="20" spans="1:3">
      <c r="A20" s="4" t="s">
        <v>1209</v>
      </c>
      <c r="B20" s="6" t="n">
        <v>2248</v>
      </c>
    </row>
    <row r="21" spans="1:3">
      <c r="A21" s="4" t="s">
        <v>1240</v>
      </c>
    </row>
    <row r="22" spans="1:3">
      <c r="A22" s="3" t="s">
        <v>1236</v>
      </c>
    </row>
    <row r="23" spans="1:3">
      <c r="A23" s="4" t="s">
        <v>1241</v>
      </c>
      <c r="B23" s="4" t="s">
        <v>1242</v>
      </c>
    </row>
    <row r="24" spans="1:3">
      <c r="A24" s="4" t="s">
        <v>1243</v>
      </c>
    </row>
    <row r="25" spans="1:3">
      <c r="A25" s="3" t="s">
        <v>1236</v>
      </c>
    </row>
    <row r="26" spans="1:3">
      <c r="A26" s="4" t="s">
        <v>1241</v>
      </c>
      <c r="B26" s="4" t="s">
        <v>1244</v>
      </c>
    </row>
    <row r="27" spans="1:3">
      <c r="A27" s="4" t="s">
        <v>1245</v>
      </c>
    </row>
    <row r="28" spans="1:3">
      <c r="A28" s="3" t="s">
        <v>1236</v>
      </c>
    </row>
    <row r="29" spans="1:3">
      <c r="A29" s="4" t="s">
        <v>1241</v>
      </c>
      <c r="B29" s="4" t="s">
        <v>1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8:12:44Z</dcterms:created>
  <dcterms:modified xmlns:dcterms="http://purl.org/dc/terms/" xmlns:xsi="http://www.w3.org/2001/XMLSchema-instance" xsi:type="dcterms:W3CDTF">2017-02-28T18:12:44Z</dcterms:modified>
</cp:coreProperties>
</file>